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Acquisition Business Acquisitio" sheetId="10" state="visible" r:id="rId10"/>
    <sheet xmlns:r="http://schemas.openxmlformats.org/officeDocument/2006/relationships" name="Supplemental Comprehensive Inco" sheetId="11" state="visible" r:id="rId11"/>
    <sheet xmlns:r="http://schemas.openxmlformats.org/officeDocument/2006/relationships" name="Supplemental Cash Flow Disclosu" sheetId="12" state="visible" r:id="rId12"/>
    <sheet xmlns:r="http://schemas.openxmlformats.org/officeDocument/2006/relationships" name="Earnings per Share" sheetId="13" state="visible" r:id="rId13"/>
    <sheet xmlns:r="http://schemas.openxmlformats.org/officeDocument/2006/relationships" name="Commitments and Contingent Liab" sheetId="14" state="visible" r:id="rId14"/>
    <sheet xmlns:r="http://schemas.openxmlformats.org/officeDocument/2006/relationships" name="Investment Securities" sheetId="15" state="visible" r:id="rId15"/>
    <sheet xmlns:r="http://schemas.openxmlformats.org/officeDocument/2006/relationships" name="Impairment of Investment Securi" sheetId="16" state="visible" r:id="rId16"/>
    <sheet xmlns:r="http://schemas.openxmlformats.org/officeDocument/2006/relationships" name="Loans and Allowance for Credit " sheetId="17" state="visible" r:id="rId17"/>
    <sheet xmlns:r="http://schemas.openxmlformats.org/officeDocument/2006/relationships" name="Leases Leases" sheetId="18" state="visible" r:id="rId18"/>
    <sheet xmlns:r="http://schemas.openxmlformats.org/officeDocument/2006/relationships" name="Income Taxes" sheetId="19" state="visible" r:id="rId19"/>
    <sheet xmlns:r="http://schemas.openxmlformats.org/officeDocument/2006/relationships" name="Fair Values of Assets and Liabi" sheetId="20" state="visible" r:id="rId20"/>
    <sheet xmlns:r="http://schemas.openxmlformats.org/officeDocument/2006/relationships" name="Derivatives" sheetId="21" state="visible" r:id="rId21"/>
    <sheet xmlns:r="http://schemas.openxmlformats.org/officeDocument/2006/relationships" name="Goodwill" sheetId="22" state="visible" r:id="rId22"/>
    <sheet xmlns:r="http://schemas.openxmlformats.org/officeDocument/2006/relationships" name="Subordinated Debentures Subordi" sheetId="23" state="visible" r:id="rId23"/>
    <sheet xmlns:r="http://schemas.openxmlformats.org/officeDocument/2006/relationships" name="New Accounting Pronouncements (" sheetId="24" state="visible" r:id="rId24"/>
    <sheet xmlns:r="http://schemas.openxmlformats.org/officeDocument/2006/relationships" name="Acquisition Schedule of Buisnes" sheetId="25" state="visible" r:id="rId25"/>
    <sheet xmlns:r="http://schemas.openxmlformats.org/officeDocument/2006/relationships" name="Supplemental Comprehensive In_2" sheetId="26" state="visible" r:id="rId26"/>
    <sheet xmlns:r="http://schemas.openxmlformats.org/officeDocument/2006/relationships" name="Supplemental Cash Flow Disclo_2" sheetId="27" state="visible" r:id="rId27"/>
    <sheet xmlns:r="http://schemas.openxmlformats.org/officeDocument/2006/relationships" name="Earnings per Share (Tables)" sheetId="28" state="visible" r:id="rId28"/>
    <sheet xmlns:r="http://schemas.openxmlformats.org/officeDocument/2006/relationships" name="Commitments and Contingent Li_2" sheetId="29" state="visible" r:id="rId29"/>
    <sheet xmlns:r="http://schemas.openxmlformats.org/officeDocument/2006/relationships" name="Investment Securities (Tables)" sheetId="30" state="visible" r:id="rId30"/>
    <sheet xmlns:r="http://schemas.openxmlformats.org/officeDocument/2006/relationships" name="Investment Securities Maturity " sheetId="31" state="visible" r:id="rId31"/>
    <sheet xmlns:r="http://schemas.openxmlformats.org/officeDocument/2006/relationships" name="Impairment of Investment Secu_2" sheetId="32" state="visible" r:id="rId32"/>
    <sheet xmlns:r="http://schemas.openxmlformats.org/officeDocument/2006/relationships" name="Loans and Allowance for Credi_2" sheetId="33" state="visible" r:id="rId33"/>
    <sheet xmlns:r="http://schemas.openxmlformats.org/officeDocument/2006/relationships" name="Leases Lease Liability Maturity" sheetId="34" state="visible" r:id="rId34"/>
    <sheet xmlns:r="http://schemas.openxmlformats.org/officeDocument/2006/relationships" name="Leases Lease Assets and Liabili" sheetId="35" state="visible" r:id="rId35"/>
    <sheet xmlns:r="http://schemas.openxmlformats.org/officeDocument/2006/relationships" name="Fair Values of Assets and Lia_2" sheetId="36" state="visible" r:id="rId36"/>
    <sheet xmlns:r="http://schemas.openxmlformats.org/officeDocument/2006/relationships" name="Derivatives (Tables)" sheetId="37" state="visible" r:id="rId37"/>
    <sheet xmlns:r="http://schemas.openxmlformats.org/officeDocument/2006/relationships" name="Subordinated Debentures Subor_2" sheetId="38" state="visible" r:id="rId38"/>
    <sheet xmlns:r="http://schemas.openxmlformats.org/officeDocument/2006/relationships" name="Revenue Recognition Revenue Rec" sheetId="39" state="visible" r:id="rId39"/>
    <sheet xmlns:r="http://schemas.openxmlformats.org/officeDocument/2006/relationships" name="Basis of Presentation Additiona" sheetId="40" state="visible" r:id="rId40"/>
    <sheet xmlns:r="http://schemas.openxmlformats.org/officeDocument/2006/relationships" name="Acquisition Schedule of Net Ass" sheetId="41" state="visible" r:id="rId41"/>
    <sheet xmlns:r="http://schemas.openxmlformats.org/officeDocument/2006/relationships" name="Acquisition Schedule of Net A_2" sheetId="42" state="visible" r:id="rId42"/>
    <sheet xmlns:r="http://schemas.openxmlformats.org/officeDocument/2006/relationships" name="Supplemental Comprehensive In_3" sheetId="43" state="visible" r:id="rId43"/>
    <sheet xmlns:r="http://schemas.openxmlformats.org/officeDocument/2006/relationships" name="Supplemental Comprehensive In_4" sheetId="44" state="visible" r:id="rId44"/>
    <sheet xmlns:r="http://schemas.openxmlformats.org/officeDocument/2006/relationships" name="Supplemental Cash Flow Disclo_3" sheetId="45" state="visible" r:id="rId45"/>
    <sheet xmlns:r="http://schemas.openxmlformats.org/officeDocument/2006/relationships" name="Earnings per Share - Compositio" sheetId="46" state="visible" r:id="rId46"/>
    <sheet xmlns:r="http://schemas.openxmlformats.org/officeDocument/2006/relationships" name="Earnings per Share - Common Sto" sheetId="47" state="visible" r:id="rId47"/>
    <sheet xmlns:r="http://schemas.openxmlformats.org/officeDocument/2006/relationships" name="Commitments and Contingent Li_3" sheetId="48" state="visible" r:id="rId48"/>
    <sheet xmlns:r="http://schemas.openxmlformats.org/officeDocument/2006/relationships" name="Commitments and Contingent Li_4" sheetId="49" state="visible" r:id="rId49"/>
    <sheet xmlns:r="http://schemas.openxmlformats.org/officeDocument/2006/relationships" name="Investment Securities - Analysi" sheetId="50" state="visible" r:id="rId50"/>
    <sheet xmlns:r="http://schemas.openxmlformats.org/officeDocument/2006/relationships" name="Investment Securities - Amortiz" sheetId="51" state="visible" r:id="rId51"/>
    <sheet xmlns:r="http://schemas.openxmlformats.org/officeDocument/2006/relationships" name="Investment Securities - Amort_2" sheetId="52" state="visible" r:id="rId52"/>
    <sheet xmlns:r="http://schemas.openxmlformats.org/officeDocument/2006/relationships" name="Investment Securities - Proceed" sheetId="53" state="visible" r:id="rId53"/>
    <sheet xmlns:r="http://schemas.openxmlformats.org/officeDocument/2006/relationships" name="Investment Securities - Additio" sheetId="54" state="visible" r:id="rId54"/>
    <sheet xmlns:r="http://schemas.openxmlformats.org/officeDocument/2006/relationships" name="Investment Securities Schedule " sheetId="55" state="visible" r:id="rId55"/>
    <sheet xmlns:r="http://schemas.openxmlformats.org/officeDocument/2006/relationships" name="Investment Securities Held to M" sheetId="56" state="visible" r:id="rId56"/>
    <sheet xmlns:r="http://schemas.openxmlformats.org/officeDocument/2006/relationships" name="Other Investments - Additional " sheetId="57" state="visible" r:id="rId57"/>
    <sheet xmlns:r="http://schemas.openxmlformats.org/officeDocument/2006/relationships" name="Impairment of Investment Secu_3" sheetId="58" state="visible" r:id="rId58"/>
    <sheet xmlns:r="http://schemas.openxmlformats.org/officeDocument/2006/relationships" name="Impairment of Investment Secu_4" sheetId="59" state="visible" r:id="rId59"/>
    <sheet xmlns:r="http://schemas.openxmlformats.org/officeDocument/2006/relationships" name="Impairment of Investment Secu_5" sheetId="60" state="visible" r:id="rId60"/>
    <sheet xmlns:r="http://schemas.openxmlformats.org/officeDocument/2006/relationships" name="Loans and Allowance for Credi_3" sheetId="61" state="visible" r:id="rId61"/>
    <sheet xmlns:r="http://schemas.openxmlformats.org/officeDocument/2006/relationships" name="Loans and Allowance for Credi_4" sheetId="62" state="visible" r:id="rId62"/>
    <sheet xmlns:r="http://schemas.openxmlformats.org/officeDocument/2006/relationships" name="Loans and Allowance for Credi_5" sheetId="63" state="visible" r:id="rId63"/>
    <sheet xmlns:r="http://schemas.openxmlformats.org/officeDocument/2006/relationships" name="Loans and Allowance for Credi_6" sheetId="64" state="visible" r:id="rId64"/>
    <sheet xmlns:r="http://schemas.openxmlformats.org/officeDocument/2006/relationships" name="Loans and Allowance for Credi_7" sheetId="65" state="visible" r:id="rId65"/>
    <sheet xmlns:r="http://schemas.openxmlformats.org/officeDocument/2006/relationships" name="Loans and Allowance for Credi_8" sheetId="66" state="visible" r:id="rId66"/>
    <sheet xmlns:r="http://schemas.openxmlformats.org/officeDocument/2006/relationships" name="Loans and Allowance for Credi_9" sheetId="67" state="visible" r:id="rId67"/>
    <sheet xmlns:r="http://schemas.openxmlformats.org/officeDocument/2006/relationships" name="Loans and Allowance for Cred_10" sheetId="68" state="visible" r:id="rId68"/>
    <sheet xmlns:r="http://schemas.openxmlformats.org/officeDocument/2006/relationships" name="Loans and Allowance for Cred_11" sheetId="69" state="visible" r:id="rId69"/>
    <sheet xmlns:r="http://schemas.openxmlformats.org/officeDocument/2006/relationships" name="Leases Operating Lease Assets a" sheetId="70" state="visible" r:id="rId70"/>
    <sheet xmlns:r="http://schemas.openxmlformats.org/officeDocument/2006/relationships" name="Leases Lease Liablity Maturity " sheetId="71" state="visible" r:id="rId71"/>
    <sheet xmlns:r="http://schemas.openxmlformats.org/officeDocument/2006/relationships" name="Leases Topic 842 Additional Inf" sheetId="72" state="visible" r:id="rId72"/>
    <sheet xmlns:r="http://schemas.openxmlformats.org/officeDocument/2006/relationships" name="Income Taxes Income Taxes (Deta" sheetId="73" state="visible" r:id="rId73"/>
    <sheet xmlns:r="http://schemas.openxmlformats.org/officeDocument/2006/relationships" name="Fair Values of Assets and Lia_3" sheetId="74" state="visible" r:id="rId74"/>
    <sheet xmlns:r="http://schemas.openxmlformats.org/officeDocument/2006/relationships" name="Fair Values of Assets and Lia_4" sheetId="75" state="visible" r:id="rId75"/>
    <sheet xmlns:r="http://schemas.openxmlformats.org/officeDocument/2006/relationships" name="Fair Values of Assets and Lia_5" sheetId="76" state="visible" r:id="rId76"/>
    <sheet xmlns:r="http://schemas.openxmlformats.org/officeDocument/2006/relationships" name="Fair Values of Assets and Lia_6" sheetId="77" state="visible" r:id="rId77"/>
    <sheet xmlns:r="http://schemas.openxmlformats.org/officeDocument/2006/relationships" name="Fair Values of Assets and Lia_7" sheetId="78" state="visible" r:id="rId78"/>
    <sheet xmlns:r="http://schemas.openxmlformats.org/officeDocument/2006/relationships" name="Fair Values of Assets and Lia_8" sheetId="79" state="visible" r:id="rId79"/>
    <sheet xmlns:r="http://schemas.openxmlformats.org/officeDocument/2006/relationships" name="Fair Values of Assets and Lia_9" sheetId="80" state="visible" r:id="rId80"/>
    <sheet xmlns:r="http://schemas.openxmlformats.org/officeDocument/2006/relationships" name="Derivatives - Additional Inform" sheetId="81" state="visible" r:id="rId81"/>
    <sheet xmlns:r="http://schemas.openxmlformats.org/officeDocument/2006/relationships" name="Derivatives - Credit Value Adju" sheetId="82" state="visible" r:id="rId82"/>
    <sheet xmlns:r="http://schemas.openxmlformats.org/officeDocument/2006/relationships" name="Derivatives - Schedule of Chang" sheetId="83" state="visible" r:id="rId83"/>
    <sheet xmlns:r="http://schemas.openxmlformats.org/officeDocument/2006/relationships" name="Goodwill - Additional Informati" sheetId="84" state="visible" r:id="rId84"/>
    <sheet xmlns:r="http://schemas.openxmlformats.org/officeDocument/2006/relationships" name="Subordinated Debentures Schedul" sheetId="85" state="visible" r:id="rId85"/>
    <sheet xmlns:r="http://schemas.openxmlformats.org/officeDocument/2006/relationships" name="Subordinated Debentures Subor_3" sheetId="86" state="visible" r:id="rId86"/>
    <sheet xmlns:r="http://schemas.openxmlformats.org/officeDocument/2006/relationships" name="Revenue Recognition Revenue R_2" sheetId="87" state="visible" r:id="rId87"/>
    <sheet xmlns:r="http://schemas.openxmlformats.org/officeDocument/2006/relationships" name="Revenue Recognition In-Scope an" sheetId="88" state="visible" r:id="rId88"/>
  </sheets>
  <definedNames/>
  <calcPr calcId="124519" fullCalcOnLoad="1"/>
</workbook>
</file>

<file path=xl/sharedStrings.xml><?xml version="1.0" encoding="utf-8"?>
<sst xmlns="http://schemas.openxmlformats.org/spreadsheetml/2006/main" uniqueCount="983">
  <si>
    <t>Cover Page - shares</t>
  </si>
  <si>
    <t>9 Months Ended</t>
  </si>
  <si>
    <t>Sep. 30, 2019</t>
  </si>
  <si>
    <t>Nov. 05, 2019</t>
  </si>
  <si>
    <t>Entity Information [Line Items]</t>
  </si>
  <si>
    <t>Entity Address, City or Town</t>
  </si>
  <si>
    <t>Indiana</t>
  </si>
  <si>
    <t>Entity Address, State or Province</t>
  </si>
  <si>
    <t>PA</t>
  </si>
  <si>
    <t>Entity Address, Postal Zip Code</t>
  </si>
  <si>
    <t>15701</t>
  </si>
  <si>
    <t>City Area Code</t>
  </si>
  <si>
    <t>724</t>
  </si>
  <si>
    <t>Local Phone Number</t>
  </si>
  <si>
    <t>349-7220</t>
  </si>
  <si>
    <t>Document Type</t>
  </si>
  <si>
    <t>10-Q</t>
  </si>
  <si>
    <t>Amendment Flag</t>
  </si>
  <si>
    <t>false</t>
  </si>
  <si>
    <t>Document Period End Date</t>
  </si>
  <si>
    <t>Sep. 30,
		2019</t>
  </si>
  <si>
    <t>Document Fiscal Year Focus</t>
  </si>
  <si>
    <t>2019</t>
  </si>
  <si>
    <t>Document Fiscal Period Focus</t>
  </si>
  <si>
    <t>Q3</t>
  </si>
  <si>
    <t>Entity Registrant Name</t>
  </si>
  <si>
    <t>FIRST COMMONWEALTH FINANCIAL CORP /PA/</t>
  </si>
  <si>
    <t>Entity Central Index Key</t>
  </si>
  <si>
    <t>0000712537</t>
  </si>
  <si>
    <t>Entity File Number</t>
  </si>
  <si>
    <t>001-11138</t>
  </si>
  <si>
    <t>Entity Tax Identification Number</t>
  </si>
  <si>
    <t xml:space="preserve">251428528
</t>
  </si>
  <si>
    <t>Entity Address, Address Line One</t>
  </si>
  <si>
    <t>601 Philadelphia Street</t>
  </si>
  <si>
    <t>Current Fiscal Year End Date</t>
  </si>
  <si>
    <t>--12-31</t>
  </si>
  <si>
    <t>Entity Filer Category</t>
  </si>
  <si>
    <t>Large Accelerated Filer</t>
  </si>
  <si>
    <t>Entity Common Stock, Shares Outstanding</t>
  </si>
  <si>
    <t>Entity Shell Company</t>
  </si>
  <si>
    <t>Entity Small Business</t>
  </si>
  <si>
    <t>Entity Emerging Growth Company</t>
  </si>
  <si>
    <t>Entity Current Reporting Status</t>
  </si>
  <si>
    <t>Yes</t>
  </si>
  <si>
    <t>Entity Interactive Data Current</t>
  </si>
  <si>
    <t>Condensed Consolidated Statements of Financial Condition (Unaudited) - USD ($) $ in Thousands</t>
  </si>
  <si>
    <t>Dec. 31, 2018</t>
  </si>
  <si>
    <t>Assets</t>
  </si>
  <si>
    <t>Cash and due from banks</t>
  </si>
  <si>
    <t>Interest-bearing bank deposits</t>
  </si>
  <si>
    <t>Securities available for sale, at fair value</t>
  </si>
  <si>
    <t>Securities held to maturity, at amortized cost (Fair value of $360,224 and $383,993 at September 30, 2019 and December 31, 2018, respectively)</t>
  </si>
  <si>
    <t>Other investments</t>
  </si>
  <si>
    <t>Loans held for sale</t>
  </si>
  <si>
    <t>Loans:</t>
  </si>
  <si>
    <t>Portfolio loans</t>
  </si>
  <si>
    <t>Allowance for credit losses</t>
  </si>
  <si>
    <t>Net loans</t>
  </si>
  <si>
    <t>Premises and equipment, net</t>
  </si>
  <si>
    <t>Other real estate owned</t>
  </si>
  <si>
    <t>Goodwill</t>
  </si>
  <si>
    <t>Amortizing intangibles, net</t>
  </si>
  <si>
    <t>Bank owned life insurance</t>
  </si>
  <si>
    <t>Other assets</t>
  </si>
  <si>
    <t>Total assets</t>
  </si>
  <si>
    <t>Deposits (all domestic):</t>
  </si>
  <si>
    <t>Noninterest-bearing</t>
  </si>
  <si>
    <t>Interest-bearing</t>
  </si>
  <si>
    <t>Total deposits</t>
  </si>
  <si>
    <t>Short-term borrowings</t>
  </si>
  <si>
    <t>Subordinated debentures</t>
  </si>
  <si>
    <t>Other long-term debt</t>
  </si>
  <si>
    <t>Capital Lease Obligations</t>
  </si>
  <si>
    <t>Total long-term debt</t>
  </si>
  <si>
    <t>Other liabilities</t>
  </si>
  <si>
    <t>Total liabilities</t>
  </si>
  <si>
    <t>Shareholders’ Equity</t>
  </si>
  <si>
    <t>Preferred stock, $1 par value per share, 3,000,000 shares authorized, none issued</t>
  </si>
  <si>
    <t>Common stock, $1 par value per share, 200,000,000 shares authorized; 113,914,902 shares issued at September 30, 2019 and December 31, 2018, and 98,319,081 and 98,518,668 shares outstanding at September 30, 2019 and December 31, 2018, respectively</t>
  </si>
  <si>
    <t>Additional paid-in capital</t>
  </si>
  <si>
    <t>Retained earnings</t>
  </si>
  <si>
    <t>Accumulated other comprehensive income (loss), net</t>
  </si>
  <si>
    <t>Treasury stock (15,595,821 and 15,396,234 shares at September 30, 2019 and December 31, 2018, respectively)</t>
  </si>
  <si>
    <t>Total shareholders’ equity</t>
  </si>
  <si>
    <t>Total liabilities and shareholders’ equity</t>
  </si>
  <si>
    <t>Condensed Consolidated Statements of Financial Condition (Unaudited) (Parenthetical) - USD ($) $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Securities held to maturity, fair value</t>
  </si>
  <si>
    <t>Condensed Consolidated Statements of Income (Unaudited) - USD ($) $ in Thousands</t>
  </si>
  <si>
    <t>3 Months Ended</t>
  </si>
  <si>
    <t>Sep. 30, 2018</t>
  </si>
  <si>
    <t>Interest Income</t>
  </si>
  <si>
    <t>Interest and fees on loans</t>
  </si>
  <si>
    <t>Interest and dividends on investments:</t>
  </si>
  <si>
    <t>Taxable interest</t>
  </si>
  <si>
    <t>Interest exempt from federal income taxes</t>
  </si>
  <si>
    <t>Dividends</t>
  </si>
  <si>
    <t>Interest on bank deposits</t>
  </si>
  <si>
    <t>Total interest income</t>
  </si>
  <si>
    <t>Interest Expense</t>
  </si>
  <si>
    <t>Interest on deposits</t>
  </si>
  <si>
    <t>Interest on short-term borrowings</t>
  </si>
  <si>
    <t>Interest on subordinated debentures</t>
  </si>
  <si>
    <t>Interest on other long-term debt</t>
  </si>
  <si>
    <t>Interest on lease obligations</t>
  </si>
  <si>
    <t>Total interest expense</t>
  </si>
  <si>
    <t>Net Interest Income</t>
  </si>
  <si>
    <t>Provision for credit losses</t>
  </si>
  <si>
    <t>Net Interest Income after Provision for Credit Losses</t>
  </si>
  <si>
    <t>Noninterest Income</t>
  </si>
  <si>
    <t>Net securities gains</t>
  </si>
  <si>
    <t>Trust income</t>
  </si>
  <si>
    <t>Service charges on deposit accounts</t>
  </si>
  <si>
    <t>Insurance and retail brokerage commissions</t>
  </si>
  <si>
    <t>Income from bank owned life insurance</t>
  </si>
  <si>
    <t>Gain on sale of mortgage loans</t>
  </si>
  <si>
    <t>Gain on sale of other loans and assets</t>
  </si>
  <si>
    <t>Card-related interchange income</t>
  </si>
  <si>
    <t>Derivatives mark to market</t>
  </si>
  <si>
    <t>Swap fee income</t>
  </si>
  <si>
    <t>Other income</t>
  </si>
  <si>
    <t>Total noninterest income</t>
  </si>
  <si>
    <t>Noninterest Expense</t>
  </si>
  <si>
    <t>Salaries and employee benefits</t>
  </si>
  <si>
    <t>Net occupancy expense</t>
  </si>
  <si>
    <t>Furniture and equipment expense</t>
  </si>
  <si>
    <t>Data processing expense</t>
  </si>
  <si>
    <t>Advertising and promotion</t>
  </si>
  <si>
    <t>Intangible amortization</t>
  </si>
  <si>
    <t>Collection and repossession expense</t>
  </si>
  <si>
    <t>Other professional fees and services</t>
  </si>
  <si>
    <t>FDIC insurance</t>
  </si>
  <si>
    <t>Loss on sale or write-down of assets</t>
  </si>
  <si>
    <t>Litigation and operational losses</t>
  </si>
  <si>
    <t>Merger and acquisition related</t>
  </si>
  <si>
    <t>Other Noninterest Expense</t>
  </si>
  <si>
    <t>Total noninterest expense</t>
  </si>
  <si>
    <t>Income Before Income Taxes</t>
  </si>
  <si>
    <t>Income tax provision</t>
  </si>
  <si>
    <t>Net Income</t>
  </si>
  <si>
    <t>Average Shares Outstanding (in shares)</t>
  </si>
  <si>
    <t>Average Shares Outstanding Assuming Dilution (in shares)</t>
  </si>
  <si>
    <t>Per Share Data:</t>
  </si>
  <si>
    <t>Basic Earnings per Share (in dollars per share)</t>
  </si>
  <si>
    <t>Diluted Earnings per Share (in dollars per share)</t>
  </si>
  <si>
    <t>Cash Dividends Declared per Common Share (in dollars per share)</t>
  </si>
  <si>
    <t>Condensed Consolidated Statements of Comprehensive Income (Unaudited) - USD ($) $ in Thousands</t>
  </si>
  <si>
    <t>Other comprehensive income (loss), before tax (expense) benefit:</t>
  </si>
  <si>
    <t>Unrealized holding gains (losses) on securities arising during the period</t>
  </si>
  <si>
    <t>Less: reclassification adjustment for gains on securities included in net income</t>
  </si>
  <si>
    <t>Unrealized holding (losses) gains on derivatives arising during the period</t>
  </si>
  <si>
    <t>Less: reclassification adjustment for losses on derivatives included in net income</t>
  </si>
  <si>
    <t>Total other comprehensive income (loss), before tax (expense) benefit</t>
  </si>
  <si>
    <t>Income tax (expense) benefit related to items of other comprehensive income (loss)</t>
  </si>
  <si>
    <t>Total other comprehensive income (loss)</t>
  </si>
  <si>
    <t>Comprehensive Income</t>
  </si>
  <si>
    <t>Condensed Consolidated Statements of Changes in Shareholders' Equity (Unaudited) - USD ($) $ in Thousands</t>
  </si>
  <si>
    <t>Total</t>
  </si>
  <si>
    <t>Common Stock [Member]</t>
  </si>
  <si>
    <t>Additional Paid-in Capital [Member]</t>
  </si>
  <si>
    <t>Retained Earnings [Member]</t>
  </si>
  <si>
    <t>Accumulated Other Comprehensive Income (Loss), net [Member]</t>
  </si>
  <si>
    <t>Treasury Stock [Member]</t>
  </si>
  <si>
    <t>Previously Reported [Member]</t>
  </si>
  <si>
    <t>Previously Reported [Member]Common Stock [Member]</t>
  </si>
  <si>
    <t>Previously Reported [Member]Additional Paid-in Capital [Member]</t>
  </si>
  <si>
    <t>Previously Reported [Member]Retained Earnings [Member]</t>
  </si>
  <si>
    <t>Previously Reported [Member]Accumulated Other Comprehensive Income (Loss), net [Member]</t>
  </si>
  <si>
    <t>Previously Reported [Member]Treasury Stock [Member]</t>
  </si>
  <si>
    <t>Effect of ASU Adoption [Member]Accumulated Other Comprehensive Income (Loss), net [Member]</t>
  </si>
  <si>
    <t>Cumulative effect of adoption of ASU 2018-02</t>
  </si>
  <si>
    <t>Beginning balance at Dec. 31, 2017</t>
  </si>
  <si>
    <t>Beginning balance, shares at Dec. 31, 2017</t>
  </si>
  <si>
    <t>Other comprehensive income (loss)</t>
  </si>
  <si>
    <t>Dividends, declared (USD per share)</t>
  </si>
  <si>
    <t>Treasury stock acquired</t>
  </si>
  <si>
    <t>Treasury stock acquired, shares</t>
  </si>
  <si>
    <t>Stock Issued During Period, Value, Treasury Stock Reissued</t>
  </si>
  <si>
    <t>Stock Issued During Period, Shares, Treasury Stock Reissued</t>
  </si>
  <si>
    <t>Restricted stock</t>
  </si>
  <si>
    <t>Restricted stock, shares</t>
  </si>
  <si>
    <t>Ending balance at Sep. 30, 2018</t>
  </si>
  <si>
    <t>Ending balance, shares at Sep. 30, 2018</t>
  </si>
  <si>
    <t>Beginning balance at Jun. 30, 2018</t>
  </si>
  <si>
    <t>Beginning balance, shares at Jun. 30, 2018</t>
  </si>
  <si>
    <t>Beginning balance at Dec. 31, 2018</t>
  </si>
  <si>
    <t>Beginning balance, shares at Dec. 31, 2018</t>
  </si>
  <si>
    <t>Ending balance at Sep. 30, 2019</t>
  </si>
  <si>
    <t>Ending balance, shares at Sep. 30, 2019</t>
  </si>
  <si>
    <t>Beginning balance at Jun. 30, 2019</t>
  </si>
  <si>
    <t>Beginning balance, shares at Jun. 30, 2019</t>
  </si>
  <si>
    <t>Condensed Consolidated Statements of Changes in Shareholders' Equity (Unaudited) (Parenthetical) - $ / shares</t>
  </si>
  <si>
    <t>Statement of Stockholders' Equity [Abstract]</t>
  </si>
  <si>
    <t>Condensed Consolidated Statements of Cash Flows (Unaudited) - USD ($) $ in Thousands</t>
  </si>
  <si>
    <t>Operating Activities</t>
  </si>
  <si>
    <t>Deferred tax expense</t>
  </si>
  <si>
    <t>Depreciation and amortization</t>
  </si>
  <si>
    <t>Net gains on securities and other assets</t>
  </si>
  <si>
    <t>Net amortization of premiums and discounts on securities</t>
  </si>
  <si>
    <t>Income from increase in cash surrender value of bank owned life insurance</t>
  </si>
  <si>
    <t>Increase in interest receivable</t>
  </si>
  <si>
    <t>Mortgage loans originated for sale</t>
  </si>
  <si>
    <t>Proceeds from sale of mortgage loans</t>
  </si>
  <si>
    <t>Increase in interest payable</t>
  </si>
  <si>
    <t>Decrease in income taxes payable</t>
  </si>
  <si>
    <t>Distribution from unconsolidated subsidiary</t>
  </si>
  <si>
    <t>Other-net</t>
  </si>
  <si>
    <t>Net cash provided by operating activities</t>
  </si>
  <si>
    <t>Investing Activities</t>
  </si>
  <si>
    <t>Proceeds from sale and maturity of held-to-maturity securities</t>
  </si>
  <si>
    <t>Payments to acquire held-to-maturity securities</t>
  </si>
  <si>
    <t>Proceeds from Sale of Available-for-sale Securities</t>
  </si>
  <si>
    <t>Proceeds from maturities and redemptions of available-for-sale securities</t>
  </si>
  <si>
    <t>Purchases of available-for-sale securities</t>
  </si>
  <si>
    <t>Purchases of FHLB stock</t>
  </si>
  <si>
    <t>Proceeds from the redemption of FHLB stock</t>
  </si>
  <si>
    <t>Proceeds from Life Insurance Policy</t>
  </si>
  <si>
    <t>Proceeds from Sale of Loans Receivable</t>
  </si>
  <si>
    <t>Proceeds from sale of other assets</t>
  </si>
  <si>
    <t>Acquisition, net of cash acquired</t>
  </si>
  <si>
    <t>Net increase in loans</t>
  </si>
  <si>
    <t>Payments for Purchase of Other Assets</t>
  </si>
  <si>
    <t>Net cash provided by (used in) investing activities</t>
  </si>
  <si>
    <t>Financing Activities</t>
  </si>
  <si>
    <t>Net (decrease) increase in federal funds purchased</t>
  </si>
  <si>
    <t>Net decrease in other short-term borrowings</t>
  </si>
  <si>
    <t>Net increase in deposits</t>
  </si>
  <si>
    <t>Repayments of other long-term debt</t>
  </si>
  <si>
    <t>Repayments of Long-term Capital Lease Obligations</t>
  </si>
  <si>
    <t>Proceeds from Issuance of Long-term Debt</t>
  </si>
  <si>
    <t>Dividends paid</t>
  </si>
  <si>
    <t>Proceeds from reissuance of treasury stock</t>
  </si>
  <si>
    <t>Purchase of treasury stock</t>
  </si>
  <si>
    <t>Net cash (used in) provided by financing activities</t>
  </si>
  <si>
    <t>Net increase (decrease) in cash and cash equivalents</t>
  </si>
  <si>
    <t>Cash and cash equivalents at January 1</t>
  </si>
  <si>
    <t>Cash and cash equivalents at September 30</t>
  </si>
  <si>
    <t>Basis of Presentation</t>
  </si>
  <si>
    <t>Organization, Consolidation and Presentation of Financial Statements [Abstract]</t>
  </si>
  <si>
    <t>Basis of Presentation The accounting and reporting policies of First Commonwealth Financial Corporation and its subsidiaries (“First Commonwealth” or the “Company”) conform with generally accepted accounting principles in the United States of America (“GAAP”). The preparation of financial statements in conformity with GAAP requires management to make estimates, assumptions and judgments that affect the amounts reported in the financial statements and accompanying notes. Actual realized amounts could differ from those estimates. In the opinion of management, the unaudited interim consolidated financial statements include all adjustments (consisting of only normal recurring adjustments) necessary for a fair presentation of First Commonwealth’s financial position, results of operations, comprehensive income, cash flows and changes in shareholders’ equity as of and for the periods presented. Certain information and Note disclosures normally included in Consolidated Financial Statements prepared in accordance with GAAP have been condensed or omitted pursuant to the rules and regulations of the SEC. For purposes of reporting cash flows, cash and cash equivalents include cash on hand, amounts due from banks, federal funds sold and interest-bearing bank deposits. Generally, federal funds are sold for one-day periods. The results of operations for the nine months ended September 30, 2019 are not necessarily indicative of the results that may be expected for the full year of 2019 . These interim financial statements should be read in conjunction with First Commonwealth’s 2018 Annual Report on Form 10-K. Adoption of New Accounting Standards In February 2016, the FASB issued ASU No. 2016-02, "Leases (Topic 842)," in order to increase transparency and comparability among organizations by recognizing lease assets and lease liabilities on the balance sheet and disclosing key information about leasing arrangements. Additionally, the FASB issued ASU No. 2018-01, "Leases (Topic 842)" in January 2018, ASU No. 2018-11, "Leases - Targeted Improvements" in July 2018 and ASU 2018-20, "Leases - Narrow-Scope Improvements for Lessors" in December 2018. These ASU's provide certain improvements and optional practical expedients to Topic 842. First Commonwealth adopted this guidance on January 1, 2019. Under this new guidance, all entities will classify leases to determine how to recognize lease-related revenue and expense. Quantitative and qualitative disclosures ar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This ASU is effective for fiscal years, and interim periods within those fiscal years, beginning after December 15, 2018. First Commonwealth has elected the transition option provided in ASU No. 2018-11, which provides for the modified retrospective approach to be applied on January 1, 2019. Upon adoption of this standard on January 1, 2019, we recognized right-of-use ("ROU") assets and related lease liabilities totaling $38.5 million and $41.8 million</t>
  </si>
  <si>
    <t>Acquisition Business Acquisitions</t>
  </si>
  <si>
    <t>Business Combinations [Abstract]</t>
  </si>
  <si>
    <t>Business Combination Disclosure [Text Block]</t>
  </si>
  <si>
    <t>Acquisition Santander Branch Acquisition On September 6, 2019, the Company's banking subsidiary, First Commonwealth Bank, completed its acquisition of 14 full service branches from Santander Bank N.A. ("Santander") receiving $329.5 million in cash. This acquisition further expands the Company's market into State College, Lock Haven, Williamsport and Lewisburg, Pennsylvania and included the purchase of 101.2 million in loans and $471.4 million in deposits. The table below summarizes the net assets acquired (at fair value) and consideration transferred in connection with the Santander acquisition (dollars in thousands): Consideration received Cash received $ 329,530 Total consideration received $ 329,530 Fair Value of Assets Acquired Cash and cash equivalents 2,935 Loans 100,025 Premises and other equipment 3,637 Core deposit intangible 5,277 Other assets 736 Total assets acquired 112,610 Fair Value of Liabilities Assumed Deposits 471,383 Other Liabilities 187 Total liabilities assumed 471,570 Total Fair Value of Identifiable Net Assets (358,960 ) Goodwill $ 29,430 The Company determined that this acquisition constitutes a business combination as defined in FASB ASC Topic 805, “Business Combinations.” Accordingly, as of the date of the acquisition, the Company recorded the assets acquired and liabilities assumed at fair value. The Company determined fair values in accordance with the guidance provided in FASB ASC Topic 820, “Fair Value Measurements and Disclosures.” Acquired loans were recorded at fair value with no carryover of the related allowance for loan losses. At the date of acquisition, none of the loans were accounted for under the guidance of ASC Topic 310-30, “Receivables-Loans and Debt Securities Acquired with Deteriorated Credit Quality.” The fair value of acquired loans and certificate of deposits is established by discounting the expected future cash flows with a market discount rate for like maturities and risk instruments. The $100.0 million fair value of acquired loans is the result of $101.2 million in loans acquired from Santander and the recognition of a net combined yield and credit mark adjustment of $1.2 million . The $471.4 million fair value of acquired deposits is the result of $471.0 million in deposits acquired and the recognition of a yield mark adjustment of $0.4 million on the certificate of deposits. A $5.3 million core deposit intangible was recognized for core deposits acquired. The fair value of the acquired loans, customer deposit intangible, other assets and assumed deposits may change during the provisional period, which may last up to twelve months subsequent to the acquisition date as we are in the process of finalizing our valuations. The Company may obtain additional information to refine the valuation of the aforementioned items and adjust the recorded fair value, although such adjustments are not expected to be significant. Adjustments recorded to the acquired assets and liabilities will be applied prospectively in accordance with ASU No. 2015-16, “Business Combinations.” The goodwill of $29.4 million arising from the acquisition consists largely of the synergies and economies of scale expected from combining the operations of the Company with the branches acquired from Santander. The goodwill for this transaction is expected to be deducted over a 15 year period for income tax purposes. Costs related to the acquisition totaled $3.7 million . These amounts were expensed as incurred and are recorded as a merger and acquisition related expense in the Consolidated Statements of Income. Garfield Acquisition Corporation On May 1, 2018, the Company completed its acquisition of Garfield Acquisition Corporation ("Garfield") and its banking subsidiary, Foundation Bank, for consideration of $17.4 million in cash and 2.7 million shares of the Company's common stock. Through the acquisition, the Company obtained five full-service banking offices which are operating under the First Commonwealth name. This acquisition expands the Company's presence into the Cincinnati, Ohio market and added $184.5 million in loans and $141.3 million in deposits to the Company's balance sheet. The table below summarizes the final purchase price allocation and the net assets acquired (at fair value) and consideration transferred in connection with the Garfield acquisition (dollars in thousands): Consideration Paid Cash paid to shareholders $ 17,400 Shares issued to shareholders (2,745,098 shares) 41,561 Total consideration paid $ 58,961 Fair Value of Assets Acquired Cash and cash equivalents 18,105 FHLB Stock 3,261 Loans 184,506 Premises and other equipment 409 Intangible assets 1,248 Other assets 1,747 Total assets acquired 209,276 Fair Value of Liabilities Assumed Deposits 141,281 FHLB borrowings 22,988 Other liabilities 5,068 Total liabilities assumed 169,337 Total Fair Value of Identifiable Net Assets 39,939 Goodwill $ 19,022 The goodwill of $19.0 million arising from the acquisition represents the value of synergies and economies of scale expected from combining the operations of the Company with Garfield Acquisition Corporation. The Company determined that this acquisition constitutes a business combination as defined in FASB ASC Topic 805, “Business Combinations.” Accordingly, as of the date of the acquisition, the Company recorded the assets acquired and liabilities assumed at fair value. The Company determined fair values in accordance with the guidance provided in FASB ASC Topic 820, “Fair Value Measurements and Disclosures.” Acquired loans were recorded at fair value with no carryover of the related allowance for loan losses. Fair value is established by discounting the expected future cash flows with a market discount rate for like maturities and risk instruments. At the date of acquisition, none of the loans were accounted for under the guidance of ASC Topic 310-30, “Receivables-Loans and Debt Securities Acquired with Deteriorated Credit Quality.” The $184.5 million fair value of acquired loans is the result of $183.7 million in net loans acquired from Garfield, the recognition of a net combined yield and credit mark adjustment of $4.3 million and the $5.1 million reversal of Garfield's allowance as well as prior fair value marks recorded by Garfield. The fair value of the 2,745,098 common shares issued was determined based on the market price of the Company's common shares on the acquisition date. Costs related to the acquisition totaled $1.6 million . These amounts were expensed as incurred and are recorded as a merger and acquisition related expense in the Consolidated Statements of Income.</t>
  </si>
  <si>
    <t>Supplemental Comprehensive Income Disclosures</t>
  </si>
  <si>
    <t>Supplemental Comprehensive Income Disclosures [Abstract]</t>
  </si>
  <si>
    <t>Supplemental Comprehensive Income Disclosures The following table identifies the related tax effects allocated to each component of other comprehensive income (“OCI”) in the Consolidated Statements of Comprehensive Income. Reclassification adjustments related to securities available for sale are included in the "Net securities gains" line and reclassification adjustments related to losses on derivatives are included in the "Other operating" line in the Consolidated Statements of Income. For the Nine Months Ended September 30, 2019 2018 Pretax Amount Tax (Expense) Benefit Net of Tax Amount Pretax Amount Tax (Expense) Benefit Net of Tax Amount (dollars in thousands) Unrealized gains (losses) on securities: Unrealized holding gains (losses) on securities arising during the period $ 22,055 $ (4,632 ) $ 17,423 $ (8,704 ) $ 1,828 $ (6,876 ) Reclassification adjustment for gains on securities included in net income (15 ) 3 (12 ) (8,102 ) 1,701 (6,401 ) Total unrealized gains (losses) on securities 22,040 (4,629 ) 17,411 (16,806 ) 3,529 (13,277 ) Unrealized gains on derivatives: Unrealized holding gains on derivatives arising during the period 9 (2 ) 7 165 (35 ) 130 Reclassification adjustment for losses on derivatives included in net income — — — 10 (3 ) 7 Total unrealized gains on derivatives 9 (2 ) 7 175 (38 ) 137 Total other comprehensive income (loss) $ 22,049 $ (4,631 ) $ 17,418 $ (16,631 ) $ 3,491 $ (13,140 ) For the Three Months Ended September 30, 2019 2018 Pretax Amount Tax (Expense) Benefit Net of Tax Amount Pretax Amount Tax (Expense) Benefit Net of Tax Amount (dollars in thousands) Unrealized gains (losses) on securities: Unrealized holding gains (losses) on securities arising during the period $ 3,152 $ (663 ) $ 2,489 $ (5,382 ) $ 1,130 $ (4,252 ) Reclassification adjustment for gains on securities included in net income (9 ) 2 (7 ) — — — Total unrealized gains (losses) on securities 3,143 (661 ) 2,482 (5,382 ) 1,130 (4,252 ) Unrealized (losses) gains on derivatives: Unrealized holding (losses) gains on derivatives arising during the period (124 ) 26 (98 ) 198 (42 ) 156 Reclassification adjustment for losses on derivatives included in net income — — — — — — Total unrealized (losses) gains on derivatives (124 ) 26 (98 ) 198 (42 ) 156 Total other comprehensive income (loss) $ 3,019 $ (635 ) $ 2,384 $ (5,184 ) $ 1,088 $ (4,096 ) The following table details the change in components of OCI for the nine months ended September 30 : 2019 2018 Securities Available for Sale Post-Retirement Obligation Derivatives Accumulated Other Comprehensive Income (Loss) Securities Available for Sale Post-Retirement Obligation Derivatives Accumulated Other Comprehensive Income (Loss) (dollars in thousands) Balance at December 31 $ (11,697 ) $ 461 $ (105 ) $ (11,341 ) $ (6,166 ) $ 299 $ (306 ) $ (6,173 ) Cumulative effect of adoption of ASU 2018-02 — — — — (1,344 ) — — (1,344 ) Balance at January 1 (11,697 ) 461 (105 ) (11,341 ) (7,510 ) 299 (306 ) (7,517 ) Other comprehensive income (loss) before reclassification adjustment 17,423 — 7 17,430 (6,876 ) — 130 (6,746 ) Amounts reclassified from accumulated other comprehensive (loss) income (12 ) — — (12 ) (6,401 ) — 7 (6,394 ) Net other comprehensive income (loss) during the period 17,411 — 7 17,418 (13,277 ) — 137 (13,140 ) Balance at September 30 $ 5,714 $ 461 $ (98 ) $ 6,077 $ (20,787 ) $ 299 $ (169 ) $ (20,657 ) The following table details the change in components of OCI for the three months ended September 30 : 2019 2018 Securities Available for Sale Post-Retirement Obligation Derivatives Accumulated Other Comprehensive Income (Loss) Securities Available for Sale Post-Retirement Obligation Derivatives Accumulated Other Comprehensive Income (Loss) (dollars in thousands) Balance at June 30 $ 3,232 $ 461 $ — $ 3,693 $ (16,535 ) $ 299 $ (325 ) $ (16,561 ) Other comprehensive income (loss) before reclassification adjustment 2,489 — (98 ) 2,391 (4,252 ) — 156 (4,096 ) Amounts reclassified from accumulated other comprehensive (loss) income (7 ) — — (7 ) — — — — Net other comprehensive income (loss) during the period 2,482 — (98 ) 2,384 (4,252 ) — 156 (4,096 ) Balance at September 30 $ 5,714 $ 461 $ (98 ) $ 6,077 $ (20,787 ) $ 299 $ (169 ) $ (20,657 )</t>
  </si>
  <si>
    <t>Supplemental Cash Flow Disclosures</t>
  </si>
  <si>
    <t>Supplemental Cash Flow Information [Abstract]</t>
  </si>
  <si>
    <t>Supplemental Cash Flow Disclosures The following table presents information related to cash paid during the period for interest and income taxes, as well as detail on non-cash investing and financing activities for the nine months ended September 30 : 2019 2018 (dollars in thousands) Cash paid during the period for: Interest $ 42,195 $ 25,780 Income taxes 16,994 18,750 Non-cash investing and financing activities: Loans transferred to other real estate owned and repossessed assets 2,754 3,346 Loans transferred from held to maturity to held for sale 21,620 29,765 Gross increase (decrease) in market value adjustment to securities available for sale 22,041 (16,806 ) Gross increase in market value adjustment to derivatives 9 175 Noncash treasury stock reissuance 2,531 2,257 Net (liabilities) assets acquired through acquisition (361,895 ) 21,834 Proceeds from death benefit on bank-owned life insurance not received 486 —</t>
  </si>
  <si>
    <t>Earnings per Share</t>
  </si>
  <si>
    <t>Earnings Per Share [Abstract]</t>
  </si>
  <si>
    <t>Earnings per Share The following table summarizes the composition of the weighted-average common shares (denominator) used in the basic and diluted earnings per share computations: For the Three Months Ended September 30, For the Nine Months Ended September 30, 2019 2018 2019 2018 Weighted average common shares issued 113,914,902 113,914,902 113,914,902 113,914,902 Average treasury stock shares (15,496,941 ) (13,550,710 ) (15,396,215 ) (14,783,078 ) Average deferred compensation shares (37,411 ) (37,411 ) (37,411 ) (37,411 ) Average unearned nonvested shares (113,321 ) (100,134 ) (117,737 ) (95,916 ) Weighted average common shares and common stock equivalents used to calculate basic earnings per share 98,267,229 100,226,647 98,363,539 98,998,497 Additional common stock equivalents (nonvested stock) used to calculate diluted earnings per share 243,258 226,754 214,837 161,660 Additional common stock equivalents (deferred compensation) used to calculate diluted earnings per share 37,411 37,411 37,411 37,411 Weighted average common shares and common stock equivalents used to calculate diluted earnings per share 98,547,898 100,490,812 98,615,787 99,197,568 Basic Earnings per Share $ 0.27 $ 0.25 $ 0.80 $ 0.81 Diluted Earnings per Share $ 0.27 $ 0.25 $ 0.80 $ 0.81 The following table shows the number of shares and the price per share related to common stock equivalents that were not included in the computation of diluted earnings per share for the nine months ended September 30 because to do so would have been antidilutive. 2019 2018 Price Range Price Range Shares From To Shares From To Restricted Stock 95,054 $ 12.99 $ 15.44 66,332 $ 8.84 $ 14.49 Restricted Stock Units 24,782 $ 16.62 $ 16.62 — $ — $ —</t>
  </si>
  <si>
    <t>Commitments and Contingent Liabilities</t>
  </si>
  <si>
    <t>Commitments and Contingencies Disclosure [Abstract]</t>
  </si>
  <si>
    <t>Commitments and Contingent Liabilities Commitments and Letters of Credit 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of possible recoveries under recourse provisions or from collateral held or pledged. In addition, many of these commitments are expected to expire without being drawn upon; therefore, the total commitment amounts do not necessarily represent future cash requirements. The following table identifies the notional amount of those instruments at: September 30, 2019 December 31, 2018 (dollars in thousands) Financial instruments whose contract amounts represent credit risk: Commitments to extend credit $ 1,990,464 $ 1,883,914 Financial standby letters of credit 18,289 18,298 Performance standby letters of credit 25,249 22,027 Commercial letters of credit 783 887 The notional amounts outstanding as of September 30, 2019 include amounts issued in 2019 of $6.9 million in performance standby letters of credit and $0.8 million in financial standby letters of credit. There were no commercial letters of credit issued in 2019 . A liability of $0.2 million has been recorded as of both September 30, 2019 and December 31, 2018 , which represents the estimated fair value of letters of credit issued. The fair value of letters of credit is estimated based on the unrecognized portion of fees received at the time the commitment was issued. Unused commitments and letters of credit provide exposure to future credit loss in the event of nonperformance by the borrower or guaranteed parties. Management’s evaluation of the credit risk related to these commitments resulted in the recording of a liability of $4.8 million and $5.0 million as of September 30, 2019 and December 31, 2018 , respectively. This liability is reflected in "Other liabilities" in the Consolidated Statements of Financial Condition. The credit risk evaluation incorporated probability of default, loss given default and estimated utilization for the next twelve months for each loan category and the letters of credit. Legal Proceedings First Commonwealth and its subsidiaries are subject in the normal course of business to various pending and threatened legal proceedings in which claims for monetary damages are asserted. As of September 30, 2019 , management, after consultation with legal counsel, does not anticipate that the aggregate ultimate liability arising out of litigation pending or threatened against First Commonwealth or its subsidiaries will be material to First Commonwealth’s consolidated financial position. On at least a quarterly basis, First Commonwealth assesses its liabilities and contingencies in connection with such legal proceedings. For those matters where it is probable that First Commonwealth will incur losses and the amounts of the losses can be reasonably estimated, First Commonwealth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if any), is between $0 and $1 million . Although First Commonwealth does not believe that the outcome of pending litigation will be material to First Commonwealth’s consolidated financial position, it cannot rule out the possibility that such outcomes will be material to the consolidated results of operations and cash flows for a particular reporting period in the future.</t>
  </si>
  <si>
    <t>Investment Securities</t>
  </si>
  <si>
    <t>Investment Securities [Abstract]</t>
  </si>
  <si>
    <t>Investments in Debt and Marketable Equity Securities (and Certain Trading Assets) Disclosure [Text Block]</t>
  </si>
  <si>
    <t>Investment Securities Securities Available for Sale Below is an analysis of the amortized cost and estimated fair values of securities available for sale at: September 30, 2019 December 31, 2018 Amortized Gross Gross Estimated Amortized Gross Gross Estimated (dollars in thousands) Obligations of U.S. Government Agencies: Mortgage-Backed Securities – Residential $ 8,112 $ 655 $ — $ 8,767 $ 9,011 $ 479 $ (84 ) $ 9,406 Mortgage-Backed Securities – Commercial 168,006 3,585 — 171,591 169,633 214 (2,103 ) 167,744 Obligations of U.S. Government-Sponsored Enterprises: Mortgage-Backed Securities – Residential 583,158 4,260 (2,594 ) 584,824 686,906 1,846 (15,391 ) 673,361 Other Government-Sponsored Enterprises 1,000 — (2 ) 998 10,000 12 — 10,012 Obligations of States and Political Subdivisions 21,959 209 — 22,168 27,592 126 (6 ) 27,712 Corporate Securities 22,914 1,121 — 24,035 20,912 321 (221 ) 21,012 Total Securities Available for Sale $ 805,149 $ 9,830 $ (2,596 ) $ 812,383 $ 924,054 $ 2,998 $ (17,805 ) $ 909,247 Mortgage-backed securities include mortgage-backed obligations of U.S. Government agencies and obligations of U.S. Government-sponsored enterprises. These obligations have contractual maturities ranging from less than one year to approximately 30 years with lower anticipated lives to maturity due to prepayments. All mortgage-backed securities contain a certain amount of risk related to the uncertainty of prepayments of the underlying mortgages. Interest rate changes have a direct impact upon prepayment speeds; therefore, First Commonwealth uses computer simulation models to test the average life and yield volatility of all mortgage-backed securities under various interest rate scenarios to monitor the potential impact on earnings and interest rate risk positions. Expected maturities will differ from contractual maturities because issuers may have the right to call or repay obligations with or without call or prepayment penalties. Other fixed income securities within the portfolio also contain prepayment risk. The amortized cost and estimated fair value of debt securities available for sale at September 30, 2019 , by contractual maturity, are shown below. Amortized Estimated (dollars in thousands) Due within 1 year $ 1,527 $ 1,531 Due after 1 but within 5 years 36,106 36,779 Due after 5 but within 10 years 8,240 8,891 Due after 10 years — — 45,873 47,201 Mortgage-Backed Securities (a) 759,276 765,182 Total Debt Securities $ 805,149 $ 812,383 (a) Mortgage-backed and collateralized mortgage securities, which have prepayment provisions, are not assigned to maturity categories due to fluctuations in their prepayment speeds. Mortgage-Backed Securities include an amortized cost of $176.1 million and a fair value of $180.4 million for Obligations of U.S. Government agencies issued by Ginnie Mae and an amortized cost of $583.2 million and a fair value of $584.8 million for Obligations of U.S. Government-sponsored enterprises issued by Fannie Mae and Freddie Mac. Proceeds from sales, gross gains (losses) realized on sales, maturities and other-than-temporary impairment charges related to securities available for sale were as follows for the nine months ended September 30 : 2019 2018 (dollars in thousands) Proceeds from sales $ — $ 15,939 Gross gains (losses) realized: Sales transactions: Gross gains $ — $ 4,719 Gross losses — — — 4,719 Maturities Gross gains 15 3,383 Gross losses — — 15 3,383 Net gains and impairment $ 15 $ 8,102 Gross gains from maturities recognized in 2019 were the result of calls on five municipal securities. Gross gains from sales transactions of $4.7 million recognized in 2018 were the result of the sale of the remaining pool trust preferred security portfolio. Gross gains from maturities of $3.4 million recognized in 2018 were the result of successful auction calls on PreSTL XIV and PreSTL IX, two of our pooled trust preferred securities. Securities available for sale with an estimated fair value of $629.4 million and $636.3 million were pledged as of September 30, 2019 and December 31, 2018 , respectively, to secure public deposits and for other purposes required or permitted by law. Securities Held to Maturity Below is an analysis of the amortized cost and fair values of debt securities held to maturity at: September 30, 2019 December 31, 2018 Amortized Gross Gross Estimated Amortized Gross Gross Estimated (dollars in thousands) Obligations of U.S. Government Agencies: Mortgage-Backed Securities – Residential $ 3,549 $ 57 $ — $ 3,606 $ 3,635 $ — $ (97 ) $ 3,538 Mortgage-Backed Securities- Commercial 54,244 173 (106 ) 54,311 55,221 — (2,327 ) 52,894 Obligations of U.S. Government-Sponsored Enterprises: Mortgage-Backed Securities – Residential 245,238 1,762 (297 ) 246,703 279,109 212 (7,254 ) 272,067 Mortgage-Backed Securities – Commercial 12,361 123 — 12,484 13,159 — (258 ) 12,901 Obligations of States and Political Subdivisions 41,898 626 — 42,524 42,331 175 (313 ) 42,193 Debt Securities Issued by Foreign Governments 600 — (4 ) 596 400 — — 400 Total Securities Held to Maturity $ 357,890 $ 2,741 $ (407 ) $ 360,224 $ 393,855 $ 387 $ (10,249 ) $ 383,993 The amortized cost and estimated fair value of debt securities held to maturity at September 30, 2019 , by contractual maturity, are shown below. Expected maturities will differ from contractual maturities because borrowers may have the right to call or repay obligations with or without call or prepayment penalties. Amortized Estimated (dollars in thousands) Due within 1 year $ 512 $ 512 Due after 1 but within 5 years 8,084 8,144 Due after 5 but within 10 years 33,902 34,464 Due after 10 years — — 42,498 43,120 Mortgage-Backed Securities (a) 315,392 317,104 Total Debt Securities $ 357,890 $ 360,224 (a) Mortgage-backed and collateralized mortgage securities, which have prepayment provisions, are not assigned to maturity categories due to fluctuations in their prepayment speeds. Mortgage-Backed Securities include an amortized cost of $57.8 million and a fair value of $57.9 million for Obligations of U.S. Government agencies issued by Ginnie Mae and an amortized cost of $257.6 million and a fair value of $259.2 million for Obligations of U.S. Government-sponsored enterprises issued by Fannie Mae and Freddie Mac. Securities held to maturity with an amortized cost of $324.9 million and $250.3 million were pledged as of September 30, 2019 and December 31, 2018 , respectively, to secure public deposits and for other purposes required or permitted by law.</t>
  </si>
  <si>
    <t>Impairment of Investment Securities</t>
  </si>
  <si>
    <t>Impairment of Investment Securities Disclosure [Abstract]</t>
  </si>
  <si>
    <t>Impairment of Investment Securities Securities Available for Sale and Held to Maturity As required by FASB ASC Topic 320, “Investments – Debt and Equity Securities,” credit-related other-than-temporary impairment on debt securities is recognized in earnings, while non-credit related other-than-temporary impairment on debt securities not expected to be sold is recognized in OCI. During the nine months ended September 30, 2019 and 2018 , no other-than-temporary impairment charges were recognized. First Commonwealth utilizes the specific identification method to determine the net gain or loss on debt securities and the average cost method to determine the net gain or loss on equity securities. We review our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whether we are more likely than not to sell, or be required to sell, the security. We evaluate whether we are more likely than not to sell debt securities based upon our investment strategy for the particular type of security, our cash flow needs, liquidity position, capital adequacy, tax position and interest rate risk position. In addition, the risk of future other-than-temporary impairment may be influenced by weakness in the U.S. economy or changes in real estate values. The following table presents the gross unrealized losses and estimated fair values at September 30, 2019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Commercial $ — $ — $ 18,120 $ (106 ) $ 18,120 $ (106 ) Obligations of U.S. Government-Sponsored Enterprises: Mortgage-Backed Securities – Residential 115,615 (342 ) 239,861 (2,549 ) 355,476 (2,891 ) Other Government-Sponsored Enterprises 998 (2 ) — — 998 (2 ) Debt Securities Issued by Foreign Governments 596 (4 ) — — 596 (4 ) Total Securities $ 117,209 $ (348 ) $ 257,981 $ (2,655 ) $ 375,190 $ (3,003 ) At September 30, 2019 , fixed income securities issued by U.S. Government-sponsored enterprises and U.S. Government agencies comprised 96% and 4% , respectively, of total unrealized losses due to changes in market interest rates. At September 30, 2019 , there are 40 debt securities in an unrealized loss position. The following table presents the gross unrealized losses and estimated fair values at December 31, 2018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Residential $ 2,289 $ (41 ) $ 5,028 $ (140 ) $ 7,317 $ (181 ) Mortgage-Backed Securities - Commercial 95,826 (925 ) 75,959 (3,505 ) 171,785 (4,430 ) Obligations of U.S. Government-Sponsored Enterprises: Mortgage-Backed Securities – Residential 156,732 (1,856 ) 626,003 (20,789 ) 782,735 (22,645 ) Mortgage-Backed Securities – Commercial — — 12,901 (258 ) 12,901 (258 ) Obligation of States and Political Subdivisions 8,591 (85 ) 9,338 (234 ) 17,929 (319 ) Corporate Securities 14,769 (214 ) 3,993 (7 ) 18,762 (221 ) Total Securities $ 278,207 $ (3,121 ) $ 733,222 $ (24,933 ) $ 1,011,429 $ (28,054 ) As of September 30, 2019 , our corporate securities had an amortized cost and an estimated fair value of $22.9 million and $24.0 million , respectively. As of December 31, 2018 , our corporate securities had an amortized cost and estimated fair value of $20.9 million and $21.0 million , respectively. Corporate securities are comprised of debt issued by large regional banks. There were no corporate securities in an unrealized loss position as of September 30, 2019 and 4 corporate securities in an unrealized loss position as of December 31, 2018 . When unrealized losses exist on these investments, management reviews each of the issuer’s asset quality, earnings trends and capital position, to determine whether issues in an unrealized loss position were other-than-temporarily impaired. All interest payments on the corporate securities are being made as contractually required. During 2018, all of our pooled trust preferred collateralized debt obligations were liquidated either through a successful auction call or sale. Other-than-temporary impairment charges were recognized on the pooled trust preferred securities in 2008, 2009 and 2010. The following table provides a cumulative roll forward of credit losses recognized in earnings for the trust preferred securities: For the Three Months Ended September 30, For the Nine Months Ended September 30, 2019 2018 2019 2018 (dollars in thousands) Balance, beginning (a) $ — $ — $ — $ 12,208 Credit losses on debt securities for which other-than-temporary impairment was not previously recognized — — — — Additional credit losses on debt securities for which other-than-temporary impairment was previously recognized — — — — Increases in cash flows expected to be collected, recognized over the remaining life of the security (b) — — — (223 ) Reduction for debt securities sold during the period — — — (9,164 ) Reduction for debt securities called during the period — — — (2,821 ) Balance, ending $ — $ — $ — $ — (a) The beginning balance represents credit related losses included in other-than-temporary impairment charges recognized on debt securities in prior periods. (b) Represents the increase in cash flows recognized in interest income during the period. Other Investments As a member of the Federal Home Loan Bank ("FHLB"), First Commonwealth is required to purchase and hold stock in the FHLB to satisfy membership and borrowing requirements. The level of stock required to be held is dependent on the amount of First Commonwealth's mortgage-related assets and outstanding borrowings with the FHLB.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As of September 30, 2019 and December 31, 2018 , our FHLB stock totaled $9.9 million and $30.5 million , respectively, and is included in “Other investments” on the Consolidated Statements of Financial Condition. FHLB stock is held as a long-term investment and its value is determined based on the ultimate recoverability of the par value. First Commonwealth evaluates impairment quarterly and has concluded that the par value of its investment in FHLB stock will be recovered. Accordingly, no impairment charge was recorded on these securities during the three and nine months ended September 30, 2019 . As of both September 30, 2019 and December 31, 2018 , "Other investments" also includes $1.7 million in equity securities. These securities do not have a readily determinable fair value and are carried at cost. During the nine -months ended September 30, 2019 and 2018 , there were no</t>
  </si>
  <si>
    <t>Loans and Allowance for Credit Losses</t>
  </si>
  <si>
    <t>Loans and Leases Receivable Disclosure [Abstract]</t>
  </si>
  <si>
    <t>Loans and Allowance for Credit Losses The following table provides outstanding balances related to each of our loan types: September 30, 2019 December 31, 2018 Originated Acquired Total Originated Acquired Total (dollars in thousands) Commercial, financial, agricultural and other $ 1,173,070 $ 37,866 $ 1,210,936 $ 1,100,947 $ 37,526 $ 1,138,473 Real estate construction 413,562 6,719 420,281 353,008 5,970 358,978 Residential real estate 1,380,486 285,734 1,666,220 1,313,645 248,760 1,562,405 Commercial real estate 1,947,533 176,707 2,124,240 1,922,349 201,195 2,123,544 Loans to individuals 662,838 15,046 677,884 585,347 5,392 590,739 Total loans $ 5,577,489 $ 522,072 $ 6,099,561 $ 5,275,296 $ 498,843 $ 5,774,139 Credit Quality Information As part of the on-going monitoring of credit quality within the loan portfolio, the following credit worthiness categories are used in grading our loans: Pass Acceptable levels of risk exist in the relationship. Includes all loans not classified as OAEM, substandard or doubtful. Other Assets Especially Mentioned (OAEM) Potential weaknesses that deserve management’s close attention. The potential weaknesses may result in deterioration of the repayment prospects or weaken the Company’s credit position at some future date. The credit risk may be relatively minor, yet constitute an undesirable risk in light of the circumstances surrounding the specific credit. No loss of principal or interest is expected. Substandard 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 Doubtful Loans with the characteristics of substandard loans with the added characteristic that collection or liquidation in full, on the basis of presently existing facts and conditions, is highly improbable. The use of creditworthiness categories to grade loans permits management’s use of migration analysis to estimate a portion of credit risk. The Company’s internal creditworthiness grading system provides a measurement of credit risk based primarily on an evaluation of the borrower’s cash flow and collateral. Movement between these rating categories provides a predictive measure of credit losses and therefore assists in determining the appropriate level for the loan loss reserves. Category ratings are reviewed each quarter, at which time management analyzes the results, as well as other external statistics and factors related to loan performance. Loans that migrate towards higher risk rating levels generally have an increased risk of default, whereas loans that migrate toward lower risk ratings generally will result in a lower risk factor being applied to those related loan balances. The following tables represent our credit risk profile by creditworthiness: September 30, 2019 Commercial, financial, agricultural and other Real estate construction Residential real estate Commercial real estate Loans to individuals Total (dollars in thousands) Originated loans Pass $ 1,115,341 $ 413,535 $ 1,371,231 $ 1,902,969 $ 662,535 $ 5,465,611 Non-Pass OAEM 49,258 27 487 22,709 — 72,481 Substandard 8,471 — 8,768 21,855 303 39,397 Doubtful — — — — — — Total Non-Pass 57,729 27 9,255 44,564 303 111,878 Total $ 1,173,070 $ 413,562 $ 1,380,486 $ 1,947,533 $ 662,838 $ 5,577,489 Acquired loans Pass $ 30,986 $ 6,134 $ 283,171 $ 169,935 $ 15,033 $ 505,259 Non-Pass OAEM 2,143 585 637 2,126 — 5,491 Substandard 4,737 — 1,926 4,646 13 11,322 Doubtful — — — — — — Total Non-Pass 6,880 585 2,563 6,772 13 16,813 Total $ 37,866 $ 6,719 $ 285,734 $ 176,707 $ 15,046 $ 522,072 December 31, 2018 Commercial, financial, agricultural and other Real estate construction Residential real estate Commercial real estate Loans to individuals Total (dollars in thousands) Originated loans Pass $ 1,055,394 $ 337,367 $ 1,302,912 $ 1,880,139 $ 585,141 $ 5,160,953 Non-Pass OAEM 33,723 15,641 1,026 28,904 — 79,294 Substandard 11,830 — 9,707 13,306 206 35,049 Doubtful — — — — — — Total Non-Pass 45,553 15,641 10,733 42,210 206 114,343 Total $ 1,100,947 $ 353,008 $ 1,313,645 $ 1,922,349 $ 585,347 $ 5,275,296 Acquired loans Pass $ 31,399 $ 5,337 $ 245,637 $ 198,201 $ 5,377 $ 485,951 Non-Pass OAEM 5,890 633 736 441 — 7,700 Substandard 237 — 2,387 2,553 15 5,192 Doubtful — — — — — — Total Non-Pass 6,127 633 3,123 2,994 15 12,892 Total $ 37,526 $ 5,970 $ 248,760 $ 201,195 $ 5,392 $ 498,843 Portfolio Risks The credit quality of our loan portfolio can potentially represent significant risk to our earnings, capital and liquidity. First Commonwealth devotes substantial resources to managing this risk primarily through our credit administration department that develops and administers policies and procedures for underwriting, maintaining, monitoring and collecting loans. Credit administration is independent of lending departments and oversight is provided by the Credit Committee of the First Commonwealth Board of Directors. Criticized loans have been evaluated when determining the appropriateness of the allowance for credit losses, which we believe is adequate to absorb losses inherent to the portfolio as of September 30, 2019 . However, changes in economic conditions, interest rates, borrower financial condition, delinquency trends or previously established fair values of collateral factors could significantly change those judgmental estimates. Age Analysis of Past Due Loans by Segment The following tables delineate the aging analysis of the recorded investments in past due loans as of September 30, 2019 and December 31, 2018 . Also included in these tables are loans that are 90 days or more past due and still accruing because they are well-secured and in the process of collection. September 30, 2019 30 - 59 60 - 89 90 days Nonaccrual Total past Current Total (dollars in thousands) Originated loans Commercial, financial, agricultural and other $ 165 $ 345 $ 26 $ 4,808 $ 5,344 $ 1,167,726 $ 1,173,070 Real estate construction — — — — — 413,562 413,562 Residential real estate 4,756 1,438 935 6,465 13,594 1,366,892 1,380,486 Commercial real estate 671 406 103 7,590 8,770 1,938,763 1,947,533 Loans to individuals 3,090 775 845 302 5,012 657,826 662,838 Total $ 8,682 $ 2,964 $ 1,909 $ 19,165 $ 32,720 $ 5,544,769 $ 5,577,489 Acquired loans Commercial, financial, agricultural and other $ 10 $ — $ 4 $ 4,693 $ 4,707 $ 33,159 $ 37,866 Real estate construction — — — — — 6,719 6,719 Residential real estate 394 101 119 1,818 2,432 283,302 285,734 Commercial real estate — — — 1,612 1,612 175,095 176,707 Loans to individuals 220 16 22 13 271 14,775 15,046 Total $ 624 $ 117 $ 145 $ 8,136 $ 9,022 $ 513,050 $ 522,072 December 31, 2018 30 - 59 60 - 89 90 days Nonaccrual Total past Current Total (dollars in thousands) Originated loans Commercial, financial, agricultural and other $ 130 $ 247 $ 92 $ 10,223 $ 10,692 $ 1,090,255 $ 1,100,947 Real estate construction 212 — — — 212 352,796 353,008 Residential real estate 3,697 710 790 6,238 11,435 1,302,210 1,313,645 Commercial real estate 492 69 — 3,437 3,998 1,918,351 1,922,349 Loans to individuals 2,362 532 662 207 3,763 581,584 585,347 Total $ 6,893 $ 1,558 $ 1,544 $ 20,105 $ 30,100 $ 5,245,196 $ 5,275,296 Acquired loans Commercial, financial, agricultural and other $ 1 $ — $ — $ 204 $ 205 $ 37,321 $ 37,526 Real estate construction — — — — — 5,970 5,970 Residential real estate 226 24 27 1,904 2,181 246,579 248,760 Commercial real estate — — — 1,042 1,042 200,153 201,195 Loans to individuals 46 12 11 15 84 5,308 5,392 Total $ 273 $ 36 $ 38 $ 3,165 $ 3,512 $ 495,331 $ 498,843 Nonaccrual Loans 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90 days or more past due are placed on nonaccrual status, except for consumer loans, which are placed on nonaccrual status at 150 days past due. 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s current under the terms of the loan agreement or (b) the loan is both well-secured and in the process of collection and collectability is no longer in doubt. Impaired Loans Management considers loans to be impaired when, based on current information and events, it is determined that the Company will not be able to collect all amounts due according to the loan contract, including scheduled interest payments. Determination of impairment is treated the same across all loan categories. When management identifies a loan as impaired, the impairment is measured based on the present value of expected future cash flows, discounted at the loan’s effective interest rate, except when the sole source for repayment of the loan is the operation or liquidation of collateral. When the loan is collateral dependent, the appraised value less estimated cost to sell is utilized. If management determines the value of the impaired loan is less than the recorded investment in the loan, impairment is recognized through an allowance estimate or a charge-off to the allowance. Troubled debt restructured loans on accrual status are also considered to be impaired loans. Troubled debt restructured loans are those loans whose terms have been renegotiated to provide a reduction or deferral of principal or interest as a result of the financial difficulties experienced by the borrower, who could not obtain comparable terms from alternate financing sources.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At September 30, 2019 and December 31, 2018 , there were no impaired loans held for sale. During the nine months ended , September 30, 2019 , gains of $0.4 million were recognized on the sale of an impaired commercial real estate loan. There were gains of $1.2 million recognized on the sale of an impaired commercial, financial, agricultural and other relationship during the nine months ended September 30, 2018 . The following tables include the recorded investment and unpaid principal balance for impaired loans with the associated allowance amount, if applicable, as of September 30, 2019 and December 31, 2018 . Also presented are the average recorded investment in impaired loans and the related amount of interest recognized while the loan was considered impaired. Average balances are calculated using month-end balances of the loans for the period reported and are included in the table below based on their period-end allowance position. September 30, 2019 December 31, 2018 Recorded Unpaid Related Recorded Unpaid Related (dollars in thousands) Originated loans: With no related allowance recorded: Commercial, financial, agricultural and other $ 1,638 $ 7,014 $ 8,735 $ 16,442 Real estate construction — — — — Residential real estate 9,760 11,516 10,726 12,571 Commercial real estate 3,274 3,502 3,599 3,812 Loans to individuals 392 593 281 408 Subtotal 15,064 22,625 23,341 33,233 With an allowance recorded: Commercial, financial, agricultural and other 4,644 6,386 $ 1,054 3,042 3,181 $ 797 Real estate construction — — — — — — Residential real estate 920 976 4 486 495 107 Commercial real estate 6,408 6,543 469 1,866 1,878 596 Loans to individuals — — — — — — Subtotal 11,972 13,905 1,527 5,394 5,554 1,500 Total $ 27,036 $ 36,530 $ 1,527 $ 28,735 $ 38,787 $ 1,500 September 30, 2019 December 31, 2018 Recorded Unpaid Related Recorded Unpaid Related (dollars in thousands) Acquired loans With no related allowance recorded: Commercial, financial, agricultural and other $ 4,693 $ 4,717 $ 73 $ 73 Real estate construction — — — — Residential real estate 1,971 2,413 2,031 2,604 Commercial real estate 1,459 2,843 1,042 2,052 Loans to individuals 13 15 15 17 Subtotal 8,136 9,988 3,161 4,746 With an allowance recorded: Commercial, financial, agricultural and other — — $ — 131 131 $ 131 Real estate construction — — — — — — Residential real estate — — — — — — Commercial real estate 153 165 19 — — — Loans to individuals — — — — — — Subtotal 153 165 19 131 131 131 Total $ 8,289 $ 10,153 $ 19 $ 3,292 $ 4,877 $ 131 For the Nine Months Ended September 30, 2019 2018 Originated Loans Acquired Loans Originated Loans Acquired Loans Average Interest Average Interest Average Interest Average Interest (dollars in thousands) With no related allowance recorded: Commercial, financial, agricultural and other $ 2,129 $ 10 $ 2,255 $ — $ 17,838 $ 576 $ 261 $ 10 Real estate construction — — — — — — — — Residential real estate 10,751 280 1,966 6 10,639 191 1,779 3 Commercial real estate 3,854 129 636 18 7,632 146 1,558 — Loans to individuals 356 11 14 — 322 6 16 — Subtotal 17,090 430 4,871 24 36,431 919 3,614 13 With an allowance recorded: Commercial, financial, agricultural and other 4,064 36 — — 5,979 16 — — Real estate construction — — — — — — — — Residential real estate 347 6 — — 532 11 — Commercial real estate 5,357 2 160 — 1,787 3 — — Loans to individuals — — — — — — — — Subtotal 9,768 44 160 — 8,298 30 — — Total $ 26,858 $ 474 $ 5,031 $ 24 $ 44,729 $ 949 $ 3,614 $ 13 For the Three Months Ended September 30, 2019 2018 Originated Loans Acquired Loans Originated Loans Acquired Loans Average Interest Average Interest Average Interest Average Interest (dollars in thousands) With no related allowance recorded: Commercial, financial, agricultural and other $ 1,902 $ 3 $ 4,697 $ — $ 5,697 $ 8 $ 73 $ 10 Real estate construction — — — — — — — — Residential real estate 10,254 86 1,950 1 10,627 59 2,541 2 Commercial real estate 3,582 28 666 — 6,810 59 1,955 — Loans to individuals 389 4 13 — 320 2 16 — Subtotal 16,127 121 7,326 1 23,454 128 4,585 12 With an allowance recorded: Commercial, financial, agricultural and other 4,677 8 — — 10,298 4 — — Real estate construction — — — — — — — — Residential real estate 740 1 — — 565 2 — — Commercial real estate 6,443 1 155 — 4,342 1 — — Loans to individuals — — — — — — — — Subtotal 11,860 10 155 — 15,205 7 — — Total $ 27,987 $ 131 $ 7,481 $ 1 $ 38,659 $ 135 $ 4,585 $ 12 Unfunded commitments related to nonperforming loans were $0.2 million at September 30, 2019 and $1.6 million at December 31, 2018 . After consideration of the requirements to draw and available collateral related to these commitments, a reserve of $12 thousand was established for these off balance sheet exposures at both September 30, 2019 and December 31, 2018 . The following table provides detail as to the total troubled debt restructured loans and total commitments outstanding on troubled debt restructured loans: September 30, 2019 December 31, 2018 (dollars in thousands) Troubled debt restructured loans Accrual status $ 8,024 $ 8,757 Nonaccrual status 11,074 11,761 Total $ 19,098 $ 20,518 Commitments Letters of credit $ 60 $ 60 Unused lines of credit 131 1,027 Total $ 191 $ 1,087 The following tables provide detail, including specific reserves and reasons for modification, related to loans identified as troubled debt restructurings: For the Nine Months Ended September 30, 2019 Type of Modification Number Extend Modify Modify Total Post- Specific (dollars in thousands) Commercial, financial, agricultural and other 2 $ — $ — $ 156 $ 156 $ 157 $ — Residential real estate 14 17 149 842 1,008 933 1 Commercial real estate 3 — — 6,119 6,119 5,740 397 Loans to individuals 7 — — 98 98 87 — Total 26 $ 17 $ 149 $ 7,215 $ 7,381 $ 6,917 $ 398 For the Nine Months Ended September 30, 2018 Type of Modification Number Extend Modify Modify Total Post- Specific (dollars in thousands) Commercial, financial, agricultural and other 3 $ 74 $ — $ 8,250 $ 8,324 $ 7,393 $ 2,811 Residential real estate 24 85 145 959 1,189 1,108 — Commercial real estate 2 — — 966 966 943 — Loans to individuals 13 — 77 44 121 103 — Total 42 $ 159 $ 222 $ 10,219 $ 10,600 $ 9,547 $ 2,811 The troubled debt restructurings included in the above tables are also included in the impaired loan tables provided earlier in this note. Loans defined as modified due to a change in rate may include loans that were modified for a change in rate as well as a re-amortization of the principal and an extension of the maturity. For both the nine months ended September 30, 2019 and 2018 , $0.1 million and $0.2 million , respectively, of total rate modifications represent loans with modifications to the rate as well as payment as a result of re-amortization. For both 2019 and 2018 the changes in loan balances between the pre-modification balance and the post-modification balance are due to customer payments. The following tables provide detail, including specific reserves and reasons for modification, related to loans identified as troubled debt restructurings: For the Three Months Ended September 30, 2019 Type of Modification Number Extend Modify Modify Total Post- Specific (dollars in thousands) Commercial, financial, agricultural and other 1 $ — $ — $ 95 $ 95 $ 96 $ — Residential real estate 3 — 32 53 85 85 — Loans to individuals 2 — — 37 37 34 — Total 6 $ — $ 32 $ 185 $ 217 $ 215 $ — For the Three Months Ended, September 30, 2018 Type of Modification Number Extend Modify Modify Total Post- Specific (dollars in thousands) Commercial, financial, agricultural and other 1 $ 74 $ — $ — $ 74 $ 74 $ — Residential real estate 7 65 70 230 365 338 — Loans to individuals 6 — 26 17 43 40 — Total 14 $ 139 $ 96 $ 247 $ 482 $ 452 $ — The troubled debt restructurings included in the above tables are also included in the impaired loan tables provided earlier in this note. Loans defined as modified due to a change in rate may include loans that were modified for a change in rate as well as a re-amortization of the principal and an extension of the maturity. For the three months ended September 30, 2019 and 2018 , $32 thousand and $96 thousand , respectively, of total rate modifications represent loans with modifications to the rate as well as payment as a result of re-amortization. For both 2019 and 2018 the changes in loan balances between the pre-modification balance and the post-modification balance are due to customer payments. A troubled debt restructuring is considered to be in default when a restructured loan is 90 days or more past due. The following table provides information related to loans that were restructured within the past twelve months and that were considered to be in default during the nine months ended September 30 : 2019 2018 Number of Recorded Number of Recorded (dollars in thousands) Commercial, financial, agricultural and other — $ — 1 $ 272 Residential real estate 3 70 1 49 Loans to individuals — — 1 8 Total 3 $ 70 3 $ 329 The following table provides information related to loans that were restructured within the past twelve months and that were considered to be in default during the three months ended September 30 : 2019 2018 Number of Recorded Number of Recorded (dollars in thousands) Residential real estate 2 $ 49 1 $ 49 Loans to individuals — $ — 1 $ 8 Total 2 $ 49 2 $ 57 The following tables provide detail related to the allowance for credit losses: For the Nine Months Ended September 30, 2019 Commercial, Real estate Residential Commercial Loans to Total (dollars in thousands) Allowance for credit losses: Originated loans: Beginning balance $ 19,235 $ 2,002 $ 3,934 $ 18,382 $ 4,033 $ 47,586 Charge-offs (1,584 ) — (617 ) (305 ) (4,049 ) (6,555 ) Recoveries 180 158 190 160 419 1,107 Provision (credit) 2,109 250 409 790 4,310 7,868 Ending balance 19,940 2,410 3,916 19,027 4,713 50,006 Acquired loans: Beginning balance 139 — 35 4 — 178 Charge-offs (601 ) — (46 ) (1,376 ) (9 ) (2,032 ) Recoveries 53 — 46 — 14 113 Provision (credit) 416 — (34 ) 1,393 (5 ) 1,770 Ending balance 7 — 1 21 — 29 Total ending balance $ 19,947 $ 2,410 $ 3,917 $ 19,048 $ 4,713 $ 50,035 Ending balance: individually evaluated for impairment $ 1,054 $ — $ 4 $ 488 $ — $ 1,546 Ending balance: collectively evaluated for impairment 18,893 2,410 3,913 18,560 4,713 48,489 Loans: Ending balance 1,210,936 420,281 1,666,220 2,124,240 677,884 6,099,561 Ending balance: individually evaluated for impairment 10,417 — 4,102 10,825 — 25,344 Ending balance: collectively evaluated for impairment 1,200,519 420,281 1,662,118 2,113,415 677,884 6,074,217 For the Nine Months Ended September 30, 2018 Commercial, Real estate Residential Commercial Loans to Total (dollars in thousands) Allowance for credit losses: Originated loans: Beginning balance $ 23,418 $ 1,349 $ 2,753 $ 17,328 $ 3,404 $ 48,252 Charge-offs (3,443 ) — (949 ) (2,411 ) (3,321 ) (10,124 ) Recoveries 671 93 222 123 460 1,569 Provision (credit) 1,343 150 1,584 4,623 3,274 10,974 Ending balance 21,989 1,592 3,610 19,663 3,817 50,671 Acquired loans: Beginning balance 11 — 6 29 — 46 Charge-offs (93 ) — (57 ) — (15 ) (165 ) Recoveries 31 6 75 — 24 136 Provision (credit) 71 (6 ) 23 (21 ) (9 ) 58 Ending balance 20 — 47 8 — 75 Total ending balance $ 22,009 $ 1,592 $ 3,657 $ 19,671 $ 3,817 $ 50,746 Ending balance: individually evaluated for impairment $ 3,474 $ — $ 167 $ 1,722 $ — $ 5,363 Ending balance: collectively evaluated for impairment 18,535 1,592 3,490 17,949 3,817 45,383 Loans: Ending balance 1,116,204 298,395 1,533,338 2,136,431 578,414 5,662,782 Ending balance: individually evaluated for impairment 12,864 — 4,522 12,012 — 29,398 Ending balance: collectively evaluated for impairment 1,103,340 298,395 1,528,816 2,124,419 578,414 5,633,384 For the Three Months Ended September 30, 2019 Commercial, Real estate Residential Commercial Loans to Total (dollars in thousands) Allowance for credit losses: Originated loans: Beginning balance $ 20,678 $ 2,491 $ 4,133 $ 19,287 $ 4,407 $ 50,996 Charge-offs (742 ) — (383 ) (6 ) (1,571 ) (2,702 ) Recoveries 41 74 6 81 162 364 Provision (credit) (37 ) (155 ) 160 (335 ) 1,715 1,348 Ending balance 19,940 2,410 3,916 19,027 4,713 50,006 Acquired loans: Beginning balance 15 — 25 25 — 65 Charge-offs (49 ) — — (1,376 ) (3 ) (1,428 ) Recoveries 21 — 11 — — 32 Provision (credit) 20 — (35 ) 1,372 3 1,360 Ending balance 7 — 1 21 — 29 Total ending balance $ 19,947 $ 2,410 $ 3,917 $ 19,048 $ 4,713 $ 50,035 For the Three Months Ended, September 30, 2018 Commercial, Real estate Residential Commercial Loans to Total (dollars in thousands) Allowance for credit losses: Originated loans: Beginning balance $ 25,082 $ 1,262 $ 3,556 $ 17,731 $ 3,527 $ 51,158 Charge-offs (2,582 ) — (268 ) — (1,076 ) (3,926 ) Recoveries 53 92 26 36 153 360 Provision (credit) (564 ) 238 296 1,896 1,213 3,079 Ending balance 21,989 1,592 3,610 19,663 3,817 50,671 Acquired loans: Beginning balance 23 — 127 6 — 156 Charge-offs — — (9 ) — (4 ) (13 ) Recoveries 13 — 25 — 12 50 Provision (credit) (16 ) — (96 ) 2 (8 ) (118 ) Ending balance 20 — 47 8 — 75 Total ending balance $ 22,009 $ 1,592 $ 3,657 $ 19,671 $ 3,817 $ 50,746</t>
  </si>
  <si>
    <t>Leases Leases</t>
  </si>
  <si>
    <t>Leases [Abstract]</t>
  </si>
  <si>
    <t>Leases of Lessee Disclosure [Text Block]</t>
  </si>
  <si>
    <t>Note 10 Leases On January 1, 2019, the Company adopted ASU 2016-02 “Leases” (Topic 842) and all subsequent ASUs that modified Topic 842 using the transition option provided in ASU 2018-11, which provides for the modified retrospective approach. Under this approach comparative periods were not restated and no cumulative effect adjustment to the opening balance of retained earnings was required. First Commonwealth has elected to apply certain practical expedients provided under the standard including (i) to not apply the requirements in the new standard to short-term leases (ii) to not reassess the lease classification for any expired or existing lease (iii) to account for lease and non-lease components separately (iv) to not reassess initial direct costs for any existing leases. The impact of this standard primarily relates to operating leases of certain real estate properties, primarily certain branch and ATM locations and office space. First Commonwealth has no material leasing arrangements for which it is the lessor of property or equipment. Adoption of this standard resulted in the Company recognizing an ROU asset of $38.5 million and a lease liability of $41.8 million on January 1, 2019. The following table represents the Consolidated Statements of Condition classification of the Company’s ROU assets and lease liabilities, lease costs and other lease information as of and for the nine months ended September 30, 2019 (dollars in thousands). Balance sheet: Operating lease asset classified as premises and equipment $ 49,548 Operating lease liability classified as other liabilities 53,737 Income statement: Operating lease cost classified as occupancy and equipment expense for the nine months ended September 30, 2019 $ 3,959 Operating lease cost classified as occupancy and equipment expense for the three months ended September 30, 2019 1,275 Weighted average lease term, in years 15.44 Weighted average discount rate 3.42 % Operating cash flows $ 3,351 The ROU assets and lease liabilities are impacted by the length of the lease term and the discount rate used to present value the minimum lease payments. First Commonwealth's lease agreements often include one or more options to renew at the Company's discretion. If we consider the renewal option to be reasonably certain, we include the extended term in the calculation of the ROU asset and lease liability. First Commonwealth uses incremental borrowing rates when calculating the lease liability because the rate implicit in the lease is not readily determinable. The incremental borrowing rate used by First Commonwealth is an amortizing loan rate obtained from the Federal Home Loan Bank ("FHLB") of Pittsburgh. This rate is consistent with a collateralized borrowing rate and is available for terms similar to the lease payment schedules. Future minimum payments for operating leases with initial or remaining terms of one year or more as of September 30, 2019 were as follows (dollars in thousands): For the twelve months ended: September 30, 2020 $ 5,223 September 30, 2021 5,084 September 30, 2022 4,989 September 30, 2023 4,954 September 30, 2024 4,824 Thereafter 45,583 Total future minimum lease payments 70,657 Less remaining imputed interest 16,920 Present value of future minimum lease payments $ 53,737</t>
  </si>
  <si>
    <t>Income Taxes</t>
  </si>
  <si>
    <t>Income Tax Disclosure [Abstract]</t>
  </si>
  <si>
    <t>Income Taxes In accordance with FASB ASC Topic 740-10, “Accounting for Uncertainty in Income Taxes”, at September 30, 2019 and December 31, 2018 , First Commonwealth had no material unrecognized tax benefits or accrued interest and penalties. If applicable, First Commonwealth will record interest and penalties as a component of noninterest expense. First Commonwealth is subject to routine audits of our tax returns by the Internal Revenue Service (“IRS”) as well as all states in which we conduct business. Generally, tax years prior to the year ended December 31, 2016 are no longer open to examination by federal and state taxing authorities. During the first quarter of 2018, First Commonwealth adopted ASU No. 2018-02, "Income Statement - Reporting Comprehensive Income (Topic 220)". Adoption of this ASU reclassified the stranded other accumulated income of $1.3 million resulting from the tax reform passed in December 2017 from accumulated other comprehensive income to retained earnings. There was no impact to total equity as a result of the adoption of this update.</t>
  </si>
  <si>
    <t>Fair Values of Assets and Liabilities</t>
  </si>
  <si>
    <t>Fair Value Disclosures [Abstract]</t>
  </si>
  <si>
    <t>Fair Values of Assets and Liabilities FASB ASC Topic 820, “Fair Value Measurements and Disclosures,”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Consolidated Statements of Financial Condition or in the “Other assets” category of the Consolidated Statements of Financial Condition. Currently, First Commonwealth does not have any non-financial liabilities to disclose. FASB ASC Topic 825, “Financial Instruments”,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FASB ASC Topic 825; however, in the future we may elect to adopt this guidance for select financial instruments. In accordance with FASB ASC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 • Level 1 – Valuations for assets and liabilities traded in active exchange markets, such as the New York Stock Exchange (“NYSE”). Valuations are obtained from readily available pricing sources for market transactions involving identical assets or liabilities. • Level 2 – Valuations for assets and liabilities traded in less active dealer or broker markets. Valuations are obtained for identical or comparable assets or liabilities from alternative pricing sources with reasonable levels of price transparency. Level 2 includes Obligations of U.S. Government securities issued by Agencies and Sponsored Enterprises, Obligations of States and Political Subdivisions, corporate securities, FHLB stock, loans held for sale, interest rate derivatives (including interest rate caps, interest rate collars, interest rate swaps and risk participation agreements), certain other real estate owned and certain impaired loans. 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 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 Management validates the market values provided by the third party service by having another recognized pricing service price 100% of the securities on an annual basis and a random sample of securities each quarter, monthly monitoring of variances from prior period pricing and, on a monthly basis, evaluating pricing changes compared to expectations based on changes in the financial markets. Other investments recorded in the Consolidated Statements of Financial Condition are primarily comprised of FHLB stock whose estimated fair value is based on its par value. Additional information on FHLB stock is provided in Note 8, “Impairment of Investment Securities.” Loans held for sale primarily include residential mortgage loans originated for sale in the secondary mortgage market. The estimated fair value for these loans was determined on the basis of rates obtained in the respective secondary market. Loans held for sale could also include commercial loans for which fair value is determined using an executed trade or market bid obtained from potential buyers. Interest rate derivatives are reported at an estimated fair value utilizing Level 2 inputs and are included in other assets and other liabilities, and consist of interest rate swaps where there is no significant deterioration in the counterparties' and/or loan customers' credit risk since origination of the interest rate swap as well as interest rate caps, interest rate collars and risk participation agreements. First Commonwealth values its interest rate swap and cap positions using a yield curve by taking market prices/rates for an appropriate set of instruments. The set of instruments currently used to determine the U.S. Dollar yield curve includes cash LIBOR rates from overnight to one year, Eurodollar futures contracts and swap rates from one year to thirty years. These yield curves determine the valuations of interest rate swaps. Interest rate derivatives are further described in Note 13, “Derivatives.” 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fair value adjustments related to credit risk are required. We review our counterparty exposure quarterly, and when necessary, appropriate adjustments are made to reflect the exposure. We also utilize this approach to estimate our own credit risk on derivative liability positions. In 2019 , we have not realized any losses due to a counterparty's inability to pay any uncollateralized positions. Interest rate derivatives also include interest rate forwards entered into to hedge residential mortgage loans held for sale and the related interest-rate lock commitments. This includes forward commitments to sell mortgage loans. The fair value of these derivative financial instruments are based on derivative market data inputs as of the valuation date and the underlying value of mortgage loans for rate lock commitments. In addition, the Company hedges foreign currency risk through the use of foreign exchange forward contracts. The fair value of foreign exchange forward contracts is based on the differential between the contract price and the market-based forward rate. The estimated fair value for other real estate owned included in Level 2 is determined by either an independent market-based appraisal less estimated costs to sell or an executed sales agreement. • Level 3 – Valuations for assets and liabilities that are derived from other valuation methodologies, including option pricing models, discounted cash flow models and similar techniques, and not based on market exchange, dealer or broker traded transactions. If the inputs used to provide the 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pooled trust preferred collateralized debt obligations, non-marketable equity investments, certain interest rate derivatives, certain other real estate owned and certain impaired loans. The estimated fair value of other investments included in Level 3 is based on carrying value as these securities do not have a readily determinable fair value. The estimated fair value of limited partnership investments included in Level 3 is based on par value. For interest rate derivatives included in Level 3, the fair value incorporates credit risk by considering such factors as likelihood of default and expected loss given default based on the credit quality of the underlying counterparties (loan customers). In accordance with ASU No. 2011 -4 , "Fair Value Measurements (Topic 820)," the following table provides information related to quantitative inputs and assumptions used in September 30, 2019 Level 3 fair value measurements. Fair Value (dollars Valuation Unobservable Inputs Range / Other Investments $ 1,670 CarryingValue N/A N/A Impaired Loans 932 (a) Reserve study Discount rate 10.00% Gas per MMBTU $2.61 - $3.49 (b) Oil per BBL/d $47.09 - $53.14 (b) 2,539 (a) Discounted Cash Flow Discount Rate 3.84% - 9.50% Limited Partnership Investments 4,131 Par Value N/A N/A (a) The remainder of impaired loans valued using Level 3 inputs are not included in this disclosure as the values of those loans are based on bankruptcy agreement documentation. (b) Unobservable inputs are defined as follows: MMBTU - million British thermal units; BBL/d - barrels per day. The discount rate is the significant unobservable input used in the fair value measurement of impaired loans. Significant increases in this rate would result in a decrease in the estimated fair value of the loans, while a decrease in this rate would result in a higher fair value measurement. Other unobservable inputs in the fair value measurement of impaired loans relate to gas, oil and natural gas prices. Increases in these prices would result in an increase in the estimated fair value of the loans, while a decrease in these prices would result in a lower fair value measurement. The tables below present the balances of assets and liabilities measured at fair value on a recurring basis: September 30, 2019 Level 1 Level 2 Level 3 Total (dollars in thousands) Obligations of U.S. Government Agencies: Mortgage-Backed Securities - Residential $ — $ 8,767 $ — $ 8,767 Mortgage-Backed Securities - Commercial — 171,591 — 171,591 Obligations of U.S. Government-Sponsored Enterprises: Mortgage-Backed Securities - Residential — 584,824 — 584,824 Other Government-Sponsored Enterprises — 998 — 998 Obligations of States and Political Subdivisions — 22,168 — 22,168 Corporate Securities — 24,035 — 24,035 Total Securities Available for Sale — 812,383 — 812,383 Other Investments — 9,891 1,670 11,561 Loans Held for Sale — 20,288 — 20,288 Other Assets(a) — 27,571 4,131 31,702 Total Assets $ — $ 870,133 $ 5,801 $ 875,934 Other Liabilities(a) $ — $ 27,784 $ — $ 27,784 Total Liabilities $ — $ 27,784 $ — $ 27,784 (a) Hedging and non-hedging interest rate derivatives and limited partnership investments December 31, 2018 Level 1 Level 2 Level 3 Total (dollars in thousands) Obligations of U.S. Government Agencies: Mortgage-Backed Securities - Residential $ — $ 9,406 $ — $ 9,406 Mortgage-Backed Securities - Commercial — 167,744 — 167,744 Obligations of U.S. Government-Sponsored Enterprises: Mortgage-Backed Securities - Residential — 673,361 — 673,361 Other Government-Sponsored Enterprises — 10,012 — 10,012 Obligations of States and Political Subdivisions — 27,712 — 27,712 Corporate Securities — 21,012 — 21,012 Total Securities Available for Sale — 909,247 — 909,247 Other Investments — 30,456 1,670 32,126 Loans Held for Sale — 11,881 — 11,881 Other Assets(a) — 1,769 2,696 4,465 Total Assets $ — $ 953,353 $ 4,366 $ 957,719 Other Liabilities(a) $ — $ 2,081 $ — $ 2,081 Total Liabilities $ — $ 2,081 $ — $ 2,081 (a) Hedging and non-hedging interest rate derivatives and limited partnership investments For the nine months ended September 30 , changes in Level 3 assets and liabilities measured at fair value on a recurring basis are summarized as follows: 2019 Other Investments Other Total (dollars in thousands) Balance, beginning of period $ 1,670 $ 2,696 $ 4,366 Total gains or losses Included in earnings — 198 198 Included in other comprehensive income — — — Purchases, issuances, sales and settlements Purchases — 1,237 1,237 Issuances — — — Sales — — — Settlements — — — Transfers from Level 3 — — — Transfers into Level 3 — — — Balance, end of period $ 1,670 $ 4,131 $ 5,801 2018 Pooled Trust Preferred Collateralized Debt Obligations Other Investments Other Total (dollars in thousands) Balance, beginning of period $ 23,646 $ 1,670 $ 2,143 $ 27,459 Total gains or losses Included in earnings 8,102 — — 8,102 Included in other comprehensive income (118 ) — — (118 ) Purchases, issuances, sales and settlements Purchases — — 426 426 Issuances — — — — Sales (12,289 ) — — (12,289 ) Settlements (19,341 ) — (48 ) (19,389 ) Transfers from Level 3 — — — — Transfers into Level 3 — — — — Balance, end of period $ — $ 1,670 $ 2,521 $ 4,191 During the nine months ended September 30, 2019 and 2018 , there were no transfers between fair value Levels 1 , 2 or 3. There were no gains or losses included in earnings for the periods presented that are attributable to the change in realized gains (losses) relating to assets held at September 30, 2019 and 2018 . For the three months ended September 30 , changes in Level 3 assets and liabilities measured at fair value on a recurring basis are summarized as follows: 2019 Other Investments Other Total (dollars in thousands) Balance, beginning of period $ 1,670 $ 3,312 $ 4,982 Total gains or losses Included in earnings — 245 245 Included in other comprehensive income — — — Purchases, issuances, sales and settlements Purchases — 574 574 Issuances — — — Sales — — — Settlements — — — Transfers from Level 3 — — — Transfers into Level 3 — — — Balance, end of period $ 1,670 $ 4,131 $ 5,801 2018 Other Investments Other Total (dollars in thousands) Balance, beginning of period $ 1,670 $ 2,297 $ 3,967 Total gains or losses Included in earnings — — — Included in other comprehensive income — — — Purchases, issuances, sales and settlements Purchases — 272 272 Issuances — — — Sales — — — Settlements — (48 ) (48 ) Transfers from Level 3 — — — Transfers into Level 3 — — — Balance, end of period $ 1,670 $ 2,521 $ 4,191 During the three months ended September 30, 2019 and 2018 , there were no transfers between fair value Levels 1 , 2 or 3. There were no gains or losses included in earnings for the periods presented that are attributable to the change in realized gains (losses) relating to assets held at September 30, 2019 and 2018 . The tables below present the balances of assets measured at fair value on a nonrecurring basis at: September 30, 2019 Level 1 Level 2 Level 3 Total (dollars in thousands) Impaired loans $ — $ 20,407 $ 13,372 $ 33,779 Other real estate owned — 1,981 — 1,981 Total Assets $ — $ 22,388 $ 13,372 $ 35,760 December 31, 2018 Level 1 Level 2 Level 3 Total (dollars in thousands) Impaired loans $ — $ 15,076 $ 15,320 $ 30,396 Other real estate owned — 4,035 — 4,035 Total Assets $ — $ 19,111 $ 15,320 $ 34,431 The following (losses) gains were realized on the assets measured on a nonrecurring basis: For the Three Months Ended September 30, For the Nine Months Ended September 30, 2019 2018 2019 2018 (dollars in thousands) Impaired loans $ (954 ) $ (239 ) $ (2,606 ) $ (6,659 ) Other real estate owned (42 ) (128 ) (51 ) (544 ) Total losses $ (996 ) $ (367 ) $ (2,657 ) $ (7,203 ) Impaired loans over $100 thousand are individually reviewed to determine the amount of each loan considered to be at risk of non-collection. The fair value for impaired loans that are collateral based is determined by reviewing real property appraisals, equipment valuations, accounts receivable listings and other financial information. A discounted cash flow analysis is performed to determine fair value for impaired loans when an observable market price or a current appraisal is not available. For real estate secured loans, First Commonwealth’s loan policy requires updated appraisals be obtained at least every twelve months on all impaired loans with balances of $250 thousand and over. For real estate secured loans with balances under $250 thousand , we rely on broker price opinions. For non-real estate secured assets, the Company normally relies on third party valuations specific to the collateral type. The fair value for other real estate owned, determined by either an independent market-based appraisal less estimated costs to sell or an executed sales agreement, is classified as Level 2. The fair value for other real estate owned, determined using an internal valuation, is classified as Level 3. OREO has a current carrying value of $1.6 million as of September 30, 2019 and consists primarily of residential and commercial real estate properties in Pennsylvania.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 to sell, as determined by valuation techniques appropriate in the circumstances. Certain other assets and liabilities, including goodwill and core deposit intangibles, are measured at fair value on a nonrecurring basis; that is, the instruments are not measured at fair value on an ongoing basis but are subject to fair value adjustments only in certain circumstances. Additional information related to goodwill is provided in Note 14, “Goodwill.” There were no other assets or liabilities measured at fair value on a nonrecurring basis during the nine months ended September 30, 2019 . FASB ASC 825-10, “Transition Related to FSP FAS 107 -1 ” and APB 28 -1 , “Interim Disclosures about Fair Value of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 Cash and due from banks and interest-bearing bank deposits : The carrying amounts for cash and due from banks and interest-bearing bank deposits approximate the estimated fair values of such assets. Securities : Fair values for securities available for sale and held to maturity are based on quoted market prices, if available. If quoted market prices are not available, fair values are based on quoted market prices of comparable instruments. The carrying value of other investments, which includes FHLB stock and other equity investments, is considered a reasonable estimate of fair value. Loans : The fair values of all loans are estimated by discounting the estimated future cash flows using interest rates currently offered for loans with similar terms to borrowers of similar credit quality adjusted for past due and nonperforming loans. Loans held for sale : The estimated fair value of loans held for sale is based on market bids obtained from potential buyers. Off-balance sheet instruments :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fair value for standby letters of credit was $0.2 million at both September 30, 2019 and December 31, 2018 , respectively. See Note 6, “Commitments and Contingent Liabilities,” for additional information. Deposit liabilities : The estimated fair value of demand deposits, savings accounts and money market deposits is the amount payable on demand at the reporting date because of the customers’ ability to withdraw funds immediately. The carrying value of variable rate time deposit accounts and certificates of deposit approximate their fair values at the report date. Also, fair values of fixed rate time deposits for both periods are estimated by discounting the future cash flows using interest rates currently being offered and a schedule of aggregated expected maturities. Short-term borrowings : The fair values of borrowings from the FHLB were estimated based on the estimated incremental borrowing rate for similar type borrowings. The carrying amounts of other short-term borrowings such as federal funds purchased and securities sold under agreement to repurchase were used to approximate fair value due to the short-term nature of the borrowings. Subordinated debt, long-term debt and capital lease obligation : The fair value is estimated by discounting the future cash flows using First Commonwealth’s estimate of the current market rate for similar types of borrowing arrangements or an announced redemption price. The following table presents carrying amounts and fair values of First Commonwealth’s financial instruments: September 30, 2019 Fair Value Measurements Using: Carrying Total Level 1 Level 2 Level 3 (dollars in thousands) Financial assets Cash and due from banks $ 112,241 $ 112,241 $ 112,241 $ — $ — Interest-bearing deposits 16,408 16,408 16,408 — — Securities available for sale 812,383 812,383 — 812,383 — Securities held to maturity 357,890 360,224 — 360,224 — Other investments 11,561 11,561 — 9,891 1,670 Loans held for sale 20,288 20,288 — 20,288 — Loans 6,099,561 6,213,529 — 20,407 6,193,122 Financial liabilities Deposits 6,677,996 6,685,082 — 6,685,082 — Short-term borrowings 83,735 83,698 — 83,698 — Subordinated debt 170,409 169,601 — — 169,601 Long-term debt 57,078 57,389 — 57,389 — Capital lease obligation 6,917 6,917 — 6,917 — December 31, 2018 Fair Value Measurements Using: Carrying Total Level 1 Level 2 Level 3 (dollars in thousands) Financial assets Cash and due from banks $ 95,934 $ 95,934 $ 95,934 $ — $ — Interest-bearing deposits 3,013 3,013 3,013 — — Securities available for sale 909,247 909,247 — 909,247 — Securities held to maturity 393,855 383,993 — 383,993 — Other investments 32,126 32,126 — 30,456 1,670 Loans held for sale 11,881 11,881 — 11,881 — Loans 5,774,139 5,821,791 — 15,076 5,806,715 Financial liabilities Deposits 5,897,992 5,904,147 — 5,904,147 — Short-term borrowings 721,823 721,532 — 721,532 — Subordinated debt 170,288 168,067 — — 168,067 Long-term debt 7,551 7,720 — 7,720 — Capital lease obligation 7,217 7,217 — 7,217 —</t>
  </si>
  <si>
    <t>Derivatives</t>
  </si>
  <si>
    <t>Derivative Instruments and Hedging Activities Disclosure [Abstract]</t>
  </si>
  <si>
    <t>Derivatives Derivatives Not Designated as Hedging Instruments First Commonwealth is a party to interest rate derivatives that are not designated as hedging instruments. These derivatives relate to interest rate swaps that First Commonwealth enters into with customers to allow customers to convert variable rate loans to a fixed rate. First Commonwealth pays interest to the customer at a floating rate on the notional amount and receives interest from the customer at a fixed rate for the same notional amount. At the same time the interest rate swap is entered into with the customer, an offsetting interest rate swap is entered into with another financial institution. First Commonwealth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probability of default and loss given default for all counterparties. We have 35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We have 12 risk participation agreements with financial institution counterparties for interest rate swaps related to loans in which we are the lead bank. The risk participation agreement provides credit protection to us should the borrower fail to perform on its interest rate derivative contract with us. First Commonwealth is also party to interest rate caps and collars that are not designated as hedging instruments. The interest rate caps relate to contracts that First Commonwealth enters into with loan customers that provide a maximum interest rate on their variable rate loan. At the same time the interest rate cap is entered into with the customer, First Commonwealth enters into an offsetting interest rate cap with another financial institution. The notional amount and maximum interest rate on both interest cap contracts are identical. The interest rate collars relate to contracts that First Commonwealth enters into with loan customers that provides both a maximum and minimum interest rate on their variable rate loan. At the same time the interest rate collar is entered into with the customer, First Commonwealth enters into an offsetting interest rate collar with another financial institution. The notional amount and the maximum and minimum interest rates on both interest collar contracts are identical. The fee received, less the estimate of the loss for the credit exposure, was recognized in earnings at the time of the transaction. Derivatives Designated as Hedging Instruments In 2015, the Company entered into an interest rate swap contract that was designated as a cash flow hedge. This contract, which had a notional amount of $65.0 million , matured on March 4, 2019. The periodic net settlement of interest rate swaps was recorded as an adjustment to "Interest and fees on loans" in the Consolidated Statements of Income. For the nine months ended September 30, 2019 there was a $0.1 million negative impact on net interest income as a result of these interest rate swaps. In August 2019, the Company entered into two interest rate swap contracts that are designated as cash flow hedges. These contracts mature on August 15, 2024 and August 15, 2026 and have notional amounts of $30.0 million and $40.0 million , respectively. The Company's risk management objective for these hedges is to reduce its exposure to variability in expected future cash flows related to interest payments made on subordinated debentures benchmarked to the 3-month LIBOR rate. Therefore, the interest rate swaps convert the interest rate benchmark on the first $70.0 million of 3-month LIBOR based subordinated debentures to a fixed rate. The periodic net settlement of these interest rate swaps are recorded as an adjustment to "Interest on subordinated debentures" in the Consolidated Statements of Income. For the three and nine months ended September 30, 2019 there was a $0.1 million positive impact on net interest income as a result of these interest rate swaps. Changes in the fair value of the cash flow hedges are reported on the balance sheet and in OCI. When the cash flows associated with the hedged item are realized, the gain or loss included in OCI is recognized in "Interest on subordinated debentures", the same line item in the Consolidated Statements of Income as the income on the hedged items. The cash flow hedges were highly effective at September 30, 2019, and changes in the fair value attributed to hedge ineffectiveness were not material. The Company also enters into interest rate lock commitments in conjunction with its mortgage origination business. These are commitments to originate loans whereby the interest rate on the loan is determined prior to funding and the customers have locked into that interest rate. The Company locks the rate in with an investor and commits to deliver the loan if settlement occurs (“best efforts”) or commits to deliver the locked loan in a binding (“mandatory”) delivery program with an investor. Loans under mandatory rate lock commitments are covered under forward sales contracts of mortgage-backed securities (“MBS”). Forward sales contracts of MBS are recorded at fair value with changes in fair value recorded in "Other noninterest income" in the Consolidated Statements of Income. The impact to noninterest income for the three and nine months ended September 30, 2019 was an increase of $12 thousand and $0.5 million , respectively.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We determine the fair value of rate lock commitments and delivery contracts by measuring the fair value of the underlying asset, which is impacted by current interest rates and taking into consideration the probability that the rate lock commitments will close or will be funded. At September 30, 2019 , the underlying funded mortgage loan commitments had a carrying value of $23.4 million and a fair value of $24.8 million , while the underlying unfunded mortgage loan commitments had a notional amount of $32.7 million . At December 31, 2018 , the underlying funded mortgage loan commitments had a carrying value of $6.9 million and a fair value of $7.6 million , while the underlying unfunded mortgage loan commitments had a notional amount of $9.9 million . The interest rate lock commitments decreased other noninterest income by $0.2 million and $0.1 million for the three and nine months ended September 30, 2019 , respectively. In addition, a small amount of interest income on loans is exposed to changes in foreign exchange rates. Several commercial borrowers have a portion of their operations outside of the United States and borrow funds on a short-term basis to fund those operations. In order to reduce the risk related to the translation of foreign denominated transactions into U.S. dollars, the Company enters into foreign exchange forward contracts. These contracts relate principally to the Euro and the Canadian dollar. The contracts are recorded at fair value with changes in fair value recorded in "Other noninterest expense" in the Consolidated Statements of Income. The increase in other noninterest expense for the nine months ended September 30, 2019 totaled $4 thousand and $3 thousand for the three months ended September 30, 2019 . At September 30, 2019 and December 31, 2018 , the underlying loans had a carrying value of $4.9 million and $1.9 million , respectively, and a fair value of $4.8 million and $1.9 million , respectively. The following table depicts the credit value and fair value adjustments recorded related to the notional amount of derivatives outstanding as well as the notional amount of risk participation agreements participated to other banks: September 30, 2019 December 31, 2018 (dollars in thousands) Derivatives not Designated as Hedging Instruments Credit value adjustment $ (91 ) $ (3 ) Notional amount: Interest rate derivatives 480,872 411,645 Interest rate caps 87,401 36,111 Interest rate collars 35,354 — Risk participation agreements 178,502 162,139 Sold credit protection on risk participation agreements (70,016 ) (59,315 ) Interest rate options 32,720 9,900 Derivatives Designated as Hedging Instruments Interest rate swaps: Fair value adjustment (124 ) (133 ) Notional amount 70,000 65,000 Interest rate forwards: Fair value adjustment (48 ) (170 ) Notional amount 47,000 15,000 Foreign exchange forwards: Fair value adjustment 50 (6 ) Notional amount 4,874 1,927 The table below presents the change in the fair value of derivative assets and derivative liabilities attributable to credit risk or fair value changes included in "Other income," 'Other expense," "Interest on subordinated debentures" or "Interest and fees on loans" in the Consolidated Statements of Income: For the Three Months Ended September 30, For the Nine Months Ended September 30, 2019 2018 2019 2018 (dollars in thousands) Non-hedging interest rate derivatives (Decrease) increase in other income $ (33 ) $ — $ 420 $ 789 Increase (decrease) in other expense — 221 — (432 ) Hedging interest rate derivatives Decrease in interest and fees on loans — (193 ) (118 ) (424 ) Decrease in interest from subordinated debentures (70 ) — (70 ) — Increase in other expense — — 7 10 Hedging interest rate forwards Increase in other income 201 — 122 — Increase in other expense — 125 — 96 Hedging foreign exchange forwards Increase in other expense 3 2 4 10 The fair value of our derivatives is included in a table in Note 12, “Fair Values of Assets and Liabilities,” in the line items “Other assets” and “Other liabilities.”</t>
  </si>
  <si>
    <t>Goodwill Disclosure [Abstract]</t>
  </si>
  <si>
    <t>Goodwill FASB ASC Topic 350-20, “Intangibles – Goodwill and Other”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triggering events or circumstances indicate that goodwill testing is required, an assessment of qualitative factors can be completed before performing the two step goodwill impairment test. ASU No. 2011-8 provides that if an assessment of qualitative factors determines it is more likely than not that the fair value of a reporting unit exceeds its carrying amount, then the two step goodwill impairment test is not required. We consider First Commonwealth to be one reporting unit. The carrying amount of goodwill as of September 30, 2019 and December 31, 2018 was $303.6 million and $274.2 million , respectively. The increase in goodwill during 2019 is the result of the acquisition of 14 branches from Santander, completed in the third quarter of 2019. No impairment charges on goodwill or other intangible assets were incurred in 2019 or 2018 . We test goodwill for impairment as of November 30th each year and again at any quarter-end if any material events occur during a quarter that may affect goodwill. As of September 30, 2019 , goodwill was not considered impaired; however, changing economic conditions that may adversely affect our performance, the fair value of our assets and liabilities, or our stock price could result in impairment, which could adversely affect earnings in future periods. Management will continue to monitor events that could impact this conclusion in the future.</t>
  </si>
  <si>
    <t>Subordinated Debentures Subordinated Debentures Outstanding</t>
  </si>
  <si>
    <t>Subordinated Debentures Outstanding [Abstract]</t>
  </si>
  <si>
    <t>Subordinated Borrowings Disclosure [Text Block]</t>
  </si>
  <si>
    <t>Subordinated Debentures Subordinated debentures outstanding are as follows: September 30, 2019 December 31, 2018 Due Amount Rate Amount Rate (dollars in thousands) Owed to: First Commonwealth Bank 2028 $ 49,198 4.875% until June 1, 2023, then LIBOR + 1.845% $ 49,131 4.875% until June 1, 2023, then LIBOR + 1.845% First Commonwealth Bank 2033 49,044 5.50% until June 1, 2028, then LIBOR + 2.37% 48,990 5.50% until June 1, 2028, then LIBOR + 2.37% First Commonwealth Capital Trust II 2034 30,929 LIBOR + 2.85% 30,929 LIBOR + 2.85% First Commonwealth Capital Trust III 2034 41,238 LIBOR + 2.85% 41,238 LIBOR + 2.85% Total $ 170,409 $ 170,288 On May 21, 2018, First Commonwealth issued ten-year subordinated notes with an aggregate principal amount of $50.0 million and a fixed-to-floating rate of 4.875%. The rate remains fixed until June 1, 2023, then adjusts on a quarterly basis to LIBOR + 1.845%. The Bank may redeem the notes, beginning with the interest payment due on June 1, 2023, in whole or in part at a redemption price equal to 100% of the principal amount of the subordinated notes, plus accrued and unpaid interest to the date of redemption. Deferred issuance costs of $0.9 million are being amortized on a straight-line basis over the term of the notes. On May 21, 2018, First Commonwealth issued fifteen-year subordinated notes with an aggregate principal amount of $50.0 million and a fixed-to-floating rate of 5.50%. The rate remains fixed until June 1, 2028, then adjusts on a quarterly basis to LIBOR + 2.37%. The Bank may redeem the notes, beginning with the interest payment due on June 1, 2028, in whole or in part at a redemption price equal to 100% of the principal amount of the subordinated notes, plus accrued and unpaid interest to the date of redemption. Deferred issuance costs of $1.1 million are being amortized on a straight-line basis over the term of the notes. First Commonwealth currently has two trusts, First Commonwealth Capital Trust II and First Commonwealth Capital Trust III, of which 100% of the common equity is owned by First Commonwealth. The trusts were formed for the purpose of issuing company obligated mandatorily redeemable capital securities to third-party investors and investing the proceeds from the sale of the capital securities solely in junior subordinated debt securities (“subordinated debentures”) of First Commonwealth. The subordinated debentures held by each trust are the sole assets of the trust. Interest on the debentures issued to First Commonwealth Capital Trust III is paid quarterly at a floating rate of LIBOR + 2.85% which is reset quarterly. Subject to regulatory approval, First Commonwealth may redeem the debentures, in whole or in part, at its option on any interest payment date at a redemption price equal to 100% of the principal amount of the debentures, plus accrued and unpaid interest to the date of the redemption. Deferred issuance costs of $0.6 million are being amortized on a straight-line basis over the term of the securities. Interest on the debentures issued to First Commonwealth Capital Trust II is paid quarterly at a floating rate of LIBOR + 2.85%, which is reset quarterly. Subject to regulatory approval, First Commonwealth may redeem the debentures, in whole or in part, at its option at a redemption price equal to 100% of the principal amount of the debentures, plus accrued and unpaid interest to the date of the redemption. Deferred issuance costs of $0.5 million are being amortized on a straight-line basis over the term of the securities.</t>
  </si>
  <si>
    <t>New Accounting Pronouncements (Notes)</t>
  </si>
  <si>
    <t>Accounting Changes and Error Corrections [Abstract]</t>
  </si>
  <si>
    <t>New Accounting Pronouncements</t>
  </si>
  <si>
    <t>New Accounting Pronouncements In June 2016, the FASB issued ASU No. 2016-13, “Financial Instruments – Credit Losses (Topic 326), Measurement of Credit Losses on Financial Instruments,” which amends the guidance for recognizing credit losses from an “incurred loss” methodology that delays recognition of credit losses until it is probable a loss has been incurred to an expected credit loss methodology. The Current Expected Credit Loss ("CECL") methodology requires the use of the modified retrospective transition method by means of a cumulative-effect adjustment to equity as of the beginning of the period in which the guidance is adopted. The standard is effective for the Company as of January 1, 2020. We have established a CECL implementation team, which includes members from the finance and credit areas, with oversight by the Chief Executive Officer, Chief Financial Officer and Chief Credit Officer. Management completed the engagement of a 3 rd party service provider to assist with this ASU during the third quarter of 2018. In the fourth quarter of 2018, a 3 rd party was engaged to assist with evaluation of data and methodologies related to this standard. To date, management has completed methodologies, assumptions, inputs and processes related to the CECL model. During the fourth quarter of 2019, we will have our model validated by a 3 rd party, perform a full parallel run, and continue to refine the methodology, processes and internal controls. The impact of adopting this ASU cannot be reasonably estimated until model validation and development of qualitative components are complete. The Company anticipates that an increase to the allowance for credit losses will be recognized upon adoption. The estimated impact at adoption will depend on the composition, characteristics and quality of the loan portfolio as well as the economic environment and forecasts as of the adoption date. In January 2017, the FASB issued ASU No. 2017-04, "Intangibles-Goodwill and Other (Topic 350), Simplifying the Test for Goodwill Impairment" which simplifies the subsequent measurement of goodwill by eliminating Step 2 from the goodwill impairment test. Under this ASU, an entity should perform its annual, or interim, goodwill impairment test by comparing the fair value of a reporting unit with its carrying amount. Impairment should be recognized for the amount by which the carrying amount exceeds the reporting unit's fair value; however, the loss recognized should not exceed the total amount of goodwill allocated to the reporting unit. Income tax effects from any tax deductible goodwill should be taken into consideration of the carrying amount of the reporting unit when measuring for goodwill impairment, if applicable. An entity still has the option to perform the qualitative assessment for the reporting unit to determine if the quantitative impairment test is necessary. This standard is effective for interim and annual periods for fiscal years beginning after December 15, 2019. The adoption of this ASU is not expected to have a material impact on First Commonwealth’s financial condition or results of operations.</t>
  </si>
  <si>
    <t>Acquisition Schedule of Buisness Acquisitions by Acquisition</t>
  </si>
  <si>
    <t>Schedule of Business Acquisitions, by Acquisition [Table Text Block]</t>
  </si>
  <si>
    <t>The table below summarizes the final purchase price allocation and the net assets acquired (at fair value) and consideration transferred in connection with the Garfield acquisition (dollars in thousands): Consideration Paid Cash paid to shareholders $ 17,400 Shares issued to shareholders (2,745,098 shares) 41,561 Total consideration paid $ 58,961 Fair Value of Assets Acquired Cash and cash equivalents 18,105 FHLB Stock 3,261 Loans 184,506 Premises and other equipment 409 Intangible assets 1,248 Other assets 1,747 Total assets acquired 209,276 Fair Value of Liabilities Assumed Deposits 141,281 FHLB borrowings 22,988 Other liabilities 5,068 Total liabilities assumed 169,337 Total Fair Value of Identifiable Net Assets 39,939 Goodwill $ 19,022 The table below summarizes the net assets acquired (at fair value) and consideration transferred in connection with the Santander acquisition (dollars in thousands): Consideration received Cash received $ 329,530 Total consideration received $ 329,530 Fair Value of Assets Acquired Cash and cash equivalents 2,935 Loans 100,025 Premises and other equipment 3,637 Core deposit intangible 5,277 Other assets 736 Total assets acquired 112,610 Fair Value of Liabilities Assumed Deposits 471,383 Other Liabilities 187 Total liabilities assumed 471,570 Total Fair Value of Identifiable Net Assets (358,960 ) Goodwill $ 29,430</t>
  </si>
  <si>
    <t>Supplemental Comprehensive Income Disclosures (Tables)</t>
  </si>
  <si>
    <t>The following table identifies the related tax effects allocated to each component of other comprehensive income (“OCI”) in the Consolidated Statements of Comprehensive Income. Reclassification adjustments related to securities available for sale are included in the "Net securities gains" line and reclassification adjustments related to losses on derivatives are included in the "Other operating" line in the Consolidated Statements of Income. For the Nine Months Ended September 30, 2019 2018 Pretax Amount Tax (Expense) Benefit Net of Tax Amount Pretax Amount Tax (Expense) Benefit Net of Tax Amount (dollars in thousands) Unrealized gains (losses) on securities: Unrealized holding gains (losses) on securities arising during the period $ 22,055 $ (4,632 ) $ 17,423 $ (8,704 ) $ 1,828 $ (6,876 ) Reclassification adjustment for gains on securities included in net income (15 ) 3 (12 ) (8,102 ) 1,701 (6,401 ) Total unrealized gains (losses) on securities 22,040 (4,629 ) 17,411 (16,806 ) 3,529 (13,277 ) Unrealized gains on derivatives: Unrealized holding gains on derivatives arising during the period 9 (2 ) 7 165 (35 ) 130 Reclassification adjustment for losses on derivatives included in net income — — — 10 (3 ) 7 Total unrealized gains on derivatives 9 (2 ) 7 175 (38 ) 137 Total other comprehensive income (loss) $ 22,049 $ (4,631 ) $ 17,418 $ (16,631 ) $ 3,491 $ (13,140 ) For the Three Months Ended September 30, 2019 2018 Pretax Amount Tax (Expense) Benefit Net of Tax Amount Pretax Amount Tax (Expense) Benefit Net of Tax Amount (dollars in thousands) Unrealized gains (losses) on securities: Unrealized holding gains (losses) on securities arising during the period $ 3,152 $ (663 ) $ 2,489 $ (5,382 ) $ 1,130 $ (4,252 ) Reclassification adjustment for gains on securities included in net income (9 ) 2 (7 ) — — — Total unrealized gains (losses) on securities 3,143 (661 ) 2,482 (5,382 ) 1,130 (4,252 ) Unrealized (losses) gains on derivatives: Unrealized holding (losses) gains on derivatives arising during the period (124 ) 26 (98 ) 198 (42 ) 156 Reclassification adjustment for losses on derivatives included in net income — — — — — — Total unrealized (losses) gains on derivatives (124 ) 26 (98 ) 198 (42 ) 156 Total other comprehensive income (loss) $ 3,019 $ (635 ) $ 2,384 $ (5,184 ) $ 1,088 $ (4,096 )</t>
  </si>
  <si>
    <t>Schedule of Accumulated Other Comprehensive Income (Loss)</t>
  </si>
  <si>
    <t>The following table details the change in components of OCI for the nine months ended September 30 : 2019 2018 Securities Available for Sale Post-Retirement Obligation Derivatives Accumulated Other Comprehensive Income (Loss) Securities Available for Sale Post-Retirement Obligation Derivatives Accumulated Other Comprehensive Income (Loss) (dollars in thousands) Balance at December 31 $ (11,697 ) $ 461 $ (105 ) $ (11,341 ) $ (6,166 ) $ 299 $ (306 ) $ (6,173 ) Cumulative effect of adoption of ASU 2018-02 — — — — (1,344 ) — — (1,344 ) Balance at January 1 (11,697 ) 461 (105 ) (11,341 ) (7,510 ) 299 (306 ) (7,517 ) Other comprehensive income (loss) before reclassification adjustment 17,423 — 7 17,430 (6,876 ) — 130 (6,746 ) Amounts reclassified from accumulated other comprehensive (loss) income (12 ) — — (12 ) (6,401 ) — 7 (6,394 ) Net other comprehensive income (loss) during the period 17,411 — 7 17,418 (13,277 ) — 137 (13,140 ) Balance at September 30 $ 5,714 $ 461 $ (98 ) $ 6,077 $ (20,787 ) $ 299 $ (169 ) $ (20,657 )</t>
  </si>
  <si>
    <t>Supplemental Cash Flow Disclosures (Tables)</t>
  </si>
  <si>
    <t>Schedule of Supplemental Cash Flow Disclosures</t>
  </si>
  <si>
    <t>The following table presents information related to cash paid during the period for interest and income taxes, as well as detail on non-cash investing and financing activities for the nine months ended September 30 : 2019 2018 (dollars in thousands) Cash paid during the period for: Interest $ 42,195 $ 25,780 Income taxes 16,994 18,750 Non-cash investing and financing activities: Loans transferred to other real estate owned and repossessed assets 2,754 3,346 Loans transferred from held to maturity to held for sale 21,620 29,765 Gross increase (decrease) in market value adjustment to securities available for sale 22,041 (16,806 ) Gross increase in market value adjustment to derivatives 9 175 Noncash treasury stock reissuance 2,531 2,257 Net (liabilities) assets acquired through acquisition (361,895 ) 21,834 Proceeds from death benefit on bank-owned life insurance not received 486 —</t>
  </si>
  <si>
    <t>Earnings per Share (Tables)</t>
  </si>
  <si>
    <t>Composition of Weighted-Average Common Shares (Denominator) Used in Basic and Diluted Earnings Per Share</t>
  </si>
  <si>
    <t>The following table summarizes the composition of the weighted-average common shares (denominator) used in the basic and diluted earnings per share computations: For the Three Months Ended September 30, For the Nine Months Ended September 30, 2019 2018 2019 2018 Weighted average common shares issued 113,914,902 113,914,902 113,914,902 113,914,902 Average treasury stock shares (15,496,941 ) (13,550,710 ) (15,396,215 ) (14,783,078 ) Average deferred compensation shares (37,411 ) (37,411 ) (37,411 ) (37,411 ) Average unearned nonvested shares (113,321 ) (100,134 ) (117,737 ) (95,916 ) Weighted average common shares and common stock equivalents used to calculate basic earnings per share 98,267,229 100,226,647 98,363,539 98,998,497 Additional common stock equivalents (nonvested stock) used to calculate diluted earnings per share 243,258 226,754 214,837 161,660 Additional common stock equivalents (deferred compensation) used to calculate diluted earnings per share 37,411 37,411 37,411 37,411 Weighted average common shares and common stock equivalents used to calculate diluted earnings per share 98,547,898 100,490,812 98,615,787 99,197,568 Basic Earnings per Share $ 0.27 $ 0.25 $ 0.80 $ 0.81 Diluted Earnings per Share $ 0.27 $ 0.25 $ 0.80 $ 0.81</t>
  </si>
  <si>
    <t>Common Stock Equivalents Not Included in Computation of Diluted Earnings Per Share</t>
  </si>
  <si>
    <t>The following table shows the number of shares and the price per share related to common stock equivalents that were not included in the computation of diluted earnings per share for the nine months ended September 30 because to do so would have been antidilutive. 2019 2018 Price Range Price Range Shares From To Shares From To Restricted Stock 95,054 $ 12.99 $ 15.44 66,332 $ 8.84 $ 14.49 Restricted Stock Units 24,782 $ 16.62 $ 16.62 — $ — $ —</t>
  </si>
  <si>
    <t>Commitments and Contingent Liabilities (Tables)</t>
  </si>
  <si>
    <t>Notional Amount of Outstanding Commitments</t>
  </si>
  <si>
    <t>The following table identifies the notional amount of those instruments at: September 30, 2019 December 31, 2018 (dollars in thousands) Financial instruments whose contract amounts represent credit risk: Commitments to extend credit $ 1,990,464 $ 1,883,914 Financial standby letters of credit 18,289 18,298 Performance standby letters of credit 25,249 22,027 Commercial letters of credit 783 887</t>
  </si>
  <si>
    <t>Investment Securities (Tables)</t>
  </si>
  <si>
    <t>Schedule of Held-to-maturity Securities [Line Items]</t>
  </si>
  <si>
    <t>Analysis of Amortized Cost and Estimated Fair Value of Securities Available for Sale</t>
  </si>
  <si>
    <t>Below is an analysis of the amortized cost and estimated fair values of securities available for sale at: September 30, 2019 December 31, 2018 Amortized Gross Gross Estimated Amortized Gross Gross Estimated (dollars in thousands) Obligations of U.S. Government Agencies: Mortgage-Backed Securities – Residential $ 8,112 $ 655 $ — $ 8,767 $ 9,011 $ 479 $ (84 ) $ 9,406 Mortgage-Backed Securities – Commercial 168,006 3,585 — 171,591 169,633 214 (2,103 ) 167,744 Obligations of U.S. Government-Sponsored Enterprises: Mortgage-Backed Securities – Residential 583,158 4,260 (2,594 ) 584,824 686,906 1,846 (15,391 ) 673,361 Other Government-Sponsored Enterprises 1,000 — (2 ) 998 10,000 12 — 10,012 Obligations of States and Political Subdivisions 21,959 209 — 22,168 27,592 126 (6 ) 27,712 Corporate Securities 22,914 1,121 — 24,035 20,912 321 (221 ) 21,012 Total Securities Available for Sale $ 805,149 $ 9,830 $ (2,596 ) $ 812,383 $ 924,054 $ 2,998 $ (17,805 ) $ 909,247</t>
  </si>
  <si>
    <t>Amortized Cost and Estimated Fair Value of Debt Securities Available for Sale</t>
  </si>
  <si>
    <t>The amortized cost and estimated fair value of debt securities available for sale at September 30, 2019 , by contractual maturity, are shown below. Amortized Estimated (dollars in thousands) Due within 1 year $ 1,527 $ 1,531 Due after 1 but within 5 years 36,106 36,779 Due after 5 but within 10 years 8,240 8,891 Due after 10 years — — 45,873 47,201 Mortgage-Backed Securities (a) 759,276 765,182 Total Debt Securities $ 805,149 $ 812,383 (a) Mortgage-backed and collateralized mortgage securities, which have prepayment provisions, are not assigned to maturity categories due to fluctuations in their prepayment speeds. Mortgage-Backed Securities include an amortized cost of $176.1 million and a fair value of $180.4 million for Obligations of U.S. Government agencies issued by Ginnie Mae and an amortized cost of $583.2 million and a fair value of $584.8 million</t>
  </si>
  <si>
    <t>Proceeds from Sale, Gross Gains (Losses) Realized on Sales, Maturities and Other-Than-Temporary Impairment Charges Related to Securities Available for Sale</t>
  </si>
  <si>
    <t>Proceeds from sales, gross gains (losses) realized on sales, maturities and other-than-temporary impairment charges related to securities available for sale were as follows for the nine months ended September 30 : 2019 2018 (dollars in thousands) Proceeds from sales $ — $ 15,939 Gross gains (losses) realized: Sales transactions: Gross gains $ — $ 4,719 Gross losses — — — 4,719 Maturities Gross gains 15 3,383 Gross losses — — 15 3,383 Net gains and impairment $ 15 $ 8,102</t>
  </si>
  <si>
    <t>Investment Securities Maturity of Held-to-Maturity Securities (Tables)</t>
  </si>
  <si>
    <t>Debt Securities, Held-to-maturity [Table Text Block]</t>
  </si>
  <si>
    <t>Below is an analysis of the amortized cost and fair values of debt securities held to maturity at: September 30, 2019 December 31, 2018 Amortized Gross Gross Estimated Amortized Gross Gross Estimated (dollars in thousands) Obligations of U.S. Government Agencies: Mortgage-Backed Securities – Residential $ 3,549 $ 57 $ — $ 3,606 $ 3,635 $ — $ (97 ) $ 3,538 Mortgage-Backed Securities- Commercial 54,244 173 (106 ) 54,311 55,221 — (2,327 ) 52,894 Obligations of U.S. Government-Sponsored Enterprises: Mortgage-Backed Securities – Residential 245,238 1,762 (297 ) 246,703 279,109 212 (7,254 ) 272,067 Mortgage-Backed Securities – Commercial 12,361 123 — 12,484 13,159 — (258 ) 12,901 Obligations of States and Political Subdivisions 41,898 626 — 42,524 42,331 175 (313 ) 42,193 Debt Securities Issued by Foreign Governments 600 — (4 ) 596 400 — — 400 Total Securities Held to Maturity $ 357,890 $ 2,741 $ (407 ) $ 360,224 $ 393,855 $ 387 $ (10,249 ) $ 383,993</t>
  </si>
  <si>
    <t>Schedule of Held-to-Maturity Securities by Maturity [Table Text Block]</t>
  </si>
  <si>
    <t>The amortized cost and estimated fair value of debt securities held to maturity at September 30, 2019 , by contractual maturity, are shown below. Expected maturities will differ from contractual maturities because borrowers may have the right to call or repay obligations with or without call or prepayment penalties. Amortized Estimated (dollars in thousands) Due within 1 year $ 512 $ 512 Due after 1 but within 5 years 8,084 8,144 Due after 5 but within 10 years 33,902 34,464 Due after 10 years — — 42,498 43,120 Mortgage-Backed Securities (a) 315,392 317,104 Total Debt Securities $ 357,890 $ 360,224 (a) Mortgage-backed and collateralized mortgage securities, which have prepayment provisions, are not assigned to maturity categories due to fluctuations in their prepayment speeds. Mortgage-Backed Securities include an amortized cost of $57.8 million and a fair value of $57.9 million for Obligations of U.S. Government agencies issued by Ginnie Mae and an amortized cost of $257.6 million and a fair value of $259.2 million for Obligations of U.S. Government-sponsored enterprises issued by Fannie Mae and Freddie Mac.</t>
  </si>
  <si>
    <t>Impairment of Investment Securities (Tables)</t>
  </si>
  <si>
    <t>Schedule of Unrealized Losses and Estimated Fair Values</t>
  </si>
  <si>
    <t>The following table presents the gross unrealized losses and estimated fair values at September 30, 2019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Commercial $ — $ — $ 18,120 $ (106 ) $ 18,120 $ (106 ) Obligations of U.S. Government-Sponsored Enterprises: Mortgage-Backed Securities – Residential 115,615 (342 ) 239,861 (2,549 ) 355,476 (2,891 ) Other Government-Sponsored Enterprises 998 (2 ) — — 998 (2 ) Debt Securities Issued by Foreign Governments 596 (4 ) — — 596 (4 ) Total Securities $ 117,209 $ (348 ) $ 257,981 $ (2,655 ) $ 375,190 $ (3,003 ) The following table presents the gross unrealized losses and estimated fair values at December 31, 2018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Residential $ 2,289 $ (41 ) $ 5,028 $ (140 ) $ 7,317 $ (181 ) Mortgage-Backed Securities - Commercial 95,826 (925 ) 75,959 (3,505 ) 171,785 (4,430 ) Obligations of U.S. Government-Sponsored Enterprises: Mortgage-Backed Securities – Residential 156,732 (1,856 ) 626,003 (20,789 ) 782,735 (22,645 ) Mortgage-Backed Securities – Commercial — — 12,901 (258 ) 12,901 (258 ) Obligation of States and Political Subdivisions 8,591 (85 ) 9,338 (234 ) 17,929 (319 ) Corporate Securities 14,769 (214 ) 3,993 (7 ) 18,762 (221 ) Total Securities $ 278,207 $ (3,121 ) $ 733,222 $ (24,933 ) $ 1,011,429 $ (28,054 )</t>
  </si>
  <si>
    <t>Cumulative Roll Forward of Credit Losses Recognized in Earnings for Debt Securities held and not Intended to be Sold</t>
  </si>
  <si>
    <t>The following table provides a cumulative roll forward of credit losses recognized in earnings for the trust preferred securities: For the Three Months Ended September 30, For the Nine Months Ended September 30, 2019 2018 2019 2018 (dollars in thousands) Balance, beginning (a) $ — $ — $ — $ 12,208 Credit losses on debt securities for which other-than-temporary impairment was not previously recognized — — — — Additional credit losses on debt securities for which other-than-temporary impairment was previously recognized — — — — Increases in cash flows expected to be collected, recognized over the remaining life of the security (b) — — — (223 ) Reduction for debt securities sold during the period — — — (9,164 ) Reduction for debt securities called during the period — — — (2,821 ) Balance, ending $ — $ — $ — $ — (a) The beginning balance represents credit related losses included in other-than-temporary impairment charges recognized on debt securities in prior periods. (b) Represents the increase in cash flows recognized in interest income during the period.</t>
  </si>
  <si>
    <t>Loans and Allowance for Credit Losses (Tables)</t>
  </si>
  <si>
    <t>Outstanding Balances of Loan</t>
  </si>
  <si>
    <t>The following table provides outstanding balances related to each of our loan types: September 30, 2019 December 31, 2018 Originated Acquired Total Originated Acquired Total (dollars in thousands) Commercial, financial, agricultural and other $ 1,173,070 $ 37,866 $ 1,210,936 $ 1,100,947 $ 37,526 $ 1,138,473 Real estate construction 413,562 6,719 420,281 353,008 5,970 358,978 Residential real estate 1,380,486 285,734 1,666,220 1,313,645 248,760 1,562,405 Commercial real estate 1,947,533 176,707 2,124,240 1,922,349 201,195 2,123,544 Loans to individuals 662,838 15,046 677,884 585,347 5,392 590,739 Total loans $ 5,577,489 $ 522,072 $ 6,099,561 $ 5,275,296 $ 498,843 $ 5,774,139</t>
  </si>
  <si>
    <t>Credit Risk Profile by Creditworthiness</t>
  </si>
  <si>
    <t>The following tables represent our credit risk profile by creditworthiness: September 30, 2019 Commercial, financial, agricultural and other Real estate construction Residential real estate Commercial real estate Loans to individuals Total (dollars in thousands) Originated loans Pass $ 1,115,341 $ 413,535 $ 1,371,231 $ 1,902,969 $ 662,535 $ 5,465,611 Non-Pass OAEM 49,258 27 487 22,709 — 72,481 Substandard 8,471 — 8,768 21,855 303 39,397 Doubtful — — — — — — Total Non-Pass 57,729 27 9,255 44,564 303 111,878 Total $ 1,173,070 $ 413,562 $ 1,380,486 $ 1,947,533 $ 662,838 $ 5,577,489 Acquired loans Pass $ 30,986 $ 6,134 $ 283,171 $ 169,935 $ 15,033 $ 505,259 Non-Pass OAEM 2,143 585 637 2,126 — 5,491 Substandard 4,737 — 1,926 4,646 13 11,322 Doubtful — — — — — — Total Non-Pass 6,880 585 2,563 6,772 13 16,813 Total $ 37,866 $ 6,719 $ 285,734 $ 176,707 $ 15,046 $ 522,072 December 31, 2018 Commercial, financial, agricultural and other Real estate construction Residential real estate Commercial real estate Loans to individuals Total (dollars in thousands) Originated loans Pass $ 1,055,394 $ 337,367 $ 1,302,912 $ 1,880,139 $ 585,141 $ 5,160,953 Non-Pass OAEM 33,723 15,641 1,026 28,904 — 79,294 Substandard 11,830 — 9,707 13,306 206 35,049 Doubtful — — — — — — Total Non-Pass 45,553 15,641 10,733 42,210 206 114,343 Total $ 1,100,947 $ 353,008 $ 1,313,645 $ 1,922,349 $ 585,347 $ 5,275,296 Acquired loans Pass $ 31,399 $ 5,337 $ 245,637 $ 198,201 $ 5,377 $ 485,951 Non-Pass OAEM 5,890 633 736 441 — 7,700 Substandard 237 — 2,387 2,553 15 5,192 Doubtful — — — — — — Total Non-Pass 6,127 633 3,123 2,994 15 12,892 Total $ 37,526 $ 5,970 $ 248,760 $ 201,195 $ 5,392 $ 498,843</t>
  </si>
  <si>
    <t>Age Analysis of Past Due Loans by Segment</t>
  </si>
  <si>
    <t>The following tables delineate the aging analysis of the recorded investments in past due loans as of September 30, 2019 and December 31, 2018 . Also included in these tables are loans that are 90 days or more past due and still accruing because they are well-secured and in the process of collection. September 30, 2019 30 - 59 60 - 89 90 days Nonaccrual Total past Current Total (dollars in thousands) Originated loans Commercial, financial, agricultural and other $ 165 $ 345 $ 26 $ 4,808 $ 5,344 $ 1,167,726 $ 1,173,070 Real estate construction — — — — — 413,562 413,562 Residential real estate 4,756 1,438 935 6,465 13,594 1,366,892 1,380,486 Commercial real estate 671 406 103 7,590 8,770 1,938,763 1,947,533 Loans to individuals 3,090 775 845 302 5,012 657,826 662,838 Total $ 8,682 $ 2,964 $ 1,909 $ 19,165 $ 32,720 $ 5,544,769 $ 5,577,489 Acquired loans Commercial, financial, agricultural and other $ 10 $ — $ 4 $ 4,693 $ 4,707 $ 33,159 $ 37,866 Real estate construction — — — — — 6,719 6,719 Residential real estate 394 101 119 1,818 2,432 283,302 285,734 Commercial real estate — — — 1,612 1,612 175,095 176,707 Loans to individuals 220 16 22 13 271 14,775 15,046 Total $ 624 $ 117 $ 145 $ 8,136 $ 9,022 $ 513,050 $ 522,072 December 31, 2018 30 - 59 60 - 89 90 days Nonaccrual Total past Current Total (dollars in thousands) Originated loans Commercial, financial, agricultural and other $ 130 $ 247 $ 92 $ 10,223 $ 10,692 $ 1,090,255 $ 1,100,947 Real estate construction 212 — — — 212 352,796 353,008 Residential real estate 3,697 710 790 6,238 11,435 1,302,210 1,313,645 Commercial real estate 492 69 — 3,437 3,998 1,918,351 1,922,349 Loans to individuals 2,362 532 662 207 3,763 581,584 585,347 Total $ 6,893 $ 1,558 $ 1,544 $ 20,105 $ 30,100 $ 5,245,196 $ 5,275,296 Acquired loans Commercial, financial, agricultural and other $ 1 $ — $ — $ 204 $ 205 $ 37,321 $ 37,526 Real estate construction — — — — — 5,970 5,970 Residential real estate 226 24 27 1,904 2,181 246,579 248,760 Commercial real estate — — — 1,042 1,042 200,153 201,195 Loans to individuals 46 12 11 15 84 5,308 5,392 Total $ 273 $ 36 $ 38 $ 3,165 $ 3,512 $ 495,331 $ 498,843</t>
  </si>
  <si>
    <t>Recorded Investment and Unpaid Principal Balance for Impaired Loans with Associated Allowance</t>
  </si>
  <si>
    <t>The following tables include the recorded investment and unpaid principal balance for impaired loans with the associated allowance amount, if applicable, as of September 30, 2019 and December 31, 2018 . Also presented are the average recorded investment in impaired loans and the related amount of interest recognized while the loan was considered impaired. Average balances are calculated using month-end balances of the loans for the period reported and are included in the table below based on their period-end allowance position. September 30, 2019 December 31, 2018 Recorded Unpaid Related Recorded Unpaid Related (dollars in thousands) Originated loans: With no related allowance recorded: Commercial, financial, agricultural and other $ 1,638 $ 7,014 $ 8,735 $ 16,442 Real estate construction — — — — Residential real estate 9,760 11,516 10,726 12,571 Commercial real estate 3,274 3,502 3,599 3,812 Loans to individuals 392 593 281 408 Subtotal 15,064 22,625 23,341 33,233 With an allowance recorded: Commercial, financial, agricultural and other 4,644 6,386 $ 1,054 3,042 3,181 $ 797 Real estate construction — — — — — — Residential real estate 920 976 4 486 495 107 Commercial real estate 6,408 6,543 469 1,866 1,878 596 Loans to individuals — — — — — — Subtotal 11,972 13,905 1,527 5,394 5,554 1,500 Total $ 27,036 $ 36,530 $ 1,527 $ 28,735 $ 38,787 $ 1,500 September 30, 2019 December 31, 2018 Recorded Unpaid Related Recorded Unpaid Related (dollars in thousands) Acquired loans With no related allowance recorded: Commercial, financial, agricultural and other $ 4,693 $ 4,717 $ 73 $ 73 Real estate construction — — — — Residential real estate 1,971 2,413 2,031 2,604 Commercial real estate 1,459 2,843 1,042 2,052 Loans to individuals 13 15 15 17 Subtotal 8,136 9,988 3,161 4,746 With an allowance recorded: Commercial, financial, agricultural and other — — $ — 131 131 $ 131 Real estate construction — — — — — — Residential real estate — — — — — — Commercial real estate 153 165 19 — — — Loans to individuals — — — — — — Subtotal 153 165 19 131 131 131 Total $ 8,289 $ 10,153 $ 19 $ 3,292 $ 4,877 $ 131 For the Nine Months Ended September 30, 2019 2018 Originated Loans Acquired Loans Originated Loans Acquired Loans Average Interest Average Interest Average Interest Average Interest (dollars in thousands) With no related allowance recorded: Commercial, financial, agricultural and other $ 2,129 $ 10 $ 2,255 $ — $ 17,838 $ 576 $ 261 $ 10 Real estate construction — — — — — — — — Residential real estate 10,751 280 1,966 6 10,639 191 1,779 3 Commercial real estate 3,854 129 636 18 7,632 146 1,558 — Loans to individuals 356 11 14 — 322 6 16 — Subtotal 17,090 430 4,871 24 36,431 919 3,614 13 With an allowance recorded: Commercial, financial, agricultural and other 4,064 36 — — 5,979 16 — — Real estate construction — — — — — — — — Residential real estate 347 6 — — 532 11 — Commercial real estate 5,357 2 160 — 1,787 3 — — Loans to individuals — — — — — — — — Subtotal 9,768 44 160 — 8,298 30 — — Total $ 26,858 $ 474 $ 5,031 $ 24 $ 44,729 $ 949 $ 3,614 $ 13 For the Three Months Ended September 30, 2019 2018 Originated Loans Acquired Loans Originated Loans Acquired Loans Average Interest Average Interest Average Interest Average Interest (dollars in thousands) With no related allowance recorded: Commercial, financial, agricultural and other $ 1,902 $ 3 $ 4,697 $ — $ 5,697 $ 8 $ 73 $ 10 Real estate construction — — — — — — — — Residential real estate 10,254 86 1,950 1 10,627 59 2,541 2 Commercial real estate 3,582 28 666 — 6,810 59 1,955 — Loans to individuals 389 4 13 — 320 2 16 — Subtotal 16,127 121 7,326 1 23,454 128 4,585 12 With an allowance recorded: Commercial, financial, agricultural and other 4,677 8 — — 10,298 4 — — Real estate construction — — — — — — — — Residential real estate 740 1 — — 565 2 — — Commercial real estate 6,443 1 155 — 4,342 1 — — Loans to individuals — — — — — — — — Subtotal 11,860 10 155 — 15,205 7 — — Total $ 27,987 $ 131 $ 7,481 $ 1 $ 38,659 $ 135 $ 4,585 $ 12</t>
  </si>
  <si>
    <t>Troubled Debt Restructured Loans and Commitments</t>
  </si>
  <si>
    <t>The following table provides detail as to the total troubled debt restructured loans and total commitments outstanding on troubled debt restructured loans: September 30, 2019 December 31, 2018 (dollars in thousands) Troubled debt restructured loans Accrual status $ 8,024 $ 8,757 Nonaccrual status 11,074 11,761 Total $ 19,098 $ 20,518 Commitments Letters of credit $ 60 $ 60 Unused lines of credit 131 1,027 Total $ 191 $ 1,087 The following tables provide detail, including specific reserves and reasons for modification, related to loans identified as troubled debt restructurings: For the Nine Months Ended September 30, 2019 Type of Modification Number Extend Modify Modify Total Post- Specific (dollars in thousands) Commercial, financial, agricultural and other 2 $ — $ — $ 156 $ 156 $ 157 $ — Residential real estate 14 17 149 842 1,008 933 1 Commercial real estate 3 — — 6,119 6,119 5,740 397 Loans to individuals 7 — — 98 98 87 — Total 26 $ 17 $ 149 $ 7,215 $ 7,381 $ 6,917 $ 398 For the Nine Months Ended September 30, 2018 Type of Modification Number Extend Modify Modify Total Post- Specific (dollars in thousands) Commercial, financial, agricultural and other 3 $ 74 $ — $ 8,250 $ 8,324 $ 7,393 $ 2,811 Residential real estate 24 85 145 959 1,189 1,108 — Commercial real estate 2 — — 966 966 943 — Loans to individuals 13 — 77 44 121 103 — Total 42 $ 159 $ 222 $ 10,219 $ 10,600 $ 9,547 $ 2,811 The troubled debt restructurings included in the above tables are also included in the impaired loan tables provided earlier in this note. Loans defined as modified due to a change in rate may include loans that were modified for a change in rate as well as a re-amortization of the principal and an extension of the maturity. For both the nine months ended September 30, 2019 and 2018 , $0.1 million and $0.2 million , respectively, of total rate modifications represent loans with modifications to the rate as well as payment as a result of re-amortization. For both 2019 and 2018 the changes in loan balances between the pre-modification balance and the post-modification balance are due to customer payments. The following tables provide detail, including specific reserves and reasons for modification, related to loans identified as troubled debt restructurings: For the Three Months Ended September 30, 2019 Type of Modification Number Extend Modify Modify Total Post- Specific (dollars in thousands) Commercial, financial, agricultural and other 1 $ — $ — $ 95 $ 95 $ 96 $ — Residential real estate 3 — 32 53 85 85 — Loans to individuals 2 — — 37 37 34 — Total 6 $ — $ 32 $ 185 $ 217 $ 215 $ — For the Three Months Ended, September 30, 2018 Type of Modification Number Extend Modify Modify Total Post- Specific (dollars in thousands) Commercial, financial, agricultural and other 1 $ 74 $ — $ — $ 74 $ 74 $ — Residential real estate 7 65 70 230 365 338 — Loans to individuals 6 — 26 17 43 40 — Total 14 $ 139 $ 96 $ 247 $ 482 $ 452 $ — The troubled debt restructurings included in the above tables are also included in the impaired loan tables provided earlier in this note. Loans defined as modified due to a change in rate may include loans that were modified for a change in rate as well as a re-amortization of the principal and an extension of the maturity. For the three months ended September 30, 2019 and 2018 , $32 thousand and $96 thousand , respectively, of total rate modifications represent loans with modifications to the rate as well as payment as a result of re-amortization. For both 2019 and 2018 the changes in loan balances between the pre-modification balance and the post-modification balance are due to customer payments.</t>
  </si>
  <si>
    <t>Troubled Debt Restructuring Subsequent Default [Table Text Block]</t>
  </si>
  <si>
    <t>A troubled debt restructuring is considered to be in default when a restructured loan is 90 days or more past due. The following table provides information related to loans that were restructured within the past twelve months and that were considered to be in default during the nine months ended September 30 : 2019 2018 Number of Recorded Number of Recorded (dollars in thousands) Commercial, financial, agricultural and other — $ — 1 $ 272 Residential real estate 3 70 1 49 Loans to individuals — — 1 8 Total 3 $ 70 3 $ 329 The following table provides information related to loans that were restructured within the past twelve months and that were considered to be in default during the three months ended September 30 : 2019 2018 Number of Recorded Number of Recorded (dollars in thousands) Residential real estate 2 $ 49 1 $ 49 Loans to individuals — $ — 1 $ 8 Total 2 $ 49 2 $ 57</t>
  </si>
  <si>
    <t>Allowance for Credit Losses</t>
  </si>
  <si>
    <t>he following tables provide detail related to the allowance for credit losses: For the Nine Months Ended September 30, 2019 Commercial, Real estate Residential Commercial Loans to Total (dollars in thousands) Allowance for credit losses: Originated loans: Beginning balance $ 19,235 $ 2,002 $ 3,934 $ 18,382 $ 4,033 $ 47,586 Charge-offs (1,584 ) — (617 ) (305 ) (4,049 ) (6,555 ) Recoveries 180 158 190 160 419 1,107 Provision (credit) 2,109 250 409 790 4,310 7,868 Ending balance 19,940 2,410 3,916 19,027 4,713 50,006 Acquired loans: Beginning balance 139 — 35 4 — 178 Charge-offs (601 ) — (46 ) (1,376 ) (9 ) (2,032 ) Recoveries 53 — 46 — 14 113 Provision (credit) 416 — (34 ) 1,393 (5 ) 1,770 Ending balance 7 — 1 21 — 29 Total ending balance $ 19,947 $ 2,410 $ 3,917 $ 19,048 $ 4,713 $ 50,035 Ending balance: individually evaluated for impairment $ 1,054 $ — $ 4 $ 488 $ — $ 1,546 Ending balance: collectively evaluated for impairment 18,893 2,410 3,913 18,560 4,713 48,489 Loans: Ending balance 1,210,936 420,281 1,666,220 2,124,240 677,884 6,099,561 Ending balance: individually evaluated for impairment 10,417 — 4,102 10,825 — 25,344 Ending balance: collectively evaluated for impairment 1,200,519 420,281 1,662,118 2,113,415 677,884 6,074,217 For the Nine Months Ended September 30, 2018 Commercial, Real estate Residential Commercial Loans to Total (dollars in thousands) Allowance for credit losses: Originated loans: Beginning balance $ 23,418 $ 1,349 $ 2,753 $ 17,328 $ 3,404 $ 48,252 Charge-offs (3,443 ) — (949 ) (2,411 ) (3,321 ) (10,124 ) Recoveries 671 93 222 123 460 1,569 Provision (credit) 1,343 150 1,584 4,623 3,274 10,974 Ending balance 21,989 1,592 3,610 19,663 3,817 50,671 Acquired loans: Beginning balance 11 — 6 29 — 46 Charge-offs (93 ) — (57 ) — (15 ) (165 ) Recoveries 31 6 75 — 24 136 Provision (credit) 71 (6 ) 23 (21 ) (9 ) 58 Ending balance 20 — 47 8 — 75 Total ending balance $ 22,009 $ 1,592 $ 3,657 $ 19,671 $ 3,817 $ 50,746 Ending balance: individually evaluated for impairment $ 3,474 $ — $ 167 $ 1,722 $ — $ 5,363 Ending balance: collectively evaluated for impairment 18,535 1,592 3,490 17,949 3,817 45,383 Loans: Ending balance 1,116,204 298,395 1,533,338 2,136,431 578,414 5,662,782 Ending balance: individually evaluated for impairment 12,864 — 4,522 12,012 — 29,398 Ending balance: collectively evaluated for impairment 1,103,340 298,395 1,528,816 2,124,419 578,414 5,633,384 For the Three Months Ended September 30, 2019 Commercial, Real estate Residential Commercial Loans to Total (dollars in thousands) Allowance for credit losses: Originated loans: Beginning balance $ 20,678 $ 2,491 $ 4,133 $ 19,287 $ 4,407 $ 50,996 Charge-offs (742 ) — (383 ) (6 ) (1,571 ) (2,702 ) Recoveries 41 74 6 81 162 364 Provision (credit) (37 ) (155 ) 160 (335 ) 1,715 1,348 Ending balance 19,940 2,410 3,916 19,027 4,713 50,006 Acquired loans: Beginning balance 15 — 25 25 — 65 Charge-offs (49 ) — — (1,376 ) (3 ) (1,428 ) Recoveries 21 — 11 — — 32 Provision (credit) 20 — (35 ) 1,372 3 1,360 Ending balance 7 — 1 21 — 29 Total ending balance $ 19,947 $ 2,410 $ 3,917 $ 19,048 $ 4,713 $ 50,035 For the Three Months Ended, September 30, 2018 Commercial, Real estate Residential Commercial Loans to Total (dollars in thousands) Allowance for credit losses: Originated loans: Beginning balance $ 25,082 $ 1,262 $ 3,556 $ 17,731 $ 3,527 $ 51,158 Charge-offs (2,582 ) — (268 ) — (1,076 ) (3,926 ) Recoveries 53 92 26 36 153 360 Provision (credit) (564 ) 238 296 1,896 1,213 3,079 Ending balance 21,989 1,592 3,610 19,663 3,817 50,671 Acquired loans: Beginning balance 23 — 127 6 — 156 Charge-offs — — (9 ) — (4 ) (13 ) Recoveries 13 — 25 — 12 50 Provision (credit) (16 ) — (96 ) 2 (8 ) (118 ) Ending balance 20 — 47 8 — 75 Total ending balance $ 22,009 $ 1,592 $ 3,657 $ 19,671 $ 3,817 $ 50,746</t>
  </si>
  <si>
    <t>Leases Lease Liability Maturity (Tables)</t>
  </si>
  <si>
    <t>Schedule of Future Minimum Rental Payments for Operating Leases [Table Text Block]</t>
  </si>
  <si>
    <t>Future minimum payments for operating leases with initial or remaining terms of one year or more as of September 30, 2019 were as follows (dollars in thousands): For the twelve months ended: September 30, 2020 $ 5,223 September 30, 2021 5,084 September 30, 2022 4,989 September 30, 2023 4,954 September 30, 2024 4,824 Thereafter 45,583 Total future minimum lease payments 70,657 Less remaining imputed interest 16,920 Present value of future minimum lease payments $ 53,737</t>
  </si>
  <si>
    <t>Leases Lease Assets and Liabilities (Tables)</t>
  </si>
  <si>
    <t>Lessee, Operating Leases [Text Block]</t>
  </si>
  <si>
    <t>The following table represents the Consolidated Statements of Condition classification of the Company’s ROU assets and lease liabilities, lease costs and other lease information as of and for the nine months ended September 30, 2019 (dollars in thousands). Balance sheet: Operating lease asset classified as premises and equipment $ 49,548 Operating lease liability classified as other liabilities 53,737 Income statement: Operating lease cost classified as occupancy and equipment expense for the nine months ended September 30, 2019 $ 3,959 Operating lease cost classified as occupancy and equipment expense for the three months ended September 30, 2019 1,275 Weighted average lease term, in years 15.44 Weighted average discount rate 3.42 % Operating cash flows $ 3,351</t>
  </si>
  <si>
    <t>Fair Values of Assets and Liabilities (Tables)</t>
  </si>
  <si>
    <t>Fair Value Inputs, Assets, Quantitative Information</t>
  </si>
  <si>
    <t>In accordance with ASU No. 2011 -4 , "Fair Value Measurements (Topic 820)," the following table provides information related to quantitative inputs and assumptions used in September 30, 2019 Level 3 fair value measurements. Fair Value (dollars Valuation Unobservable Inputs Range / Other Investments $ 1,670 CarryingValue N/A N/A Impaired Loans 932 (a) Reserve study Discount rate 10.00% Gas per MMBTU $2.61 - $3.49 (b) Oil per BBL/d $47.09 - $53.14 (b) 2,539 (a) Discounted Cash Flow Discount Rate 3.84% - 9.50% Limited Partnership Investments 4,131 Par Value N/A N/A (a) The remainder of impaired loans valued using Level 3 inputs are not included in this disclosure as the values of those loans are based on bankruptcy agreement documentation. (b) Unobservable inputs are defined as follows: MMBTU - million British thermal units; BBL/d - barrels per day.</t>
  </si>
  <si>
    <t>Schedule of Assets and Liabilities Measured at Fair Value on Recurring Basis</t>
  </si>
  <si>
    <t>The tables below present the balances of assets and liabilities measured at fair value on a recurring basis: September 30, 2019 Level 1 Level 2 Level 3 Total (dollars in thousands) Obligations of U.S. Government Agencies: Mortgage-Backed Securities - Residential $ — $ 8,767 $ — $ 8,767 Mortgage-Backed Securities - Commercial — 171,591 — 171,591 Obligations of U.S. Government-Sponsored Enterprises: Mortgage-Backed Securities - Residential — 584,824 — 584,824 Other Government-Sponsored Enterprises — 998 — 998 Obligations of States and Political Subdivisions — 22,168 — 22,168 Corporate Securities — 24,035 — 24,035 Total Securities Available for Sale — 812,383 — 812,383 Other Investments — 9,891 1,670 11,561 Loans Held for Sale — 20,288 — 20,288 Other Assets(a) — 27,571 4,131 31,702 Total Assets $ — $ 870,133 $ 5,801 $ 875,934 Other Liabilities(a) $ — $ 27,784 $ — $ 27,784 Total Liabilities $ — $ 27,784 $ — $ 27,784 (a) Hedging and non-hedging interest rate derivatives and limited partnership investments December 31, 2018 Level 1 Level 2 Level 3 Total (dollars in thousands) Obligations of U.S. Government Agencies: Mortgage-Backed Securities - Residential $ — $ 9,406 $ — $ 9,406 Mortgage-Backed Securities - Commercial — 167,744 — 167,744 Obligations of U.S. Government-Sponsored Enterprises: Mortgage-Backed Securities - Residential — 673,361 — 673,361 Other Government-Sponsored Enterprises — 10,012 — 10,012 Obligations of States and Political Subdivisions — 27,712 — 27,712 Corporate Securities — 21,012 — 21,012 Total Securities Available for Sale — 909,247 — 909,247 Other Investments — 30,456 1,670 32,126 Loans Held for Sale — 11,881 — 11,881 Other Assets(a) — 1,769 2,696 4,465 Total Assets $ — $ 953,353 $ 4,366 $ 957,719 Other Liabilities(a) $ — $ 2,081 $ — $ 2,081 Total Liabilities $ — $ 2,081 $ — $ 2,081 (a)</t>
  </si>
  <si>
    <t>Fair Value, Assets Measured on Recurring Basis, Unobservable Input Reconciliation</t>
  </si>
  <si>
    <t>For the nine months ended September 30 , changes in Level 3 assets and liabilities measured at fair value on a recurring basis are summarized as follows: 2019 Other Investments Other Total (dollars in thousands) Balance, beginning of period $ 1,670 $ 2,696 $ 4,366 Total gains or losses Included in earnings — 198 198 Included in other comprehensive income — — — Purchases, issuances, sales and settlements Purchases — 1,237 1,237 Issuances — — — Sales — — — Settlements — — — Transfers from Level 3 — — — Transfers into Level 3 — — — Balance, end of period $ 1,670 $ 4,131 $ 5,801 2018 Pooled Trust Preferred Collateralized Debt Obligations Other Investments Other Total (dollars in thousands) Balance, beginning of period $ 23,646 $ 1,670 $ 2,143 $ 27,459 Total gains or losses Included in earnings 8,102 — — 8,102 Included in other comprehensive income (118 ) — — (118 ) Purchases, issuances, sales and settlements Purchases — — 426 426 Issuances — — — — Sales (12,289 ) — — (12,289 ) Settlements (19,341 ) — (48 ) (19,389 ) Transfers from Level 3 — — — — Transfers into Level 3 — — — — Balance, end of period $ — $ 1,670 $ 2,521 $ 4,191 During the nine months ended September 30, 2019 and 2018 , there were no transfers between fair value Levels 1 , 2 or 3. There were no gains or losses included in earnings for the periods presented that are attributable to the change in realized gains (losses) relating to assets held at September 30, 2019 and 2018 . For the three months ended September 30 , changes in Level 3 assets and liabilities measured at fair value on a recurring basis are summarized as follows: 2019 Other Investments Other Total (dollars in thousands) Balance, beginning of period $ 1,670 $ 3,312 $ 4,982 Total gains or losses Included in earnings — 245 245 Included in other comprehensive income — — — Purchases, issuances, sales and settlements Purchases — 574 574 Issuances — — — Sales — — — Settlements — — — Transfers from Level 3 — — — Transfers into Level 3 — — — Balance, end of period $ 1,670 $ 4,131 $ 5,801 2018 Other Investments Other Total (dollars in thousands) Balance, beginning of period $ 1,670 $ 2,297 $ 3,967 Total gains or losses Included in earnings — — — Included in other comprehensive income — — — Purchases, issuances, sales and settlements Purchases — 272 272 Issuances — — — Sales — — — Settlements — (48 ) (48 ) Transfers from Level 3 — — — Transfers into Level 3 — — — Balance, end of period $ 1,670 $ 2,521 $ 4,191</t>
  </si>
  <si>
    <t>Schedule of Assets Measured on Non-Recurring Basis</t>
  </si>
  <si>
    <t>The tables below present the balances of assets measured at fair value on a nonrecurring basis at: September 30, 2019 Level 1 Level 2 Level 3 Total (dollars in thousands) Impaired loans $ — $ 20,407 $ 13,372 $ 33,779 Other real estate owned — 1,981 — 1,981 Total Assets $ — $ 22,388 $ 13,372 $ 35,760 December 31, 2018 Level 1 Level 2 Level 3 Total (dollars in thousands) Impaired loans $ — $ 15,076 $ 15,320 $ 30,396 Other real estate owned — 4,035 — 4,035 Total Assets $ — $ 19,111 $ 15,320 $ 34,431</t>
  </si>
  <si>
    <t>Losses Realized on Assets Measured on Non-Recurring Basis</t>
  </si>
  <si>
    <t>The following (losses) gains were realized on the assets measured on a nonrecurring basis: For the Three Months Ended September 30, For the Nine Months Ended September 30, 2019 2018 2019 2018 (dollars in thousands) Impaired loans $ (954 ) $ (239 ) $ (2,606 ) $ (6,659 ) Other real estate owned (42 ) (128 ) (51 ) (544 ) Total losses $ (996 ) $ (367 ) $ (2,657 ) $ (7,203 )</t>
  </si>
  <si>
    <t>Carrying Amounts and Fair Values of Financial Instruments</t>
  </si>
  <si>
    <t>The following table presents carrying amounts and fair values of First Commonwealth’s financial instruments: September 30, 2019 Fair Value Measurements Using: Carrying Total Level 1 Level 2 Level 3 (dollars in thousands) Financial assets Cash and due from banks $ 112,241 $ 112,241 $ 112,241 $ — $ — Interest-bearing deposits 16,408 16,408 16,408 — — Securities available for sale 812,383 812,383 — 812,383 — Securities held to maturity 357,890 360,224 — 360,224 — Other investments 11,561 11,561 — 9,891 1,670 Loans held for sale 20,288 20,288 — 20,288 — Loans 6,099,561 6,213,529 — 20,407 6,193,122 Financial liabilities Deposits 6,677,996 6,685,082 — 6,685,082 — Short-term borrowings 83,735 83,698 — 83,698 — Subordinated debt 170,409 169,601 — — 169,601 Long-term debt 57,078 57,389 — 57,389 — Capital lease obligation 6,917 6,917 — 6,917 — December 31, 2018 Fair Value Measurements Using: Carrying Total Level 1 Level 2 Level 3 (dollars in thousands) Financial assets Cash and due from banks $ 95,934 $ 95,934 $ 95,934 $ — $ — Interest-bearing deposits 3,013 3,013 3,013 — — Securities available for sale 909,247 909,247 — 909,247 — Securities held to maturity 393,855 383,993 — 383,993 — Other investments 32,126 32,126 — 30,456 1,670 Loans held for sale 11,881 11,881 — 11,881 — Loans 5,774,139 5,821,791 — 15,076 5,806,715 Financial liabilities Deposits 5,897,992 5,904,147 — 5,904,147 — Short-term borrowings 721,823 721,532 — 721,532 — Subordinated debt 170,288 168,067 — — 168,067 Long-term debt 7,551 7,720 — 7,720 — Capital lease obligation 7,217 7,217 — 7,217 —</t>
  </si>
  <si>
    <t>Derivatives (Tables)</t>
  </si>
  <si>
    <t>Credit Value Adjustment Recorded Related to Notional Amount Of Derivatives Outstanding</t>
  </si>
  <si>
    <t>The following table depicts the credit value and fair value adjustments recorded related to the notional amount of derivatives outstanding as well as the notional amount of risk participation agreements participated to other banks: September 30, 2019 December 31, 2018 (dollars in thousands) Derivatives not Designated as Hedging Instruments Credit value adjustment $ (91 ) $ (3 ) Notional amount: Interest rate derivatives 480,872 411,645 Interest rate caps 87,401 36,111 Interest rate collars 35,354 — Risk participation agreements 178,502 162,139 Sold credit protection on risk participation agreements (70,016 ) (59,315 ) Interest rate options 32,720 9,900 Derivatives Designated as Hedging Instruments Interest rate swaps: Fair value adjustment (124 ) (133 ) Notional amount 70,000 65,000 Interest rate forwards: Fair value adjustment (48 ) (170 ) Notional amount 47,000 15,000 Foreign exchange forwards: Fair value adjustment 50 (6 ) Notional amount 4,874 1,927</t>
  </si>
  <si>
    <t>Schedule of Changes in Fair Value of Derivative Assets and Liabilities</t>
  </si>
  <si>
    <t>The table below presents the change in the fair value of derivative assets and derivative liabilities attributable to credit risk or fair value changes included in "Other income," 'Other expense," "Interest on subordinated debentures" or "Interest and fees on loans" in the Consolidated Statements of Income: For the Three Months Ended September 30, For the Nine Months Ended September 30, 2019 2018 2019 2018 (dollars in thousands) Non-hedging interest rate derivatives (Decrease) increase in other income $ (33 ) $ — $ 420 $ 789 Increase (decrease) in other expense — 221 — (432 ) Hedging interest rate derivatives Decrease in interest and fees on loans — (193 ) (118 ) (424 ) Decrease in interest from subordinated debentures (70 ) — (70 ) — Increase in other expense — — 7 10 Hedging interest rate forwards Increase in other income 201 — 122 — Increase in other expense — 125 — 96 Hedging foreign exchange forwards Increase in other expense 3 2 4 10</t>
  </si>
  <si>
    <t>Subordinated Debentures Subordinated Debentures Outstanding (Tables)</t>
  </si>
  <si>
    <t>Revenue Recognition and Deferred Revenue [Abstract]</t>
  </si>
  <si>
    <t>Schedule of Subordinated Borrowing [Table Text Block]</t>
  </si>
  <si>
    <t xml:space="preserve">Subordinated debentures outstanding are as follows: September 30, 2019 December 31, 2018 Due Amount Rate Amount Rate (dollars in thousands) Owed to: First Commonwealth Bank 2028 $ 49,198 4.875% until June 1, 2023, then LIBOR + 1.845% $ 49,131 4.875% until June 1, 2023, then LIBOR + 1.845% First Commonwealth Bank 2033 49,044 5.50% until June 1, 2028, then LIBOR + 2.37% 48,990 5.50% until June 1, 2028, then LIBOR + 2.37% First Commonwealth Capital Trust II 2034 30,929 LIBOR + 2.85% 30,929 LIBOR + 2.85% First Commonwealth Capital Trust III 2034 41,238 LIBOR + 2.85% 41,238 LIBOR + 2.85% Total $ 170,409 $ 170,288 </t>
  </si>
  <si>
    <t>Revenue Recognition Revenue Recogntion (Tables)</t>
  </si>
  <si>
    <t>Revenue Recognition [Abstract]</t>
  </si>
  <si>
    <t>Revenue Recognition, Transition Adjustment [Table Text Block]</t>
  </si>
  <si>
    <t>Deferred Revenue, by Arrangement, Disclosure [Table Text Block]</t>
  </si>
  <si>
    <t>The following presents noninterest income, segregated by revenue streams in-scope and out-of-scope of Topic 606: For the Three Months Ended September 30, For the Nine Months Ended September 30, 2019 2018 2019 2018 (dollars in thousands) Noninterest Income In-scope of Topic 606: Trust income $ 2,325 $ 2,206 $ 6,221 $ 6,014 Service charges on deposit accounts 4,954 4,589 13,792 13,418 Insurance and retail brokerage commissions 1,912 1,872 5,887 5,560 Card-related interchange income 5,629 5,044 15,800 14,929 Gain on sale of other loans and assets 181 335 861 726 Other income 937 928 2,789 2,800 Noninterest Income (in-scope of Topic 606) 15,938 14,974 45,350 43,447 Noninterest Income (out-of-scope of Topic 606) 6,241 4,783 17,607 24,661 Total Noninterest Income $ 22,179 $ 19,757 $ 62,957 $ 68,108</t>
  </si>
  <si>
    <t>Basis of Presentation Additional Information (Details) $ in Thousands</t>
  </si>
  <si>
    <t>Sep. 30, 2019USD ($)</t>
  </si>
  <si>
    <t>Lessee, Lease, Description [Line Items]</t>
  </si>
  <si>
    <t>Operating Lease, Right-of-Use Asset</t>
  </si>
  <si>
    <t>Operating Lease, Liability</t>
  </si>
  <si>
    <t>Accounting Standards Update 2016-02 [Member]</t>
  </si>
  <si>
    <t>Acquisition Schedule of Net Assets Acquired (Details) - USD ($) $ in Thousands</t>
  </si>
  <si>
    <t>Sep. 06, 2019</t>
  </si>
  <si>
    <t>May 01, 2018</t>
  </si>
  <si>
    <t>Garfield Acquisition Corp [Member]</t>
  </si>
  <si>
    <t>Business Acquisition [Line Items]</t>
  </si>
  <si>
    <t>Business Combination, Consideration Transferred, Other</t>
  </si>
  <si>
    <t>Shares issued to shareholders (2,745,098 shares)</t>
  </si>
  <si>
    <t>Payments to Acquire Businesses, Gross</t>
  </si>
  <si>
    <t>Cash and cash equivalents</t>
  </si>
  <si>
    <t>FHLB Stock</t>
  </si>
  <si>
    <t>Loans</t>
  </si>
  <si>
    <t>Premises and other equipment</t>
  </si>
  <si>
    <t>Intangible assets</t>
  </si>
  <si>
    <t>Total assets acquired</t>
  </si>
  <si>
    <t>Deposits</t>
  </si>
  <si>
    <t>FHLB borrowings</t>
  </si>
  <si>
    <t>Total liabilities assumed</t>
  </si>
  <si>
    <t>Total Fair Value of Identifiable Net Assets</t>
  </si>
  <si>
    <t>Goodwill, Acquired During Period</t>
  </si>
  <si>
    <t>Santandar Bank N.A. [Member]</t>
  </si>
  <si>
    <t>Acquisition Schedule of Net Assets Acquired - Additional Information (Details) - USD ($) $ in Thousands</t>
  </si>
  <si>
    <t>Business Combination Recognized Identifiable Assets Acquired And Liabilities Assumed, Deposits Contractual Amount</t>
  </si>
  <si>
    <t>Business Combination, Acquired Receivables, Gross Contractual Amount</t>
  </si>
  <si>
    <t>Business Combination Acquired Receivables Fair Value Adjustment</t>
  </si>
  <si>
    <t>Business Combination, Recognized Identifiable Assets Acquired And Liabilities Assumed, Deposits Fair Value Adjustment</t>
  </si>
  <si>
    <t>Business Combination, Acquisition Related Costs</t>
  </si>
  <si>
    <t>Business Acquisition, Equity Interest Issued or Issuable, Number of Shares</t>
  </si>
  <si>
    <t>Business Combination, Acquired Receivables, Contractual Adjustments</t>
  </si>
  <si>
    <t>Supplemental Comprehensive Income Disclosures (Details) - USD ($) $ in Thousands</t>
  </si>
  <si>
    <t>Unrealized holding gains on securities arising during the period</t>
  </si>
  <si>
    <t>Reclassification adjustment for gains on securities included in net income</t>
  </si>
  <si>
    <t>Total unrealized gains on securities</t>
  </si>
  <si>
    <t>Reclassification adjustment for gains on derivatives included in net income, before Tax</t>
  </si>
  <si>
    <t>Total unrealized gain on derivatives</t>
  </si>
  <si>
    <t>Total other comprehensive (loss) income</t>
  </si>
  <si>
    <t>Other Comprehensive Income (Loss), Securities, Available-for-sale, Tax</t>
  </si>
  <si>
    <t>Other Comprehensive Income (Loss), Unrealized Gain (Loss) on Derivatives Arising During Period, Tax</t>
  </si>
  <si>
    <t>Other Comprehensive Income (Loss), Reclassification Adjustment from AOCI on Derivatives, Tax</t>
  </si>
  <si>
    <t>Other Comprehensive Income (Loss), Derivatives Qualifying as Hedges, Tax, Total</t>
  </si>
  <si>
    <t>Other Comprehensive Income (Loss), Tax</t>
  </si>
  <si>
    <t>Other comprehensive income (loss) before reclassification adjustment</t>
  </si>
  <si>
    <t>Total unrealized (losses) gains on securities</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 Total</t>
  </si>
  <si>
    <t>Supplemental Comprehensive Income Disclosures (Details 2) - USD ($) $ in Thousands</t>
  </si>
  <si>
    <t>Dec. 31, 2017</t>
  </si>
  <si>
    <t>Accumulated Other Comprehensive Income (Loss) [Line Items]</t>
  </si>
  <si>
    <t>Accumulated Other Comprehensive Income (Loss), Beginning Balance</t>
  </si>
  <si>
    <t>Cumulative Effect of New Accounting Principle in Period of Adoption</t>
  </si>
  <si>
    <t>Accumulated Other Comprehensive Income (Loss), Ending Balance</t>
  </si>
  <si>
    <t>Accumulated Net Unrealized Investment Gain (Loss) [Member]</t>
  </si>
  <si>
    <t>Amounts reclassified from accumulated other comprehensive income (loss)</t>
  </si>
  <si>
    <t>Accumulated Defined Benefit Plans Adjustment [Member]</t>
  </si>
  <si>
    <t>Derivative [Member]</t>
  </si>
  <si>
    <t>Accumulated Other Comprehensive Income (Loss) [Member]</t>
  </si>
  <si>
    <t>Other Comprehensive Income (Loss), before Reclassifications, Net of Tax</t>
  </si>
  <si>
    <t>Previously Reported [Member] | Accumulated Net Unrealized Investment Gain (Loss) [Member]</t>
  </si>
  <si>
    <t>Previously Reported [Member] | Accumulated Defined Benefit Plans Adjustment [Member]</t>
  </si>
  <si>
    <t>Previously Reported [Member] | Derivative [Member]</t>
  </si>
  <si>
    <t>Previously Reported [Member] | Accumulated Other Comprehensive Income (Loss) [Member]</t>
  </si>
  <si>
    <t>Effect of ASU Adoption [Member] | Accumulated Net Unrealized Investment Gain (Loss) [Member]</t>
  </si>
  <si>
    <t>Effect of ASU Adoption [Member] | Accumulated Defined Benefit Plans Adjustment [Member]</t>
  </si>
  <si>
    <t>Effect of ASU Adoption [Member] | Derivative [Member]</t>
  </si>
  <si>
    <t>Effect of ASU Adoption [Member] | Accumulated Other Comprehensive Income (Loss) [Member]</t>
  </si>
  <si>
    <t>Supplemental Cash Flow Disclosures - Non-cash Investing and Financing Activities (Detail) - USD ($) $ in Thousands</t>
  </si>
  <si>
    <t>Cash paid during the period for:</t>
  </si>
  <si>
    <t>Interest</t>
  </si>
  <si>
    <t>Income Taxes Paid, Net</t>
  </si>
  <si>
    <t>Non-cash investing and financing activities:</t>
  </si>
  <si>
    <t>Loans Transferred to Other Real Estate Owned and Repossessions</t>
  </si>
  <si>
    <t>Fair value of loans transferred from held to maturity to held for sale</t>
  </si>
  <si>
    <t>Gross increase (decrease) in market value adjustment to securities available for sale</t>
  </si>
  <si>
    <t>Gross increase in market value adjustment to derivatives</t>
  </si>
  <si>
    <t>Net (liabilities) assets acquired through acquisition</t>
  </si>
  <si>
    <t>Unsettled Bank Owned Life Insurance Proceeds</t>
  </si>
  <si>
    <t>Earnings per Share - Composition of Weighted-Average Common Shares (Denominator) Used in Basic and Diluted Earnings Per Share (Detail) - $ / shares</t>
  </si>
  <si>
    <t>Weighted Average Number of Shares Issued, Basic</t>
  </si>
  <si>
    <t>Average treasury shares (in shares)</t>
  </si>
  <si>
    <t>Weighted Average Number of Shares, Deferred Compensation Plans</t>
  </si>
  <si>
    <t>Average unearned nonvested shares</t>
  </si>
  <si>
    <t>Weighted average common shares and common stock equivalents used to calculate basic earnings per share (in shares)</t>
  </si>
  <si>
    <t>Additional common stock equivalents (nonvested stock) used to calculate diluted earnings per share</t>
  </si>
  <si>
    <t>Weighted Average Number Of Additional Shares Deferred Compensation Plan</t>
  </si>
  <si>
    <t>Weighted average common shares and common stock equivalents used to calculate diluted earnings per share (in shares)</t>
  </si>
  <si>
    <t>Earnings per Share - Common Stock Equivalents Not Included in Computation of Diluted Earnings Per Share (Detail) - $ / shares</t>
  </si>
  <si>
    <t>Restricted Stock [Member]</t>
  </si>
  <si>
    <t>Antidilutive Securities Excluded from Computation of Earnings Per Share [Line Items]</t>
  </si>
  <si>
    <t>Antidilutive securities excluded from computation of earnings per share (in shares)</t>
  </si>
  <si>
    <t>Restricted Stock Units [Member]</t>
  </si>
  <si>
    <t>Minimum [Member] | Restricted Stock [Member]</t>
  </si>
  <si>
    <t>Antidilutive Securities Excluded from Computation of Net Income, Per Outstanding Unit, Amount</t>
  </si>
  <si>
    <t>Minimum [Member] | Restricted Stock Units [Member]</t>
  </si>
  <si>
    <t>Maximum [Member] | Restricted Stock [Member]</t>
  </si>
  <si>
    <t>Maximum [Member] | Restricted Stock Units [Member]</t>
  </si>
  <si>
    <t>Commitments and Contingent Liabilities - Notional Amount of Outstanding Commitments (Detail) - USD ($) $ in Thousands</t>
  </si>
  <si>
    <t>Commitments to extend credit [Member]</t>
  </si>
  <si>
    <t>Loss Contingencies [Line Items]</t>
  </si>
  <si>
    <t>Financial instrument of credit risk</t>
  </si>
  <si>
    <t>Financial standby letters of credit [Member]</t>
  </si>
  <si>
    <t>Performance standby letters of credit [Member]</t>
  </si>
  <si>
    <t>Commercial letters of credit [Member]</t>
  </si>
  <si>
    <t>Commitments and Contingent Liabilities - Additional Information (Detail) - USD ($)</t>
  </si>
  <si>
    <t>Notional Amount Of Performance Standby Letters Of Credit</t>
  </si>
  <si>
    <t>Notional Amount Of Commercial Letters Of Credit</t>
  </si>
  <si>
    <t>Notional Amount Of Financial Standby Letters Of Credit</t>
  </si>
  <si>
    <t>Unfunded commitment liability</t>
  </si>
  <si>
    <t>Minimum [Member]</t>
  </si>
  <si>
    <t>Loss Contingency, Estimate of Possible Loss</t>
  </si>
  <si>
    <t>Maximum [Member]</t>
  </si>
  <si>
    <t>Investment Securities - Analysis of Amortized Cost and Estimated Fair Values of Securities Available for Sale (Detail) - USD ($) $ in Thousands</t>
  </si>
  <si>
    <t>Investment Securities [Line Items]</t>
  </si>
  <si>
    <t>Debt Securities, Available-for-sale, Maturity, Allocated and Single Maturity Date, within One Year, Amortized Cost</t>
  </si>
  <si>
    <t>Amortized Cost</t>
  </si>
  <si>
    <t>Debt Securities, Available-for-sale, Accumulated Gross Unrealized Gain, before Tax</t>
  </si>
  <si>
    <t>Gross Unrealized Losses</t>
  </si>
  <si>
    <t>Due within one year, Estimated Fair Value</t>
  </si>
  <si>
    <t>Due after one but within five years, Amortized Cost</t>
  </si>
  <si>
    <t>Due after one but within five years, Estimated Fair Value</t>
  </si>
  <si>
    <t>Due after five but within ten years, Amortized Cost</t>
  </si>
  <si>
    <t>Due after five but within ten years, Estimated Fair Value</t>
  </si>
  <si>
    <t>Due after ten years, Amortized Cost</t>
  </si>
  <si>
    <t>Due after ten years, Estimated Fair Value</t>
  </si>
  <si>
    <t>Due within one year, Amortized Cost</t>
  </si>
  <si>
    <t>Debt Securities, Available-for-sale, Maturity, Allocated and Single Maturity Date, Fair Value</t>
  </si>
  <si>
    <t>Debt Securities, Available-for-sale, Maturity, without Single Maturity Date, Amortized Cost</t>
  </si>
  <si>
    <t>[1]</t>
  </si>
  <si>
    <t>Debt Securities, Available-for-sale, Maturity, without Single Maturity Date, Fair Value</t>
  </si>
  <si>
    <t>US Government Agencies Residential Mortgage-backed Securities [Member]</t>
  </si>
  <si>
    <t>Residential Mortgage Backed Securities [Member]</t>
  </si>
  <si>
    <t>Obligations of U.S. Government-Sponsored Enterprises - Other Government-Sponsored Enterprises [Member]</t>
  </si>
  <si>
    <t>Obligations of States and Political Subdivisions [Member]</t>
  </si>
  <si>
    <t>Corporate Debt Securities [Member]</t>
  </si>
  <si>
    <t>Debt Securities [Member]</t>
  </si>
  <si>
    <t>US Government Agency Debt Securities Commercial [Domain]</t>
  </si>
  <si>
    <t>Mortgage-Backed Securities include an amortized cost of $176.1 million and a fair value of $180.4 million for Obligations of U.S. Government agencies issued by Ginnie Mae and an amortized cost of $583.2 million and a fair value of $584.8 million for Obligations of U.S. Government-sponsored enterprises issued by Fannie Mae and Freddie Mac.</t>
  </si>
  <si>
    <t>Investment Securities - Amortized Cost and Estimated Fair Value of Debt Securities Available for Sale (Detail) - USD ($) $ in Thousands</t>
  </si>
  <si>
    <t>Net Investment Income [Line Items]</t>
  </si>
  <si>
    <t>Corporate/Mortgage-Backed Securities, Amortized cost</t>
  </si>
  <si>
    <t>Debt Securities, Available-for-sale, Accumulated Gross Unrealized Loss, before Tax</t>
  </si>
  <si>
    <t>Mortgage-backed Securities, Issued by US Government Sponsored Enterprises [Member]</t>
  </si>
  <si>
    <t>US Government Agencies Debt Securities [Member]</t>
  </si>
  <si>
    <t>Investment Securities - Amortized Cost and Estimated Fair Value of Debt Securities Available for Sale (Detail) (1) - USD ($) $ in Thousands</t>
  </si>
  <si>
    <t>Investment Securities - Proceeds from Sale, Gross Gains (Losses) Realized on Sales, Maturities and Other-Than-Temporary Impairment Charges Related to Securities Available for Sale (Detail) - USD ($) $ in Thousands</t>
  </si>
  <si>
    <t>Investments, Debt and Equity Securities [Abstract]</t>
  </si>
  <si>
    <t>Sales Transactions:</t>
  </si>
  <si>
    <t>Available-for-sale Securities, Gross Realized Gains</t>
  </si>
  <si>
    <t>Gross losses</t>
  </si>
  <si>
    <t>Available-for-sale Securities, Gross Realized Gain (Loss), Excluding Other than Temporary Impairments</t>
  </si>
  <si>
    <t>Maturities and impairment</t>
  </si>
  <si>
    <t>Gross Gains</t>
  </si>
  <si>
    <t>Gross Losses</t>
  </si>
  <si>
    <t>Gain Losses Maturities And Impairment</t>
  </si>
  <si>
    <t>Net gains and impairment</t>
  </si>
  <si>
    <t>Investment Securities - Additional Information (Detail) - USD ($) $ in Thousands</t>
  </si>
  <si>
    <t>Debt Securities, Held-to-maturity, Restricted</t>
  </si>
  <si>
    <t>Debt Securities, Available-for-sale, Restricted</t>
  </si>
  <si>
    <t>Investment Securities Schedule of Held-to-Maturity Securities (Details) - USD ($) $ in Thousands</t>
  </si>
  <si>
    <t>Due within 1 year</t>
  </si>
  <si>
    <t>Debt Securities, Held-to-maturity, Maturity, Allocated and Single Maturity Date, within One Year, Fair Value</t>
  </si>
  <si>
    <t>Debt Securities, Held-to-maturity, Accumulated Unrecognized Gain</t>
  </si>
  <si>
    <t>Debt Securities, Held-to-maturity</t>
  </si>
  <si>
    <t>Due after 1 but within 5 years</t>
  </si>
  <si>
    <t>Due after 5 but within 10 years</t>
  </si>
  <si>
    <t>Debt Securities, Held-to-maturity, Maturity, Allocated and Single Maturity Date, after Five Through Ten Years, Fair Value</t>
  </si>
  <si>
    <t>Debt Securities, Held-to-maturity, Maturity, Allocated and Single Maturity Date, after One Through Five Years, Fair Value</t>
  </si>
  <si>
    <t>Due after 10 years</t>
  </si>
  <si>
    <t>Debt Securities, Held-to-maturity, Maturity, Allocated and Single Maturity Date, after 10 Years, Fair Value</t>
  </si>
  <si>
    <t>Debt Securities, Held-to-maturity, Maturity, Allocated and Single Maturity Date, Amortized Cost</t>
  </si>
  <si>
    <t>Debt Securities, Held-to-maturity, Maturity, Allocated and Single Maturity Date, Fair Value</t>
  </si>
  <si>
    <t>Debt Securities, Held-to-maturity, Maturity, without Single Maturity Date, Amortized Cost</t>
  </si>
  <si>
    <t>Debt Securities, Held-to-maturity, Maturity, without Single Maturity Date, Fair Value</t>
  </si>
  <si>
    <t>Investment Securities Held to Maturity Securities by Type (Details) - USD ($) $ in Thousands</t>
  </si>
  <si>
    <t>Debt Securities, Held-to-maturity, Accumulated Unrecognized Loss</t>
  </si>
  <si>
    <t>Obligations of U.S. Government-Sponsored Enterprises - Mortgage-Backed Securities - Commercial [Member]</t>
  </si>
  <si>
    <t>Debt Security, Government, Non-US [Member]</t>
  </si>
  <si>
    <t>Other Investments - Additional Information (Detail) - USD ($) $ in Millions</t>
  </si>
  <si>
    <t>Other Investments Disclosure [Abstract]</t>
  </si>
  <si>
    <t>Impairment of Investment Securities - Additional Information (Detail)</t>
  </si>
  <si>
    <t>Sep. 30, 2018USD ($)</t>
  </si>
  <si>
    <t>Dec. 31, 2018USD ($)</t>
  </si>
  <si>
    <t>Debt and Equity Securities, FV-NI [Line Items]</t>
  </si>
  <si>
    <t>Other than temporary impairment charges recognized</t>
  </si>
  <si>
    <t>Investment Securities, Continuous Unrealized Loss Position, Accumulated Loss</t>
  </si>
  <si>
    <t>Federal Home Loan Bank Stock</t>
  </si>
  <si>
    <t>Other Investments and Securities, at Cost</t>
  </si>
  <si>
    <t>Investment Securities in Unrealized Loss Position, Qualitative Disclosure, Number of Positions, Total</t>
  </si>
  <si>
    <t>Equity Securities [Member]</t>
  </si>
  <si>
    <t>US Government-sponsored Enterprises Debt Securities [Member]</t>
  </si>
  <si>
    <t>Percent of Unrealized Losses</t>
  </si>
  <si>
    <t>96.00%</t>
  </si>
  <si>
    <t>4.00%</t>
  </si>
  <si>
    <t>Impairment of Investment Securities - Schedule of Unrealized Losses and Estimated Fair Values (Detail) - USD ($) $ in Thousands</t>
  </si>
  <si>
    <t>Investment Securities, Continuous Unrealized Loss Position, Less than Twelve Months, Fair Value</t>
  </si>
  <si>
    <t>Investment Securities, Continuous Unrealized Loss Position, Less than 12 Months, Accumulated Loss</t>
  </si>
  <si>
    <t>Investment Securities, Continuous Unrealized Loss Position, Twelve Months or Longer, Fair Value</t>
  </si>
  <si>
    <t>Investment Securities, Continuous Unrealized Loss Position, 12 Months or Longer, Accumulated Loss</t>
  </si>
  <si>
    <t>Investment Securities, Continuous Unrealized Loss Position, Fair Value, Total</t>
  </si>
  <si>
    <t>Corporate Securities [Member]</t>
  </si>
  <si>
    <t>Impairment of Investment Securities - Cumulative Roll Forward of Credit Losses Recognized in Earnings for Debt Securities Held and Not Intended to be Sold (Detail) - USD ($) $ in Thousands</t>
  </si>
  <si>
    <t>Balance, beginning (a)</t>
  </si>
  <si>
    <t>Credit losses on debt securities for which other-than-temporary impairment was not previously recognized</t>
  </si>
  <si>
    <t>Additional credit losses on debt securities for which other-than-temporary impairment was previously recognized</t>
  </si>
  <si>
    <t>Other than Temporary Impairment, Credit Losses Recognized in Earnings, Period Increase (Decrease)</t>
  </si>
  <si>
    <t>Other than Temporary Impairment, Credit Losses Recognized in Earnings, Reductions, Securities Sold</t>
  </si>
  <si>
    <t>Other than Temporary Impairment, Credit Losses Recognized in Earnings, Reductions, Cash Flows</t>
  </si>
  <si>
    <t>Balance, ending</t>
  </si>
  <si>
    <t>The beginning balance represents credit related losses included in other-than-temporary impairment charges recognized on debt securities in prior periods.</t>
  </si>
  <si>
    <t>Loans and Allowance for Credit Losses - Outstanding Balances of Loan (Detail) - USD ($) $ in Thousands</t>
  </si>
  <si>
    <t>Accounts, Notes, Loans and Financing Receivable [Line Items]</t>
  </si>
  <si>
    <t>Loans and Leases Receivable, Net of Deferred Income</t>
  </si>
  <si>
    <t>Commercial, financial, agricultural and other [Member]</t>
  </si>
  <si>
    <t>Real estate construction [Member]</t>
  </si>
  <si>
    <t>Residential real estate [Member]</t>
  </si>
  <si>
    <t>Commercial Real Estate [Member]</t>
  </si>
  <si>
    <t>Loans to individuals [Member]</t>
  </si>
  <si>
    <t>Originated Loans [Member]</t>
  </si>
  <si>
    <t>Originated Loans [Member] | Commercial, financial, agricultural and other [Member]</t>
  </si>
  <si>
    <t>Originated Loans [Member] | Real estate construction [Member]</t>
  </si>
  <si>
    <t>Originated Loans [Member] | Residential real estate [Member]</t>
  </si>
  <si>
    <t>Originated Loans [Member] | Commercial Real Estate [Member]</t>
  </si>
  <si>
    <t>Originated Loans [Member] | Loans to individuals [Member]</t>
  </si>
  <si>
    <t>Acquired Loans [Member]</t>
  </si>
  <si>
    <t>Acquired Loans [Member] | Commercial, financial, agricultural and other [Member]</t>
  </si>
  <si>
    <t>Acquired Loans [Member] | Real estate construction [Member]</t>
  </si>
  <si>
    <t>Acquired Loans [Member] | Residential real estate [Member]</t>
  </si>
  <si>
    <t>Acquired Loans [Member] | Commercial Real Estate [Member]</t>
  </si>
  <si>
    <t>Acquired Loans [Member] | Loans to individuals [Member]</t>
  </si>
  <si>
    <t>Loans and Allowance for Credit Losses - Additional Information (Detail) - USD ($)</t>
  </si>
  <si>
    <t>Non Accrual Status Of Loans After Number Of Days Past Due</t>
  </si>
  <si>
    <t>90 days</t>
  </si>
  <si>
    <t>Default Status Of TDRs After Number Of Days Past Due</t>
  </si>
  <si>
    <t>Unfunded commitments related to nonperforming loans</t>
  </si>
  <si>
    <t>Off balance sheet reserve to nonperforming loans</t>
  </si>
  <si>
    <t>Fair Value, Measurement with Unobservable Inputs Reconciliation, Recurring Basis, Asset, Sales</t>
  </si>
  <si>
    <t>Total gains or losses included in earnings</t>
  </si>
  <si>
    <t>150 days</t>
  </si>
  <si>
    <t>Impaired Loans [Member]</t>
  </si>
  <si>
    <t>Loans with modifications to rate and payment due to reamortization</t>
  </si>
  <si>
    <t>Nonaccrual Commercial Loans [Member]</t>
  </si>
  <si>
    <t>Loans Held for sale, Amount</t>
  </si>
  <si>
    <t>Loans and Leases Receivable, Gain (Loss) on Sales, Net</t>
  </si>
  <si>
    <t>Loans and Allowance for Credit Losses - Credit Risk Profile by Creditworthiness (Detail) - USD ($) $ in Thousands</t>
  </si>
  <si>
    <t>Loans and Leases Receivable, Gross</t>
  </si>
  <si>
    <t>Originated Loans [Member] | Pass [Member]</t>
  </si>
  <si>
    <t>Originated Loans [Member] | Special Mention [Member]</t>
  </si>
  <si>
    <t>Originated Loans [Member] | Substandard [Member]</t>
  </si>
  <si>
    <t>Originated Loans [Member] | Doubtful [Member]</t>
  </si>
  <si>
    <t>Originated Loans [Member] | Criticized [Member]</t>
  </si>
  <si>
    <t>Originated Loans [Member] | Commercial, financial, agricultural and other [Member] | Pass [Member]</t>
  </si>
  <si>
    <t>Originated Loans [Member] | Commercial, financial, agricultural and other [Member] | Special Mention [Member]</t>
  </si>
  <si>
    <t>Originated Loans [Member] | Commercial, financial, agricultural and other [Member] | Substandard [Member]</t>
  </si>
  <si>
    <t>Originated Loans [Member] | Commercial, financial, agricultural and other [Member] | Doubtful [Member]</t>
  </si>
  <si>
    <t>Originated Loans [Member] | Commercial, financial, agricultural and other [Member] | Criticized [Member]</t>
  </si>
  <si>
    <t>Originated Loans [Member] | Real estate construction [Member] | Pass [Member]</t>
  </si>
  <si>
    <t>Originated Loans [Member] | Real estate construction [Member] | Special Mention [Member]</t>
  </si>
  <si>
    <t>Originated Loans [Member] | Real estate construction [Member] | Substandard [Member]</t>
  </si>
  <si>
    <t>Originated Loans [Member] | Real estate construction [Member] | Doubtful [Member]</t>
  </si>
  <si>
    <t>Originated Loans [Member] | Real estate construction [Member] | Criticized [Member]</t>
  </si>
  <si>
    <t>Originated Loans [Member] | Residential real estate [Member] | Pass [Member]</t>
  </si>
  <si>
    <t>Originated Loans [Member] | Residential real estate [Member] | Special Mention [Member]</t>
  </si>
  <si>
    <t>Originated Loans [Member] | Residential real estate [Member] | Substandard [Member]</t>
  </si>
  <si>
    <t>Originated Loans [Member] | Residential real estate [Member] | Doubtful [Member]</t>
  </si>
  <si>
    <t>Originated Loans [Member] | Residential real estate [Member] | Criticized [Member]</t>
  </si>
  <si>
    <t>Originated Loans [Member] | Commercial Real Estate [Member] | Pass [Member]</t>
  </si>
  <si>
    <t>Originated Loans [Member] | Commercial Real Estate [Member] | Special Mention [Member]</t>
  </si>
  <si>
    <t>Originated Loans [Member] | Commercial Real Estate [Member] | Substandard [Member]</t>
  </si>
  <si>
    <t>Originated Loans [Member] | Commercial Real Estate [Member] | Doubtful [Member]</t>
  </si>
  <si>
    <t>Originated Loans [Member] | Commercial Real Estate [Member] | Criticized [Member]</t>
  </si>
  <si>
    <t>Originated Loans [Member] | Loans to individuals [Member] | Pass [Member]</t>
  </si>
  <si>
    <t>Originated Loans [Member] | Loans to individuals [Member] | Special Mention [Member]</t>
  </si>
  <si>
    <t>Originated Loans [Member] | Loans to individuals [Member] | Substandard [Member]</t>
  </si>
  <si>
    <t>Originated Loans [Member] | Loans to individuals [Member] | Doubtful [Member]</t>
  </si>
  <si>
    <t>Originated Loans [Member] | Loans to individuals [Member] | Criticized [Member]</t>
  </si>
  <si>
    <t>Acquired Loans [Member] | Pass [Member]</t>
  </si>
  <si>
    <t>Acquired Loans [Member] | Special Mention [Member]</t>
  </si>
  <si>
    <t>Acquired Loans [Member] | Substandard [Member]</t>
  </si>
  <si>
    <t>Acquired Loans [Member] | Doubtful [Member]</t>
  </si>
  <si>
    <t>Acquired Loans [Member] | Criticized [Member]</t>
  </si>
  <si>
    <t>Acquired Loans [Member] | Commercial, financial, agricultural and other [Member] | Pass [Member]</t>
  </si>
  <si>
    <t>Acquired Loans [Member] | Commercial, financial, agricultural and other [Member] | Special Mention [Member]</t>
  </si>
  <si>
    <t>Acquired Loans [Member] | Commercial, financial, agricultural and other [Member] | Substandard [Member]</t>
  </si>
  <si>
    <t>Acquired Loans [Member] | Commercial, financial, agricultural and other [Member] | Doubtful [Member]</t>
  </si>
  <si>
    <t>Acquired Loans [Member] | Commercial, financial, agricultural and other [Member] | Criticized [Member]</t>
  </si>
  <si>
    <t>Acquired Loans [Member] | Real estate construction [Member] | Pass [Member]</t>
  </si>
  <si>
    <t>Acquired Loans [Member] | Real estate construction [Member] | Special Mention [Member]</t>
  </si>
  <si>
    <t>Acquired Loans [Member] | Real estate construction [Member] | Substandard [Member]</t>
  </si>
  <si>
    <t>Acquired Loans [Member] | Real estate construction [Member] | Doubtful [Member]</t>
  </si>
  <si>
    <t>Acquired Loans [Member] | Real estate construction [Member] | Criticized [Member]</t>
  </si>
  <si>
    <t>Acquired Loans [Member] | Residential real estate [Member] | Pass [Member]</t>
  </si>
  <si>
    <t>Acquired Loans [Member] | Residential real estate [Member] | Special Mention [Member]</t>
  </si>
  <si>
    <t>Acquired Loans [Member] | Residential real estate [Member] | Substandard [Member]</t>
  </si>
  <si>
    <t>Acquired Loans [Member] | Residential real estate [Member] | Doubtful [Member]</t>
  </si>
  <si>
    <t>Acquired Loans [Member] | Residential real estate [Member] | Criticized [Member]</t>
  </si>
  <si>
    <t>Acquired Loans [Member] | Commercial Real Estate [Member] | Pass [Member]</t>
  </si>
  <si>
    <t>Acquired Loans [Member] | Commercial Real Estate [Member] | Special Mention [Member]</t>
  </si>
  <si>
    <t>Acquired Loans [Member] | Commercial Real Estate [Member] | Substandard [Member]</t>
  </si>
  <si>
    <t>Acquired Loans [Member] | Commercial Real Estate [Member] | Doubtful [Member]</t>
  </si>
  <si>
    <t>Acquired Loans [Member] | Commercial Real Estate [Member] | Criticized [Member]</t>
  </si>
  <si>
    <t>Acquired Loans [Member] | Loans to individuals [Member] | Pass [Member]</t>
  </si>
  <si>
    <t>Acquired Loans [Member] | Loans to individuals [Member] | Special Mention [Member]</t>
  </si>
  <si>
    <t>Acquired Loans [Member] | Loans to individuals [Member] | Substandard [Member]</t>
  </si>
  <si>
    <t>Acquired Loans [Member] | Loans to individuals [Member] | Doubtful [Member]</t>
  </si>
  <si>
    <t>Acquired Loans [Member] | Loans to individuals [Member] | Criticized [Member]</t>
  </si>
  <si>
    <t>Loans and Allowance for Credit Losses - Age Analysis of Past Due Loans by Segment (Detail) - USD ($) $ in Thousands</t>
  </si>
  <si>
    <t>Financing Receivable Recorded Investment Equal To Or Greater Than Thirty Days Past Due</t>
  </si>
  <si>
    <t>Financing Receivable, Not Past Due</t>
  </si>
  <si>
    <t>Acquired Loans [Member] | Financial Asset, 30 to 59 Days Past Due [Member]</t>
  </si>
  <si>
    <t>Total past due and nonaccrual</t>
  </si>
  <si>
    <t>Acquired Loans [Member] | Financial Asset, 30 to 59 Days Past Due [Member] | Commercial, financial, agricultural and other [Member]</t>
  </si>
  <si>
    <t>Acquired Loans [Member] | Financial Asset, 30 to 59 Days Past Due [Member] | Real estate construction [Member]</t>
  </si>
  <si>
    <t>Acquired Loans [Member] | Financial Asset, 30 to 59 Days Past Due [Member] | Residential real estate [Member]</t>
  </si>
  <si>
    <t>Acquired Loans [Member] | Financial Asset, 30 to 59 Days Past Due [Member] | Commercial Real Estate [Member]</t>
  </si>
  <si>
    <t>Acquired Loans [Member] | Financial Asset, 30 to 59 Days Past Due [Member] | Loans to individuals [Member]</t>
  </si>
  <si>
    <t>Acquired Loans [Member] | Financial Asset, 60 to 89 Days Past Due [Member]</t>
  </si>
  <si>
    <t>Acquired Loans [Member] | Financial Asset, 60 to 89 Days Past Due [Member] | Commercial, financial, agricultural and other [Member]</t>
  </si>
  <si>
    <t>Acquired Loans [Member] | Financial Asset, 60 to 89 Days Past Due [Member] | Real estate construction [Member]</t>
  </si>
  <si>
    <t>Acquired Loans [Member] | Financial Asset, 60 to 89 Days Past Due [Member] | Residential real estate [Member]</t>
  </si>
  <si>
    <t>Acquired Loans [Member] | Financial Asset, 60 to 89 Days Past Due [Member] | Commercial Real Estate [Member]</t>
  </si>
  <si>
    <t>Acquired Loans [Member] | Financial Asset, 60 to 89 Days Past Due [Member] | Loans to individuals [Member]</t>
  </si>
  <si>
    <t>Acquired Loans [Member] | Financial Asset, Equal to or Greater than 90 Days Past Due [Member]</t>
  </si>
  <si>
    <t>Acquired Loans [Member] | Financial Asset, Equal to or Greater than 90 Days Past Due [Member] | Commercial, financial, agricultural and other [Member]</t>
  </si>
  <si>
    <t>Acquired Loans [Member] | Financial Asset, Equal to or Greater than 90 Days Past Due [Member] | Real estate construction [Member]</t>
  </si>
  <si>
    <t>Acquired Loans [Member] | Financial Asset, Equal to or Greater than 90 Days Past Due [Member] | Residential real estate [Member]</t>
  </si>
  <si>
    <t>Acquired Loans [Member] | Financial Asset, Equal to or Greater than 90 Days Past Due [Member] | Commercial Real Estate [Member]</t>
  </si>
  <si>
    <t>Acquired Loans [Member] | Financial Asset, Equal to or Greater than 90 Days Past Due [Member] | Loans to individuals [Member]</t>
  </si>
  <si>
    <t>Acquired Loans [Member] | Non Accrual Loans [Member]</t>
  </si>
  <si>
    <t>Acquired Loans [Member] | Non Accrual Loans [Member] | Commercial, financial, agricultural and other [Member]</t>
  </si>
  <si>
    <t>Acquired Loans [Member] | Non Accrual Loans [Member] | Real estate construction [Member]</t>
  </si>
  <si>
    <t>Acquired Loans [Member] | Non Accrual Loans [Member] | Residential real estate [Member]</t>
  </si>
  <si>
    <t>Acquired Loans [Member] | Non Accrual Loans [Member] | Commercial Real Estate [Member]</t>
  </si>
  <si>
    <t>Acquired Loans [Member] | Non Accrual Loans [Member] | Loans to individuals [Member]</t>
  </si>
  <si>
    <t>Originated Loans [Member] | Financial Asset, 30 to 59 Days Past Due [Member]</t>
  </si>
  <si>
    <t>Originated Loans [Member] | Financial Asset, 30 to 59 Days Past Due [Member] | Commercial, financial, agricultural and other [Member]</t>
  </si>
  <si>
    <t>Originated Loans [Member] | Financial Asset, 30 to 59 Days Past Due [Member] | Real estate construction [Member]</t>
  </si>
  <si>
    <t>Originated Loans [Member] | Financial Asset, 30 to 59 Days Past Due [Member] | Residential real estate [Member]</t>
  </si>
  <si>
    <t>Originated Loans [Member] | Financial Asset, 30 to 59 Days Past Due [Member] | Commercial Real Estate [Member]</t>
  </si>
  <si>
    <t>Originated Loans [Member] | Financial Asset, 30 to 59 Days Past Due [Member] | Loans to individuals [Member]</t>
  </si>
  <si>
    <t>Originated Loans [Member] | Financial Asset, 60 to 89 Days Past Due [Member]</t>
  </si>
  <si>
    <t>Originated Loans [Member] | Financial Asset, 60 to 89 Days Past Due [Member] | Commercial, financial, agricultural and other [Member]</t>
  </si>
  <si>
    <t>Originated Loans [Member] | Financial Asset, 60 to 89 Days Past Due [Member] | Real estate construction [Member]</t>
  </si>
  <si>
    <t>Originated Loans [Member] | Financial Asset, 60 to 89 Days Past Due [Member] | Residential real estate [Member]</t>
  </si>
  <si>
    <t>Originated Loans [Member] | Financial Asset, 60 to 89 Days Past Due [Member] | Commercial Real Estate [Member]</t>
  </si>
  <si>
    <t>Originated Loans [Member] | Financial Asset, 60 to 89 Days Past Due [Member] | Loans to individuals [Member]</t>
  </si>
  <si>
    <t>Originated Loans [Member] | Financial Asset, Equal to or Greater than 90 Days Past Due [Member]</t>
  </si>
  <si>
    <t>Originated Loans [Member] | Financial Asset, Equal to or Greater than 90 Days Past Due [Member] | Commercial, financial, agricultural and other [Member]</t>
  </si>
  <si>
    <t>Originated Loans [Member] | Financial Asset, Equal to or Greater than 90 Days Past Due [Member] | Real estate construction [Member]</t>
  </si>
  <si>
    <t>Originated Loans [Member] | Financial Asset, Equal to or Greater than 90 Days Past Due [Member] | Residential real estate [Member]</t>
  </si>
  <si>
    <t>Originated Loans [Member] | Financial Asset, Equal to or Greater than 90 Days Past Due [Member] | Commercial Real Estate [Member]</t>
  </si>
  <si>
    <t>Originated Loans [Member] | Financial Asset, Equal to or Greater than 90 Days Past Due [Member] | Loans to individuals [Member]</t>
  </si>
  <si>
    <t>Originated Loans [Member] | Non Accrual Loans [Member]</t>
  </si>
  <si>
    <t>Originated Loans [Member] | Non Accrual Loans [Member] | Commercial, financial, agricultural and other [Member]</t>
  </si>
  <si>
    <t>Originated Loans [Member] | Non Accrual Loans [Member] | Real estate construction [Member]</t>
  </si>
  <si>
    <t>Originated Loans [Member] | Non Accrual Loans [Member] | Residential real estate [Member]</t>
  </si>
  <si>
    <t>Originated Loans [Member] | Non Accrual Loans [Member] | Commercial Real Estate [Member]</t>
  </si>
  <si>
    <t>Originated Loans [Member] | Non Accrual Loans [Member] | Loans to individuals [Member]</t>
  </si>
  <si>
    <t>Loans and Allowance for Credit Losses - Recorded Investment and Unpaid Principal Balance for Impaired Loans with Associated Allowance (Detail) - USD ($) $ in Thousands</t>
  </si>
  <si>
    <t>Financing Receivable, Impaired [Line Items]</t>
  </si>
  <si>
    <t>Impaired Financing Receivable, Average Recorded Investment</t>
  </si>
  <si>
    <t>Impaired Financing Receivable, Interest Income, Accrual Method</t>
  </si>
  <si>
    <t>Related allowance</t>
  </si>
  <si>
    <t>Recorded investment</t>
  </si>
  <si>
    <t>Unpaid principal balance</t>
  </si>
  <si>
    <t>Acquired Loans [Member] | Commercial Loan [Member]</t>
  </si>
  <si>
    <t>Acquired Loans [Member] | Commercial Financial Agricultural And Other With No Related Allowance [Member]</t>
  </si>
  <si>
    <t>Acquired Loans [Member] | Real Estate Construction With No Related Allowance [Member]</t>
  </si>
  <si>
    <t>Acquired Loans [Member] | Residential Real Estate With No Related Allowance [Member]</t>
  </si>
  <si>
    <t>Acquired Loans [Member] | Commercial Real Estate With No Related Allowance [Member]</t>
  </si>
  <si>
    <t>Acquired Loans [Member] | Loans To Individuals With No Related Allowance [Member]</t>
  </si>
  <si>
    <t>Acquired Loans [Member] | With No Related Allowance [Member]</t>
  </si>
  <si>
    <t>Acquired Loans [Member] | Real Estate Construction With Related Allowance [Member]</t>
  </si>
  <si>
    <t>Acquired Loans [Member] | Residential Real Estate With Related Allowance [Member]</t>
  </si>
  <si>
    <t xml:space="preserve"> </t>
  </si>
  <si>
    <t>Acquired Loans [Member] | Commercial Real Estate With Related Allowance [Member]</t>
  </si>
  <si>
    <t>Acquired Loans [Member] | Loans To Individuals With Related Allowance [Member]</t>
  </si>
  <si>
    <t>Acquired Loans [Member] | With Related Allowance [Member]</t>
  </si>
  <si>
    <t>Originated Loans [Member] | Commercial Loan [Member]</t>
  </si>
  <si>
    <t>Originated Loans [Member] | Commercial Financial Agricultural And Other With No Related Allowance [Member]</t>
  </si>
  <si>
    <t>Originated Loans [Member] | Real Estate Construction With No Related Allowance [Member]</t>
  </si>
  <si>
    <t>Originated Loans [Member] | Residential Real Estate With No Related Allowance [Member]</t>
  </si>
  <si>
    <t>Originated Loans [Member] | Commercial Real Estate With No Related Allowance [Member]</t>
  </si>
  <si>
    <t>Originated Loans [Member] | Loans To Individuals With No Related Allowance [Member]</t>
  </si>
  <si>
    <t>Originated Loans [Member] | With No Related Allowance [Member]</t>
  </si>
  <si>
    <t>Originated Loans [Member] | Real Estate Construction With Related Allowance [Member]</t>
  </si>
  <si>
    <t>Originated Loans [Member] | Residential Real Estate With Related Allowance [Member]</t>
  </si>
  <si>
    <t>Originated Loans [Member] | Commercial Real Estate With Related Allowance [Member]</t>
  </si>
  <si>
    <t>Originated Loans [Member] | Loans To Individuals With Related Allowance [Member]</t>
  </si>
  <si>
    <t>Originated Loans [Member] | With Related Allowance [Member]</t>
  </si>
  <si>
    <t>Loans and Allowance for Credit Losses - Troubled Debt Restructured Loans and Commitments (Detail) - USD ($) $ in Thousands</t>
  </si>
  <si>
    <t>Financing Receivable, Troubled Debt Restructurings [Line Items]</t>
  </si>
  <si>
    <t>Financing Receivable, Troubled Debt Restructuring</t>
  </si>
  <si>
    <t>Financing Receivable, Troubled Debt Restructuring, Commitment to Lend</t>
  </si>
  <si>
    <t>Letter of Credit [Member]</t>
  </si>
  <si>
    <t>Unused lines of Credit [Member]</t>
  </si>
  <si>
    <t>Accrual Loans [Member] [Member]</t>
  </si>
  <si>
    <t>Non Accrual Loans [Member]</t>
  </si>
  <si>
    <t>Loans and Allowance for Credit Losses - Troubled Debt Restructurings Identified During Period (Detail) $ in Thousands</t>
  </si>
  <si>
    <t>Sep. 30, 2019USD ($)Contract</t>
  </si>
  <si>
    <t>Sep. 30, 2018USD ($)Contract</t>
  </si>
  <si>
    <t>Financing Receivable, Troubled Debt Restructuring [Line Items]</t>
  </si>
  <si>
    <t>Number of Contracts | Contract</t>
  </si>
  <si>
    <t>Total Pre-Modification Outstanding Recorded Investment</t>
  </si>
  <si>
    <t>Post- Modification Outstanding Recorded Investment</t>
  </si>
  <si>
    <t>Troubled Debt Restructuring [Policy Text Block]</t>
  </si>
  <si>
    <t>Extended Maturity [Member]</t>
  </si>
  <si>
    <t>Extended Maturity [Member] | Commercial, financial, agricultural and other [Member]</t>
  </si>
  <si>
    <t>Extended Maturity [Member] | Residential real estate [Member]</t>
  </si>
  <si>
    <t>Extended Maturity [Member] | Commercial Real Estate [Member]</t>
  </si>
  <si>
    <t>Extended Maturity [Member] | Loans to individuals [Member]</t>
  </si>
  <si>
    <t>Contractual Interest Rate Reduction [Member]</t>
  </si>
  <si>
    <t>Contractual Interest Rate Reduction [Member] | Commercial, financial, agricultural and other [Member]</t>
  </si>
  <si>
    <t>Contractual Interest Rate Reduction [Member] | Residential real estate [Member]</t>
  </si>
  <si>
    <t>Contractual Interest Rate Reduction [Member] | Commercial Real Estate [Member]</t>
  </si>
  <si>
    <t>Contractual Interest Rate Reduction [Member] | Loans to individuals [Member]</t>
  </si>
  <si>
    <t>Contractual Payment Modification [Member]</t>
  </si>
  <si>
    <t>Contractual Payment Modification [Member] | Commercial, financial, agricultural and other [Member]</t>
  </si>
  <si>
    <t>Contractual Payment Modification [Member] | Residential real estate [Member]</t>
  </si>
  <si>
    <t>Contractual Payment Modification [Member] | Commercial Real Estate [Member]</t>
  </si>
  <si>
    <t>Contractual Payment Modification [Member] | Loans to individuals [Member]</t>
  </si>
  <si>
    <t>Loans and Allowance for Credit Losses - Troubled Debt Restructuring is 90 Days or More Past Due (Detail) $ in Thousands</t>
  </si>
  <si>
    <t>Financing Receivable, Past Due [Line Items]</t>
  </si>
  <si>
    <t>Financing Receivable, Troubled Debt Restructuring, Subsequent Default, Number of Contracts | Contract</t>
  </si>
  <si>
    <t>Financing Receivable, Troubled Debt Restructuring, Subsequent Default | $</t>
  </si>
  <si>
    <t>Loans and Allowance for Credit Losses - Allowance for Credit Losses (Detail) - USD ($) $ in Thousands</t>
  </si>
  <si>
    <t>Accounts Receivable, Allowance for Credit Loss [Roll Forward]</t>
  </si>
  <si>
    <t>Ending Balance</t>
  </si>
  <si>
    <t>Ending balance: individually evaluated for impaired</t>
  </si>
  <si>
    <t>Ending balance: collectively evaluated for impaired</t>
  </si>
  <si>
    <t>Beginning Balance</t>
  </si>
  <si>
    <t>Charge-offs</t>
  </si>
  <si>
    <t>Recoveries</t>
  </si>
  <si>
    <t>Leases Operating Lease Assets and Liabilities (Details) $ in Thousands</t>
  </si>
  <si>
    <t>Sep. 30, 2019USD ($)Rate</t>
  </si>
  <si>
    <t>Operating Lease, Cost</t>
  </si>
  <si>
    <t>Operating Lease, Weighted Average Remaining Lease Term</t>
  </si>
  <si>
    <t>15 years 5 months 8 days</t>
  </si>
  <si>
    <t>Operating Lease, Weighted Average Discount Rate, Percent | Rate</t>
  </si>
  <si>
    <t>3.42%</t>
  </si>
  <si>
    <t>Operating Leases, Rent Expense</t>
  </si>
  <si>
    <t>Leases Lease Liablity Maturity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ee, Operating Lease, Liability, Undiscounted Excess Amount</t>
  </si>
  <si>
    <t>Leases Topic 842 Additional Information (Details) (Details) $ in Thousands</t>
  </si>
  <si>
    <t>Operating Leased Assets [Line Items]</t>
  </si>
  <si>
    <t>Income Taxes Income Taxes (Details) - USD ($) $ in Thousands</t>
  </si>
  <si>
    <t>Jan. 01, 2018</t>
  </si>
  <si>
    <t>Unrecognized Tax Benefits</t>
  </si>
  <si>
    <t>Effect of ASU Adoption [Member] | Retained Earnings [Member]</t>
  </si>
  <si>
    <t>Fair Values of Assets and Liabilities - Quantitative Inputs and Assumptions Used in Level 3 Fair Value Measurements (Detail) - USD ($)</t>
  </si>
  <si>
    <t>Fair Value, Assets and Liabilities Measured on Recurring and Nonrecurring Basis [Line Items]</t>
  </si>
  <si>
    <t>Other Investments</t>
  </si>
  <si>
    <t>Impaired Loans [Member] | Discounted Cash Flow [Member]</t>
  </si>
  <si>
    <t>Impaired Loans [Member] | Discounted Cash Flow [Member] | Minimum [Member]</t>
  </si>
  <si>
    <t>Impaired Loans [Member] | Discounted Cash Flow [Member] | Maximum [Member]</t>
  </si>
  <si>
    <t>Impaired Loans [Member] | Reserve Study [Member]</t>
  </si>
  <si>
    <t>Impaired Loans [Member] | Reserve Study [Member] | Minimum [Member] | Gas per MCF [Member]</t>
  </si>
  <si>
    <t>Fair Value Inputs Monetary</t>
  </si>
  <si>
    <t>Impaired Loans [Member] | Reserve Study [Member] | Minimum [Member] | Oil per BBL/d [Member]</t>
  </si>
  <si>
    <t>Impaired Loans [Member] | Reserve Study [Member] | Maximum [Member] | Gas per MCF [Member]</t>
  </si>
  <si>
    <t>Impaired Loans [Member] | Reserve Study [Member] | Maximum [Member] | Oil per BBL/d [Member]</t>
  </si>
  <si>
    <t>Impaired Loans [Member] | Reserve Study [Member] | Weighted average [Member] | Discount rates [Member]</t>
  </si>
  <si>
    <t>Discount Rate</t>
  </si>
  <si>
    <t>10.00%</t>
  </si>
  <si>
    <t>Limited Partnership Investment [Member]</t>
  </si>
  <si>
    <t>Level 3 [Member]</t>
  </si>
  <si>
    <t>Fair Value, Nonrecurring [Member]</t>
  </si>
  <si>
    <t>Other Real Estate Owned Assets Fair Value</t>
  </si>
  <si>
    <t>Fair Value, Nonrecurring [Member] | Level 3 [Member]</t>
  </si>
  <si>
    <t>Fair Values of Assets and Liabilities - Schedule of Changes in Level 3 Assets and Liabilities Measured at Fair Value on Recurring Basis (Detail) - USD ($) $ in Thousands</t>
  </si>
  <si>
    <t>Fair Value, Assets Measured on Recurring Basis, Unobservable Input Reconciliation, Calculation [Roll Forward]</t>
  </si>
  <si>
    <t>Balance, beginning of period</t>
  </si>
  <si>
    <t>Total gains or losses included in other comprehensive income</t>
  </si>
  <si>
    <t>Purchases</t>
  </si>
  <si>
    <t>Issuances</t>
  </si>
  <si>
    <t>Sales</t>
  </si>
  <si>
    <t>Settlements</t>
  </si>
  <si>
    <t>Fair Value, Measurement with Unobservable Inputs Reconciliation, Recurring Basis, Asset Transfers Into Level 3</t>
  </si>
  <si>
    <t>Balance, end of period</t>
  </si>
  <si>
    <t>Fair Value, Measurement with Unobservable Inputs Reconciliation, Recurring Basis, Asset, Transfers out of Level 3</t>
  </si>
  <si>
    <t>Pooled Trust Preferred Collateralized Debt Obligations [Member]</t>
  </si>
  <si>
    <t>Other Assets [Member]</t>
  </si>
  <si>
    <t>Fair Values of Assets and Liabilities - Schedule of Assets and Liabilities Measured at Fair Value on Recurring Basis (Detail) - USD ($) $ in Thousands</t>
  </si>
  <si>
    <t>Loans Held for Sale</t>
  </si>
  <si>
    <t>Other Assets</t>
  </si>
  <si>
    <t>[2]</t>
  </si>
  <si>
    <t>Total Assets</t>
  </si>
  <si>
    <t>Other Liabilities</t>
  </si>
  <si>
    <t>Total Liabilities</t>
  </si>
  <si>
    <t>Level 1 [Member]</t>
  </si>
  <si>
    <t>Level 1 [Member] | US Government Agencies Residential Mortgage-backed Securities [Member]</t>
  </si>
  <si>
    <t>Level 1 [Member] | US Government Agency Debt Securities Commercial [Domain]</t>
  </si>
  <si>
    <t>Level 1 [Member] | Residential Mortgage Backed Securities [Member]</t>
  </si>
  <si>
    <t>Level 1 [Member] | Obligations of U.S. Government-Sponsored Enterprises - Other Government-Sponsored Enterprises [Member]</t>
  </si>
  <si>
    <t>Level 1 [Member] | Obligations of States and Political Subdivisions [Member]</t>
  </si>
  <si>
    <t>Level 1 [Member] | Corporate Debt Securities [Member]</t>
  </si>
  <si>
    <t>Level 2 [Member]</t>
  </si>
  <si>
    <t>Level 2 [Member] | US Government Agencies Residential Mortgage-backed Securities [Member]</t>
  </si>
  <si>
    <t>Level 2 [Member] | US Government Agency Debt Securities Commercial [Domain]</t>
  </si>
  <si>
    <t>Level 2 [Member] | Residential Mortgage Backed Securities [Member]</t>
  </si>
  <si>
    <t>Level 2 [Member] | Obligations of U.S. Government-Sponsored Enterprises - Other Government-Sponsored Enterprises [Member]</t>
  </si>
  <si>
    <t>Level 2 [Member] | Obligations of States and Political Subdivisions [Member]</t>
  </si>
  <si>
    <t>Level 2 [Member] | Corporate Debt Securities [Member]</t>
  </si>
  <si>
    <t>Level 3 [Member] | US Government Agencies Residential Mortgage-backed Securities [Member]</t>
  </si>
  <si>
    <t>Level 3 [Member] | US Government Agency Debt Securities Commercial [Domain]</t>
  </si>
  <si>
    <t>Level 3 [Member] | Residential Mortgage Backed Securities [Member]</t>
  </si>
  <si>
    <t>Level 3 [Member] | Obligations of U.S. Government-Sponsored Enterprises - Other Government-Sponsored Enterprises [Member]</t>
  </si>
  <si>
    <t>Level 3 [Member] | Obligations of States and Political Subdivisions [Member]</t>
  </si>
  <si>
    <t>Level 3 [Member] | Corporate Debt Securities [Member]</t>
  </si>
  <si>
    <t>Hedging and non-hedging interest rate derivatives and limited partnership investments</t>
  </si>
  <si>
    <t>on-hedging interest rate derivatives and limited partnership investments</t>
  </si>
  <si>
    <t>Fair Values of Assets and Liabilities - Additional Information (Detail) - USD ($) $ in Thousands</t>
  </si>
  <si>
    <t>Fair Value, Assets Measured on Recurring Basis, Unobservable Input Reconciliation [Line Items]</t>
  </si>
  <si>
    <t>Available-for-sale Securities</t>
  </si>
  <si>
    <t>Impaired loans considered to be credit risk of non-collection</t>
  </si>
  <si>
    <t>Updated appraisal requirement floor</t>
  </si>
  <si>
    <t>Fair Value, Assets Measured on Recurring Basis, Gain (Loss) Included in Other Income, Assets and Liabilities Continue to be held</t>
  </si>
  <si>
    <t>Swap Rates Term Used to Determine Yield Curve</t>
  </si>
  <si>
    <t>3 years</t>
  </si>
  <si>
    <t>30 years</t>
  </si>
  <si>
    <t>Fair Values of Assets and Liabilities - Schedule of Assets Measured on Non-Recurring Basis (Detail) - USD ($) $ in Thousands</t>
  </si>
  <si>
    <t>Impaired loans</t>
  </si>
  <si>
    <t>Level 1 [Member] | Fair Value, Nonrecurring [Member]</t>
  </si>
  <si>
    <t>Level 2 [Member] | Fair Value, Nonrecurring [Member]</t>
  </si>
  <si>
    <t>Level 3 [Member] | Fair Value, Nonrecurring [Member]</t>
  </si>
  <si>
    <t>Fair Values of Assets and Liabilities - Losses Realized on Assets Measured on Non-Recurring Basis (Detail) - USD ($) $ in Thousands</t>
  </si>
  <si>
    <t>Total losses</t>
  </si>
  <si>
    <t>Fair Values of Assets and Liabilities - Carrying Amounts and Fair Values of Financial Instruments (Detail) - USD ($) $ in Thousands</t>
  </si>
  <si>
    <t>Fair Value Measurements Of Financial Instruments [Line Items]</t>
  </si>
  <si>
    <t>Interest-bearing deposits</t>
  </si>
  <si>
    <t>Subordinated debt</t>
  </si>
  <si>
    <t>Long-term debt</t>
  </si>
  <si>
    <t>Carrying Amount [Member]</t>
  </si>
  <si>
    <t>Estimate of Fair Value Measurement [Member]</t>
  </si>
  <si>
    <t>Estimate of Fair Value Measurement [Member] | Level 1 [Member]</t>
  </si>
  <si>
    <t>Estimate of Fair Value Measurement [Member] | Level 2 [Member]</t>
  </si>
  <si>
    <t>Estimate of Fair Value Measurement [Member] | Level 3 [Member]</t>
  </si>
  <si>
    <t>Derivatives - Additional Information (Detail) $ in Thousands</t>
  </si>
  <si>
    <t>Sep. 30, 2019USD ($)Derivatives</t>
  </si>
  <si>
    <t>Risk participation Agreements [Line Items]</t>
  </si>
  <si>
    <t>Derivative, Net Hedge Ineffectiveness Gain (Loss)</t>
  </si>
  <si>
    <t>Derivative, Gain (Loss) on Derivative, Net</t>
  </si>
  <si>
    <t>Risk Participation Agreements Purchased [Domain]</t>
  </si>
  <si>
    <t>Number of interest rate swaps | Derivatives</t>
  </si>
  <si>
    <t>Risk Participation Agreements Sold [Domain]</t>
  </si>
  <si>
    <t>Forward Contracts [Member]</t>
  </si>
  <si>
    <t>Derivative Liability, Cost Basis, Gross Asset</t>
  </si>
  <si>
    <t>Derivative Liability, Fair Value, Gross Asset</t>
  </si>
  <si>
    <t>Derivative Liability, Notional Amount, Gross Asset</t>
  </si>
  <si>
    <t>Forward Contracts [Member] | Designated as Hedging Instrument [Member]</t>
  </si>
  <si>
    <t>Derivative, Fair Value, Net</t>
  </si>
  <si>
    <t>Derivative, Notional Amount</t>
  </si>
  <si>
    <t>Interest Rate Contract [Member]</t>
  </si>
  <si>
    <t>Foreign Exchange [Member]</t>
  </si>
  <si>
    <t>Foreign Exchange Contract [Member] | Designated as Hedging Instrument [Member]</t>
  </si>
  <si>
    <t>Interest Rate Swap [Member]</t>
  </si>
  <si>
    <t>Derivative Instruments Designated As Hedging Instruments Interest Income</t>
  </si>
  <si>
    <t>Derivative Instruments Designated As Hedging Instruments Interest Expense</t>
  </si>
  <si>
    <t>Interest Rate Swap [Member] | Designated as Hedging Instrument [Member]</t>
  </si>
  <si>
    <t>2024 [Member] | Interest Rate Swap [Member] | Designated as Hedging Instrument [Member]</t>
  </si>
  <si>
    <t>2026 [Member] | Interest Rate Swap [Member] | Designated as Hedging Instrument [Member]</t>
  </si>
  <si>
    <t>Derivatives - Credit Value Adjustment Recorded Related to Notional Amount of Derivatives Outstanding (Detail) - USD ($) $ in Thousands</t>
  </si>
  <si>
    <t>Not Designated as Hedging Instrument [Member]</t>
  </si>
  <si>
    <t>Derivative [Line Items]</t>
  </si>
  <si>
    <t>Interest Rate Swap [Member] | Not Designated as Hedging Instrument [Member]</t>
  </si>
  <si>
    <t>Interest Rate Cap [Member] | Not Designated as Hedging Instrument [Member]</t>
  </si>
  <si>
    <t>interest Rate Collar [Member] | Not Designated as Hedging Instrument [Member]</t>
  </si>
  <si>
    <t>Credit Default Swap [Member] | Not Designated as Hedging Instrument [Member]</t>
  </si>
  <si>
    <t>Interest Rate Contract [Member] | Not Designated as Hedging Instrument [Member]</t>
  </si>
  <si>
    <t>Short [Member] | Credit Default Swap, Selling Protection [Member] | Not Designated as Hedging Instrument [Member]</t>
  </si>
  <si>
    <t>Derivatives - Schedule of Changes in Fair Value of Derivative Assets and Liabilities (Detail) - USD ($) $ in Thousands</t>
  </si>
  <si>
    <t>Derivative Instruments Not Designated as Hedging Instruments, Gain (Loss), Net</t>
  </si>
  <si>
    <t>Designated as Hedging Instrument [Member] | Forward Contracts [Member]</t>
  </si>
  <si>
    <t>Goodwill - Additional Information (Detail) - USD ($)</t>
  </si>
  <si>
    <t>Impairment charges on goodwill</t>
  </si>
  <si>
    <t>Subordinated Debentures Schedule of Subordinated Debentures Outstanding (Details) - USD ($) $ in Thousands</t>
  </si>
  <si>
    <t>Debt Instrument [Line Items]</t>
  </si>
  <si>
    <t>First Commonwealth Bank 2028 [Member]</t>
  </si>
  <si>
    <t>First Commonwealth Bank 2033 [Member]</t>
  </si>
  <si>
    <t>First Commonwealth Capital Trust II [Member]</t>
  </si>
  <si>
    <t>First Commonwealth Capital Trust III [Member]</t>
  </si>
  <si>
    <t>Subordinated Debentures Subordinated Debentures, Additional Information (Details) $ in Thousands</t>
  </si>
  <si>
    <t>Debt Issuance Costs, Gross</t>
  </si>
  <si>
    <t>Subordinated Debt Par Amount</t>
  </si>
  <si>
    <t>Revenue Recognition Revenue Recognition (Details) - USD ($) $ in Millions</t>
  </si>
  <si>
    <t>Additional Information [Abstract]</t>
  </si>
  <si>
    <t>Management Fees, Incentive Revenue (Deprecated 2018-01-31)</t>
  </si>
  <si>
    <t>Brokerage Commissions Revenue</t>
  </si>
  <si>
    <t>Revenue Recognition In-Scope and Out-of-Scope Revenue Streams (Details) - USD ($) $ in Thousands</t>
  </si>
  <si>
    <t>In-Scope of Topic 606 [Member]</t>
  </si>
  <si>
    <t>Out-Of-Scope of Topic 606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0"/>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C21" s="5" t="n">
        <v>98316233</v>
      </c>
    </row>
    <row r="22" spans="1:3">
      <c r="A22" s="4" t="s">
        <v>40</v>
      </c>
      <c r="B22" s="4" t="s">
        <v>18</v>
      </c>
    </row>
    <row r="23" spans="1:3">
      <c r="A23" s="4" t="s">
        <v>41</v>
      </c>
      <c r="B23" s="4" t="s">
        <v>18</v>
      </c>
    </row>
    <row r="24" spans="1:3">
      <c r="A24" s="4" t="s">
        <v>42</v>
      </c>
      <c r="B24" s="4" t="s">
        <v>18</v>
      </c>
    </row>
    <row r="25" spans="1:3">
      <c r="A25" s="4" t="s">
        <v>43</v>
      </c>
      <c r="B25" s="4" t="s">
        <v>44</v>
      </c>
    </row>
    <row r="26" spans="1:3">
      <c r="A26" s="4" t="s">
        <v>45</v>
      </c>
      <c r="B26"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112241</v>
      </c>
      <c r="C3" s="6" t="n">
        <v>95934</v>
      </c>
    </row>
    <row r="4" spans="1:3">
      <c r="A4" s="4" t="s">
        <v>50</v>
      </c>
      <c r="B4" s="5" t="n">
        <v>16408</v>
      </c>
      <c r="C4" s="5" t="n">
        <v>3013</v>
      </c>
    </row>
    <row r="5" spans="1:3">
      <c r="A5" s="4" t="s">
        <v>51</v>
      </c>
      <c r="B5" s="5" t="n">
        <v>812383</v>
      </c>
      <c r="C5" s="5" t="n">
        <v>909247</v>
      </c>
    </row>
    <row r="6" spans="1:3">
      <c r="A6" s="4" t="s">
        <v>52</v>
      </c>
      <c r="B6" s="5" t="n">
        <v>357890</v>
      </c>
      <c r="C6" s="5" t="n">
        <v>393855</v>
      </c>
    </row>
    <row r="7" spans="1:3">
      <c r="A7" s="4" t="s">
        <v>53</v>
      </c>
      <c r="B7" s="5" t="n">
        <v>11561</v>
      </c>
      <c r="C7" s="5" t="n">
        <v>32126</v>
      </c>
    </row>
    <row r="8" spans="1:3">
      <c r="A8" s="4" t="s">
        <v>54</v>
      </c>
      <c r="B8" s="5" t="n">
        <v>20288</v>
      </c>
      <c r="C8" s="5" t="n">
        <v>11881</v>
      </c>
    </row>
    <row r="9" spans="1:3">
      <c r="A9" s="3" t="s">
        <v>55</v>
      </c>
    </row>
    <row r="10" spans="1:3">
      <c r="A10" s="4" t="s">
        <v>56</v>
      </c>
      <c r="B10" s="5" t="n">
        <v>6099561</v>
      </c>
      <c r="C10" s="5" t="n">
        <v>5774139</v>
      </c>
    </row>
    <row r="11" spans="1:3">
      <c r="A11" s="4" t="s">
        <v>57</v>
      </c>
      <c r="B11" s="5" t="n">
        <v>-50035</v>
      </c>
      <c r="C11" s="5" t="n">
        <v>-47764</v>
      </c>
    </row>
    <row r="12" spans="1:3">
      <c r="A12" s="4" t="s">
        <v>58</v>
      </c>
      <c r="B12" s="5" t="n">
        <v>6049526</v>
      </c>
      <c r="C12" s="5" t="n">
        <v>5726375</v>
      </c>
    </row>
    <row r="13" spans="1:3">
      <c r="A13" s="4" t="s">
        <v>59</v>
      </c>
      <c r="B13" s="5" t="n">
        <v>138112</v>
      </c>
      <c r="C13" s="5" t="n">
        <v>80474</v>
      </c>
    </row>
    <row r="14" spans="1:3">
      <c r="A14" s="4" t="s">
        <v>60</v>
      </c>
      <c r="B14" s="5" t="n">
        <v>1622</v>
      </c>
      <c r="C14" s="5" t="n">
        <v>3935</v>
      </c>
    </row>
    <row r="15" spans="1:3">
      <c r="A15" s="4" t="s">
        <v>61</v>
      </c>
      <c r="B15" s="5" t="n">
        <v>303632</v>
      </c>
      <c r="C15" s="5" t="n">
        <v>274202</v>
      </c>
    </row>
    <row r="16" spans="1:3">
      <c r="A16" s="4" t="s">
        <v>62</v>
      </c>
      <c r="B16" s="5" t="n">
        <v>16873</v>
      </c>
      <c r="C16" s="5" t="n">
        <v>13038</v>
      </c>
    </row>
    <row r="17" spans="1:3">
      <c r="A17" s="4" t="s">
        <v>63</v>
      </c>
      <c r="B17" s="5" t="n">
        <v>219685</v>
      </c>
      <c r="C17" s="5" t="n">
        <v>215766</v>
      </c>
    </row>
    <row r="18" spans="1:3">
      <c r="A18" s="4" t="s">
        <v>64</v>
      </c>
      <c r="B18" s="5" t="n">
        <v>91806</v>
      </c>
      <c r="C18" s="5" t="n">
        <v>68409</v>
      </c>
    </row>
    <row r="19" spans="1:3">
      <c r="A19" s="4" t="s">
        <v>65</v>
      </c>
      <c r="B19" s="5" t="n">
        <v>8152027</v>
      </c>
      <c r="C19" s="5" t="n">
        <v>7828255</v>
      </c>
    </row>
    <row r="20" spans="1:3">
      <c r="A20" s="3" t="s">
        <v>66</v>
      </c>
    </row>
    <row r="21" spans="1:3">
      <c r="A21" s="4" t="s">
        <v>67</v>
      </c>
      <c r="B21" s="5" t="n">
        <v>1657507</v>
      </c>
      <c r="C21" s="5" t="n">
        <v>1466213</v>
      </c>
    </row>
    <row r="22" spans="1:3">
      <c r="A22" s="4" t="s">
        <v>68</v>
      </c>
      <c r="B22" s="5" t="n">
        <v>5020489</v>
      </c>
      <c r="C22" s="5" t="n">
        <v>4431779</v>
      </c>
    </row>
    <row r="23" spans="1:3">
      <c r="A23" s="4" t="s">
        <v>69</v>
      </c>
      <c r="B23" s="5" t="n">
        <v>6677996</v>
      </c>
      <c r="C23" s="5" t="n">
        <v>5897992</v>
      </c>
    </row>
    <row r="24" spans="1:3">
      <c r="A24" s="4" t="s">
        <v>70</v>
      </c>
      <c r="B24" s="5" t="n">
        <v>83735</v>
      </c>
      <c r="C24" s="5" t="n">
        <v>721823</v>
      </c>
    </row>
    <row r="25" spans="1:3">
      <c r="A25" s="4" t="s">
        <v>71</v>
      </c>
      <c r="B25" s="5" t="n">
        <v>170409</v>
      </c>
      <c r="C25" s="5" t="n">
        <v>170288</v>
      </c>
    </row>
    <row r="26" spans="1:3">
      <c r="A26" s="4" t="s">
        <v>72</v>
      </c>
      <c r="B26" s="5" t="n">
        <v>57078</v>
      </c>
      <c r="C26" s="5" t="n">
        <v>7551</v>
      </c>
    </row>
    <row r="27" spans="1:3">
      <c r="A27" s="4" t="s">
        <v>73</v>
      </c>
      <c r="B27" s="5" t="n">
        <v>6917</v>
      </c>
      <c r="C27" s="5" t="n">
        <v>7217</v>
      </c>
    </row>
    <row r="28" spans="1:3">
      <c r="A28" s="4" t="s">
        <v>74</v>
      </c>
      <c r="B28" s="5" t="n">
        <v>234404</v>
      </c>
      <c r="C28" s="5" t="n">
        <v>185056</v>
      </c>
    </row>
    <row r="29" spans="1:3">
      <c r="A29" s="4" t="s">
        <v>75</v>
      </c>
      <c r="B29" s="5" t="n">
        <v>116862</v>
      </c>
      <c r="C29" s="5" t="n">
        <v>47995</v>
      </c>
    </row>
    <row r="30" spans="1:3">
      <c r="A30" s="4" t="s">
        <v>76</v>
      </c>
      <c r="B30" s="5" t="n">
        <v>7112997</v>
      </c>
      <c r="C30" s="5" t="n">
        <v>6852866</v>
      </c>
    </row>
    <row r="31" spans="1:3">
      <c r="A31" s="3" t="s">
        <v>77</v>
      </c>
    </row>
    <row r="32" spans="1:3">
      <c r="A32" s="4" t="s">
        <v>78</v>
      </c>
      <c r="B32" s="5" t="n">
        <v>0</v>
      </c>
      <c r="C32" s="5" t="n">
        <v>0</v>
      </c>
    </row>
    <row r="33" spans="1:3">
      <c r="A33" s="4" t="s">
        <v>79</v>
      </c>
      <c r="B33" s="5" t="n">
        <v>113915</v>
      </c>
      <c r="C33" s="5" t="n">
        <v>113915</v>
      </c>
    </row>
    <row r="34" spans="1:3">
      <c r="A34" s="4" t="s">
        <v>80</v>
      </c>
      <c r="B34" s="5" t="n">
        <v>493737</v>
      </c>
      <c r="C34" s="5" t="n">
        <v>492273</v>
      </c>
    </row>
    <row r="35" spans="1:3">
      <c r="A35" s="4" t="s">
        <v>81</v>
      </c>
      <c r="B35" s="5" t="n">
        <v>560360</v>
      </c>
      <c r="C35" s="5" t="n">
        <v>511409</v>
      </c>
    </row>
    <row r="36" spans="1:3">
      <c r="A36" s="4" t="s">
        <v>82</v>
      </c>
      <c r="B36" s="5" t="n">
        <v>6077</v>
      </c>
      <c r="C36" s="5" t="n">
        <v>-11341</v>
      </c>
    </row>
    <row r="37" spans="1:3">
      <c r="A37" s="4" t="s">
        <v>83</v>
      </c>
      <c r="B37" s="5" t="n">
        <v>-135059</v>
      </c>
      <c r="C37" s="5" t="n">
        <v>-130867</v>
      </c>
    </row>
    <row r="38" spans="1:3">
      <c r="A38" s="4" t="s">
        <v>84</v>
      </c>
      <c r="B38" s="5" t="n">
        <v>1039030</v>
      </c>
      <c r="C38" s="5" t="n">
        <v>975389</v>
      </c>
    </row>
    <row r="39" spans="1:3">
      <c r="A39" s="4" t="s">
        <v>85</v>
      </c>
      <c r="B39" s="6" t="n">
        <v>8152027</v>
      </c>
      <c r="C39" s="6" t="n">
        <v>7828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1</v>
      </c>
      <c r="B1" s="2" t="s">
        <v>1</v>
      </c>
    </row>
    <row r="2" spans="1:2">
      <c r="B2" s="2" t="s">
        <v>2</v>
      </c>
    </row>
    <row r="3" spans="1:2">
      <c r="A3" s="3" t="s">
        <v>287</v>
      </c>
    </row>
    <row r="4" spans="1:2">
      <c r="A4" s="4" t="s">
        <v>61</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49</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53</v>
      </c>
    </row>
    <row r="4" spans="1:2">
      <c r="A4" s="4" t="s">
        <v>252</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56</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62</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47</v>
      </c>
    </row>
    <row r="2" spans="1:3">
      <c r="A2" s="4" t="s">
        <v>87</v>
      </c>
      <c r="B2" s="6" t="n">
        <v>1</v>
      </c>
      <c r="C2" s="6" t="n">
        <v>1</v>
      </c>
    </row>
    <row r="3" spans="1:3">
      <c r="A3" s="4" t="s">
        <v>88</v>
      </c>
      <c r="B3" s="5" t="n">
        <v>3000000</v>
      </c>
      <c r="C3" s="5" t="n">
        <v>3000000</v>
      </c>
    </row>
    <row r="4" spans="1:3">
      <c r="A4" s="4" t="s">
        <v>89</v>
      </c>
      <c r="B4" s="5" t="n">
        <v>0</v>
      </c>
      <c r="C4" s="5" t="n">
        <v>0</v>
      </c>
    </row>
    <row r="5" spans="1:3">
      <c r="A5" s="4" t="s">
        <v>90</v>
      </c>
      <c r="B5" s="6" t="n">
        <v>1</v>
      </c>
      <c r="C5" s="6" t="n">
        <v>1</v>
      </c>
    </row>
    <row r="6" spans="1:3">
      <c r="A6" s="4" t="s">
        <v>91</v>
      </c>
      <c r="B6" s="5" t="n">
        <v>200000000</v>
      </c>
      <c r="C6" s="5" t="n">
        <v>200000000</v>
      </c>
    </row>
    <row r="7" spans="1:3">
      <c r="A7" s="4" t="s">
        <v>92</v>
      </c>
      <c r="B7" s="5" t="n">
        <v>113914902</v>
      </c>
      <c r="C7" s="5" t="n">
        <v>113914902</v>
      </c>
    </row>
    <row r="8" spans="1:3">
      <c r="A8" s="4" t="s">
        <v>93</v>
      </c>
      <c r="B8" s="5" t="n">
        <v>98319081</v>
      </c>
      <c r="C8" s="5" t="n">
        <v>98518668</v>
      </c>
    </row>
    <row r="9" spans="1:3">
      <c r="A9" s="4" t="s">
        <v>94</v>
      </c>
      <c r="B9" s="5" t="n">
        <v>15595821</v>
      </c>
      <c r="C9" s="5" t="n">
        <v>15396234</v>
      </c>
    </row>
    <row r="10" spans="1:3">
      <c r="A10" s="4" t="s">
        <v>95</v>
      </c>
      <c r="B10" s="6" t="n">
        <v>360224</v>
      </c>
      <c r="C10" s="6" t="n">
        <v>383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31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5</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3" t="s">
        <v>275</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82</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8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377</v>
      </c>
    </row>
    <row r="4" spans="1:2">
      <c r="A4" s="4" t="s">
        <v>378</v>
      </c>
    </row>
    <row r="5" spans="1:2">
      <c r="A5" s="3" t="s">
        <v>373</v>
      </c>
    </row>
    <row r="6" spans="1:2">
      <c r="A6" s="4" t="s">
        <v>379</v>
      </c>
      <c r="B6"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74714</v>
      </c>
      <c r="C4" s="6" t="n">
        <v>66105</v>
      </c>
      <c r="D4" s="6" t="n">
        <v>218524</v>
      </c>
      <c r="E4" s="6" t="n">
        <v>188529</v>
      </c>
    </row>
    <row r="5" spans="1:5">
      <c r="A5" s="3" t="s">
        <v>101</v>
      </c>
    </row>
    <row r="6" spans="1:5">
      <c r="A6" s="4" t="s">
        <v>102</v>
      </c>
      <c r="B6" s="5" t="n">
        <v>6995</v>
      </c>
      <c r="C6" s="5" t="n">
        <v>7899</v>
      </c>
      <c r="D6" s="5" t="n">
        <v>22871</v>
      </c>
      <c r="E6" s="5" t="n">
        <v>23031</v>
      </c>
    </row>
    <row r="7" spans="1:5">
      <c r="A7" s="4" t="s">
        <v>103</v>
      </c>
      <c r="B7" s="5" t="n">
        <v>398</v>
      </c>
      <c r="C7" s="5" t="n">
        <v>410</v>
      </c>
      <c r="D7" s="5" t="n">
        <v>1231</v>
      </c>
      <c r="E7" s="5" t="n">
        <v>1231</v>
      </c>
    </row>
    <row r="8" spans="1:5">
      <c r="A8" s="4" t="s">
        <v>104</v>
      </c>
      <c r="B8" s="5" t="n">
        <v>387</v>
      </c>
      <c r="C8" s="5" t="n">
        <v>420</v>
      </c>
      <c r="D8" s="5" t="n">
        <v>1419</v>
      </c>
      <c r="E8" s="5" t="n">
        <v>1412</v>
      </c>
    </row>
    <row r="9" spans="1:5">
      <c r="A9" s="4" t="s">
        <v>105</v>
      </c>
      <c r="B9" s="5" t="n">
        <v>81</v>
      </c>
      <c r="C9" s="5" t="n">
        <v>39</v>
      </c>
      <c r="D9" s="5" t="n">
        <v>181</v>
      </c>
      <c r="E9" s="5" t="n">
        <v>109</v>
      </c>
    </row>
    <row r="10" spans="1:5">
      <c r="A10" s="4" t="s">
        <v>106</v>
      </c>
      <c r="B10" s="5" t="n">
        <v>82575</v>
      </c>
      <c r="C10" s="5" t="n">
        <v>74873</v>
      </c>
      <c r="D10" s="5" t="n">
        <v>244226</v>
      </c>
      <c r="E10" s="5" t="n">
        <v>214312</v>
      </c>
    </row>
    <row r="11" spans="1:5">
      <c r="A11" s="3" t="s">
        <v>107</v>
      </c>
    </row>
    <row r="12" spans="1:5">
      <c r="A12" s="4" t="s">
        <v>108</v>
      </c>
      <c r="B12" s="5" t="n">
        <v>9846</v>
      </c>
      <c r="C12" s="5" t="n">
        <v>6006</v>
      </c>
      <c r="D12" s="5" t="n">
        <v>27298</v>
      </c>
      <c r="E12" s="5" t="n">
        <v>14639</v>
      </c>
    </row>
    <row r="13" spans="1:5">
      <c r="A13" s="4" t="s">
        <v>109</v>
      </c>
      <c r="B13" s="5" t="n">
        <v>1620</v>
      </c>
      <c r="C13" s="5" t="n">
        <v>2603</v>
      </c>
      <c r="D13" s="5" t="n">
        <v>8075</v>
      </c>
      <c r="E13" s="5" t="n">
        <v>7387</v>
      </c>
    </row>
    <row r="14" spans="1:5">
      <c r="A14" s="4" t="s">
        <v>110</v>
      </c>
      <c r="B14" s="5" t="n">
        <v>2232</v>
      </c>
      <c r="C14" s="5" t="n">
        <v>2302</v>
      </c>
      <c r="D14" s="5" t="n">
        <v>6930</v>
      </c>
      <c r="E14" s="5" t="n">
        <v>4664</v>
      </c>
    </row>
    <row r="15" spans="1:5">
      <c r="A15" s="4" t="s">
        <v>111</v>
      </c>
      <c r="B15" s="5" t="n">
        <v>362</v>
      </c>
      <c r="C15" s="5" t="n">
        <v>76</v>
      </c>
      <c r="D15" s="5" t="n">
        <v>656</v>
      </c>
      <c r="E15" s="5" t="n">
        <v>228</v>
      </c>
    </row>
    <row r="16" spans="1:5">
      <c r="A16" s="4" t="s">
        <v>112</v>
      </c>
      <c r="B16" s="5" t="n">
        <v>70</v>
      </c>
      <c r="C16" s="5" t="n">
        <v>73</v>
      </c>
      <c r="D16" s="5" t="n">
        <v>210</v>
      </c>
      <c r="E16" s="5" t="n">
        <v>221</v>
      </c>
    </row>
    <row r="17" spans="1:5">
      <c r="A17" s="4" t="s">
        <v>113</v>
      </c>
      <c r="B17" s="5" t="n">
        <v>14130</v>
      </c>
      <c r="C17" s="5" t="n">
        <v>11060</v>
      </c>
      <c r="D17" s="5" t="n">
        <v>43169</v>
      </c>
      <c r="E17" s="5" t="n">
        <v>27139</v>
      </c>
    </row>
    <row r="18" spans="1:5">
      <c r="A18" s="4" t="s">
        <v>114</v>
      </c>
      <c r="B18" s="5" t="n">
        <v>68445</v>
      </c>
      <c r="C18" s="5" t="n">
        <v>63813</v>
      </c>
      <c r="D18" s="5" t="n">
        <v>201057</v>
      </c>
      <c r="E18" s="5" t="n">
        <v>187173</v>
      </c>
    </row>
    <row r="19" spans="1:5">
      <c r="A19" s="4" t="s">
        <v>115</v>
      </c>
      <c r="B19" s="5" t="n">
        <v>2708</v>
      </c>
      <c r="C19" s="5" t="n">
        <v>2961</v>
      </c>
      <c r="D19" s="5" t="n">
        <v>9638</v>
      </c>
      <c r="E19" s="5" t="n">
        <v>11032</v>
      </c>
    </row>
    <row r="20" spans="1:5">
      <c r="A20" s="4" t="s">
        <v>116</v>
      </c>
      <c r="B20" s="5" t="n">
        <v>65737</v>
      </c>
      <c r="C20" s="5" t="n">
        <v>60852</v>
      </c>
      <c r="D20" s="5" t="n">
        <v>191419</v>
      </c>
      <c r="E20" s="5" t="n">
        <v>176141</v>
      </c>
    </row>
    <row r="21" spans="1:5">
      <c r="A21" s="3" t="s">
        <v>117</v>
      </c>
    </row>
    <row r="22" spans="1:5">
      <c r="A22" s="4" t="s">
        <v>118</v>
      </c>
      <c r="B22" s="5" t="n">
        <v>9</v>
      </c>
      <c r="C22" s="5" t="n">
        <v>0</v>
      </c>
      <c r="D22" s="5" t="n">
        <v>15</v>
      </c>
      <c r="E22" s="5" t="n">
        <v>8102</v>
      </c>
    </row>
    <row r="23" spans="1:5">
      <c r="A23" s="4" t="s">
        <v>119</v>
      </c>
      <c r="B23" s="5" t="n">
        <v>2325</v>
      </c>
      <c r="C23" s="5" t="n">
        <v>2206</v>
      </c>
      <c r="D23" s="5" t="n">
        <v>6221</v>
      </c>
      <c r="E23" s="5" t="n">
        <v>6014</v>
      </c>
    </row>
    <row r="24" spans="1:5">
      <c r="A24" s="4" t="s">
        <v>120</v>
      </c>
      <c r="B24" s="5" t="n">
        <v>4954</v>
      </c>
      <c r="C24" s="5" t="n">
        <v>4589</v>
      </c>
      <c r="D24" s="5" t="n">
        <v>13792</v>
      </c>
      <c r="E24" s="5" t="n">
        <v>13418</v>
      </c>
    </row>
    <row r="25" spans="1:5">
      <c r="A25" s="4" t="s">
        <v>121</v>
      </c>
      <c r="B25" s="5" t="n">
        <v>1912</v>
      </c>
      <c r="C25" s="5" t="n">
        <v>1872</v>
      </c>
      <c r="D25" s="5" t="n">
        <v>5887</v>
      </c>
      <c r="E25" s="5" t="n">
        <v>5560</v>
      </c>
    </row>
    <row r="26" spans="1:5">
      <c r="A26" s="4" t="s">
        <v>122</v>
      </c>
      <c r="B26" s="5" t="n">
        <v>1540</v>
      </c>
      <c r="C26" s="5" t="n">
        <v>1579</v>
      </c>
      <c r="D26" s="5" t="n">
        <v>4408</v>
      </c>
      <c r="E26" s="5" t="n">
        <v>5241</v>
      </c>
    </row>
    <row r="27" spans="1:5">
      <c r="A27" s="4" t="s">
        <v>123</v>
      </c>
      <c r="B27" s="5" t="n">
        <v>2599</v>
      </c>
      <c r="C27" s="5" t="n">
        <v>1542</v>
      </c>
      <c r="D27" s="5" t="n">
        <v>6101</v>
      </c>
      <c r="E27" s="5" t="n">
        <v>4267</v>
      </c>
    </row>
    <row r="28" spans="1:5">
      <c r="A28" s="4" t="s">
        <v>124</v>
      </c>
      <c r="B28" s="5" t="n">
        <v>970</v>
      </c>
      <c r="C28" s="5" t="n">
        <v>643</v>
      </c>
      <c r="D28" s="5" t="n">
        <v>3831</v>
      </c>
      <c r="E28" s="5" t="n">
        <v>3548</v>
      </c>
    </row>
    <row r="29" spans="1:5">
      <c r="A29" s="4" t="s">
        <v>125</v>
      </c>
      <c r="B29" s="5" t="n">
        <v>5629</v>
      </c>
      <c r="C29" s="5" t="n">
        <v>5044</v>
      </c>
      <c r="D29" s="5" t="n">
        <v>15800</v>
      </c>
      <c r="E29" s="5" t="n">
        <v>14929</v>
      </c>
    </row>
    <row r="30" spans="1:5">
      <c r="A30" s="4" t="s">
        <v>126</v>
      </c>
      <c r="B30" s="5" t="n">
        <v>-45</v>
      </c>
      <c r="C30" s="5" t="n">
        <v>0</v>
      </c>
      <c r="D30" s="5" t="n">
        <v>-88</v>
      </c>
      <c r="E30" s="5" t="n">
        <v>789</v>
      </c>
    </row>
    <row r="31" spans="1:5">
      <c r="A31" s="4" t="s">
        <v>127</v>
      </c>
      <c r="B31" s="5" t="n">
        <v>421</v>
      </c>
      <c r="C31" s="5" t="n">
        <v>528</v>
      </c>
      <c r="D31" s="5" t="n">
        <v>1634</v>
      </c>
      <c r="E31" s="5" t="n">
        <v>1115</v>
      </c>
    </row>
    <row r="32" spans="1:5">
      <c r="A32" s="4" t="s">
        <v>128</v>
      </c>
      <c r="B32" s="5" t="n">
        <v>1865</v>
      </c>
      <c r="C32" s="5" t="n">
        <v>1754</v>
      </c>
      <c r="D32" s="5" t="n">
        <v>5356</v>
      </c>
      <c r="E32" s="5" t="n">
        <v>5125</v>
      </c>
    </row>
    <row r="33" spans="1:5">
      <c r="A33" s="4" t="s">
        <v>129</v>
      </c>
      <c r="B33" s="5" t="n">
        <v>22179</v>
      </c>
      <c r="C33" s="5" t="n">
        <v>19757</v>
      </c>
      <c r="D33" s="5" t="n">
        <v>62957</v>
      </c>
      <c r="E33" s="5" t="n">
        <v>68108</v>
      </c>
    </row>
    <row r="34" spans="1:5">
      <c r="A34" s="3" t="s">
        <v>130</v>
      </c>
    </row>
    <row r="35" spans="1:5">
      <c r="A35" s="4" t="s">
        <v>131</v>
      </c>
      <c r="B35" s="5" t="n">
        <v>28674</v>
      </c>
      <c r="C35" s="5" t="n">
        <v>26553</v>
      </c>
      <c r="D35" s="5" t="n">
        <v>83205</v>
      </c>
      <c r="E35" s="5" t="n">
        <v>77580</v>
      </c>
    </row>
    <row r="36" spans="1:5">
      <c r="A36" s="4" t="s">
        <v>132</v>
      </c>
      <c r="B36" s="5" t="n">
        <v>4521</v>
      </c>
      <c r="C36" s="5" t="n">
        <v>4341</v>
      </c>
      <c r="D36" s="5" t="n">
        <v>13878</v>
      </c>
      <c r="E36" s="5" t="n">
        <v>12932</v>
      </c>
    </row>
    <row r="37" spans="1:5">
      <c r="A37" s="4" t="s">
        <v>133</v>
      </c>
      <c r="B37" s="5" t="n">
        <v>3904</v>
      </c>
      <c r="C37" s="5" t="n">
        <v>3424</v>
      </c>
      <c r="D37" s="5" t="n">
        <v>11396</v>
      </c>
      <c r="E37" s="5" t="n">
        <v>10611</v>
      </c>
    </row>
    <row r="38" spans="1:5">
      <c r="A38" s="4" t="s">
        <v>134</v>
      </c>
      <c r="B38" s="5" t="n">
        <v>2825</v>
      </c>
      <c r="C38" s="5" t="n">
        <v>2853</v>
      </c>
      <c r="D38" s="5" t="n">
        <v>7988</v>
      </c>
      <c r="E38" s="5" t="n">
        <v>7764</v>
      </c>
    </row>
    <row r="39" spans="1:5">
      <c r="A39" s="4" t="s">
        <v>135</v>
      </c>
      <c r="B39" s="5" t="n">
        <v>1140</v>
      </c>
      <c r="C39" s="5" t="n">
        <v>1200</v>
      </c>
      <c r="D39" s="5" t="n">
        <v>3611</v>
      </c>
      <c r="E39" s="5" t="n">
        <v>3185</v>
      </c>
    </row>
    <row r="40" spans="1:5">
      <c r="A40" s="4" t="s">
        <v>136</v>
      </c>
      <c r="B40" s="5" t="n">
        <v>1189</v>
      </c>
      <c r="C40" s="5" t="n">
        <v>1248</v>
      </c>
      <c r="D40" s="5" t="n">
        <v>3365</v>
      </c>
      <c r="E40" s="5" t="n">
        <v>3398</v>
      </c>
    </row>
    <row r="41" spans="1:5">
      <c r="A41" s="4" t="s">
        <v>136</v>
      </c>
      <c r="B41" s="5" t="n">
        <v>865</v>
      </c>
      <c r="C41" s="5" t="n">
        <v>817</v>
      </c>
      <c r="D41" s="5" t="n">
        <v>2364</v>
      </c>
      <c r="E41" s="5" t="n">
        <v>2430</v>
      </c>
    </row>
    <row r="42" spans="1:5">
      <c r="A42" s="4" t="s">
        <v>137</v>
      </c>
      <c r="B42" s="5" t="n">
        <v>649</v>
      </c>
      <c r="C42" s="5" t="n">
        <v>630</v>
      </c>
      <c r="D42" s="5" t="n">
        <v>1656</v>
      </c>
      <c r="E42" s="5" t="n">
        <v>2060</v>
      </c>
    </row>
    <row r="43" spans="1:5">
      <c r="A43" s="4" t="s">
        <v>138</v>
      </c>
      <c r="B43" s="5" t="n">
        <v>969</v>
      </c>
      <c r="C43" s="5" t="n">
        <v>962</v>
      </c>
      <c r="D43" s="5" t="n">
        <v>2755</v>
      </c>
      <c r="E43" s="5" t="n">
        <v>3000</v>
      </c>
    </row>
    <row r="44" spans="1:5">
      <c r="A44" s="4" t="s">
        <v>139</v>
      </c>
      <c r="B44" s="5" t="n">
        <v>35</v>
      </c>
      <c r="C44" s="5" t="n">
        <v>217</v>
      </c>
      <c r="D44" s="5" t="n">
        <v>1164</v>
      </c>
      <c r="E44" s="5" t="n">
        <v>1590</v>
      </c>
    </row>
    <row r="45" spans="1:5">
      <c r="A45" s="4" t="s">
        <v>140</v>
      </c>
      <c r="B45" s="5" t="n">
        <v>152</v>
      </c>
      <c r="C45" s="5" t="n">
        <v>181</v>
      </c>
      <c r="D45" s="5" t="n">
        <v>1398</v>
      </c>
      <c r="E45" s="5" t="n">
        <v>875</v>
      </c>
    </row>
    <row r="46" spans="1:5">
      <c r="A46" s="4" t="s">
        <v>141</v>
      </c>
      <c r="B46" s="5" t="n">
        <v>308</v>
      </c>
      <c r="C46" s="5" t="n">
        <v>435</v>
      </c>
      <c r="D46" s="5" t="n">
        <v>1264</v>
      </c>
      <c r="E46" s="5" t="n">
        <v>811</v>
      </c>
    </row>
    <row r="47" spans="1:5">
      <c r="A47" s="4" t="s">
        <v>142</v>
      </c>
      <c r="B47" s="5" t="n">
        <v>3738</v>
      </c>
      <c r="C47" s="5" t="n">
        <v>24</v>
      </c>
      <c r="D47" s="5" t="n">
        <v>3772</v>
      </c>
      <c r="E47" s="5" t="n">
        <v>1634</v>
      </c>
    </row>
    <row r="48" spans="1:5">
      <c r="A48" s="4" t="s">
        <v>143</v>
      </c>
      <c r="B48" s="5" t="n">
        <v>5928</v>
      </c>
      <c r="C48" s="5" t="n">
        <v>6645</v>
      </c>
      <c r="D48" s="5" t="n">
        <v>19040</v>
      </c>
      <c r="E48" s="5" t="n">
        <v>17662</v>
      </c>
    </row>
    <row r="49" spans="1:5">
      <c r="A49" s="4" t="s">
        <v>144</v>
      </c>
      <c r="B49" s="5" t="n">
        <v>54897</v>
      </c>
      <c r="C49" s="5" t="n">
        <v>49530</v>
      </c>
      <c r="D49" s="5" t="n">
        <v>156856</v>
      </c>
      <c r="E49" s="5" t="n">
        <v>145532</v>
      </c>
    </row>
    <row r="50" spans="1:5">
      <c r="A50" s="4" t="s">
        <v>145</v>
      </c>
      <c r="B50" s="5" t="n">
        <v>33019</v>
      </c>
      <c r="C50" s="5" t="n">
        <v>31079</v>
      </c>
      <c r="D50" s="5" t="n">
        <v>97520</v>
      </c>
      <c r="E50" s="5" t="n">
        <v>98717</v>
      </c>
    </row>
    <row r="51" spans="1:5">
      <c r="A51" s="4" t="s">
        <v>146</v>
      </c>
      <c r="B51" s="5" t="n">
        <v>6375</v>
      </c>
      <c r="C51" s="5" t="n">
        <v>5930</v>
      </c>
      <c r="D51" s="5" t="n">
        <v>19007</v>
      </c>
      <c r="E51" s="5" t="n">
        <v>18217</v>
      </c>
    </row>
    <row r="52" spans="1:5">
      <c r="A52" s="4" t="s">
        <v>147</v>
      </c>
      <c r="B52" s="6" t="n">
        <v>26644</v>
      </c>
      <c r="C52" s="6" t="n">
        <v>25149</v>
      </c>
      <c r="D52" s="6" t="n">
        <v>78513</v>
      </c>
      <c r="E52" s="6" t="n">
        <v>80500</v>
      </c>
    </row>
    <row r="53" spans="1:5">
      <c r="A53" s="4" t="s">
        <v>148</v>
      </c>
      <c r="B53" s="5" t="n">
        <v>98267229</v>
      </c>
      <c r="C53" s="5" t="n">
        <v>100226647</v>
      </c>
      <c r="D53" s="5" t="n">
        <v>98363539</v>
      </c>
      <c r="E53" s="5" t="n">
        <v>98998497</v>
      </c>
    </row>
    <row r="54" spans="1:5">
      <c r="A54" s="4" t="s">
        <v>149</v>
      </c>
      <c r="B54" s="5" t="n">
        <v>98547898</v>
      </c>
      <c r="C54" s="5" t="n">
        <v>100490812</v>
      </c>
      <c r="D54" s="5" t="n">
        <v>98615787</v>
      </c>
      <c r="E54" s="5" t="n">
        <v>99197568</v>
      </c>
    </row>
    <row r="55" spans="1:5">
      <c r="A55" s="3" t="s">
        <v>150</v>
      </c>
    </row>
    <row r="56" spans="1:5">
      <c r="A56" s="4" t="s">
        <v>151</v>
      </c>
      <c r="B56" s="7" t="n">
        <v>0.27</v>
      </c>
      <c r="C56" s="7" t="n">
        <v>0.25</v>
      </c>
      <c r="D56" s="7" t="n">
        <v>0.8</v>
      </c>
      <c r="E56" s="7" t="n">
        <v>0.8100000000000001</v>
      </c>
    </row>
    <row r="57" spans="1:5">
      <c r="A57" s="4" t="s">
        <v>152</v>
      </c>
      <c r="B57" s="8" t="n">
        <v>0.27</v>
      </c>
      <c r="C57" s="8" t="n">
        <v>0.25</v>
      </c>
      <c r="D57" s="8" t="n">
        <v>0.8</v>
      </c>
      <c r="E57" s="8" t="n">
        <v>0.8100000000000001</v>
      </c>
    </row>
    <row r="58" spans="1:5">
      <c r="A58" s="4" t="s">
        <v>153</v>
      </c>
      <c r="B58" s="7" t="n">
        <v>0.1</v>
      </c>
      <c r="C58" s="7" t="n">
        <v>0.09</v>
      </c>
      <c r="D58" s="7" t="n">
        <v>0.3</v>
      </c>
      <c r="E58" s="7"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381</v>
      </c>
      <c r="B1" s="2" t="s">
        <v>382</v>
      </c>
    </row>
    <row r="2" spans="1:2">
      <c r="A2" s="3" t="s">
        <v>383</v>
      </c>
    </row>
    <row r="3" spans="1:2">
      <c r="A3" s="4" t="s">
        <v>384</v>
      </c>
      <c r="B3" s="6" t="n">
        <v>49548</v>
      </c>
    </row>
    <row r="4" spans="1:2">
      <c r="A4" s="4" t="s">
        <v>385</v>
      </c>
      <c r="B4" s="5" t="n">
        <v>53737</v>
      </c>
    </row>
    <row r="5" spans="1:2">
      <c r="A5" s="4" t="s">
        <v>386</v>
      </c>
    </row>
    <row r="6" spans="1:2">
      <c r="A6" s="3" t="s">
        <v>383</v>
      </c>
    </row>
    <row r="7" spans="1:2">
      <c r="A7" s="4" t="s">
        <v>384</v>
      </c>
      <c r="B7" s="5" t="n">
        <v>38500</v>
      </c>
    </row>
    <row r="8" spans="1:2">
      <c r="A8" s="4" t="s">
        <v>385</v>
      </c>
      <c r="B8" s="6" t="n">
        <v>41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387</v>
      </c>
      <c r="B1" s="2" t="s">
        <v>388</v>
      </c>
      <c r="C1" s="2" t="s">
        <v>389</v>
      </c>
    </row>
    <row r="2" spans="1:3">
      <c r="A2" s="4" t="s">
        <v>390</v>
      </c>
    </row>
    <row r="3" spans="1:3">
      <c r="A3" s="3" t="s">
        <v>391</v>
      </c>
    </row>
    <row r="4" spans="1:3">
      <c r="A4" s="4" t="s">
        <v>392</v>
      </c>
      <c r="C4" s="6" t="n">
        <v>17400</v>
      </c>
    </row>
    <row r="5" spans="1:3">
      <c r="A5" s="4" t="s">
        <v>393</v>
      </c>
      <c r="C5" s="5" t="n">
        <v>41561</v>
      </c>
    </row>
    <row r="6" spans="1:3">
      <c r="A6" s="4" t="s">
        <v>394</v>
      </c>
      <c r="C6" s="5" t="n">
        <v>58961</v>
      </c>
    </row>
    <row r="7" spans="1:3">
      <c r="A7" s="4" t="s">
        <v>395</v>
      </c>
      <c r="C7" s="5" t="n">
        <v>18105</v>
      </c>
    </row>
    <row r="8" spans="1:3">
      <c r="A8" s="4" t="s">
        <v>396</v>
      </c>
      <c r="C8" s="5" t="n">
        <v>3261</v>
      </c>
    </row>
    <row r="9" spans="1:3">
      <c r="A9" s="4" t="s">
        <v>397</v>
      </c>
      <c r="C9" s="5" t="n">
        <v>184506</v>
      </c>
    </row>
    <row r="10" spans="1:3">
      <c r="A10" s="4" t="s">
        <v>398</v>
      </c>
      <c r="C10" s="5" t="n">
        <v>409</v>
      </c>
    </row>
    <row r="11" spans="1:3">
      <c r="A11" s="4" t="s">
        <v>399</v>
      </c>
      <c r="C11" s="5" t="n">
        <v>1248</v>
      </c>
    </row>
    <row r="12" spans="1:3">
      <c r="A12" s="4" t="s">
        <v>64</v>
      </c>
      <c r="C12" s="5" t="n">
        <v>1747</v>
      </c>
    </row>
    <row r="13" spans="1:3">
      <c r="A13" s="4" t="s">
        <v>400</v>
      </c>
      <c r="C13" s="5" t="n">
        <v>209276</v>
      </c>
    </row>
    <row r="14" spans="1:3">
      <c r="A14" s="4" t="s">
        <v>401</v>
      </c>
      <c r="C14" s="5" t="n">
        <v>141281</v>
      </c>
    </row>
    <row r="15" spans="1:3">
      <c r="A15" s="4" t="s">
        <v>402</v>
      </c>
      <c r="C15" s="5" t="n">
        <v>22988</v>
      </c>
    </row>
    <row r="16" spans="1:3">
      <c r="A16" s="4" t="s">
        <v>75</v>
      </c>
      <c r="C16" s="5" t="n">
        <v>5068</v>
      </c>
    </row>
    <row r="17" spans="1:3">
      <c r="A17" s="4" t="s">
        <v>403</v>
      </c>
      <c r="C17" s="5" t="n">
        <v>169337</v>
      </c>
    </row>
    <row r="18" spans="1:3">
      <c r="A18" s="4" t="s">
        <v>404</v>
      </c>
      <c r="C18" s="5" t="n">
        <v>39939</v>
      </c>
    </row>
    <row r="19" spans="1:3">
      <c r="A19" s="4" t="s">
        <v>405</v>
      </c>
      <c r="C19" s="6" t="n">
        <v>19022</v>
      </c>
    </row>
    <row r="20" spans="1:3">
      <c r="A20" s="4" t="s">
        <v>406</v>
      </c>
    </row>
    <row r="21" spans="1:3">
      <c r="A21" s="3" t="s">
        <v>391</v>
      </c>
    </row>
    <row r="22" spans="1:3">
      <c r="A22" s="4" t="s">
        <v>394</v>
      </c>
      <c r="B22" s="6" t="n">
        <v>329530</v>
      </c>
    </row>
    <row r="23" spans="1:3">
      <c r="A23" s="4" t="s">
        <v>395</v>
      </c>
      <c r="B23" s="5" t="n">
        <v>2935</v>
      </c>
    </row>
    <row r="24" spans="1:3">
      <c r="A24" s="4" t="s">
        <v>397</v>
      </c>
      <c r="B24" s="5" t="n">
        <v>100025</v>
      </c>
    </row>
    <row r="25" spans="1:3">
      <c r="A25" s="4" t="s">
        <v>398</v>
      </c>
      <c r="B25" s="5" t="n">
        <v>3637</v>
      </c>
    </row>
    <row r="26" spans="1:3">
      <c r="A26" s="4" t="s">
        <v>399</v>
      </c>
      <c r="B26" s="5" t="n">
        <v>5277</v>
      </c>
    </row>
    <row r="27" spans="1:3">
      <c r="A27" s="4" t="s">
        <v>64</v>
      </c>
      <c r="B27" s="5" t="n">
        <v>736</v>
      </c>
    </row>
    <row r="28" spans="1:3">
      <c r="A28" s="4" t="s">
        <v>400</v>
      </c>
      <c r="B28" s="5" t="n">
        <v>112610</v>
      </c>
    </row>
    <row r="29" spans="1:3">
      <c r="A29" s="4" t="s">
        <v>401</v>
      </c>
      <c r="B29" s="5" t="n">
        <v>471383</v>
      </c>
    </row>
    <row r="30" spans="1:3">
      <c r="A30" s="4" t="s">
        <v>75</v>
      </c>
      <c r="B30" s="5" t="n">
        <v>187</v>
      </c>
    </row>
    <row r="31" spans="1:3">
      <c r="A31" s="4" t="s">
        <v>403</v>
      </c>
      <c r="B31" s="5" t="n">
        <v>471570</v>
      </c>
    </row>
    <row r="32" spans="1:3">
      <c r="A32" s="4" t="s">
        <v>404</v>
      </c>
      <c r="B32" s="5" t="n">
        <v>-358960</v>
      </c>
    </row>
    <row r="33" spans="1:3">
      <c r="A33" s="4" t="s">
        <v>405</v>
      </c>
      <c r="B33" s="6" t="n">
        <v>294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07</v>
      </c>
      <c r="B1" s="2" t="s">
        <v>388</v>
      </c>
      <c r="C1" s="2" t="s">
        <v>389</v>
      </c>
      <c r="D1" s="2" t="s">
        <v>2</v>
      </c>
      <c r="E1" s="2" t="s">
        <v>98</v>
      </c>
    </row>
    <row r="2" spans="1:5">
      <c r="A2" s="3" t="s">
        <v>391</v>
      </c>
    </row>
    <row r="3" spans="1:5">
      <c r="A3" s="4" t="s">
        <v>408</v>
      </c>
      <c r="D3" s="6" t="n">
        <v>471000</v>
      </c>
    </row>
    <row r="4" spans="1:5">
      <c r="A4" s="4" t="s">
        <v>406</v>
      </c>
    </row>
    <row r="5" spans="1:5">
      <c r="A5" s="3" t="s">
        <v>391</v>
      </c>
    </row>
    <row r="6" spans="1:5">
      <c r="A6" s="4" t="s">
        <v>394</v>
      </c>
      <c r="B6" s="6" t="n">
        <v>329530</v>
      </c>
    </row>
    <row r="7" spans="1:5">
      <c r="A7" s="4" t="s">
        <v>405</v>
      </c>
      <c r="B7" s="5" t="n">
        <v>29430</v>
      </c>
    </row>
    <row r="8" spans="1:5">
      <c r="A8" s="4" t="s">
        <v>397</v>
      </c>
      <c r="B8" s="5" t="n">
        <v>100025</v>
      </c>
    </row>
    <row r="9" spans="1:5">
      <c r="A9" s="4" t="s">
        <v>409</v>
      </c>
      <c r="B9" s="5" t="n">
        <v>101200</v>
      </c>
    </row>
    <row r="10" spans="1:5">
      <c r="A10" s="4" t="s">
        <v>410</v>
      </c>
      <c r="B10" s="5" t="n">
        <v>-1200</v>
      </c>
    </row>
    <row r="11" spans="1:5">
      <c r="A11" s="4" t="s">
        <v>401</v>
      </c>
      <c r="B11" s="5" t="n">
        <v>471383</v>
      </c>
    </row>
    <row r="12" spans="1:5">
      <c r="A12" s="4" t="s">
        <v>411</v>
      </c>
      <c r="B12" s="5" t="n">
        <v>400</v>
      </c>
    </row>
    <row r="13" spans="1:5">
      <c r="A13" s="4" t="s">
        <v>399</v>
      </c>
      <c r="B13" s="6" t="n">
        <v>5277</v>
      </c>
    </row>
    <row r="14" spans="1:5">
      <c r="A14" s="4" t="s">
        <v>412</v>
      </c>
      <c r="D14" s="6" t="n">
        <v>3700</v>
      </c>
    </row>
    <row r="15" spans="1:5">
      <c r="A15" s="4" t="s">
        <v>390</v>
      </c>
    </row>
    <row r="16" spans="1:5">
      <c r="A16" s="3" t="s">
        <v>391</v>
      </c>
    </row>
    <row r="17" spans="1:5">
      <c r="A17" s="4" t="s">
        <v>394</v>
      </c>
      <c r="C17" s="6" t="n">
        <v>58961</v>
      </c>
    </row>
    <row r="18" spans="1:5">
      <c r="A18" s="4" t="s">
        <v>392</v>
      </c>
      <c r="C18" s="6" t="n">
        <v>17400</v>
      </c>
    </row>
    <row r="19" spans="1:5">
      <c r="A19" s="4" t="s">
        <v>413</v>
      </c>
      <c r="C19" s="5" t="n">
        <v>2745098</v>
      </c>
    </row>
    <row r="20" spans="1:5">
      <c r="A20" s="4" t="s">
        <v>405</v>
      </c>
      <c r="C20" s="6" t="n">
        <v>19022</v>
      </c>
    </row>
    <row r="21" spans="1:5">
      <c r="A21" s="4" t="s">
        <v>397</v>
      </c>
      <c r="C21" s="5" t="n">
        <v>184506</v>
      </c>
    </row>
    <row r="22" spans="1:5">
      <c r="A22" s="4" t="s">
        <v>409</v>
      </c>
      <c r="C22" s="5" t="n">
        <v>183700</v>
      </c>
    </row>
    <row r="23" spans="1:5">
      <c r="A23" s="4" t="s">
        <v>410</v>
      </c>
      <c r="C23" s="5" t="n">
        <v>4300</v>
      </c>
    </row>
    <row r="24" spans="1:5">
      <c r="A24" s="4" t="s">
        <v>414</v>
      </c>
      <c r="C24" s="5" t="n">
        <v>5100</v>
      </c>
    </row>
    <row r="25" spans="1:5">
      <c r="A25" s="4" t="s">
        <v>401</v>
      </c>
      <c r="C25" s="5" t="n">
        <v>141281</v>
      </c>
    </row>
    <row r="26" spans="1:5">
      <c r="A26" s="4" t="s">
        <v>399</v>
      </c>
      <c r="C26" s="6" t="n">
        <v>1248</v>
      </c>
    </row>
    <row r="27" spans="1:5">
      <c r="A27" s="4" t="s">
        <v>412</v>
      </c>
      <c r="E27" s="6" t="n">
        <v>1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97</v>
      </c>
      <c r="D1" s="2" t="s">
        <v>1</v>
      </c>
    </row>
    <row r="2" spans="1:5">
      <c r="B2" s="2" t="s">
        <v>2</v>
      </c>
      <c r="C2" s="2" t="s">
        <v>98</v>
      </c>
      <c r="D2" s="2" t="s">
        <v>2</v>
      </c>
      <c r="E2" s="2" t="s">
        <v>98</v>
      </c>
    </row>
    <row r="3" spans="1:5">
      <c r="A3" s="3" t="s">
        <v>253</v>
      </c>
    </row>
    <row r="4" spans="1:5">
      <c r="A4" s="4" t="s">
        <v>416</v>
      </c>
      <c r="B4" s="6" t="n">
        <v>3152</v>
      </c>
      <c r="C4" s="6" t="n">
        <v>-5382</v>
      </c>
      <c r="D4" s="6" t="n">
        <v>22055</v>
      </c>
      <c r="E4" s="6" t="n">
        <v>-8704</v>
      </c>
    </row>
    <row r="5" spans="1:5">
      <c r="A5" s="4" t="s">
        <v>417</v>
      </c>
      <c r="B5" s="5" t="n">
        <v>-9</v>
      </c>
      <c r="C5" s="5" t="n">
        <v>0</v>
      </c>
      <c r="D5" s="5" t="n">
        <v>-15</v>
      </c>
      <c r="E5" s="5" t="n">
        <v>-8102</v>
      </c>
    </row>
    <row r="6" spans="1:5">
      <c r="A6" s="4" t="s">
        <v>418</v>
      </c>
      <c r="B6" s="5" t="n">
        <v>3143</v>
      </c>
      <c r="C6" s="5" t="n">
        <v>-5382</v>
      </c>
      <c r="D6" s="5" t="n">
        <v>22040</v>
      </c>
      <c r="E6" s="5" t="n">
        <v>-16806</v>
      </c>
    </row>
    <row r="7" spans="1:5">
      <c r="A7" s="4" t="s">
        <v>158</v>
      </c>
      <c r="B7" s="5" t="n">
        <v>-124</v>
      </c>
      <c r="C7" s="5" t="n">
        <v>198</v>
      </c>
      <c r="D7" s="5" t="n">
        <v>9</v>
      </c>
      <c r="E7" s="5" t="n">
        <v>165</v>
      </c>
    </row>
    <row r="8" spans="1:5">
      <c r="A8" s="4" t="s">
        <v>416</v>
      </c>
      <c r="B8" s="5" t="n">
        <v>-663</v>
      </c>
      <c r="C8" s="5" t="n">
        <v>1130</v>
      </c>
      <c r="D8" s="5" t="n">
        <v>-4632</v>
      </c>
      <c r="E8" s="5" t="n">
        <v>1828</v>
      </c>
    </row>
    <row r="9" spans="1:5">
      <c r="A9" s="4" t="s">
        <v>419</v>
      </c>
      <c r="B9" s="5" t="n">
        <v>0</v>
      </c>
      <c r="C9" s="5" t="n">
        <v>0</v>
      </c>
      <c r="D9" s="5" t="n">
        <v>0</v>
      </c>
      <c r="E9" s="5" t="n">
        <v>10</v>
      </c>
    </row>
    <row r="10" spans="1:5">
      <c r="A10" s="4" t="s">
        <v>420</v>
      </c>
      <c r="B10" s="5" t="n">
        <v>-124</v>
      </c>
      <c r="C10" s="5" t="n">
        <v>198</v>
      </c>
      <c r="D10" s="5" t="n">
        <v>9</v>
      </c>
      <c r="E10" s="5" t="n">
        <v>175</v>
      </c>
    </row>
    <row r="11" spans="1:5">
      <c r="A11" s="4" t="s">
        <v>417</v>
      </c>
      <c r="B11" s="5" t="n">
        <v>2</v>
      </c>
      <c r="C11" s="5" t="n">
        <v>0</v>
      </c>
      <c r="D11" s="5" t="n">
        <v>3</v>
      </c>
      <c r="E11" s="5" t="n">
        <v>1701</v>
      </c>
    </row>
    <row r="12" spans="1:5">
      <c r="A12" s="4" t="s">
        <v>421</v>
      </c>
      <c r="B12" s="5" t="n">
        <v>3019</v>
      </c>
      <c r="C12" s="5" t="n">
        <v>-5184</v>
      </c>
      <c r="D12" s="5" t="n">
        <v>22049</v>
      </c>
      <c r="E12" s="5" t="n">
        <v>-16631</v>
      </c>
    </row>
    <row r="13" spans="1:5">
      <c r="A13" s="4" t="s">
        <v>422</v>
      </c>
      <c r="B13" s="5" t="n">
        <v>-661</v>
      </c>
      <c r="C13" s="5" t="n">
        <v>1130</v>
      </c>
      <c r="D13" s="5" t="n">
        <v>-4629</v>
      </c>
      <c r="E13" s="5" t="n">
        <v>3529</v>
      </c>
    </row>
    <row r="14" spans="1:5">
      <c r="A14" s="4" t="s">
        <v>423</v>
      </c>
      <c r="B14" s="5" t="n">
        <v>26</v>
      </c>
      <c r="C14" s="5" t="n">
        <v>-42</v>
      </c>
      <c r="D14" s="5" t="n">
        <v>-2</v>
      </c>
      <c r="E14" s="5" t="n">
        <v>-35</v>
      </c>
    </row>
    <row r="15" spans="1:5">
      <c r="A15" s="4" t="s">
        <v>424</v>
      </c>
      <c r="B15" s="5" t="n">
        <v>0</v>
      </c>
      <c r="C15" s="5" t="n">
        <v>0</v>
      </c>
      <c r="D15" s="5" t="n">
        <v>0</v>
      </c>
      <c r="E15" s="5" t="n">
        <v>-3</v>
      </c>
    </row>
    <row r="16" spans="1:5">
      <c r="A16" s="4" t="s">
        <v>425</v>
      </c>
      <c r="B16" s="5" t="n">
        <v>26</v>
      </c>
      <c r="C16" s="5" t="n">
        <v>-42</v>
      </c>
      <c r="D16" s="5" t="n">
        <v>-2</v>
      </c>
      <c r="E16" s="5" t="n">
        <v>-38</v>
      </c>
    </row>
    <row r="17" spans="1:5">
      <c r="A17" s="4" t="s">
        <v>426</v>
      </c>
      <c r="B17" s="5" t="n">
        <v>-635</v>
      </c>
      <c r="C17" s="5" t="n">
        <v>1088</v>
      </c>
      <c r="D17" s="5" t="n">
        <v>-4631</v>
      </c>
      <c r="E17" s="5" t="n">
        <v>3491</v>
      </c>
    </row>
    <row r="18" spans="1:5">
      <c r="A18" s="4" t="s">
        <v>427</v>
      </c>
      <c r="B18" s="5" t="n">
        <v>2489</v>
      </c>
      <c r="C18" s="5" t="n">
        <v>-4252</v>
      </c>
      <c r="D18" s="5" t="n">
        <v>17423</v>
      </c>
      <c r="E18" s="5" t="n">
        <v>-6876</v>
      </c>
    </row>
    <row r="19" spans="1:5">
      <c r="A19" s="4" t="s">
        <v>428</v>
      </c>
      <c r="B19" s="5" t="n">
        <v>2482</v>
      </c>
      <c r="C19" s="5" t="n">
        <v>-4252</v>
      </c>
      <c r="D19" s="5" t="n">
        <v>17411</v>
      </c>
      <c r="E19" s="5" t="n">
        <v>-13277</v>
      </c>
    </row>
    <row r="20" spans="1:5">
      <c r="A20" s="4" t="s">
        <v>429</v>
      </c>
      <c r="B20" s="5" t="n">
        <v>-98</v>
      </c>
      <c r="C20" s="5" t="n">
        <v>156</v>
      </c>
      <c r="D20" s="5" t="n">
        <v>7</v>
      </c>
      <c r="E20" s="5" t="n">
        <v>130</v>
      </c>
    </row>
    <row r="21" spans="1:5">
      <c r="A21" s="4" t="s">
        <v>430</v>
      </c>
      <c r="B21" s="5" t="n">
        <v>0</v>
      </c>
      <c r="C21" s="5" t="n">
        <v>0</v>
      </c>
      <c r="D21" s="5" t="n">
        <v>0</v>
      </c>
      <c r="E21" s="5" t="n">
        <v>-7</v>
      </c>
    </row>
    <row r="22" spans="1:5">
      <c r="A22" s="4" t="s">
        <v>431</v>
      </c>
      <c r="B22" s="5" t="n">
        <v>-98</v>
      </c>
      <c r="C22" s="5" t="n">
        <v>156</v>
      </c>
      <c r="D22" s="5" t="n">
        <v>7</v>
      </c>
      <c r="E22" s="5" t="n">
        <v>137</v>
      </c>
    </row>
    <row r="23" spans="1:5">
      <c r="A23" s="4" t="s">
        <v>421</v>
      </c>
      <c r="B23" s="5" t="n">
        <v>2384</v>
      </c>
      <c r="C23" s="5" t="n">
        <v>-4096</v>
      </c>
      <c r="D23" s="5" t="n">
        <v>17418</v>
      </c>
      <c r="E23" s="5" t="n">
        <v>-13140</v>
      </c>
    </row>
    <row r="24" spans="1:5">
      <c r="A24" s="4" t="s">
        <v>417</v>
      </c>
      <c r="B24" s="6" t="n">
        <v>7</v>
      </c>
      <c r="C24" s="6" t="n">
        <v>0</v>
      </c>
      <c r="D24" s="6" t="n">
        <v>12</v>
      </c>
      <c r="E24" s="6" t="n">
        <v>64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2</v>
      </c>
      <c r="B1" s="2" t="s">
        <v>97</v>
      </c>
      <c r="D1" s="2" t="s">
        <v>1</v>
      </c>
    </row>
    <row r="2" spans="1:7">
      <c r="B2" s="2" t="s">
        <v>2</v>
      </c>
      <c r="C2" s="2" t="s">
        <v>98</v>
      </c>
      <c r="D2" s="2" t="s">
        <v>2</v>
      </c>
      <c r="E2" s="2" t="s">
        <v>98</v>
      </c>
      <c r="F2" s="2" t="s">
        <v>47</v>
      </c>
      <c r="G2" s="2" t="s">
        <v>433</v>
      </c>
    </row>
    <row r="3" spans="1:7">
      <c r="A3" s="3" t="s">
        <v>434</v>
      </c>
    </row>
    <row r="4" spans="1:7">
      <c r="A4" s="4" t="s">
        <v>435</v>
      </c>
      <c r="D4" s="6" t="n">
        <v>-11341</v>
      </c>
    </row>
    <row r="5" spans="1:7">
      <c r="A5" s="4" t="s">
        <v>436</v>
      </c>
      <c r="G5" s="6" t="n">
        <v>0</v>
      </c>
    </row>
    <row r="6" spans="1:7">
      <c r="A6" s="4" t="s">
        <v>427</v>
      </c>
      <c r="B6" s="6" t="n">
        <v>2489</v>
      </c>
      <c r="C6" s="6" t="n">
        <v>-4252</v>
      </c>
      <c r="D6" s="5" t="n">
        <v>17423</v>
      </c>
      <c r="E6" s="6" t="n">
        <v>-6876</v>
      </c>
    </row>
    <row r="7" spans="1:7">
      <c r="A7" s="4" t="s">
        <v>429</v>
      </c>
      <c r="B7" s="5" t="n">
        <v>-98</v>
      </c>
      <c r="C7" s="5" t="n">
        <v>156</v>
      </c>
      <c r="D7" s="5" t="n">
        <v>7</v>
      </c>
      <c r="E7" s="5" t="n">
        <v>130</v>
      </c>
    </row>
    <row r="8" spans="1:7">
      <c r="A8" s="4" t="s">
        <v>430</v>
      </c>
      <c r="B8" s="5" t="n">
        <v>0</v>
      </c>
      <c r="C8" s="5" t="n">
        <v>0</v>
      </c>
      <c r="D8" s="5" t="n">
        <v>0</v>
      </c>
      <c r="E8" s="5" t="n">
        <v>7</v>
      </c>
    </row>
    <row r="9" spans="1:7">
      <c r="A9" s="4" t="s">
        <v>421</v>
      </c>
      <c r="B9" s="5" t="n">
        <v>2384</v>
      </c>
      <c r="C9" s="5" t="n">
        <v>-4096</v>
      </c>
      <c r="D9" s="5" t="n">
        <v>17418</v>
      </c>
      <c r="E9" s="5" t="n">
        <v>-13140</v>
      </c>
    </row>
    <row r="10" spans="1:7">
      <c r="A10" s="4" t="s">
        <v>437</v>
      </c>
      <c r="B10" s="5" t="n">
        <v>6077</v>
      </c>
      <c r="D10" s="5" t="n">
        <v>6077</v>
      </c>
    </row>
    <row r="11" spans="1:7">
      <c r="A11" s="4" t="s">
        <v>438</v>
      </c>
    </row>
    <row r="12" spans="1:7">
      <c r="A12" s="3" t="s">
        <v>434</v>
      </c>
    </row>
    <row r="13" spans="1:7">
      <c r="A13" s="4" t="s">
        <v>435</v>
      </c>
      <c r="D13" s="5" t="n">
        <v>-11697</v>
      </c>
      <c r="E13" s="5" t="n">
        <v>-7510</v>
      </c>
    </row>
    <row r="14" spans="1:7">
      <c r="A14" s="4" t="s">
        <v>436</v>
      </c>
      <c r="G14" s="5" t="n">
        <v>-1344</v>
      </c>
    </row>
    <row r="15" spans="1:7">
      <c r="A15" s="4" t="s">
        <v>427</v>
      </c>
      <c r="B15" s="5" t="n">
        <v>2489</v>
      </c>
      <c r="C15" s="5" t="n">
        <v>-4252</v>
      </c>
      <c r="D15" s="5" t="n">
        <v>17423</v>
      </c>
      <c r="E15" s="5" t="n">
        <v>-6876</v>
      </c>
    </row>
    <row r="16" spans="1:7">
      <c r="A16" s="4" t="s">
        <v>439</v>
      </c>
      <c r="B16" s="5" t="n">
        <v>-7</v>
      </c>
      <c r="C16" s="5" t="n">
        <v>0</v>
      </c>
      <c r="D16" s="5" t="n">
        <v>-12</v>
      </c>
      <c r="E16" s="5" t="n">
        <v>-6401</v>
      </c>
    </row>
    <row r="17" spans="1:7">
      <c r="A17" s="4" t="s">
        <v>421</v>
      </c>
      <c r="B17" s="5" t="n">
        <v>2482</v>
      </c>
      <c r="C17" s="5" t="n">
        <v>-4252</v>
      </c>
      <c r="D17" s="5" t="n">
        <v>17411</v>
      </c>
      <c r="E17" s="5" t="n">
        <v>-13277</v>
      </c>
    </row>
    <row r="18" spans="1:7">
      <c r="A18" s="4" t="s">
        <v>437</v>
      </c>
      <c r="B18" s="5" t="n">
        <v>5714</v>
      </c>
      <c r="C18" s="5" t="n">
        <v>-20787</v>
      </c>
      <c r="D18" s="5" t="n">
        <v>5714</v>
      </c>
      <c r="E18" s="5" t="n">
        <v>-20787</v>
      </c>
    </row>
    <row r="19" spans="1:7">
      <c r="A19" s="4" t="s">
        <v>440</v>
      </c>
    </row>
    <row r="20" spans="1:7">
      <c r="A20" s="3" t="s">
        <v>434</v>
      </c>
    </row>
    <row r="21" spans="1:7">
      <c r="A21" s="4" t="s">
        <v>435</v>
      </c>
      <c r="D21" s="5" t="n">
        <v>461</v>
      </c>
      <c r="E21" s="5" t="n">
        <v>299</v>
      </c>
    </row>
    <row r="22" spans="1:7">
      <c r="A22" s="4" t="s">
        <v>436</v>
      </c>
      <c r="G22" s="5" t="n">
        <v>0</v>
      </c>
    </row>
    <row r="23" spans="1:7">
      <c r="A23" s="4" t="s">
        <v>427</v>
      </c>
      <c r="B23" s="5" t="n">
        <v>0</v>
      </c>
      <c r="C23" s="5" t="n">
        <v>0</v>
      </c>
      <c r="D23" s="5" t="n">
        <v>0</v>
      </c>
      <c r="E23" s="5" t="n">
        <v>0</v>
      </c>
    </row>
    <row r="24" spans="1:7">
      <c r="A24" s="4" t="s">
        <v>439</v>
      </c>
      <c r="B24" s="5" t="n">
        <v>0</v>
      </c>
      <c r="C24" s="5" t="n">
        <v>0</v>
      </c>
      <c r="D24" s="5" t="n">
        <v>0</v>
      </c>
      <c r="E24" s="5" t="n">
        <v>0</v>
      </c>
    </row>
    <row r="25" spans="1:7">
      <c r="A25" s="4" t="s">
        <v>421</v>
      </c>
      <c r="B25" s="5" t="n">
        <v>0</v>
      </c>
      <c r="C25" s="5" t="n">
        <v>0</v>
      </c>
      <c r="D25" s="5" t="n">
        <v>0</v>
      </c>
      <c r="E25" s="5" t="n">
        <v>0</v>
      </c>
    </row>
    <row r="26" spans="1:7">
      <c r="A26" s="4" t="s">
        <v>437</v>
      </c>
      <c r="B26" s="5" t="n">
        <v>461</v>
      </c>
      <c r="C26" s="5" t="n">
        <v>299</v>
      </c>
      <c r="D26" s="5" t="n">
        <v>461</v>
      </c>
      <c r="E26" s="5" t="n">
        <v>299</v>
      </c>
    </row>
    <row r="27" spans="1:7">
      <c r="A27" s="4" t="s">
        <v>441</v>
      </c>
    </row>
    <row r="28" spans="1:7">
      <c r="A28" s="3" t="s">
        <v>434</v>
      </c>
    </row>
    <row r="29" spans="1:7">
      <c r="A29" s="4" t="s">
        <v>435</v>
      </c>
      <c r="D29" s="5" t="n">
        <v>-105</v>
      </c>
      <c r="E29" s="5" t="n">
        <v>-306</v>
      </c>
    </row>
    <row r="30" spans="1:7">
      <c r="A30" s="4" t="s">
        <v>436</v>
      </c>
      <c r="G30" s="5" t="n">
        <v>0</v>
      </c>
    </row>
    <row r="31" spans="1:7">
      <c r="A31" s="4" t="s">
        <v>421</v>
      </c>
      <c r="B31" s="5" t="n">
        <v>-98</v>
      </c>
      <c r="C31" s="5" t="n">
        <v>156</v>
      </c>
      <c r="D31" s="5" t="n">
        <v>7</v>
      </c>
      <c r="E31" s="5" t="n">
        <v>137</v>
      </c>
    </row>
    <row r="32" spans="1:7">
      <c r="A32" s="4" t="s">
        <v>437</v>
      </c>
      <c r="B32" s="5" t="n">
        <v>-98</v>
      </c>
      <c r="C32" s="5" t="n">
        <v>-169</v>
      </c>
      <c r="D32" s="5" t="n">
        <v>-98</v>
      </c>
      <c r="E32" s="5" t="n">
        <v>-169</v>
      </c>
    </row>
    <row r="33" spans="1:7">
      <c r="A33" s="4" t="s">
        <v>442</v>
      </c>
    </row>
    <row r="34" spans="1:7">
      <c r="A34" s="3" t="s">
        <v>434</v>
      </c>
    </row>
    <row r="35" spans="1:7">
      <c r="A35" s="4" t="s">
        <v>435</v>
      </c>
      <c r="D35" s="5" t="n">
        <v>-11341</v>
      </c>
      <c r="E35" s="5" t="n">
        <v>-7517</v>
      </c>
    </row>
    <row r="36" spans="1:7">
      <c r="A36" s="4" t="s">
        <v>436</v>
      </c>
      <c r="G36" s="6" t="n">
        <v>-1344</v>
      </c>
    </row>
    <row r="37" spans="1:7">
      <c r="A37" s="4" t="s">
        <v>443</v>
      </c>
      <c r="B37" s="5" t="n">
        <v>2391</v>
      </c>
      <c r="C37" s="5" t="n">
        <v>-4096</v>
      </c>
      <c r="D37" s="5" t="n">
        <v>17430</v>
      </c>
      <c r="E37" s="5" t="n">
        <v>-6746</v>
      </c>
    </row>
    <row r="38" spans="1:7">
      <c r="A38" s="4" t="s">
        <v>439</v>
      </c>
      <c r="B38" s="5" t="n">
        <v>-7</v>
      </c>
      <c r="C38" s="5" t="n">
        <v>0</v>
      </c>
      <c r="D38" s="5" t="n">
        <v>-12</v>
      </c>
      <c r="E38" s="5" t="n">
        <v>-6394</v>
      </c>
    </row>
    <row r="39" spans="1:7">
      <c r="A39" s="4" t="s">
        <v>421</v>
      </c>
      <c r="B39" s="5" t="n">
        <v>2384</v>
      </c>
      <c r="C39" s="5" t="n">
        <v>-4096</v>
      </c>
      <c r="D39" s="5" t="n">
        <v>17418</v>
      </c>
      <c r="E39" s="5" t="n">
        <v>-13140</v>
      </c>
    </row>
    <row r="40" spans="1:7">
      <c r="A40" s="4" t="s">
        <v>437</v>
      </c>
      <c r="B40" s="5" t="n">
        <v>6077</v>
      </c>
      <c r="C40" s="5" t="n">
        <v>-20657</v>
      </c>
      <c r="D40" s="5" t="n">
        <v>6077</v>
      </c>
      <c r="E40" s="5" t="n">
        <v>-20657</v>
      </c>
    </row>
    <row r="41" spans="1:7">
      <c r="A41" s="4" t="s">
        <v>444</v>
      </c>
    </row>
    <row r="42" spans="1:7">
      <c r="A42" s="3" t="s">
        <v>434</v>
      </c>
    </row>
    <row r="43" spans="1:7">
      <c r="A43" s="4" t="s">
        <v>435</v>
      </c>
      <c r="B43" s="5" t="n">
        <v>3232</v>
      </c>
      <c r="C43" s="5" t="n">
        <v>-16535</v>
      </c>
      <c r="D43" s="5" t="n">
        <v>-11697</v>
      </c>
      <c r="E43" s="5" t="n">
        <v>-6166</v>
      </c>
    </row>
    <row r="44" spans="1:7">
      <c r="A44" s="4" t="s">
        <v>445</v>
      </c>
    </row>
    <row r="45" spans="1:7">
      <c r="A45" s="3" t="s">
        <v>434</v>
      </c>
    </row>
    <row r="46" spans="1:7">
      <c r="A46" s="4" t="s">
        <v>435</v>
      </c>
      <c r="B46" s="5" t="n">
        <v>461</v>
      </c>
      <c r="C46" s="5" t="n">
        <v>299</v>
      </c>
      <c r="D46" s="5" t="n">
        <v>461</v>
      </c>
      <c r="E46" s="5" t="n">
        <v>299</v>
      </c>
    </row>
    <row r="47" spans="1:7">
      <c r="A47" s="4" t="s">
        <v>446</v>
      </c>
    </row>
    <row r="48" spans="1:7">
      <c r="A48" s="3" t="s">
        <v>434</v>
      </c>
    </row>
    <row r="49" spans="1:7">
      <c r="A49" s="4" t="s">
        <v>435</v>
      </c>
      <c r="B49" s="5" t="n">
        <v>0</v>
      </c>
      <c r="C49" s="5" t="n">
        <v>-325</v>
      </c>
      <c r="D49" s="5" t="n">
        <v>-105</v>
      </c>
      <c r="E49" s="5" t="n">
        <v>-306</v>
      </c>
    </row>
    <row r="50" spans="1:7">
      <c r="A50" s="4" t="s">
        <v>447</v>
      </c>
    </row>
    <row r="51" spans="1:7">
      <c r="A51" s="3" t="s">
        <v>434</v>
      </c>
    </row>
    <row r="52" spans="1:7">
      <c r="A52" s="4" t="s">
        <v>435</v>
      </c>
      <c r="B52" s="6" t="n">
        <v>3693</v>
      </c>
      <c r="C52" s="6" t="n">
        <v>-16561</v>
      </c>
      <c r="D52" s="6" t="n">
        <v>-11341</v>
      </c>
      <c r="E52" s="6" t="n">
        <v>-6173</v>
      </c>
    </row>
    <row r="53" spans="1:7">
      <c r="A53" s="4" t="s">
        <v>448</v>
      </c>
    </row>
    <row r="54" spans="1:7">
      <c r="A54" s="3" t="s">
        <v>434</v>
      </c>
    </row>
    <row r="55" spans="1:7">
      <c r="A55" s="4" t="s">
        <v>436</v>
      </c>
      <c r="F55" s="6" t="n">
        <v>0</v>
      </c>
    </row>
    <row r="56" spans="1:7">
      <c r="A56" s="4" t="s">
        <v>449</v>
      </c>
    </row>
    <row r="57" spans="1:7">
      <c r="A57" s="3" t="s">
        <v>434</v>
      </c>
    </row>
    <row r="58" spans="1:7">
      <c r="A58" s="4" t="s">
        <v>436</v>
      </c>
      <c r="F58" s="5" t="n">
        <v>0</v>
      </c>
    </row>
    <row r="59" spans="1:7">
      <c r="A59" s="4" t="s">
        <v>450</v>
      </c>
    </row>
    <row r="60" spans="1:7">
      <c r="A60" s="3" t="s">
        <v>434</v>
      </c>
    </row>
    <row r="61" spans="1:7">
      <c r="A61" s="4" t="s">
        <v>436</v>
      </c>
      <c r="F61" s="5" t="n">
        <v>0</v>
      </c>
    </row>
    <row r="62" spans="1:7">
      <c r="A62" s="4" t="s">
        <v>451</v>
      </c>
    </row>
    <row r="63" spans="1:7">
      <c r="A63" s="3" t="s">
        <v>434</v>
      </c>
    </row>
    <row r="64" spans="1:7">
      <c r="A64" s="4" t="s">
        <v>436</v>
      </c>
      <c r="F64"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98</v>
      </c>
    </row>
    <row r="3" spans="1:3">
      <c r="A3" s="3" t="s">
        <v>453</v>
      </c>
    </row>
    <row r="4" spans="1:3">
      <c r="A4" s="4" t="s">
        <v>454</v>
      </c>
      <c r="B4" s="6" t="n">
        <v>42195</v>
      </c>
      <c r="C4" s="6" t="n">
        <v>25780</v>
      </c>
    </row>
    <row r="5" spans="1:3">
      <c r="A5" s="4" t="s">
        <v>455</v>
      </c>
      <c r="B5" s="5" t="n">
        <v>16994</v>
      </c>
      <c r="C5" s="5" t="n">
        <v>18750</v>
      </c>
    </row>
    <row r="6" spans="1:3">
      <c r="A6" s="3" t="s">
        <v>456</v>
      </c>
    </row>
    <row r="7" spans="1:3">
      <c r="A7" s="4" t="s">
        <v>457</v>
      </c>
      <c r="B7" s="5" t="n">
        <v>2754</v>
      </c>
      <c r="C7" s="5" t="n">
        <v>3346</v>
      </c>
    </row>
    <row r="8" spans="1:3">
      <c r="A8" s="4" t="s">
        <v>458</v>
      </c>
      <c r="B8" s="5" t="n">
        <v>21620</v>
      </c>
      <c r="C8" s="5" t="n">
        <v>29765</v>
      </c>
    </row>
    <row r="9" spans="1:3">
      <c r="A9" s="4" t="s">
        <v>459</v>
      </c>
      <c r="B9" s="5" t="n">
        <v>22041</v>
      </c>
      <c r="C9" s="5" t="n">
        <v>-16806</v>
      </c>
    </row>
    <row r="10" spans="1:3">
      <c r="A10" s="4" t="s">
        <v>460</v>
      </c>
      <c r="B10" s="5" t="n">
        <v>9</v>
      </c>
      <c r="C10" s="5" t="n">
        <v>175</v>
      </c>
    </row>
    <row r="11" spans="1:3">
      <c r="A11" s="4" t="s">
        <v>185</v>
      </c>
      <c r="B11" s="5" t="n">
        <v>2531</v>
      </c>
      <c r="C11" s="5" t="n">
        <v>2257</v>
      </c>
    </row>
    <row r="12" spans="1:3">
      <c r="A12" s="4" t="s">
        <v>461</v>
      </c>
      <c r="B12" s="5" t="n">
        <v>-361895</v>
      </c>
      <c r="C12" s="5" t="n">
        <v>-21834</v>
      </c>
    </row>
    <row r="13" spans="1:3">
      <c r="A13" s="4" t="s">
        <v>462</v>
      </c>
      <c r="B13" s="6" t="n">
        <v>486</v>
      </c>
      <c r="C13"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97</v>
      </c>
      <c r="D1" s="2" t="s">
        <v>1</v>
      </c>
    </row>
    <row r="2" spans="1:5">
      <c r="B2" s="2" t="s">
        <v>2</v>
      </c>
      <c r="C2" s="2" t="s">
        <v>98</v>
      </c>
      <c r="D2" s="2" t="s">
        <v>2</v>
      </c>
      <c r="E2" s="2" t="s">
        <v>98</v>
      </c>
    </row>
    <row r="3" spans="1:5">
      <c r="A3" s="3" t="s">
        <v>259</v>
      </c>
    </row>
    <row r="4" spans="1:5">
      <c r="A4" s="4" t="s">
        <v>464</v>
      </c>
      <c r="B4" s="5" t="n">
        <v>113914902</v>
      </c>
      <c r="C4" s="5" t="n">
        <v>113914902</v>
      </c>
      <c r="D4" s="5" t="n">
        <v>113914902</v>
      </c>
      <c r="E4" s="5" t="n">
        <v>113914902</v>
      </c>
    </row>
    <row r="5" spans="1:5">
      <c r="A5" s="4" t="s">
        <v>465</v>
      </c>
      <c r="B5" s="5" t="n">
        <v>-15496941</v>
      </c>
      <c r="C5" s="5" t="n">
        <v>-13550710</v>
      </c>
      <c r="D5" s="5" t="n">
        <v>-15396215</v>
      </c>
      <c r="E5" s="5" t="n">
        <v>-14783078</v>
      </c>
    </row>
    <row r="6" spans="1:5">
      <c r="A6" s="4" t="s">
        <v>466</v>
      </c>
      <c r="B6" s="5" t="n">
        <v>-37411</v>
      </c>
      <c r="C6" s="5" t="n">
        <v>-37411</v>
      </c>
      <c r="D6" s="5" t="n">
        <v>-37411</v>
      </c>
      <c r="E6" s="5" t="n">
        <v>-37411</v>
      </c>
    </row>
    <row r="7" spans="1:5">
      <c r="A7" s="4" t="s">
        <v>467</v>
      </c>
      <c r="B7" s="5" t="n">
        <v>-113321</v>
      </c>
      <c r="C7" s="5" t="n">
        <v>-100134</v>
      </c>
      <c r="D7" s="5" t="n">
        <v>-117737</v>
      </c>
      <c r="E7" s="5" t="n">
        <v>-95916</v>
      </c>
    </row>
    <row r="8" spans="1:5">
      <c r="A8" s="4" t="s">
        <v>468</v>
      </c>
      <c r="B8" s="5" t="n">
        <v>98267229</v>
      </c>
      <c r="C8" s="5" t="n">
        <v>100226647</v>
      </c>
      <c r="D8" s="5" t="n">
        <v>98363539</v>
      </c>
      <c r="E8" s="5" t="n">
        <v>98998497</v>
      </c>
    </row>
    <row r="9" spans="1:5">
      <c r="A9" s="4" t="s">
        <v>469</v>
      </c>
      <c r="B9" s="5" t="n">
        <v>243258</v>
      </c>
      <c r="C9" s="5" t="n">
        <v>226754</v>
      </c>
      <c r="D9" s="5" t="n">
        <v>214837</v>
      </c>
      <c r="E9" s="5" t="n">
        <v>161660</v>
      </c>
    </row>
    <row r="10" spans="1:5">
      <c r="A10" s="4" t="s">
        <v>470</v>
      </c>
      <c r="B10" s="5" t="n">
        <v>37411</v>
      </c>
      <c r="C10" s="5" t="n">
        <v>37411</v>
      </c>
      <c r="D10" s="5" t="n">
        <v>37411</v>
      </c>
      <c r="E10" s="5" t="n">
        <v>37411</v>
      </c>
    </row>
    <row r="11" spans="1:5">
      <c r="A11" s="4" t="s">
        <v>471</v>
      </c>
      <c r="B11" s="5" t="n">
        <v>98547898</v>
      </c>
      <c r="C11" s="5" t="n">
        <v>100490812</v>
      </c>
      <c r="D11" s="5" t="n">
        <v>98615787</v>
      </c>
      <c r="E11" s="5" t="n">
        <v>99197568</v>
      </c>
    </row>
    <row r="12" spans="1:5">
      <c r="A12" s="4" t="s">
        <v>151</v>
      </c>
      <c r="B12" s="7" t="n">
        <v>0.27</v>
      </c>
      <c r="C12" s="7" t="n">
        <v>0.25</v>
      </c>
      <c r="D12" s="7" t="n">
        <v>0.8</v>
      </c>
      <c r="E12" s="7" t="n">
        <v>0.8100000000000001</v>
      </c>
    </row>
    <row r="13" spans="1:5">
      <c r="A13" s="4" t="s">
        <v>152</v>
      </c>
      <c r="B13" s="7" t="n">
        <v>0.27</v>
      </c>
      <c r="C13" s="7" t="n">
        <v>0.25</v>
      </c>
      <c r="D13" s="7" t="n">
        <v>0.8</v>
      </c>
      <c r="E13" s="7" t="n">
        <v>0.81000000000000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98</v>
      </c>
    </row>
    <row r="3" spans="1:3">
      <c r="A3" s="4" t="s">
        <v>473</v>
      </c>
    </row>
    <row r="4" spans="1:3">
      <c r="A4" s="3" t="s">
        <v>474</v>
      </c>
    </row>
    <row r="5" spans="1:3">
      <c r="A5" s="4" t="s">
        <v>475</v>
      </c>
      <c r="B5" s="5" t="n">
        <v>95054</v>
      </c>
      <c r="C5" s="5" t="n">
        <v>66332</v>
      </c>
    </row>
    <row r="6" spans="1:3">
      <c r="A6" s="4" t="s">
        <v>476</v>
      </c>
    </row>
    <row r="7" spans="1:3">
      <c r="A7" s="3" t="s">
        <v>474</v>
      </c>
    </row>
    <row r="8" spans="1:3">
      <c r="A8" s="4" t="s">
        <v>475</v>
      </c>
      <c r="B8" s="5" t="n">
        <v>24782</v>
      </c>
      <c r="C8" s="5" t="n">
        <v>0</v>
      </c>
    </row>
    <row r="9" spans="1:3">
      <c r="A9" s="4" t="s">
        <v>477</v>
      </c>
    </row>
    <row r="10" spans="1:3">
      <c r="A10" s="3" t="s">
        <v>474</v>
      </c>
    </row>
    <row r="11" spans="1:3">
      <c r="A11" s="4" t="s">
        <v>478</v>
      </c>
      <c r="B11" s="7" t="n">
        <v>12.99</v>
      </c>
      <c r="C11" s="7" t="n">
        <v>8.84</v>
      </c>
    </row>
    <row r="12" spans="1:3">
      <c r="A12" s="4" t="s">
        <v>479</v>
      </c>
    </row>
    <row r="13" spans="1:3">
      <c r="A13" s="3" t="s">
        <v>474</v>
      </c>
    </row>
    <row r="14" spans="1:3">
      <c r="A14" s="4" t="s">
        <v>478</v>
      </c>
      <c r="B14" s="8" t="n">
        <v>16.62</v>
      </c>
      <c r="C14" s="5" t="n">
        <v>0</v>
      </c>
    </row>
    <row r="15" spans="1:3">
      <c r="A15" s="4" t="s">
        <v>480</v>
      </c>
    </row>
    <row r="16" spans="1:3">
      <c r="A16" s="3" t="s">
        <v>474</v>
      </c>
    </row>
    <row r="17" spans="1:3">
      <c r="A17" s="4" t="s">
        <v>478</v>
      </c>
      <c r="B17" s="8" t="n">
        <v>15.44</v>
      </c>
      <c r="C17" s="8" t="n">
        <v>14.49</v>
      </c>
    </row>
    <row r="18" spans="1:3">
      <c r="A18" s="4" t="s">
        <v>481</v>
      </c>
    </row>
    <row r="19" spans="1:3">
      <c r="A19" s="3" t="s">
        <v>474</v>
      </c>
    </row>
    <row r="20" spans="1:3">
      <c r="A20" s="4" t="s">
        <v>478</v>
      </c>
      <c r="B20" s="7" t="n">
        <v>16.62</v>
      </c>
      <c r="C20"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47</v>
      </c>
    </row>
    <row r="2" spans="1:3">
      <c r="A2" s="4" t="s">
        <v>483</v>
      </c>
    </row>
    <row r="3" spans="1:3">
      <c r="A3" s="3" t="s">
        <v>484</v>
      </c>
    </row>
    <row r="4" spans="1:3">
      <c r="A4" s="4" t="s">
        <v>485</v>
      </c>
      <c r="B4" s="6" t="n">
        <v>1990464</v>
      </c>
      <c r="C4" s="6" t="n">
        <v>1883914</v>
      </c>
    </row>
    <row r="5" spans="1:3">
      <c r="A5" s="4" t="s">
        <v>486</v>
      </c>
    </row>
    <row r="6" spans="1:3">
      <c r="A6" s="3" t="s">
        <v>484</v>
      </c>
    </row>
    <row r="7" spans="1:3">
      <c r="A7" s="4" t="s">
        <v>485</v>
      </c>
      <c r="B7" s="5" t="n">
        <v>18289</v>
      </c>
      <c r="C7" s="5" t="n">
        <v>18298</v>
      </c>
    </row>
    <row r="8" spans="1:3">
      <c r="A8" s="4" t="s">
        <v>487</v>
      </c>
    </row>
    <row r="9" spans="1:3">
      <c r="A9" s="3" t="s">
        <v>484</v>
      </c>
    </row>
    <row r="10" spans="1:3">
      <c r="A10" s="4" t="s">
        <v>485</v>
      </c>
      <c r="B10" s="5" t="n">
        <v>25249</v>
      </c>
      <c r="C10" s="5" t="n">
        <v>22027</v>
      </c>
    </row>
    <row r="11" spans="1:3">
      <c r="A11" s="4" t="s">
        <v>488</v>
      </c>
    </row>
    <row r="12" spans="1:3">
      <c r="A12" s="3" t="s">
        <v>484</v>
      </c>
    </row>
    <row r="13" spans="1:3">
      <c r="A13" s="4" t="s">
        <v>485</v>
      </c>
      <c r="B13" s="6" t="n">
        <v>783</v>
      </c>
      <c r="C13" s="6" t="n">
        <v>8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47</v>
      </c>
    </row>
    <row r="2" spans="1:3">
      <c r="A2" s="3" t="s">
        <v>484</v>
      </c>
    </row>
    <row r="3" spans="1:3">
      <c r="A3" s="4" t="s">
        <v>490</v>
      </c>
      <c r="B3" s="6" t="n">
        <v>6900000</v>
      </c>
    </row>
    <row r="4" spans="1:3">
      <c r="A4" s="4" t="s">
        <v>491</v>
      </c>
      <c r="B4" s="5" t="n">
        <v>0</v>
      </c>
    </row>
    <row r="5" spans="1:3">
      <c r="A5" s="4" t="s">
        <v>492</v>
      </c>
      <c r="B5" s="5" t="n">
        <v>800000</v>
      </c>
    </row>
    <row r="6" spans="1:3">
      <c r="A6" s="4" t="s">
        <v>485</v>
      </c>
      <c r="B6" s="5" t="n">
        <v>200000</v>
      </c>
      <c r="C6" s="6" t="n">
        <v>200000</v>
      </c>
    </row>
    <row r="7" spans="1:3">
      <c r="A7" s="4" t="s">
        <v>493</v>
      </c>
      <c r="B7" s="5" t="n">
        <v>4800000</v>
      </c>
      <c r="C7" s="6" t="n">
        <v>5000000</v>
      </c>
    </row>
    <row r="8" spans="1:3">
      <c r="A8" s="4" t="s">
        <v>494</v>
      </c>
    </row>
    <row r="9" spans="1:3">
      <c r="A9" s="3" t="s">
        <v>484</v>
      </c>
    </row>
    <row r="10" spans="1:3">
      <c r="A10" s="4" t="s">
        <v>495</v>
      </c>
      <c r="B10" s="5" t="n">
        <v>0</v>
      </c>
    </row>
    <row r="11" spans="1:3">
      <c r="A11" s="4" t="s">
        <v>496</v>
      </c>
    </row>
    <row r="12" spans="1:3">
      <c r="A12" s="3" t="s">
        <v>484</v>
      </c>
    </row>
    <row r="13" spans="1:3">
      <c r="A13" s="4" t="s">
        <v>495</v>
      </c>
      <c r="B13" s="6"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97</v>
      </c>
      <c r="D1" s="2" t="s">
        <v>1</v>
      </c>
    </row>
    <row r="2" spans="1:5">
      <c r="B2" s="2" t="s">
        <v>2</v>
      </c>
      <c r="C2" s="2" t="s">
        <v>98</v>
      </c>
      <c r="D2" s="2" t="s">
        <v>2</v>
      </c>
      <c r="E2" s="2" t="s">
        <v>98</v>
      </c>
    </row>
    <row r="3" spans="1:5">
      <c r="A3" s="4" t="s">
        <v>147</v>
      </c>
      <c r="B3" s="6" t="n">
        <v>26644</v>
      </c>
      <c r="C3" s="6" t="n">
        <v>25149</v>
      </c>
      <c r="D3" s="6" t="n">
        <v>78513</v>
      </c>
      <c r="E3" s="6" t="n">
        <v>80500</v>
      </c>
    </row>
    <row r="4" spans="1:5">
      <c r="A4" s="3" t="s">
        <v>155</v>
      </c>
    </row>
    <row r="5" spans="1:5">
      <c r="A5" s="4" t="s">
        <v>156</v>
      </c>
      <c r="B5" s="5" t="n">
        <v>3152</v>
      </c>
      <c r="C5" s="5" t="n">
        <v>-5382</v>
      </c>
      <c r="D5" s="5" t="n">
        <v>22055</v>
      </c>
      <c r="E5" s="5" t="n">
        <v>-8704</v>
      </c>
    </row>
    <row r="6" spans="1:5">
      <c r="A6" s="4" t="s">
        <v>157</v>
      </c>
      <c r="B6" s="5" t="n">
        <v>-9</v>
      </c>
      <c r="C6" s="5" t="n">
        <v>0</v>
      </c>
      <c r="D6" s="5" t="n">
        <v>-15</v>
      </c>
      <c r="E6" s="5" t="n">
        <v>-8102</v>
      </c>
    </row>
    <row r="7" spans="1:5">
      <c r="A7" s="4" t="s">
        <v>158</v>
      </c>
      <c r="B7" s="5" t="n">
        <v>-124</v>
      </c>
      <c r="C7" s="5" t="n">
        <v>198</v>
      </c>
      <c r="D7" s="5" t="n">
        <v>9</v>
      </c>
      <c r="E7" s="5" t="n">
        <v>165</v>
      </c>
    </row>
    <row r="8" spans="1:5">
      <c r="A8" s="4" t="s">
        <v>159</v>
      </c>
      <c r="B8" s="5" t="n">
        <v>0</v>
      </c>
      <c r="C8" s="5" t="n">
        <v>0</v>
      </c>
      <c r="D8" s="5" t="n">
        <v>0</v>
      </c>
      <c r="E8" s="5" t="n">
        <v>10</v>
      </c>
    </row>
    <row r="9" spans="1:5">
      <c r="A9" s="4" t="s">
        <v>160</v>
      </c>
      <c r="B9" s="5" t="n">
        <v>3019</v>
      </c>
      <c r="C9" s="5" t="n">
        <v>-5184</v>
      </c>
      <c r="D9" s="5" t="n">
        <v>22049</v>
      </c>
      <c r="E9" s="5" t="n">
        <v>-16631</v>
      </c>
    </row>
    <row r="10" spans="1:5">
      <c r="A10" s="4" t="s">
        <v>161</v>
      </c>
      <c r="B10" s="5" t="n">
        <v>-635</v>
      </c>
      <c r="C10" s="5" t="n">
        <v>1088</v>
      </c>
      <c r="D10" s="5" t="n">
        <v>-4631</v>
      </c>
      <c r="E10" s="5" t="n">
        <v>3491</v>
      </c>
    </row>
    <row r="11" spans="1:5">
      <c r="A11" s="4" t="s">
        <v>162</v>
      </c>
      <c r="B11" s="5" t="n">
        <v>2384</v>
      </c>
      <c r="C11" s="5" t="n">
        <v>-4096</v>
      </c>
      <c r="D11" s="5" t="n">
        <v>17418</v>
      </c>
      <c r="E11" s="5" t="n">
        <v>-13140</v>
      </c>
    </row>
    <row r="12" spans="1:5">
      <c r="A12" s="4" t="s">
        <v>163</v>
      </c>
      <c r="B12" s="6" t="n">
        <v>29028</v>
      </c>
      <c r="C12" s="6" t="n">
        <v>21053</v>
      </c>
      <c r="D12" s="6" t="n">
        <v>95931</v>
      </c>
      <c r="E12" s="6" t="n">
        <v>673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7</v>
      </c>
      <c r="C1" s="2" t="s">
        <v>2</v>
      </c>
      <c r="D1" s="2" t="s">
        <v>47</v>
      </c>
    </row>
    <row r="2" spans="1:4">
      <c r="A2" s="3" t="s">
        <v>498</v>
      </c>
    </row>
    <row r="3" spans="1:4">
      <c r="A3" s="4" t="s">
        <v>499</v>
      </c>
      <c r="C3" s="6" t="n">
        <v>1527</v>
      </c>
    </row>
    <row r="4" spans="1:4">
      <c r="A4" s="4" t="s">
        <v>500</v>
      </c>
      <c r="C4" s="5" t="n">
        <v>805149</v>
      </c>
      <c r="D4" s="6" t="n">
        <v>924054</v>
      </c>
    </row>
    <row r="5" spans="1:4">
      <c r="A5" s="4" t="s">
        <v>501</v>
      </c>
      <c r="C5" s="5" t="n">
        <v>9830</v>
      </c>
      <c r="D5" s="5" t="n">
        <v>2998</v>
      </c>
    </row>
    <row r="6" spans="1:4">
      <c r="A6" s="4" t="s">
        <v>502</v>
      </c>
      <c r="C6" s="5" t="n">
        <v>-2596</v>
      </c>
      <c r="D6" s="5" t="n">
        <v>-17805</v>
      </c>
    </row>
    <row r="7" spans="1:4">
      <c r="A7" s="4" t="s">
        <v>51</v>
      </c>
      <c r="C7" s="5" t="n">
        <v>812383</v>
      </c>
      <c r="D7" s="5" t="n">
        <v>909247</v>
      </c>
    </row>
    <row r="8" spans="1:4">
      <c r="A8" s="4" t="s">
        <v>503</v>
      </c>
      <c r="C8" s="5" t="n">
        <v>1531</v>
      </c>
    </row>
    <row r="9" spans="1:4">
      <c r="A9" s="4" t="s">
        <v>504</v>
      </c>
      <c r="C9" s="5" t="n">
        <v>36106</v>
      </c>
    </row>
    <row r="10" spans="1:4">
      <c r="A10" s="4" t="s">
        <v>505</v>
      </c>
      <c r="C10" s="5" t="n">
        <v>36779</v>
      </c>
    </row>
    <row r="11" spans="1:4">
      <c r="A11" s="4" t="s">
        <v>506</v>
      </c>
      <c r="C11" s="5" t="n">
        <v>8240</v>
      </c>
    </row>
    <row r="12" spans="1:4">
      <c r="A12" s="4" t="s">
        <v>507</v>
      </c>
      <c r="C12" s="5" t="n">
        <v>8891</v>
      </c>
    </row>
    <row r="13" spans="1:4">
      <c r="A13" s="4" t="s">
        <v>508</v>
      </c>
      <c r="C13" s="5" t="n">
        <v>0</v>
      </c>
    </row>
    <row r="14" spans="1:4">
      <c r="A14" s="4" t="s">
        <v>509</v>
      </c>
      <c r="C14" s="5" t="n">
        <v>0</v>
      </c>
    </row>
    <row r="15" spans="1:4">
      <c r="A15" s="4" t="s">
        <v>510</v>
      </c>
      <c r="C15" s="5" t="n">
        <v>45873</v>
      </c>
    </row>
    <row r="16" spans="1:4">
      <c r="A16" s="4" t="s">
        <v>511</v>
      </c>
      <c r="C16" s="5" t="n">
        <v>47201</v>
      </c>
    </row>
    <row r="17" spans="1:4">
      <c r="A17" s="4" t="s">
        <v>512</v>
      </c>
      <c r="B17" s="4" t="s">
        <v>513</v>
      </c>
      <c r="C17" s="5" t="n">
        <v>759276</v>
      </c>
    </row>
    <row r="18" spans="1:4">
      <c r="A18" s="4" t="s">
        <v>514</v>
      </c>
      <c r="B18" s="4" t="s">
        <v>513</v>
      </c>
      <c r="C18" s="5" t="n">
        <v>765182</v>
      </c>
    </row>
    <row r="19" spans="1:4">
      <c r="A19" s="4" t="s">
        <v>515</v>
      </c>
    </row>
    <row r="20" spans="1:4">
      <c r="A20" s="3" t="s">
        <v>498</v>
      </c>
    </row>
    <row r="21" spans="1:4">
      <c r="A21" s="4" t="s">
        <v>500</v>
      </c>
      <c r="C21" s="5" t="n">
        <v>176100</v>
      </c>
    </row>
    <row r="22" spans="1:4">
      <c r="A22" s="4" t="s">
        <v>51</v>
      </c>
      <c r="C22" s="5" t="n">
        <v>180400</v>
      </c>
    </row>
    <row r="23" spans="1:4">
      <c r="A23" s="4" t="s">
        <v>516</v>
      </c>
    </row>
    <row r="24" spans="1:4">
      <c r="A24" s="3" t="s">
        <v>498</v>
      </c>
    </row>
    <row r="25" spans="1:4">
      <c r="A25" s="4" t="s">
        <v>51</v>
      </c>
      <c r="C25" s="5" t="n">
        <v>584824</v>
      </c>
      <c r="D25" s="5" t="n">
        <v>673361</v>
      </c>
    </row>
    <row r="26" spans="1:4">
      <c r="A26" s="4" t="s">
        <v>517</v>
      </c>
    </row>
    <row r="27" spans="1:4">
      <c r="A27" s="3" t="s">
        <v>498</v>
      </c>
    </row>
    <row r="28" spans="1:4">
      <c r="A28" s="4" t="s">
        <v>51</v>
      </c>
      <c r="C28" s="5" t="n">
        <v>998</v>
      </c>
      <c r="D28" s="5" t="n">
        <v>10012</v>
      </c>
    </row>
    <row r="29" spans="1:4">
      <c r="A29" s="4" t="s">
        <v>518</v>
      </c>
    </row>
    <row r="30" spans="1:4">
      <c r="A30" s="3" t="s">
        <v>498</v>
      </c>
    </row>
    <row r="31" spans="1:4">
      <c r="A31" s="4" t="s">
        <v>51</v>
      </c>
      <c r="C31" s="5" t="n">
        <v>22168</v>
      </c>
      <c r="D31" s="5" t="n">
        <v>27712</v>
      </c>
    </row>
    <row r="32" spans="1:4">
      <c r="A32" s="4" t="s">
        <v>519</v>
      </c>
    </row>
    <row r="33" spans="1:4">
      <c r="A33" s="3" t="s">
        <v>498</v>
      </c>
    </row>
    <row r="34" spans="1:4">
      <c r="A34" s="4" t="s">
        <v>51</v>
      </c>
      <c r="C34" s="5" t="n">
        <v>24035</v>
      </c>
      <c r="D34" s="5" t="n">
        <v>21012</v>
      </c>
    </row>
    <row r="35" spans="1:4">
      <c r="A35" s="4" t="s">
        <v>520</v>
      </c>
    </row>
    <row r="36" spans="1:4">
      <c r="A36" s="3" t="s">
        <v>498</v>
      </c>
    </row>
    <row r="37" spans="1:4">
      <c r="A37" s="4" t="s">
        <v>500</v>
      </c>
      <c r="C37" s="5" t="n">
        <v>805149</v>
      </c>
    </row>
    <row r="38" spans="1:4">
      <c r="A38" s="4" t="s">
        <v>51</v>
      </c>
      <c r="C38" s="5" t="n">
        <v>812383</v>
      </c>
    </row>
    <row r="39" spans="1:4">
      <c r="A39" s="4" t="s">
        <v>521</v>
      </c>
    </row>
    <row r="40" spans="1:4">
      <c r="A40" s="3" t="s">
        <v>498</v>
      </c>
    </row>
    <row r="41" spans="1:4">
      <c r="A41" s="4" t="s">
        <v>500</v>
      </c>
      <c r="C41" s="5" t="n">
        <v>168006</v>
      </c>
      <c r="D41" s="5" t="n">
        <v>169633</v>
      </c>
    </row>
    <row r="42" spans="1:4">
      <c r="A42" s="4" t="s">
        <v>501</v>
      </c>
      <c r="C42" s="5" t="n">
        <v>3585</v>
      </c>
      <c r="D42" s="5" t="n">
        <v>214</v>
      </c>
    </row>
    <row r="43" spans="1:4">
      <c r="A43" s="4" t="s">
        <v>502</v>
      </c>
      <c r="C43" s="5" t="n">
        <v>0</v>
      </c>
      <c r="D43" s="5" t="n">
        <v>-2103</v>
      </c>
    </row>
    <row r="44" spans="1:4">
      <c r="A44" s="4" t="s">
        <v>51</v>
      </c>
      <c r="C44" s="5" t="n">
        <v>171591</v>
      </c>
      <c r="D44" s="5" t="n">
        <v>167744</v>
      </c>
    </row>
    <row r="45" spans="1:4">
      <c r="A45" s="4" t="s">
        <v>519</v>
      </c>
    </row>
    <row r="46" spans="1:4">
      <c r="A46" s="3" t="s">
        <v>498</v>
      </c>
    </row>
    <row r="47" spans="1:4">
      <c r="A47" s="4" t="s">
        <v>500</v>
      </c>
      <c r="C47" s="5" t="n">
        <v>22914</v>
      </c>
      <c r="D47" s="5" t="n">
        <v>20912</v>
      </c>
    </row>
    <row r="48" spans="1:4">
      <c r="A48" s="4" t="s">
        <v>501</v>
      </c>
      <c r="C48" s="5" t="n">
        <v>1121</v>
      </c>
      <c r="D48" s="5" t="n">
        <v>321</v>
      </c>
    </row>
    <row r="49" spans="1:4">
      <c r="A49" s="4" t="s">
        <v>502</v>
      </c>
      <c r="C49" s="5" t="n">
        <v>0</v>
      </c>
      <c r="D49" s="5" t="n">
        <v>-221</v>
      </c>
    </row>
    <row r="50" spans="1:4">
      <c r="A50" s="4" t="s">
        <v>51</v>
      </c>
      <c r="C50" s="5" t="n">
        <v>24035</v>
      </c>
      <c r="D50" s="5" t="n">
        <v>21012</v>
      </c>
    </row>
    <row r="51" spans="1:4">
      <c r="A51" s="4" t="s">
        <v>518</v>
      </c>
    </row>
    <row r="52" spans="1:4">
      <c r="A52" s="3" t="s">
        <v>498</v>
      </c>
    </row>
    <row r="53" spans="1:4">
      <c r="A53" s="4" t="s">
        <v>500</v>
      </c>
      <c r="C53" s="5" t="n">
        <v>21959</v>
      </c>
      <c r="D53" s="5" t="n">
        <v>27592</v>
      </c>
    </row>
    <row r="54" spans="1:4">
      <c r="A54" s="4" t="s">
        <v>501</v>
      </c>
      <c r="C54" s="5" t="n">
        <v>209</v>
      </c>
      <c r="D54" s="5" t="n">
        <v>126</v>
      </c>
    </row>
    <row r="55" spans="1:4">
      <c r="A55" s="4" t="s">
        <v>502</v>
      </c>
      <c r="C55" s="5" t="n">
        <v>0</v>
      </c>
      <c r="D55" s="5" t="n">
        <v>-6</v>
      </c>
    </row>
    <row r="56" spans="1:4">
      <c r="A56" s="4" t="s">
        <v>51</v>
      </c>
      <c r="C56" s="5" t="n">
        <v>22168</v>
      </c>
      <c r="D56" s="5" t="n">
        <v>27712</v>
      </c>
    </row>
    <row r="57" spans="1:4">
      <c r="A57" s="4" t="s">
        <v>517</v>
      </c>
    </row>
    <row r="58" spans="1:4">
      <c r="A58" s="3" t="s">
        <v>498</v>
      </c>
    </row>
    <row r="59" spans="1:4">
      <c r="A59" s="4" t="s">
        <v>500</v>
      </c>
      <c r="C59" s="5" t="n">
        <v>1000</v>
      </c>
      <c r="D59" s="5" t="n">
        <v>10000</v>
      </c>
    </row>
    <row r="60" spans="1:4">
      <c r="A60" s="4" t="s">
        <v>501</v>
      </c>
      <c r="C60" s="5" t="n">
        <v>0</v>
      </c>
      <c r="D60" s="5" t="n">
        <v>12</v>
      </c>
    </row>
    <row r="61" spans="1:4">
      <c r="A61" s="4" t="s">
        <v>502</v>
      </c>
      <c r="C61" s="5" t="n">
        <v>-2</v>
      </c>
      <c r="D61" s="5" t="n">
        <v>0</v>
      </c>
    </row>
    <row r="62" spans="1:4">
      <c r="A62" s="4" t="s">
        <v>51</v>
      </c>
      <c r="C62" s="5" t="n">
        <v>998</v>
      </c>
      <c r="D62" s="5" t="n">
        <v>10012</v>
      </c>
    </row>
    <row r="63" spans="1:4">
      <c r="A63" s="4" t="s">
        <v>516</v>
      </c>
    </row>
    <row r="64" spans="1:4">
      <c r="A64" s="3" t="s">
        <v>498</v>
      </c>
    </row>
    <row r="65" spans="1:4">
      <c r="A65" s="4" t="s">
        <v>500</v>
      </c>
      <c r="C65" s="5" t="n">
        <v>583158</v>
      </c>
      <c r="D65" s="5" t="n">
        <v>686906</v>
      </c>
    </row>
    <row r="66" spans="1:4">
      <c r="A66" s="4" t="s">
        <v>501</v>
      </c>
      <c r="C66" s="5" t="n">
        <v>4260</v>
      </c>
      <c r="D66" s="5" t="n">
        <v>1846</v>
      </c>
    </row>
    <row r="67" spans="1:4">
      <c r="A67" s="4" t="s">
        <v>502</v>
      </c>
      <c r="C67" s="5" t="n">
        <v>-2594</v>
      </c>
      <c r="D67" s="5" t="n">
        <v>-15391</v>
      </c>
    </row>
    <row r="68" spans="1:4">
      <c r="A68" s="4" t="s">
        <v>51</v>
      </c>
      <c r="C68" s="5" t="n">
        <v>584824</v>
      </c>
      <c r="D68" s="5" t="n">
        <v>673361</v>
      </c>
    </row>
    <row r="69" spans="1:4">
      <c r="A69" s="4" t="s">
        <v>515</v>
      </c>
    </row>
    <row r="70" spans="1:4">
      <c r="A70" s="3" t="s">
        <v>498</v>
      </c>
    </row>
    <row r="71" spans="1:4">
      <c r="A71" s="4" t="s">
        <v>500</v>
      </c>
      <c r="C71" s="5" t="n">
        <v>8112</v>
      </c>
      <c r="D71" s="5" t="n">
        <v>9011</v>
      </c>
    </row>
    <row r="72" spans="1:4">
      <c r="A72" s="4" t="s">
        <v>501</v>
      </c>
      <c r="C72" s="5" t="n">
        <v>655</v>
      </c>
      <c r="D72" s="5" t="n">
        <v>479</v>
      </c>
    </row>
    <row r="73" spans="1:4">
      <c r="A73" s="4" t="s">
        <v>502</v>
      </c>
      <c r="C73" s="5" t="n">
        <v>0</v>
      </c>
      <c r="D73" s="5" t="n">
        <v>-84</v>
      </c>
    </row>
    <row r="74" spans="1:4">
      <c r="A74" s="4" t="s">
        <v>51</v>
      </c>
      <c r="C74" s="6" t="n">
        <v>8767</v>
      </c>
      <c r="D74" s="6" t="n">
        <v>9406</v>
      </c>
    </row>
    <row r="75" spans="1:4"/>
    <row r="76" spans="1:4">
      <c r="A76" s="4" t="s">
        <v>513</v>
      </c>
      <c r="B76" s="4" t="s">
        <v>522</v>
      </c>
    </row>
  </sheetData>
  <mergeCells count="3">
    <mergeCell ref="A1:B1"/>
    <mergeCell ref="A75:C75"/>
    <mergeCell ref="B76:C7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3</v>
      </c>
      <c r="C1" s="2" t="s">
        <v>2</v>
      </c>
      <c r="D1" s="2" t="s">
        <v>47</v>
      </c>
    </row>
    <row r="2" spans="1:4">
      <c r="A2" s="3" t="s">
        <v>524</v>
      </c>
    </row>
    <row r="3" spans="1:4">
      <c r="A3" s="4" t="s">
        <v>511</v>
      </c>
      <c r="C3" s="6" t="n">
        <v>47201</v>
      </c>
    </row>
    <row r="4" spans="1:4">
      <c r="A4" s="4" t="s">
        <v>506</v>
      </c>
      <c r="C4" s="5" t="n">
        <v>8240</v>
      </c>
    </row>
    <row r="5" spans="1:4">
      <c r="A5" s="4" t="s">
        <v>504</v>
      </c>
      <c r="C5" s="5" t="n">
        <v>36106</v>
      </c>
    </row>
    <row r="6" spans="1:4">
      <c r="A6" s="4" t="s">
        <v>512</v>
      </c>
      <c r="B6" s="4" t="s">
        <v>513</v>
      </c>
      <c r="C6" s="5" t="n">
        <v>759276</v>
      </c>
    </row>
    <row r="7" spans="1:4">
      <c r="A7" s="4" t="s">
        <v>510</v>
      </c>
      <c r="C7" s="5" t="n">
        <v>45873</v>
      </c>
    </row>
    <row r="8" spans="1:4">
      <c r="A8" s="4" t="s">
        <v>499</v>
      </c>
      <c r="C8" s="5" t="n">
        <v>1527</v>
      </c>
    </row>
    <row r="9" spans="1:4">
      <c r="A9" s="4" t="s">
        <v>508</v>
      </c>
      <c r="C9" s="5" t="n">
        <v>0</v>
      </c>
    </row>
    <row r="10" spans="1:4">
      <c r="A10" s="4" t="s">
        <v>525</v>
      </c>
      <c r="B10" s="4" t="s">
        <v>513</v>
      </c>
      <c r="C10" s="5" t="n">
        <v>765182</v>
      </c>
    </row>
    <row r="11" spans="1:4">
      <c r="A11" s="4" t="s">
        <v>500</v>
      </c>
      <c r="C11" s="5" t="n">
        <v>805149</v>
      </c>
      <c r="D11" s="6" t="n">
        <v>924054</v>
      </c>
    </row>
    <row r="12" spans="1:4">
      <c r="A12" s="4" t="s">
        <v>503</v>
      </c>
      <c r="C12" s="5" t="n">
        <v>1531</v>
      </c>
    </row>
    <row r="13" spans="1:4">
      <c r="A13" s="4" t="s">
        <v>505</v>
      </c>
      <c r="C13" s="5" t="n">
        <v>36779</v>
      </c>
    </row>
    <row r="14" spans="1:4">
      <c r="A14" s="4" t="s">
        <v>507</v>
      </c>
      <c r="C14" s="5" t="n">
        <v>8891</v>
      </c>
    </row>
    <row r="15" spans="1:4">
      <c r="A15" s="4" t="s">
        <v>509</v>
      </c>
      <c r="C15" s="5" t="n">
        <v>0</v>
      </c>
    </row>
    <row r="16" spans="1:4">
      <c r="A16" s="4" t="s">
        <v>51</v>
      </c>
      <c r="C16" s="5" t="n">
        <v>812383</v>
      </c>
      <c r="D16" s="5" t="n">
        <v>909247</v>
      </c>
    </row>
    <row r="17" spans="1:4">
      <c r="A17" s="4" t="s">
        <v>501</v>
      </c>
      <c r="C17" s="5" t="n">
        <v>9830</v>
      </c>
      <c r="D17" s="5" t="n">
        <v>2998</v>
      </c>
    </row>
    <row r="18" spans="1:4">
      <c r="A18" s="4" t="s">
        <v>526</v>
      </c>
      <c r="C18" s="5" t="n">
        <v>2596</v>
      </c>
      <c r="D18" s="5" t="n">
        <v>17805</v>
      </c>
    </row>
    <row r="19" spans="1:4">
      <c r="A19" s="4" t="s">
        <v>527</v>
      </c>
    </row>
    <row r="20" spans="1:4">
      <c r="A20" s="3" t="s">
        <v>524</v>
      </c>
    </row>
    <row r="21" spans="1:4">
      <c r="A21" s="4" t="s">
        <v>500</v>
      </c>
      <c r="C21" s="5" t="n">
        <v>583200</v>
      </c>
    </row>
    <row r="22" spans="1:4">
      <c r="A22" s="4" t="s">
        <v>51</v>
      </c>
      <c r="C22" s="5" t="n">
        <v>584800</v>
      </c>
    </row>
    <row r="23" spans="1:4">
      <c r="A23" s="4" t="s">
        <v>520</v>
      </c>
    </row>
    <row r="24" spans="1:4">
      <c r="A24" s="3" t="s">
        <v>524</v>
      </c>
    </row>
    <row r="25" spans="1:4">
      <c r="A25" s="4" t="s">
        <v>500</v>
      </c>
      <c r="C25" s="5" t="n">
        <v>805149</v>
      </c>
    </row>
    <row r="26" spans="1:4">
      <c r="A26" s="4" t="s">
        <v>51</v>
      </c>
      <c r="C26" s="5" t="n">
        <v>812383</v>
      </c>
    </row>
    <row r="27" spans="1:4">
      <c r="A27" s="4" t="s">
        <v>519</v>
      </c>
    </row>
    <row r="28" spans="1:4">
      <c r="A28" s="3" t="s">
        <v>524</v>
      </c>
    </row>
    <row r="29" spans="1:4">
      <c r="A29" s="4" t="s">
        <v>51</v>
      </c>
      <c r="C29" s="5" t="n">
        <v>24035</v>
      </c>
      <c r="D29" s="5" t="n">
        <v>21012</v>
      </c>
    </row>
    <row r="30" spans="1:4">
      <c r="A30" s="4" t="s">
        <v>518</v>
      </c>
    </row>
    <row r="31" spans="1:4">
      <c r="A31" s="3" t="s">
        <v>524</v>
      </c>
    </row>
    <row r="32" spans="1:4">
      <c r="A32" s="4" t="s">
        <v>51</v>
      </c>
      <c r="C32" s="5" t="n">
        <v>22168</v>
      </c>
      <c r="D32" s="5" t="n">
        <v>27712</v>
      </c>
    </row>
    <row r="33" spans="1:4">
      <c r="A33" s="4" t="s">
        <v>517</v>
      </c>
    </row>
    <row r="34" spans="1:4">
      <c r="A34" s="3" t="s">
        <v>524</v>
      </c>
    </row>
    <row r="35" spans="1:4">
      <c r="A35" s="4" t="s">
        <v>51</v>
      </c>
      <c r="C35" s="5" t="n">
        <v>998</v>
      </c>
      <c r="D35" s="5" t="n">
        <v>10012</v>
      </c>
    </row>
    <row r="36" spans="1:4">
      <c r="A36" s="4" t="s">
        <v>516</v>
      </c>
    </row>
    <row r="37" spans="1:4">
      <c r="A37" s="3" t="s">
        <v>524</v>
      </c>
    </row>
    <row r="38" spans="1:4">
      <c r="A38" s="4" t="s">
        <v>51</v>
      </c>
      <c r="C38" s="5" t="n">
        <v>584824</v>
      </c>
      <c r="D38" s="6" t="n">
        <v>673361</v>
      </c>
    </row>
    <row r="39" spans="1:4">
      <c r="A39" s="4" t="s">
        <v>528</v>
      </c>
    </row>
    <row r="40" spans="1:4">
      <c r="A40" s="3" t="s">
        <v>524</v>
      </c>
    </row>
    <row r="41" spans="1:4">
      <c r="A41" s="4" t="s">
        <v>500</v>
      </c>
      <c r="C41" s="5" t="n">
        <v>176100</v>
      </c>
    </row>
    <row r="42" spans="1:4">
      <c r="A42" s="4" t="s">
        <v>51</v>
      </c>
      <c r="C42" s="6" t="n">
        <v>180400</v>
      </c>
    </row>
    <row r="43" spans="1:4"/>
    <row r="44" spans="1:4">
      <c r="A44" s="4" t="s">
        <v>513</v>
      </c>
      <c r="B44" s="4" t="s">
        <v>522</v>
      </c>
    </row>
  </sheetData>
  <mergeCells count="3">
    <mergeCell ref="A1:B1"/>
    <mergeCell ref="A43:C43"/>
    <mergeCell ref="B44:C4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47</v>
      </c>
    </row>
    <row r="2" spans="1:3">
      <c r="A2" s="3" t="s">
        <v>498</v>
      </c>
    </row>
    <row r="3" spans="1:3">
      <c r="A3" s="4" t="s">
        <v>500</v>
      </c>
      <c r="B3" s="6" t="n">
        <v>805149</v>
      </c>
      <c r="C3" s="6" t="n">
        <v>924054</v>
      </c>
    </row>
    <row r="4" spans="1:3">
      <c r="A4" s="4" t="s">
        <v>51</v>
      </c>
      <c r="B4" s="5" t="n">
        <v>812383</v>
      </c>
      <c r="C4" s="5" t="n">
        <v>909247</v>
      </c>
    </row>
    <row r="5" spans="1:3">
      <c r="A5" s="4" t="s">
        <v>501</v>
      </c>
      <c r="B5" s="5" t="n">
        <v>9830</v>
      </c>
      <c r="C5" s="5" t="n">
        <v>2998</v>
      </c>
    </row>
    <row r="6" spans="1:3">
      <c r="A6" s="4" t="s">
        <v>526</v>
      </c>
      <c r="B6" s="5" t="n">
        <v>2596</v>
      </c>
      <c r="C6" s="5" t="n">
        <v>17805</v>
      </c>
    </row>
    <row r="7" spans="1:3">
      <c r="A7" s="4" t="s">
        <v>517</v>
      </c>
    </row>
    <row r="8" spans="1:3">
      <c r="A8" s="3" t="s">
        <v>498</v>
      </c>
    </row>
    <row r="9" spans="1:3">
      <c r="A9" s="4" t="s">
        <v>500</v>
      </c>
      <c r="B9" s="5" t="n">
        <v>1000</v>
      </c>
      <c r="C9" s="5" t="n">
        <v>10000</v>
      </c>
    </row>
    <row r="10" spans="1:3">
      <c r="A10" s="4" t="s">
        <v>51</v>
      </c>
      <c r="B10" s="5" t="n">
        <v>998</v>
      </c>
      <c r="C10" s="5" t="n">
        <v>10012</v>
      </c>
    </row>
    <row r="11" spans="1:3">
      <c r="A11" s="4" t="s">
        <v>501</v>
      </c>
      <c r="B11" s="5" t="n">
        <v>0</v>
      </c>
      <c r="C11" s="5" t="n">
        <v>12</v>
      </c>
    </row>
    <row r="12" spans="1:3">
      <c r="A12" s="4" t="s">
        <v>526</v>
      </c>
      <c r="B12" s="5" t="n">
        <v>2</v>
      </c>
      <c r="C12" s="6" t="n">
        <v>0</v>
      </c>
    </row>
    <row r="13" spans="1:3">
      <c r="A13" s="4" t="s">
        <v>515</v>
      </c>
    </row>
    <row r="14" spans="1:3">
      <c r="A14" s="3" t="s">
        <v>498</v>
      </c>
    </row>
    <row r="15" spans="1:3">
      <c r="A15" s="4" t="s">
        <v>500</v>
      </c>
      <c r="B15" s="5" t="n">
        <v>176100</v>
      </c>
    </row>
    <row r="16" spans="1:3">
      <c r="A16" s="4" t="s">
        <v>51</v>
      </c>
      <c r="B16" s="5" t="n">
        <v>180400</v>
      </c>
    </row>
    <row r="17" spans="1:3">
      <c r="A17" s="4" t="s">
        <v>527</v>
      </c>
    </row>
    <row r="18" spans="1:3">
      <c r="A18" s="3" t="s">
        <v>498</v>
      </c>
    </row>
    <row r="19" spans="1:3">
      <c r="A19" s="4" t="s">
        <v>500</v>
      </c>
      <c r="B19" s="5" t="n">
        <v>583200</v>
      </c>
    </row>
    <row r="20" spans="1:3">
      <c r="A20" s="4" t="s">
        <v>51</v>
      </c>
      <c r="B20" s="5" t="n">
        <v>584800</v>
      </c>
    </row>
    <row r="21" spans="1:3">
      <c r="A21" s="4" t="s">
        <v>520</v>
      </c>
    </row>
    <row r="22" spans="1:3">
      <c r="A22" s="3" t="s">
        <v>498</v>
      </c>
    </row>
    <row r="23" spans="1:3">
      <c r="A23" s="4" t="s">
        <v>500</v>
      </c>
      <c r="B23" s="5" t="n">
        <v>805149</v>
      </c>
    </row>
    <row r="24" spans="1:3">
      <c r="A24" s="4" t="s">
        <v>51</v>
      </c>
      <c r="B24" s="6" t="n">
        <v>8123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98</v>
      </c>
    </row>
    <row r="3" spans="1:3">
      <c r="A3" s="3" t="s">
        <v>531</v>
      </c>
    </row>
    <row r="4" spans="1:3">
      <c r="A4" s="4" t="s">
        <v>219</v>
      </c>
      <c r="B4" s="6" t="n">
        <v>0</v>
      </c>
      <c r="C4" s="6" t="n">
        <v>15939</v>
      </c>
    </row>
    <row r="5" spans="1:3">
      <c r="A5" s="3" t="s">
        <v>532</v>
      </c>
    </row>
    <row r="6" spans="1:3">
      <c r="A6" s="4" t="s">
        <v>533</v>
      </c>
      <c r="B6" s="5" t="n">
        <v>0</v>
      </c>
      <c r="C6" s="5" t="n">
        <v>4719</v>
      </c>
    </row>
    <row r="7" spans="1:3">
      <c r="A7" s="4" t="s">
        <v>534</v>
      </c>
      <c r="B7" s="5" t="n">
        <v>0</v>
      </c>
      <c r="C7" s="5" t="n">
        <v>0</v>
      </c>
    </row>
    <row r="8" spans="1:3">
      <c r="A8" s="4" t="s">
        <v>535</v>
      </c>
      <c r="B8" s="5" t="n">
        <v>0</v>
      </c>
      <c r="C8" s="5" t="n">
        <v>4719</v>
      </c>
    </row>
    <row r="9" spans="1:3">
      <c r="A9" s="3" t="s">
        <v>536</v>
      </c>
    </row>
    <row r="10" spans="1:3">
      <c r="A10" s="4" t="s">
        <v>537</v>
      </c>
      <c r="B10" s="5" t="n">
        <v>15</v>
      </c>
      <c r="C10" s="5" t="n">
        <v>3383</v>
      </c>
    </row>
    <row r="11" spans="1:3">
      <c r="A11" s="4" t="s">
        <v>538</v>
      </c>
      <c r="B11" s="5" t="n">
        <v>0</v>
      </c>
      <c r="C11" s="5" t="n">
        <v>0</v>
      </c>
    </row>
    <row r="12" spans="1:3">
      <c r="A12" s="4" t="s">
        <v>539</v>
      </c>
      <c r="B12" s="5" t="n">
        <v>15</v>
      </c>
      <c r="C12" s="5" t="n">
        <v>3383</v>
      </c>
    </row>
    <row r="13" spans="1:3">
      <c r="A13" s="4" t="s">
        <v>540</v>
      </c>
      <c r="B13" s="6" t="n">
        <v>15</v>
      </c>
      <c r="C13" s="6" t="n">
        <v>81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1</v>
      </c>
      <c r="B1" s="2" t="s">
        <v>1</v>
      </c>
    </row>
    <row r="2" spans="1:4">
      <c r="B2" s="2" t="s">
        <v>2</v>
      </c>
      <c r="C2" s="2" t="s">
        <v>98</v>
      </c>
      <c r="D2" s="2" t="s">
        <v>47</v>
      </c>
    </row>
    <row r="3" spans="1:4">
      <c r="A3" s="3" t="s">
        <v>531</v>
      </c>
    </row>
    <row r="4" spans="1:4">
      <c r="A4" s="4" t="s">
        <v>535</v>
      </c>
      <c r="B4" s="6" t="n">
        <v>0</v>
      </c>
      <c r="C4" s="6" t="n">
        <v>4719</v>
      </c>
    </row>
    <row r="5" spans="1:4">
      <c r="A5" s="4" t="s">
        <v>539</v>
      </c>
      <c r="B5" s="5" t="n">
        <v>15</v>
      </c>
      <c r="C5" s="5" t="n">
        <v>3383</v>
      </c>
    </row>
    <row r="6" spans="1:4">
      <c r="A6" s="4" t="s">
        <v>533</v>
      </c>
      <c r="B6" s="5" t="n">
        <v>0</v>
      </c>
      <c r="C6" s="5" t="n">
        <v>4719</v>
      </c>
    </row>
    <row r="7" spans="1:4">
      <c r="A7" s="4" t="s">
        <v>538</v>
      </c>
      <c r="B7" s="5" t="n">
        <v>0</v>
      </c>
      <c r="C7" s="5" t="n">
        <v>0</v>
      </c>
    </row>
    <row r="8" spans="1:4">
      <c r="A8" s="4" t="s">
        <v>537</v>
      </c>
      <c r="B8" s="5" t="n">
        <v>15</v>
      </c>
      <c r="C8" s="5" t="n">
        <v>3383</v>
      </c>
    </row>
    <row r="9" spans="1:4">
      <c r="A9" s="4" t="s">
        <v>542</v>
      </c>
      <c r="B9" s="5" t="n">
        <v>324900</v>
      </c>
      <c r="D9" s="6" t="n">
        <v>250300</v>
      </c>
    </row>
    <row r="10" spans="1:4">
      <c r="A10" s="4" t="s">
        <v>219</v>
      </c>
      <c r="B10" s="5" t="n">
        <v>0</v>
      </c>
      <c r="C10" s="6" t="n">
        <v>15939</v>
      </c>
    </row>
    <row r="11" spans="1:4">
      <c r="A11" s="4" t="s">
        <v>543</v>
      </c>
      <c r="B11" s="6" t="n">
        <v>629400</v>
      </c>
      <c r="D11" s="6" t="n">
        <v>636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47</v>
      </c>
    </row>
    <row r="2" spans="1:3">
      <c r="A2" s="3" t="s">
        <v>316</v>
      </c>
    </row>
    <row r="3" spans="1:3">
      <c r="A3" s="4" t="s">
        <v>545</v>
      </c>
      <c r="B3" s="6" t="n">
        <v>512</v>
      </c>
    </row>
    <row r="4" spans="1:3">
      <c r="A4" s="4" t="s">
        <v>546</v>
      </c>
      <c r="B4" s="5" t="n">
        <v>512</v>
      </c>
    </row>
    <row r="5" spans="1:3">
      <c r="A5" s="4" t="s">
        <v>547</v>
      </c>
      <c r="B5" s="5" t="n">
        <v>2741</v>
      </c>
      <c r="C5" s="6" t="n">
        <v>387</v>
      </c>
    </row>
    <row r="6" spans="1:3">
      <c r="A6" s="4" t="s">
        <v>548</v>
      </c>
      <c r="B6" s="5" t="n">
        <v>357890</v>
      </c>
      <c r="C6" s="5" t="n">
        <v>393855</v>
      </c>
    </row>
    <row r="7" spans="1:3">
      <c r="A7" s="4" t="s">
        <v>95</v>
      </c>
      <c r="B7" s="5" t="n">
        <v>360224</v>
      </c>
      <c r="C7" s="6" t="n">
        <v>383993</v>
      </c>
    </row>
    <row r="8" spans="1:3">
      <c r="A8" s="4" t="s">
        <v>549</v>
      </c>
      <c r="B8" s="5" t="n">
        <v>8084</v>
      </c>
    </row>
    <row r="9" spans="1:3">
      <c r="A9" s="4" t="s">
        <v>550</v>
      </c>
      <c r="B9" s="5" t="n">
        <v>33902</v>
      </c>
    </row>
    <row r="10" spans="1:3">
      <c r="A10" s="4" t="s">
        <v>551</v>
      </c>
      <c r="B10" s="5" t="n">
        <v>34464</v>
      </c>
    </row>
    <row r="11" spans="1:3">
      <c r="A11" s="4" t="s">
        <v>552</v>
      </c>
      <c r="B11" s="5" t="n">
        <v>8144</v>
      </c>
    </row>
    <row r="12" spans="1:3">
      <c r="A12" s="4" t="s">
        <v>553</v>
      </c>
      <c r="B12" s="5" t="n">
        <v>0</v>
      </c>
    </row>
    <row r="13" spans="1:3">
      <c r="A13" s="4" t="s">
        <v>554</v>
      </c>
      <c r="B13" s="5" t="n">
        <v>0</v>
      </c>
    </row>
    <row r="14" spans="1:3">
      <c r="A14" s="4" t="s">
        <v>555</v>
      </c>
      <c r="B14" s="5" t="n">
        <v>42498</v>
      </c>
    </row>
    <row r="15" spans="1:3">
      <c r="A15" s="4" t="s">
        <v>556</v>
      </c>
      <c r="B15" s="5" t="n">
        <v>43120</v>
      </c>
    </row>
    <row r="16" spans="1:3">
      <c r="A16" s="4" t="s">
        <v>557</v>
      </c>
      <c r="B16" s="5" t="n">
        <v>315392</v>
      </c>
    </row>
    <row r="17" spans="1:3">
      <c r="A17" s="4" t="s">
        <v>558</v>
      </c>
      <c r="B17" s="5" t="n">
        <v>317104</v>
      </c>
    </row>
    <row r="18" spans="1:3">
      <c r="A18" s="4" t="s">
        <v>515</v>
      </c>
    </row>
    <row r="19" spans="1:3">
      <c r="A19" s="3" t="s">
        <v>316</v>
      </c>
    </row>
    <row r="20" spans="1:3">
      <c r="A20" s="4" t="s">
        <v>548</v>
      </c>
      <c r="B20" s="5" t="n">
        <v>57800</v>
      </c>
    </row>
    <row r="21" spans="1:3">
      <c r="A21" s="4" t="s">
        <v>95</v>
      </c>
      <c r="B21" s="5" t="n">
        <v>57900</v>
      </c>
    </row>
    <row r="22" spans="1:3">
      <c r="A22" s="4" t="s">
        <v>527</v>
      </c>
    </row>
    <row r="23" spans="1:3">
      <c r="A23" s="3" t="s">
        <v>316</v>
      </c>
    </row>
    <row r="24" spans="1:3">
      <c r="A24" s="4" t="s">
        <v>548</v>
      </c>
      <c r="B24" s="5" t="n">
        <v>257600</v>
      </c>
    </row>
    <row r="25" spans="1:3">
      <c r="A25" s="4" t="s">
        <v>95</v>
      </c>
      <c r="B25" s="6" t="n">
        <v>259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47</v>
      </c>
    </row>
    <row r="2" spans="1:3">
      <c r="A2" s="3" t="s">
        <v>316</v>
      </c>
    </row>
    <row r="3" spans="1:3">
      <c r="A3" s="4" t="s">
        <v>548</v>
      </c>
      <c r="B3" s="6" t="n">
        <v>357890</v>
      </c>
      <c r="C3" s="6" t="n">
        <v>393855</v>
      </c>
    </row>
    <row r="4" spans="1:3">
      <c r="A4" s="4" t="s">
        <v>547</v>
      </c>
      <c r="B4" s="5" t="n">
        <v>2741</v>
      </c>
      <c r="C4" s="5" t="n">
        <v>387</v>
      </c>
    </row>
    <row r="5" spans="1:3">
      <c r="A5" s="4" t="s">
        <v>560</v>
      </c>
      <c r="B5" s="5" t="n">
        <v>-407</v>
      </c>
      <c r="C5" s="5" t="n">
        <v>-10249</v>
      </c>
    </row>
    <row r="6" spans="1:3">
      <c r="A6" s="4" t="s">
        <v>95</v>
      </c>
      <c r="B6" s="5" t="n">
        <v>360224</v>
      </c>
      <c r="C6" s="5" t="n">
        <v>383993</v>
      </c>
    </row>
    <row r="7" spans="1:3">
      <c r="A7" s="4" t="s">
        <v>515</v>
      </c>
    </row>
    <row r="8" spans="1:3">
      <c r="A8" s="3" t="s">
        <v>316</v>
      </c>
    </row>
    <row r="9" spans="1:3">
      <c r="A9" s="4" t="s">
        <v>548</v>
      </c>
      <c r="B9" s="5" t="n">
        <v>3549</v>
      </c>
      <c r="C9" s="5" t="n">
        <v>3635</v>
      </c>
    </row>
    <row r="10" spans="1:3">
      <c r="A10" s="4" t="s">
        <v>547</v>
      </c>
      <c r="B10" s="5" t="n">
        <v>57</v>
      </c>
      <c r="C10" s="5" t="n">
        <v>0</v>
      </c>
    </row>
    <row r="11" spans="1:3">
      <c r="A11" s="4" t="s">
        <v>560</v>
      </c>
      <c r="B11" s="5" t="n">
        <v>0</v>
      </c>
      <c r="C11" s="5" t="n">
        <v>-97</v>
      </c>
    </row>
    <row r="12" spans="1:3">
      <c r="A12" s="4" t="s">
        <v>95</v>
      </c>
      <c r="B12" s="5" t="n">
        <v>3606</v>
      </c>
      <c r="C12" s="5" t="n">
        <v>3538</v>
      </c>
    </row>
    <row r="13" spans="1:3">
      <c r="A13" s="4" t="s">
        <v>521</v>
      </c>
    </row>
    <row r="14" spans="1:3">
      <c r="A14" s="3" t="s">
        <v>316</v>
      </c>
    </row>
    <row r="15" spans="1:3">
      <c r="A15" s="4" t="s">
        <v>548</v>
      </c>
      <c r="B15" s="5" t="n">
        <v>54244</v>
      </c>
      <c r="C15" s="5" t="n">
        <v>55221</v>
      </c>
    </row>
    <row r="16" spans="1:3">
      <c r="A16" s="4" t="s">
        <v>547</v>
      </c>
      <c r="B16" s="5" t="n">
        <v>173</v>
      </c>
      <c r="C16" s="5" t="n">
        <v>0</v>
      </c>
    </row>
    <row r="17" spans="1:3">
      <c r="A17" s="4" t="s">
        <v>560</v>
      </c>
      <c r="B17" s="5" t="n">
        <v>-106</v>
      </c>
      <c r="C17" s="5" t="n">
        <v>-2327</v>
      </c>
    </row>
    <row r="18" spans="1:3">
      <c r="A18" s="4" t="s">
        <v>95</v>
      </c>
      <c r="B18" s="5" t="n">
        <v>54311</v>
      </c>
      <c r="C18" s="5" t="n">
        <v>52894</v>
      </c>
    </row>
    <row r="19" spans="1:3">
      <c r="A19" s="4" t="s">
        <v>516</v>
      </c>
    </row>
    <row r="20" spans="1:3">
      <c r="A20" s="3" t="s">
        <v>316</v>
      </c>
    </row>
    <row r="21" spans="1:3">
      <c r="A21" s="4" t="s">
        <v>548</v>
      </c>
      <c r="B21" s="5" t="n">
        <v>245238</v>
      </c>
      <c r="C21" s="5" t="n">
        <v>279109</v>
      </c>
    </row>
    <row r="22" spans="1:3">
      <c r="A22" s="4" t="s">
        <v>547</v>
      </c>
      <c r="B22" s="5" t="n">
        <v>1762</v>
      </c>
      <c r="C22" s="5" t="n">
        <v>212</v>
      </c>
    </row>
    <row r="23" spans="1:3">
      <c r="A23" s="4" t="s">
        <v>560</v>
      </c>
      <c r="B23" s="5" t="n">
        <v>-297</v>
      </c>
      <c r="C23" s="5" t="n">
        <v>-7254</v>
      </c>
    </row>
    <row r="24" spans="1:3">
      <c r="A24" s="4" t="s">
        <v>95</v>
      </c>
      <c r="B24" s="5" t="n">
        <v>246703</v>
      </c>
      <c r="C24" s="5" t="n">
        <v>272067</v>
      </c>
    </row>
    <row r="25" spans="1:3">
      <c r="A25" s="4" t="s">
        <v>561</v>
      </c>
    </row>
    <row r="26" spans="1:3">
      <c r="A26" s="3" t="s">
        <v>316</v>
      </c>
    </row>
    <row r="27" spans="1:3">
      <c r="A27" s="4" t="s">
        <v>548</v>
      </c>
      <c r="B27" s="5" t="n">
        <v>12361</v>
      </c>
      <c r="C27" s="5" t="n">
        <v>13159</v>
      </c>
    </row>
    <row r="28" spans="1:3">
      <c r="A28" s="4" t="s">
        <v>547</v>
      </c>
      <c r="B28" s="5" t="n">
        <v>123</v>
      </c>
      <c r="C28" s="5" t="n">
        <v>0</v>
      </c>
    </row>
    <row r="29" spans="1:3">
      <c r="A29" s="4" t="s">
        <v>560</v>
      </c>
      <c r="B29" s="5" t="n">
        <v>0</v>
      </c>
      <c r="C29" s="5" t="n">
        <v>-258</v>
      </c>
    </row>
    <row r="30" spans="1:3">
      <c r="A30" s="4" t="s">
        <v>95</v>
      </c>
      <c r="B30" s="5" t="n">
        <v>12484</v>
      </c>
      <c r="C30" s="5" t="n">
        <v>12901</v>
      </c>
    </row>
    <row r="31" spans="1:3">
      <c r="A31" s="4" t="s">
        <v>518</v>
      </c>
    </row>
    <row r="32" spans="1:3">
      <c r="A32" s="3" t="s">
        <v>316</v>
      </c>
    </row>
    <row r="33" spans="1:3">
      <c r="A33" s="4" t="s">
        <v>548</v>
      </c>
      <c r="B33" s="5" t="n">
        <v>41898</v>
      </c>
      <c r="C33" s="5" t="n">
        <v>42331</v>
      </c>
    </row>
    <row r="34" spans="1:3">
      <c r="A34" s="4" t="s">
        <v>547</v>
      </c>
      <c r="B34" s="5" t="n">
        <v>626</v>
      </c>
      <c r="C34" s="5" t="n">
        <v>175</v>
      </c>
    </row>
    <row r="35" spans="1:3">
      <c r="A35" s="4" t="s">
        <v>560</v>
      </c>
      <c r="B35" s="5" t="n">
        <v>0</v>
      </c>
      <c r="C35" s="5" t="n">
        <v>-313</v>
      </c>
    </row>
    <row r="36" spans="1:3">
      <c r="A36" s="4" t="s">
        <v>95</v>
      </c>
      <c r="B36" s="5" t="n">
        <v>42524</v>
      </c>
      <c r="C36" s="5" t="n">
        <v>42193</v>
      </c>
    </row>
    <row r="37" spans="1:3">
      <c r="A37" s="4" t="s">
        <v>562</v>
      </c>
    </row>
    <row r="38" spans="1:3">
      <c r="A38" s="3" t="s">
        <v>316</v>
      </c>
    </row>
    <row r="39" spans="1:3">
      <c r="A39" s="4" t="s">
        <v>548</v>
      </c>
      <c r="B39" s="5" t="n">
        <v>600</v>
      </c>
      <c r="C39" s="5" t="n">
        <v>400</v>
      </c>
    </row>
    <row r="40" spans="1:3">
      <c r="A40" s="4" t="s">
        <v>547</v>
      </c>
      <c r="B40" s="5" t="n">
        <v>0</v>
      </c>
      <c r="C40" s="5" t="n">
        <v>0</v>
      </c>
    </row>
    <row r="41" spans="1:3">
      <c r="A41" s="4" t="s">
        <v>560</v>
      </c>
      <c r="B41" s="5" t="n">
        <v>-4</v>
      </c>
      <c r="C41" s="5" t="n">
        <v>0</v>
      </c>
    </row>
    <row r="42" spans="1:3">
      <c r="A42" s="4" t="s">
        <v>95</v>
      </c>
      <c r="B42" s="6" t="n">
        <v>596</v>
      </c>
      <c r="C42" s="6" t="n">
        <v>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3</v>
      </c>
      <c r="B1" s="2" t="s">
        <v>2</v>
      </c>
      <c r="C1" s="2" t="s">
        <v>47</v>
      </c>
    </row>
    <row r="2" spans="1:3">
      <c r="A2" s="3" t="s">
        <v>564</v>
      </c>
    </row>
    <row r="3" spans="1:3">
      <c r="A3" s="4" t="s">
        <v>53</v>
      </c>
      <c r="B3" s="9" t="n">
        <v>9.9</v>
      </c>
      <c r="C3" s="9" t="n">
        <v>3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5</v>
      </c>
      <c r="B1" s="2" t="s">
        <v>1</v>
      </c>
    </row>
    <row r="2" spans="1:4">
      <c r="B2" s="2" t="s">
        <v>382</v>
      </c>
      <c r="C2" s="2" t="s">
        <v>566</v>
      </c>
      <c r="D2" s="2" t="s">
        <v>567</v>
      </c>
    </row>
    <row r="3" spans="1:4">
      <c r="A3" s="3" t="s">
        <v>568</v>
      </c>
    </row>
    <row r="4" spans="1:4">
      <c r="A4" s="4" t="s">
        <v>569</v>
      </c>
      <c r="B4" s="6" t="n">
        <v>0</v>
      </c>
      <c r="C4" s="6" t="n">
        <v>0</v>
      </c>
    </row>
    <row r="5" spans="1:4">
      <c r="A5" s="4" t="s">
        <v>500</v>
      </c>
      <c r="B5" s="5" t="n">
        <v>805149000</v>
      </c>
      <c r="D5" s="6" t="n">
        <v>924054000</v>
      </c>
    </row>
    <row r="6" spans="1:4">
      <c r="A6" s="4" t="s">
        <v>51</v>
      </c>
      <c r="B6" s="5" t="n">
        <v>812383000</v>
      </c>
      <c r="D6" s="5" t="n">
        <v>909247000</v>
      </c>
    </row>
    <row r="7" spans="1:4">
      <c r="A7" s="4" t="s">
        <v>570</v>
      </c>
      <c r="B7" s="5" t="n">
        <v>3003000</v>
      </c>
      <c r="D7" s="5" t="n">
        <v>28054000</v>
      </c>
    </row>
    <row r="8" spans="1:4">
      <c r="A8" s="4" t="s">
        <v>571</v>
      </c>
      <c r="B8" s="5" t="n">
        <v>9900000</v>
      </c>
      <c r="D8" s="5" t="n">
        <v>30500000</v>
      </c>
    </row>
    <row r="9" spans="1:4">
      <c r="A9" s="4" t="s">
        <v>572</v>
      </c>
      <c r="B9" s="6" t="n">
        <v>1700000</v>
      </c>
      <c r="D9" s="5" t="n">
        <v>1700000</v>
      </c>
    </row>
    <row r="10" spans="1:4">
      <c r="A10" s="4" t="s">
        <v>573</v>
      </c>
      <c r="B10" s="5" t="n">
        <v>40</v>
      </c>
    </row>
    <row r="11" spans="1:4">
      <c r="A11" s="4" t="s">
        <v>519</v>
      </c>
    </row>
    <row r="12" spans="1:4">
      <c r="A12" s="3" t="s">
        <v>568</v>
      </c>
    </row>
    <row r="13" spans="1:4">
      <c r="A13" s="4" t="s">
        <v>51</v>
      </c>
      <c r="B13" s="6" t="n">
        <v>24035000</v>
      </c>
      <c r="D13" s="5" t="n">
        <v>21012000</v>
      </c>
    </row>
    <row r="14" spans="1:4">
      <c r="A14" s="4" t="s">
        <v>574</v>
      </c>
    </row>
    <row r="15" spans="1:4">
      <c r="A15" s="3" t="s">
        <v>568</v>
      </c>
    </row>
    <row r="16" spans="1:4">
      <c r="A16" s="4" t="s">
        <v>569</v>
      </c>
      <c r="B16" s="6" t="n">
        <v>0</v>
      </c>
      <c r="C16" s="6" t="n">
        <v>0</v>
      </c>
    </row>
    <row r="17" spans="1:4">
      <c r="A17" s="4" t="s">
        <v>575</v>
      </c>
    </row>
    <row r="18" spans="1:4">
      <c r="A18" s="3" t="s">
        <v>568</v>
      </c>
    </row>
    <row r="19" spans="1:4">
      <c r="A19" s="4" t="s">
        <v>576</v>
      </c>
      <c r="B19" s="4" t="s">
        <v>577</v>
      </c>
    </row>
    <row r="20" spans="1:4">
      <c r="A20" s="4" t="s">
        <v>528</v>
      </c>
    </row>
    <row r="21" spans="1:4">
      <c r="A21" s="3" t="s">
        <v>568</v>
      </c>
    </row>
    <row r="22" spans="1:4">
      <c r="A22" s="4" t="s">
        <v>576</v>
      </c>
      <c r="B22" s="4" t="s">
        <v>578</v>
      </c>
    </row>
    <row r="23" spans="1:4">
      <c r="A23" s="4" t="s">
        <v>519</v>
      </c>
    </row>
    <row r="24" spans="1:4">
      <c r="A24" s="3" t="s">
        <v>568</v>
      </c>
    </row>
    <row r="25" spans="1:4">
      <c r="A25" s="4" t="s">
        <v>500</v>
      </c>
      <c r="B25" s="6" t="n">
        <v>22914000</v>
      </c>
      <c r="D25" s="5" t="n">
        <v>20912000</v>
      </c>
    </row>
    <row r="26" spans="1:4">
      <c r="A26" s="4" t="s">
        <v>51</v>
      </c>
      <c r="B26" s="6" t="n">
        <v>24035000</v>
      </c>
      <c r="D26" s="6" t="n">
        <v>21012000</v>
      </c>
    </row>
    <row r="27" spans="1:4">
      <c r="A27" s="4" t="s">
        <v>573</v>
      </c>
      <c r="B27" s="5" t="n">
        <v>0</v>
      </c>
      <c r="D27" s="5"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47</v>
      </c>
    </row>
    <row r="2" spans="1:3">
      <c r="A2" s="3" t="s">
        <v>568</v>
      </c>
    </row>
    <row r="3" spans="1:3">
      <c r="A3" s="4" t="s">
        <v>580</v>
      </c>
      <c r="B3" s="6" t="n">
        <v>117209</v>
      </c>
      <c r="C3" s="6" t="n">
        <v>278207</v>
      </c>
    </row>
    <row r="4" spans="1:3">
      <c r="A4" s="4" t="s">
        <v>581</v>
      </c>
      <c r="B4" s="5" t="n">
        <v>-348</v>
      </c>
      <c r="C4" s="5" t="n">
        <v>-3121</v>
      </c>
    </row>
    <row r="5" spans="1:3">
      <c r="A5" s="4" t="s">
        <v>582</v>
      </c>
      <c r="B5" s="5" t="n">
        <v>257981</v>
      </c>
      <c r="C5" s="5" t="n">
        <v>733222</v>
      </c>
    </row>
    <row r="6" spans="1:3">
      <c r="A6" s="4" t="s">
        <v>583</v>
      </c>
      <c r="B6" s="5" t="n">
        <v>-2655</v>
      </c>
      <c r="C6" s="5" t="n">
        <v>-24933</v>
      </c>
    </row>
    <row r="7" spans="1:3">
      <c r="A7" s="4" t="s">
        <v>584</v>
      </c>
      <c r="B7" s="5" t="n">
        <v>375190</v>
      </c>
      <c r="C7" s="5" t="n">
        <v>1011429</v>
      </c>
    </row>
    <row r="8" spans="1:3">
      <c r="A8" s="4" t="s">
        <v>570</v>
      </c>
      <c r="B8" s="5" t="n">
        <v>-3003</v>
      </c>
      <c r="C8" s="5" t="n">
        <v>-28054</v>
      </c>
    </row>
    <row r="9" spans="1:3">
      <c r="A9" s="4" t="s">
        <v>515</v>
      </c>
    </row>
    <row r="10" spans="1:3">
      <c r="A10" s="3" t="s">
        <v>568</v>
      </c>
    </row>
    <row r="11" spans="1:3">
      <c r="A11" s="4" t="s">
        <v>580</v>
      </c>
      <c r="C11" s="5" t="n">
        <v>2289</v>
      </c>
    </row>
    <row r="12" spans="1:3">
      <c r="A12" s="4" t="s">
        <v>581</v>
      </c>
      <c r="C12" s="5" t="n">
        <v>-41</v>
      </c>
    </row>
    <row r="13" spans="1:3">
      <c r="A13" s="4" t="s">
        <v>582</v>
      </c>
      <c r="C13" s="5" t="n">
        <v>5028</v>
      </c>
    </row>
    <row r="14" spans="1:3">
      <c r="A14" s="4" t="s">
        <v>583</v>
      </c>
      <c r="C14" s="5" t="n">
        <v>-140</v>
      </c>
    </row>
    <row r="15" spans="1:3">
      <c r="A15" s="4" t="s">
        <v>584</v>
      </c>
      <c r="C15" s="5" t="n">
        <v>7317</v>
      </c>
    </row>
    <row r="16" spans="1:3">
      <c r="A16" s="4" t="s">
        <v>570</v>
      </c>
      <c r="C16" s="5" t="n">
        <v>-181</v>
      </c>
    </row>
    <row r="17" spans="1:3">
      <c r="A17" s="4" t="s">
        <v>521</v>
      </c>
    </row>
    <row r="18" spans="1:3">
      <c r="A18" s="3" t="s">
        <v>568</v>
      </c>
    </row>
    <row r="19" spans="1:3">
      <c r="A19" s="4" t="s">
        <v>580</v>
      </c>
      <c r="B19" s="5" t="n">
        <v>0</v>
      </c>
      <c r="C19" s="5" t="n">
        <v>95826</v>
      </c>
    </row>
    <row r="20" spans="1:3">
      <c r="A20" s="4" t="s">
        <v>581</v>
      </c>
      <c r="B20" s="5" t="n">
        <v>0</v>
      </c>
      <c r="C20" s="5" t="n">
        <v>-925</v>
      </c>
    </row>
    <row r="21" spans="1:3">
      <c r="A21" s="4" t="s">
        <v>582</v>
      </c>
      <c r="B21" s="5" t="n">
        <v>18120</v>
      </c>
      <c r="C21" s="5" t="n">
        <v>75959</v>
      </c>
    </row>
    <row r="22" spans="1:3">
      <c r="A22" s="4" t="s">
        <v>583</v>
      </c>
      <c r="B22" s="5" t="n">
        <v>-106</v>
      </c>
      <c r="C22" s="5" t="n">
        <v>-3505</v>
      </c>
    </row>
    <row r="23" spans="1:3">
      <c r="A23" s="4" t="s">
        <v>584</v>
      </c>
      <c r="B23" s="5" t="n">
        <v>18120</v>
      </c>
      <c r="C23" s="5" t="n">
        <v>171785</v>
      </c>
    </row>
    <row r="24" spans="1:3">
      <c r="A24" s="4" t="s">
        <v>570</v>
      </c>
      <c r="B24" s="5" t="n">
        <v>-106</v>
      </c>
      <c r="C24" s="5" t="n">
        <v>-4430</v>
      </c>
    </row>
    <row r="25" spans="1:3">
      <c r="A25" s="4" t="s">
        <v>516</v>
      </c>
    </row>
    <row r="26" spans="1:3">
      <c r="A26" s="3" t="s">
        <v>568</v>
      </c>
    </row>
    <row r="27" spans="1:3">
      <c r="A27" s="4" t="s">
        <v>580</v>
      </c>
      <c r="B27" s="5" t="n">
        <v>115615</v>
      </c>
      <c r="C27" s="5" t="n">
        <v>156732</v>
      </c>
    </row>
    <row r="28" spans="1:3">
      <c r="A28" s="4" t="s">
        <v>581</v>
      </c>
      <c r="B28" s="5" t="n">
        <v>-342</v>
      </c>
      <c r="C28" s="5" t="n">
        <v>-1856</v>
      </c>
    </row>
    <row r="29" spans="1:3">
      <c r="A29" s="4" t="s">
        <v>582</v>
      </c>
      <c r="B29" s="5" t="n">
        <v>239861</v>
      </c>
      <c r="C29" s="5" t="n">
        <v>626003</v>
      </c>
    </row>
    <row r="30" spans="1:3">
      <c r="A30" s="4" t="s">
        <v>583</v>
      </c>
      <c r="B30" s="5" t="n">
        <v>-2549</v>
      </c>
      <c r="C30" s="5" t="n">
        <v>-20789</v>
      </c>
    </row>
    <row r="31" spans="1:3">
      <c r="A31" s="4" t="s">
        <v>584</v>
      </c>
      <c r="B31" s="5" t="n">
        <v>355476</v>
      </c>
      <c r="C31" s="5" t="n">
        <v>782735</v>
      </c>
    </row>
    <row r="32" spans="1:3">
      <c r="A32" s="4" t="s">
        <v>570</v>
      </c>
      <c r="B32" s="5" t="n">
        <v>-2891</v>
      </c>
      <c r="C32" s="5" t="n">
        <v>-22645</v>
      </c>
    </row>
    <row r="33" spans="1:3">
      <c r="A33" s="4" t="s">
        <v>561</v>
      </c>
    </row>
    <row r="34" spans="1:3">
      <c r="A34" s="3" t="s">
        <v>568</v>
      </c>
    </row>
    <row r="35" spans="1:3">
      <c r="A35" s="4" t="s">
        <v>580</v>
      </c>
      <c r="C35" s="5" t="n">
        <v>0</v>
      </c>
    </row>
    <row r="36" spans="1:3">
      <c r="A36" s="4" t="s">
        <v>581</v>
      </c>
      <c r="C36" s="5" t="n">
        <v>0</v>
      </c>
    </row>
    <row r="37" spans="1:3">
      <c r="A37" s="4" t="s">
        <v>582</v>
      </c>
      <c r="C37" s="5" t="n">
        <v>12901</v>
      </c>
    </row>
    <row r="38" spans="1:3">
      <c r="A38" s="4" t="s">
        <v>583</v>
      </c>
      <c r="C38" s="5" t="n">
        <v>-258</v>
      </c>
    </row>
    <row r="39" spans="1:3">
      <c r="A39" s="4" t="s">
        <v>584</v>
      </c>
      <c r="C39" s="5" t="n">
        <v>12901</v>
      </c>
    </row>
    <row r="40" spans="1:3">
      <c r="A40" s="4" t="s">
        <v>570</v>
      </c>
      <c r="C40" s="5" t="n">
        <v>-258</v>
      </c>
    </row>
    <row r="41" spans="1:3">
      <c r="A41" s="4" t="s">
        <v>517</v>
      </c>
    </row>
    <row r="42" spans="1:3">
      <c r="A42" s="3" t="s">
        <v>568</v>
      </c>
    </row>
    <row r="43" spans="1:3">
      <c r="A43" s="4" t="s">
        <v>580</v>
      </c>
      <c r="B43" s="5" t="n">
        <v>998</v>
      </c>
    </row>
    <row r="44" spans="1:3">
      <c r="A44" s="4" t="s">
        <v>581</v>
      </c>
      <c r="B44" s="5" t="n">
        <v>-2</v>
      </c>
    </row>
    <row r="45" spans="1:3">
      <c r="A45" s="4" t="s">
        <v>582</v>
      </c>
      <c r="B45" s="5" t="n">
        <v>0</v>
      </c>
    </row>
    <row r="46" spans="1:3">
      <c r="A46" s="4" t="s">
        <v>583</v>
      </c>
      <c r="B46" s="5" t="n">
        <v>0</v>
      </c>
    </row>
    <row r="47" spans="1:3">
      <c r="A47" s="4" t="s">
        <v>584</v>
      </c>
      <c r="B47" s="5" t="n">
        <v>998</v>
      </c>
    </row>
    <row r="48" spans="1:3">
      <c r="A48" s="4" t="s">
        <v>570</v>
      </c>
      <c r="B48" s="5" t="n">
        <v>-2</v>
      </c>
    </row>
    <row r="49" spans="1:3">
      <c r="A49" s="4" t="s">
        <v>518</v>
      </c>
    </row>
    <row r="50" spans="1:3">
      <c r="A50" s="3" t="s">
        <v>568</v>
      </c>
    </row>
    <row r="51" spans="1:3">
      <c r="A51" s="4" t="s">
        <v>580</v>
      </c>
      <c r="C51" s="5" t="n">
        <v>8591</v>
      </c>
    </row>
    <row r="52" spans="1:3">
      <c r="A52" s="4" t="s">
        <v>581</v>
      </c>
      <c r="C52" s="5" t="n">
        <v>-85</v>
      </c>
    </row>
    <row r="53" spans="1:3">
      <c r="A53" s="4" t="s">
        <v>582</v>
      </c>
      <c r="C53" s="5" t="n">
        <v>9338</v>
      </c>
    </row>
    <row r="54" spans="1:3">
      <c r="A54" s="4" t="s">
        <v>583</v>
      </c>
      <c r="C54" s="5" t="n">
        <v>-234</v>
      </c>
    </row>
    <row r="55" spans="1:3">
      <c r="A55" s="4" t="s">
        <v>584</v>
      </c>
      <c r="C55" s="5" t="n">
        <v>17929</v>
      </c>
    </row>
    <row r="56" spans="1:3">
      <c r="A56" s="4" t="s">
        <v>570</v>
      </c>
      <c r="C56" s="5" t="n">
        <v>-319</v>
      </c>
    </row>
    <row r="57" spans="1:3">
      <c r="A57" s="4" t="s">
        <v>562</v>
      </c>
    </row>
    <row r="58" spans="1:3">
      <c r="A58" s="3" t="s">
        <v>568</v>
      </c>
    </row>
    <row r="59" spans="1:3">
      <c r="A59" s="4" t="s">
        <v>580</v>
      </c>
      <c r="B59" s="5" t="n">
        <v>596</v>
      </c>
    </row>
    <row r="60" spans="1:3">
      <c r="A60" s="4" t="s">
        <v>581</v>
      </c>
      <c r="B60" s="5" t="n">
        <v>-4</v>
      </c>
    </row>
    <row r="61" spans="1:3">
      <c r="A61" s="4" t="s">
        <v>582</v>
      </c>
      <c r="B61" s="5" t="n">
        <v>0</v>
      </c>
    </row>
    <row r="62" spans="1:3">
      <c r="A62" s="4" t="s">
        <v>583</v>
      </c>
      <c r="B62" s="5" t="n">
        <v>0</v>
      </c>
    </row>
    <row r="63" spans="1:3">
      <c r="A63" s="4" t="s">
        <v>584</v>
      </c>
      <c r="B63" s="5" t="n">
        <v>596</v>
      </c>
    </row>
    <row r="64" spans="1:3">
      <c r="A64" s="4" t="s">
        <v>570</v>
      </c>
      <c r="B64" s="6" t="n">
        <v>-4</v>
      </c>
    </row>
    <row r="65" spans="1:3">
      <c r="A65" s="4" t="s">
        <v>585</v>
      </c>
    </row>
    <row r="66" spans="1:3">
      <c r="A66" s="3" t="s">
        <v>568</v>
      </c>
    </row>
    <row r="67" spans="1:3">
      <c r="A67" s="4" t="s">
        <v>580</v>
      </c>
      <c r="C67" s="5" t="n">
        <v>14769</v>
      </c>
    </row>
    <row r="68" spans="1:3">
      <c r="A68" s="4" t="s">
        <v>581</v>
      </c>
      <c r="C68" s="5" t="n">
        <v>-214</v>
      </c>
    </row>
    <row r="69" spans="1:3">
      <c r="A69" s="4" t="s">
        <v>582</v>
      </c>
      <c r="C69" s="5" t="n">
        <v>3993</v>
      </c>
    </row>
    <row r="70" spans="1:3">
      <c r="A70" s="4" t="s">
        <v>583</v>
      </c>
      <c r="C70" s="5" t="n">
        <v>-7</v>
      </c>
    </row>
    <row r="71" spans="1:3">
      <c r="A71" s="4" t="s">
        <v>584</v>
      </c>
      <c r="C71" s="5" t="n">
        <v>18762</v>
      </c>
    </row>
    <row r="72" spans="1:3">
      <c r="A72" s="4" t="s">
        <v>570</v>
      </c>
      <c r="C72" s="6" t="n">
        <v>-2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60"/>
    <col customWidth="1" max="7" min="7" width="24"/>
    <col customWidth="1" max="8" min="8" width="29"/>
    <col customWidth="1" max="9" min="9" width="50"/>
    <col customWidth="1" max="10" min="10" width="64"/>
    <col customWidth="1" max="11" min="11" width="55"/>
    <col customWidth="1" max="12" min="12" width="80"/>
    <col customWidth="1" max="13" min="13" width="52"/>
    <col customWidth="1" max="14" min="14" width="80"/>
  </cols>
  <sheetData>
    <row r="1" spans="1:14">
      <c r="A1" s="1" t="s">
        <v>164</v>
      </c>
      <c r="B1" s="2" t="s">
        <v>165</v>
      </c>
      <c r="C1" s="2" t="s">
        <v>166</v>
      </c>
      <c r="D1" s="2" t="s">
        <v>167</v>
      </c>
      <c r="E1" s="2" t="s">
        <v>168</v>
      </c>
      <c r="F1" s="2" t="s">
        <v>169</v>
      </c>
      <c r="G1" s="2" t="s">
        <v>170</v>
      </c>
      <c r="H1" s="2" t="s">
        <v>171</v>
      </c>
      <c r="I1" s="2" t="s">
        <v>172</v>
      </c>
      <c r="J1" s="2" t="s">
        <v>173</v>
      </c>
      <c r="K1" s="2" t="s">
        <v>174</v>
      </c>
      <c r="L1" s="2" t="s">
        <v>175</v>
      </c>
      <c r="M1" s="2" t="s">
        <v>176</v>
      </c>
      <c r="N1" s="2" t="s">
        <v>177</v>
      </c>
    </row>
    <row r="2" spans="1:14">
      <c r="A2" s="4" t="s">
        <v>178</v>
      </c>
      <c r="B2" s="6" t="n">
        <v>0</v>
      </c>
      <c r="E2" s="6" t="n">
        <v>1344</v>
      </c>
      <c r="F2" s="6" t="n">
        <v>-1344</v>
      </c>
    </row>
    <row r="3" spans="1:14">
      <c r="A3" s="4" t="s">
        <v>179</v>
      </c>
      <c r="B3" s="5" t="n">
        <v>888127</v>
      </c>
      <c r="C3" s="6" t="n">
        <v>113915</v>
      </c>
      <c r="D3" s="6" t="n">
        <v>470123</v>
      </c>
      <c r="E3" s="5" t="n">
        <v>438760</v>
      </c>
      <c r="F3" s="5" t="n">
        <v>-7517</v>
      </c>
      <c r="G3" s="6" t="n">
        <v>-127154</v>
      </c>
      <c r="H3" s="6" t="n">
        <v>888127</v>
      </c>
      <c r="I3" s="6" t="n">
        <v>113915</v>
      </c>
      <c r="J3" s="6" t="n">
        <v>470123</v>
      </c>
      <c r="K3" s="6" t="n">
        <v>437416</v>
      </c>
      <c r="L3" s="6" t="n">
        <v>-6173</v>
      </c>
      <c r="M3" s="6" t="n">
        <v>-127154</v>
      </c>
    </row>
    <row r="4" spans="1:14">
      <c r="A4" s="4" t="s">
        <v>180</v>
      </c>
      <c r="C4" s="5" t="n">
        <v>97456478</v>
      </c>
      <c r="I4" s="5" t="n">
        <v>97456478</v>
      </c>
    </row>
    <row r="5" spans="1:14">
      <c r="A5" s="4" t="s">
        <v>147</v>
      </c>
      <c r="B5" s="5" t="n">
        <v>80500</v>
      </c>
      <c r="E5" s="5" t="n">
        <v>80500</v>
      </c>
    </row>
    <row r="6" spans="1:14">
      <c r="A6" s="4" t="s">
        <v>181</v>
      </c>
      <c r="B6" s="5" t="n">
        <v>-13140</v>
      </c>
      <c r="F6" s="5" t="n">
        <v>-13140</v>
      </c>
    </row>
    <row r="7" spans="1:14">
      <c r="A7" s="4" t="s">
        <v>182</v>
      </c>
      <c r="B7" s="5" t="n">
        <v>-25868</v>
      </c>
      <c r="E7" s="5" t="n">
        <v>-25868</v>
      </c>
    </row>
    <row r="8" spans="1:14">
      <c r="A8" s="4" t="s">
        <v>183</v>
      </c>
      <c r="B8" s="5" t="n">
        <v>-1136</v>
      </c>
      <c r="G8" s="5" t="n">
        <v>-1136</v>
      </c>
    </row>
    <row r="9" spans="1:14">
      <c r="A9" s="4" t="s">
        <v>184</v>
      </c>
      <c r="C9" s="5" t="n">
        <v>-75778</v>
      </c>
    </row>
    <row r="10" spans="1:14">
      <c r="A10" s="4" t="s">
        <v>185</v>
      </c>
      <c r="B10" s="5" t="n">
        <v>44026</v>
      </c>
      <c r="D10" s="5" t="n">
        <v>21579</v>
      </c>
      <c r="E10" s="5" t="n">
        <v>0</v>
      </c>
      <c r="G10" s="5" t="n">
        <v>22447</v>
      </c>
    </row>
    <row r="11" spans="1:14">
      <c r="A11" s="4" t="s">
        <v>186</v>
      </c>
      <c r="C11" s="5" t="n">
        <v>2908234</v>
      </c>
    </row>
    <row r="12" spans="1:14">
      <c r="A12" s="4" t="s">
        <v>187</v>
      </c>
      <c r="B12" s="5" t="n">
        <v>422</v>
      </c>
      <c r="C12" s="6" t="n">
        <v>0</v>
      </c>
      <c r="D12" s="5" t="n">
        <v>560</v>
      </c>
      <c r="E12" s="5" t="n">
        <v>0</v>
      </c>
      <c r="G12" s="5" t="n">
        <v>-138</v>
      </c>
    </row>
    <row r="13" spans="1:14">
      <c r="A13" s="4" t="s">
        <v>188</v>
      </c>
      <c r="C13" s="5" t="n">
        <v>72500</v>
      </c>
    </row>
    <row r="14" spans="1:14">
      <c r="A14" s="4" t="s">
        <v>185</v>
      </c>
      <c r="B14" s="5" t="n">
        <v>2257</v>
      </c>
    </row>
    <row r="15" spans="1:14">
      <c r="A15" s="4" t="s">
        <v>189</v>
      </c>
      <c r="B15" s="5" t="n">
        <v>972931</v>
      </c>
      <c r="C15" s="6" t="n">
        <v>113915</v>
      </c>
      <c r="D15" s="5" t="n">
        <v>492262</v>
      </c>
      <c r="E15" s="5" t="n">
        <v>493392</v>
      </c>
      <c r="F15" s="5" t="n">
        <v>-20657</v>
      </c>
      <c r="G15" s="5" t="n">
        <v>-105981</v>
      </c>
    </row>
    <row r="16" spans="1:14">
      <c r="A16" s="4" t="s">
        <v>190</v>
      </c>
      <c r="C16" s="5" t="n">
        <v>100361434</v>
      </c>
    </row>
    <row r="17" spans="1:14">
      <c r="A17" s="4" t="s">
        <v>191</v>
      </c>
      <c r="H17" s="6" t="n">
        <v>960785</v>
      </c>
      <c r="I17" s="6" t="n">
        <v>113915</v>
      </c>
      <c r="J17" s="6" t="n">
        <v>492262</v>
      </c>
      <c r="K17" s="6" t="n">
        <v>477276</v>
      </c>
      <c r="L17" s="6" t="n">
        <v>-16561</v>
      </c>
      <c r="M17" s="6" t="n">
        <v>-106107</v>
      </c>
    </row>
    <row r="18" spans="1:14">
      <c r="A18" s="4" t="s">
        <v>192</v>
      </c>
      <c r="I18" s="5" t="n">
        <v>100364567</v>
      </c>
    </row>
    <row r="19" spans="1:14">
      <c r="A19" s="4" t="s">
        <v>147</v>
      </c>
      <c r="B19" s="5" t="n">
        <v>25149</v>
      </c>
      <c r="E19" s="5" t="n">
        <v>25149</v>
      </c>
    </row>
    <row r="20" spans="1:14">
      <c r="A20" s="4" t="s">
        <v>181</v>
      </c>
      <c r="B20" s="5" t="n">
        <v>-4096</v>
      </c>
      <c r="F20" s="5" t="n">
        <v>-4096</v>
      </c>
    </row>
    <row r="21" spans="1:14">
      <c r="A21" s="4" t="s">
        <v>182</v>
      </c>
      <c r="B21" s="5" t="n">
        <v>-9033</v>
      </c>
      <c r="E21" s="5" t="n">
        <v>-9033</v>
      </c>
    </row>
    <row r="22" spans="1:14">
      <c r="A22" s="4" t="s">
        <v>183</v>
      </c>
      <c r="B22" s="5" t="n">
        <v>-52</v>
      </c>
      <c r="G22" s="5" t="n">
        <v>-52</v>
      </c>
    </row>
    <row r="23" spans="1:14">
      <c r="A23" s="4" t="s">
        <v>184</v>
      </c>
      <c r="C23" s="5" t="n">
        <v>-3133</v>
      </c>
    </row>
    <row r="24" spans="1:14">
      <c r="A24" s="4" t="s">
        <v>185</v>
      </c>
      <c r="B24" s="5" t="n">
        <v>0</v>
      </c>
      <c r="D24" s="5" t="n">
        <v>0</v>
      </c>
      <c r="E24" s="5" t="n">
        <v>0</v>
      </c>
      <c r="G24" s="5" t="n">
        <v>0</v>
      </c>
    </row>
    <row r="25" spans="1:14">
      <c r="A25" s="4" t="s">
        <v>186</v>
      </c>
      <c r="C25" s="5" t="n">
        <v>0</v>
      </c>
    </row>
    <row r="26" spans="1:14">
      <c r="A26" s="4" t="s">
        <v>187</v>
      </c>
      <c r="B26" s="5" t="n">
        <v>178</v>
      </c>
      <c r="C26" s="6" t="n">
        <v>0</v>
      </c>
      <c r="D26" s="5" t="n">
        <v>0</v>
      </c>
      <c r="E26" s="5" t="n">
        <v>0</v>
      </c>
      <c r="G26" s="5" t="n">
        <v>178</v>
      </c>
    </row>
    <row r="27" spans="1:14">
      <c r="A27" s="4" t="s">
        <v>188</v>
      </c>
      <c r="C27" s="5" t="n">
        <v>0</v>
      </c>
    </row>
    <row r="28" spans="1:14">
      <c r="A28" s="4" t="s">
        <v>189</v>
      </c>
      <c r="B28" s="5" t="n">
        <v>972931</v>
      </c>
      <c r="C28" s="6" t="n">
        <v>113915</v>
      </c>
      <c r="D28" s="5" t="n">
        <v>492262</v>
      </c>
      <c r="E28" s="5" t="n">
        <v>493392</v>
      </c>
      <c r="F28" s="5" t="n">
        <v>-20657</v>
      </c>
      <c r="G28" s="5" t="n">
        <v>-105981</v>
      </c>
    </row>
    <row r="29" spans="1:14">
      <c r="A29" s="4" t="s">
        <v>190</v>
      </c>
      <c r="C29" s="5" t="n">
        <v>100361434</v>
      </c>
    </row>
    <row r="30" spans="1:14">
      <c r="A30" s="4" t="s">
        <v>178</v>
      </c>
      <c r="N30" s="6" t="n">
        <v>0</v>
      </c>
    </row>
    <row r="31" spans="1:14">
      <c r="A31" s="4" t="s">
        <v>193</v>
      </c>
      <c r="B31" s="6" t="n">
        <v>975389</v>
      </c>
      <c r="C31" s="6" t="n">
        <v>113915</v>
      </c>
      <c r="D31" s="5" t="n">
        <v>492273</v>
      </c>
      <c r="E31" s="5" t="n">
        <v>511409</v>
      </c>
      <c r="F31" s="5" t="n">
        <v>-11341</v>
      </c>
      <c r="G31" s="5" t="n">
        <v>-130867</v>
      </c>
    </row>
    <row r="32" spans="1:14">
      <c r="A32" s="4" t="s">
        <v>194</v>
      </c>
      <c r="B32" s="5" t="n">
        <v>98518668</v>
      </c>
      <c r="C32" s="5" t="n">
        <v>98518668</v>
      </c>
    </row>
    <row r="33" spans="1:14">
      <c r="A33" s="4" t="s">
        <v>147</v>
      </c>
      <c r="B33" s="6" t="n">
        <v>78513</v>
      </c>
      <c r="E33" s="5" t="n">
        <v>78513</v>
      </c>
    </row>
    <row r="34" spans="1:14">
      <c r="A34" s="4" t="s">
        <v>181</v>
      </c>
      <c r="B34" s="5" t="n">
        <v>17418</v>
      </c>
      <c r="F34" s="5" t="n">
        <v>17418</v>
      </c>
    </row>
    <row r="35" spans="1:14">
      <c r="A35" s="4" t="s">
        <v>182</v>
      </c>
      <c r="B35" s="5" t="n">
        <v>-29562</v>
      </c>
      <c r="E35" s="5" t="n">
        <v>-29562</v>
      </c>
    </row>
    <row r="36" spans="1:14">
      <c r="A36" s="4" t="s">
        <v>183</v>
      </c>
      <c r="B36" s="5" t="n">
        <v>-6200</v>
      </c>
      <c r="G36" s="5" t="n">
        <v>-6200</v>
      </c>
    </row>
    <row r="37" spans="1:14">
      <c r="A37" s="4" t="s">
        <v>184</v>
      </c>
      <c r="C37" s="5" t="n">
        <v>-482608</v>
      </c>
    </row>
    <row r="38" spans="1:14">
      <c r="A38" s="4" t="s">
        <v>185</v>
      </c>
      <c r="B38" s="5" t="n">
        <v>2743</v>
      </c>
      <c r="D38" s="5" t="n">
        <v>1014</v>
      </c>
      <c r="E38" s="5" t="n">
        <v>0</v>
      </c>
      <c r="G38" s="5" t="n">
        <v>1729</v>
      </c>
    </row>
    <row r="39" spans="1:14">
      <c r="A39" s="4" t="s">
        <v>186</v>
      </c>
      <c r="C39" s="5" t="n">
        <v>205021</v>
      </c>
    </row>
    <row r="40" spans="1:14">
      <c r="A40" s="4" t="s">
        <v>187</v>
      </c>
      <c r="B40" s="5" t="n">
        <v>729</v>
      </c>
      <c r="C40" s="6" t="n">
        <v>0</v>
      </c>
      <c r="D40" s="5" t="n">
        <v>450</v>
      </c>
      <c r="E40" s="5" t="n">
        <v>0</v>
      </c>
      <c r="G40" s="5" t="n">
        <v>279</v>
      </c>
    </row>
    <row r="41" spans="1:14">
      <c r="A41" s="4" t="s">
        <v>188</v>
      </c>
      <c r="C41" s="5" t="n">
        <v>78000</v>
      </c>
    </row>
    <row r="42" spans="1:14">
      <c r="A42" s="4" t="s">
        <v>185</v>
      </c>
      <c r="B42" s="5" t="n">
        <v>2531</v>
      </c>
    </row>
    <row r="43" spans="1:14">
      <c r="A43" s="4" t="s">
        <v>195</v>
      </c>
      <c r="B43" s="6" t="n">
        <v>1039030</v>
      </c>
      <c r="C43" s="6" t="n">
        <v>113915</v>
      </c>
      <c r="D43" s="5" t="n">
        <v>493737</v>
      </c>
      <c r="E43" s="5" t="n">
        <v>560360</v>
      </c>
      <c r="F43" s="5" t="n">
        <v>6077</v>
      </c>
      <c r="G43" s="5" t="n">
        <v>-135059</v>
      </c>
    </row>
    <row r="44" spans="1:14">
      <c r="A44" s="4" t="s">
        <v>196</v>
      </c>
      <c r="B44" s="5" t="n">
        <v>98319081</v>
      </c>
      <c r="C44" s="5" t="n">
        <v>98319081</v>
      </c>
    </row>
    <row r="45" spans="1:14">
      <c r="A45" s="4" t="s">
        <v>197</v>
      </c>
      <c r="B45" s="6" t="n">
        <v>1021831</v>
      </c>
      <c r="C45" s="6" t="n">
        <v>113915</v>
      </c>
      <c r="D45" s="5" t="n">
        <v>493737</v>
      </c>
      <c r="E45" s="5" t="n">
        <v>543566</v>
      </c>
      <c r="F45" s="5" t="n">
        <v>3693</v>
      </c>
      <c r="G45" s="5" t="n">
        <v>-133080</v>
      </c>
    </row>
    <row r="46" spans="1:14">
      <c r="A46" s="4" t="s">
        <v>198</v>
      </c>
      <c r="C46" s="5" t="n">
        <v>98499937</v>
      </c>
    </row>
    <row r="47" spans="1:14">
      <c r="A47" s="4" t="s">
        <v>147</v>
      </c>
      <c r="B47" s="5" t="n">
        <v>26644</v>
      </c>
      <c r="E47" s="5" t="n">
        <v>26644</v>
      </c>
    </row>
    <row r="48" spans="1:14">
      <c r="A48" s="4" t="s">
        <v>181</v>
      </c>
      <c r="B48" s="5" t="n">
        <v>2384</v>
      </c>
      <c r="F48" s="5" t="n">
        <v>2384</v>
      </c>
    </row>
    <row r="49" spans="1:14">
      <c r="A49" s="4" t="s">
        <v>182</v>
      </c>
      <c r="B49" s="5" t="n">
        <v>-9850</v>
      </c>
      <c r="E49" s="5" t="n">
        <v>-9850</v>
      </c>
    </row>
    <row r="50" spans="1:14">
      <c r="A50" s="4" t="s">
        <v>183</v>
      </c>
      <c r="B50" s="5" t="n">
        <v>-2240</v>
      </c>
      <c r="G50" s="5" t="n">
        <v>-2240</v>
      </c>
    </row>
    <row r="51" spans="1:14">
      <c r="A51" s="4" t="s">
        <v>184</v>
      </c>
      <c r="C51" s="5" t="n">
        <v>-180856</v>
      </c>
    </row>
    <row r="52" spans="1:14">
      <c r="A52" s="4" t="s">
        <v>185</v>
      </c>
      <c r="B52" s="5" t="n">
        <v>0</v>
      </c>
      <c r="D52" s="5" t="n">
        <v>0</v>
      </c>
      <c r="E52" s="5" t="n">
        <v>0</v>
      </c>
      <c r="G52" s="5" t="n">
        <v>0</v>
      </c>
    </row>
    <row r="53" spans="1:14">
      <c r="A53" s="4" t="s">
        <v>186</v>
      </c>
      <c r="C53" s="5" t="n">
        <v>0</v>
      </c>
    </row>
    <row r="54" spans="1:14">
      <c r="A54" s="4" t="s">
        <v>187</v>
      </c>
      <c r="B54" s="5" t="n">
        <v>261</v>
      </c>
      <c r="C54" s="6" t="n">
        <v>0</v>
      </c>
      <c r="D54" s="5" t="n">
        <v>0</v>
      </c>
      <c r="E54" s="5" t="n">
        <v>0</v>
      </c>
      <c r="G54" s="5" t="n">
        <v>261</v>
      </c>
    </row>
    <row r="55" spans="1:14">
      <c r="A55" s="4" t="s">
        <v>188</v>
      </c>
      <c r="C55" s="5" t="n">
        <v>0</v>
      </c>
    </row>
    <row r="56" spans="1:14">
      <c r="A56" s="4" t="s">
        <v>195</v>
      </c>
      <c r="B56" s="6" t="n">
        <v>1039030</v>
      </c>
      <c r="C56" s="6" t="n">
        <v>113915</v>
      </c>
      <c r="D56" s="6" t="n">
        <v>493737</v>
      </c>
      <c r="E56" s="6" t="n">
        <v>560360</v>
      </c>
      <c r="F56" s="6" t="n">
        <v>6077</v>
      </c>
      <c r="G56" s="6" t="n">
        <v>-135059</v>
      </c>
    </row>
    <row r="57" spans="1:14">
      <c r="A57" s="4" t="s">
        <v>196</v>
      </c>
      <c r="B57" s="5" t="n">
        <v>98319081</v>
      </c>
      <c r="C57" s="5" t="n">
        <v>983190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586</v>
      </c>
      <c r="B1" s="2" t="s">
        <v>97</v>
      </c>
      <c r="D1" s="2" t="s">
        <v>1</v>
      </c>
    </row>
    <row r="2" spans="1:7">
      <c r="B2" s="2" t="s">
        <v>2</v>
      </c>
      <c r="C2" s="2" t="s">
        <v>98</v>
      </c>
      <c r="D2" s="2" t="s">
        <v>2</v>
      </c>
      <c r="F2" s="2" t="s">
        <v>98</v>
      </c>
    </row>
    <row r="3" spans="1:7">
      <c r="A3" s="3" t="s">
        <v>269</v>
      </c>
    </row>
    <row r="4" spans="1:7">
      <c r="A4" s="4" t="s">
        <v>587</v>
      </c>
      <c r="B4" s="6" t="n">
        <v>0</v>
      </c>
      <c r="C4" s="6" t="n">
        <v>0</v>
      </c>
      <c r="D4" s="6" t="n">
        <v>0</v>
      </c>
      <c r="E4" s="4" t="s">
        <v>513</v>
      </c>
      <c r="F4" s="6" t="n">
        <v>12208</v>
      </c>
      <c r="G4" s="4" t="s">
        <v>513</v>
      </c>
    </row>
    <row r="5" spans="1:7">
      <c r="A5" s="4" t="s">
        <v>588</v>
      </c>
      <c r="B5" s="5" t="n">
        <v>0</v>
      </c>
      <c r="C5" s="5" t="n">
        <v>0</v>
      </c>
      <c r="D5" s="5" t="n">
        <v>0</v>
      </c>
      <c r="F5" s="5" t="n">
        <v>0</v>
      </c>
    </row>
    <row r="6" spans="1:7">
      <c r="A6" s="4" t="s">
        <v>589</v>
      </c>
      <c r="B6" s="5" t="n">
        <v>0</v>
      </c>
      <c r="C6" s="5" t="n">
        <v>0</v>
      </c>
      <c r="D6" s="5" t="n">
        <v>0</v>
      </c>
      <c r="F6" s="5" t="n">
        <v>0</v>
      </c>
    </row>
    <row r="7" spans="1:7">
      <c r="A7" s="4" t="s">
        <v>590</v>
      </c>
      <c r="B7" s="5" t="n">
        <v>0</v>
      </c>
      <c r="C7" s="5" t="n">
        <v>0</v>
      </c>
      <c r="D7" s="5" t="n">
        <v>0</v>
      </c>
      <c r="F7" s="5" t="n">
        <v>223</v>
      </c>
    </row>
    <row r="8" spans="1:7">
      <c r="A8" s="4" t="s">
        <v>591</v>
      </c>
      <c r="B8" s="5" t="n">
        <v>0</v>
      </c>
      <c r="C8" s="5" t="n">
        <v>0</v>
      </c>
      <c r="D8" s="5" t="n">
        <v>0</v>
      </c>
      <c r="F8" s="5" t="n">
        <v>-9164</v>
      </c>
    </row>
    <row r="9" spans="1:7">
      <c r="A9" s="4" t="s">
        <v>592</v>
      </c>
      <c r="B9" s="5" t="n">
        <v>0</v>
      </c>
      <c r="C9" s="5" t="n">
        <v>0</v>
      </c>
      <c r="D9" s="5" t="n">
        <v>0</v>
      </c>
      <c r="F9" s="5" t="n">
        <v>-2821</v>
      </c>
    </row>
    <row r="10" spans="1:7">
      <c r="A10" s="4" t="s">
        <v>593</v>
      </c>
      <c r="B10" s="6" t="n">
        <v>0</v>
      </c>
      <c r="C10" s="6" t="n">
        <v>0</v>
      </c>
      <c r="D10" s="6" t="n">
        <v>0</v>
      </c>
      <c r="F10" s="6" t="n">
        <v>0</v>
      </c>
    </row>
    <row r="11" spans="1:7"/>
    <row r="12" spans="1:7">
      <c r="A12" s="4" t="s">
        <v>513</v>
      </c>
      <c r="B12" s="4" t="s">
        <v>594</v>
      </c>
    </row>
  </sheetData>
  <mergeCells count="7">
    <mergeCell ref="A1:A2"/>
    <mergeCell ref="B1:C1"/>
    <mergeCell ref="D1:G1"/>
    <mergeCell ref="D2:E2"/>
    <mergeCell ref="F2:G2"/>
    <mergeCell ref="A11:G11"/>
    <mergeCell ref="B12:G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47</v>
      </c>
      <c r="D1" s="2" t="s">
        <v>98</v>
      </c>
    </row>
    <row r="2" spans="1:4">
      <c r="A2" s="3" t="s">
        <v>596</v>
      </c>
    </row>
    <row r="3" spans="1:4">
      <c r="A3" s="4" t="s">
        <v>597</v>
      </c>
      <c r="B3" s="6" t="n">
        <v>6099561</v>
      </c>
      <c r="C3" s="6" t="n">
        <v>5774139</v>
      </c>
      <c r="D3" s="6" t="n">
        <v>5662782</v>
      </c>
    </row>
    <row r="4" spans="1:4">
      <c r="A4" s="4" t="s">
        <v>598</v>
      </c>
    </row>
    <row r="5" spans="1:4">
      <c r="A5" s="3" t="s">
        <v>596</v>
      </c>
    </row>
    <row r="6" spans="1:4">
      <c r="A6" s="4" t="s">
        <v>597</v>
      </c>
      <c r="C6" s="5" t="n">
        <v>1138473</v>
      </c>
    </row>
    <row r="7" spans="1:4">
      <c r="A7" s="4" t="s">
        <v>599</v>
      </c>
    </row>
    <row r="8" spans="1:4">
      <c r="A8" s="3" t="s">
        <v>596</v>
      </c>
    </row>
    <row r="9" spans="1:4">
      <c r="A9" s="4" t="s">
        <v>597</v>
      </c>
      <c r="C9" s="5" t="n">
        <v>358978</v>
      </c>
    </row>
    <row r="10" spans="1:4">
      <c r="A10" s="4" t="s">
        <v>600</v>
      </c>
    </row>
    <row r="11" spans="1:4">
      <c r="A11" s="3" t="s">
        <v>596</v>
      </c>
    </row>
    <row r="12" spans="1:4">
      <c r="A12" s="4" t="s">
        <v>597</v>
      </c>
      <c r="C12" s="5" t="n">
        <v>1562405</v>
      </c>
    </row>
    <row r="13" spans="1:4">
      <c r="A13" s="4" t="s">
        <v>601</v>
      </c>
    </row>
    <row r="14" spans="1:4">
      <c r="A14" s="3" t="s">
        <v>596</v>
      </c>
    </row>
    <row r="15" spans="1:4">
      <c r="A15" s="4" t="s">
        <v>597</v>
      </c>
      <c r="C15" s="5" t="n">
        <v>2123544</v>
      </c>
    </row>
    <row r="16" spans="1:4">
      <c r="A16" s="4" t="s">
        <v>602</v>
      </c>
    </row>
    <row r="17" spans="1:4">
      <c r="A17" s="3" t="s">
        <v>596</v>
      </c>
    </row>
    <row r="18" spans="1:4">
      <c r="A18" s="4" t="s">
        <v>597</v>
      </c>
      <c r="C18" s="5" t="n">
        <v>590739</v>
      </c>
    </row>
    <row r="19" spans="1:4">
      <c r="A19" s="4" t="s">
        <v>603</v>
      </c>
    </row>
    <row r="20" spans="1:4">
      <c r="A20" s="3" t="s">
        <v>596</v>
      </c>
    </row>
    <row r="21" spans="1:4">
      <c r="A21" s="4" t="s">
        <v>597</v>
      </c>
      <c r="B21" s="5" t="n">
        <v>5577489</v>
      </c>
      <c r="C21" s="5" t="n">
        <v>5275296</v>
      </c>
    </row>
    <row r="22" spans="1:4">
      <c r="A22" s="4" t="s">
        <v>604</v>
      </c>
    </row>
    <row r="23" spans="1:4">
      <c r="A23" s="3" t="s">
        <v>596</v>
      </c>
    </row>
    <row r="24" spans="1:4">
      <c r="A24" s="4" t="s">
        <v>597</v>
      </c>
      <c r="B24" s="5" t="n">
        <v>1173070</v>
      </c>
      <c r="C24" s="5" t="n">
        <v>1100947</v>
      </c>
    </row>
    <row r="25" spans="1:4">
      <c r="A25" s="4" t="s">
        <v>605</v>
      </c>
    </row>
    <row r="26" spans="1:4">
      <c r="A26" s="3" t="s">
        <v>596</v>
      </c>
    </row>
    <row r="27" spans="1:4">
      <c r="A27" s="4" t="s">
        <v>597</v>
      </c>
      <c r="B27" s="5" t="n">
        <v>413562</v>
      </c>
      <c r="C27" s="5" t="n">
        <v>353008</v>
      </c>
    </row>
    <row r="28" spans="1:4">
      <c r="A28" s="4" t="s">
        <v>606</v>
      </c>
    </row>
    <row r="29" spans="1:4">
      <c r="A29" s="3" t="s">
        <v>596</v>
      </c>
    </row>
    <row r="30" spans="1:4">
      <c r="A30" s="4" t="s">
        <v>597</v>
      </c>
      <c r="B30" s="5" t="n">
        <v>1380486</v>
      </c>
      <c r="C30" s="5" t="n">
        <v>1313645</v>
      </c>
    </row>
    <row r="31" spans="1:4">
      <c r="A31" s="4" t="s">
        <v>607</v>
      </c>
    </row>
    <row r="32" spans="1:4">
      <c r="A32" s="3" t="s">
        <v>596</v>
      </c>
    </row>
    <row r="33" spans="1:4">
      <c r="A33" s="4" t="s">
        <v>597</v>
      </c>
      <c r="B33" s="5" t="n">
        <v>1947533</v>
      </c>
      <c r="C33" s="5" t="n">
        <v>1922349</v>
      </c>
    </row>
    <row r="34" spans="1:4">
      <c r="A34" s="4" t="s">
        <v>608</v>
      </c>
    </row>
    <row r="35" spans="1:4">
      <c r="A35" s="3" t="s">
        <v>596</v>
      </c>
    </row>
    <row r="36" spans="1:4">
      <c r="A36" s="4" t="s">
        <v>597</v>
      </c>
      <c r="B36" s="5" t="n">
        <v>662838</v>
      </c>
      <c r="C36" s="5" t="n">
        <v>585347</v>
      </c>
    </row>
    <row r="37" spans="1:4">
      <c r="A37" s="4" t="s">
        <v>609</v>
      </c>
    </row>
    <row r="38" spans="1:4">
      <c r="A38" s="3" t="s">
        <v>596</v>
      </c>
    </row>
    <row r="39" spans="1:4">
      <c r="A39" s="4" t="s">
        <v>597</v>
      </c>
      <c r="B39" s="5" t="n">
        <v>522072</v>
      </c>
      <c r="C39" s="5" t="n">
        <v>498843</v>
      </c>
    </row>
    <row r="40" spans="1:4">
      <c r="A40" s="4" t="s">
        <v>610</v>
      </c>
    </row>
    <row r="41" spans="1:4">
      <c r="A41" s="3" t="s">
        <v>596</v>
      </c>
    </row>
    <row r="42" spans="1:4">
      <c r="A42" s="4" t="s">
        <v>597</v>
      </c>
      <c r="B42" s="5" t="n">
        <v>37866</v>
      </c>
      <c r="C42" s="5" t="n">
        <v>37526</v>
      </c>
    </row>
    <row r="43" spans="1:4">
      <c r="A43" s="4" t="s">
        <v>611</v>
      </c>
    </row>
    <row r="44" spans="1:4">
      <c r="A44" s="3" t="s">
        <v>596</v>
      </c>
    </row>
    <row r="45" spans="1:4">
      <c r="A45" s="4" t="s">
        <v>597</v>
      </c>
      <c r="B45" s="5" t="n">
        <v>6719</v>
      </c>
      <c r="C45" s="5" t="n">
        <v>5970</v>
      </c>
    </row>
    <row r="46" spans="1:4">
      <c r="A46" s="4" t="s">
        <v>612</v>
      </c>
    </row>
    <row r="47" spans="1:4">
      <c r="A47" s="3" t="s">
        <v>596</v>
      </c>
    </row>
    <row r="48" spans="1:4">
      <c r="A48" s="4" t="s">
        <v>597</v>
      </c>
      <c r="B48" s="5" t="n">
        <v>285734</v>
      </c>
      <c r="C48" s="5" t="n">
        <v>248760</v>
      </c>
    </row>
    <row r="49" spans="1:4">
      <c r="A49" s="4" t="s">
        <v>613</v>
      </c>
    </row>
    <row r="50" spans="1:4">
      <c r="A50" s="3" t="s">
        <v>596</v>
      </c>
    </row>
    <row r="51" spans="1:4">
      <c r="A51" s="4" t="s">
        <v>597</v>
      </c>
      <c r="B51" s="5" t="n">
        <v>176707</v>
      </c>
      <c r="C51" s="5" t="n">
        <v>201195</v>
      </c>
    </row>
    <row r="52" spans="1:4">
      <c r="A52" s="4" t="s">
        <v>614</v>
      </c>
    </row>
    <row r="53" spans="1:4">
      <c r="A53" s="3" t="s">
        <v>596</v>
      </c>
    </row>
    <row r="54" spans="1:4">
      <c r="A54" s="4" t="s">
        <v>597</v>
      </c>
      <c r="B54" s="6" t="n">
        <v>15046</v>
      </c>
      <c r="C54" s="6" t="n">
        <v>53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5</v>
      </c>
      <c r="B1" s="2" t="s">
        <v>97</v>
      </c>
      <c r="D1" s="2" t="s">
        <v>1</v>
      </c>
    </row>
    <row r="2" spans="1:6">
      <c r="B2" s="2" t="s">
        <v>2</v>
      </c>
      <c r="C2" s="2" t="s">
        <v>98</v>
      </c>
      <c r="D2" s="2" t="s">
        <v>2</v>
      </c>
      <c r="E2" s="2" t="s">
        <v>98</v>
      </c>
      <c r="F2" s="2" t="s">
        <v>47</v>
      </c>
    </row>
    <row r="3" spans="1:6">
      <c r="A3" s="3" t="s">
        <v>596</v>
      </c>
    </row>
    <row r="4" spans="1:6">
      <c r="A4" s="4" t="s">
        <v>616</v>
      </c>
      <c r="D4" s="4" t="s">
        <v>617</v>
      </c>
    </row>
    <row r="5" spans="1:6">
      <c r="A5" s="4" t="s">
        <v>618</v>
      </c>
      <c r="D5" s="4" t="s">
        <v>617</v>
      </c>
    </row>
    <row r="6" spans="1:6">
      <c r="A6" s="4" t="s">
        <v>619</v>
      </c>
      <c r="B6" s="6" t="n">
        <v>200000</v>
      </c>
      <c r="D6" s="6" t="n">
        <v>200000</v>
      </c>
      <c r="F6" s="6" t="n">
        <v>1600000</v>
      </c>
    </row>
    <row r="7" spans="1:6">
      <c r="A7" s="4" t="s">
        <v>620</v>
      </c>
      <c r="B7" s="5" t="n">
        <v>12000</v>
      </c>
      <c r="D7" s="5" t="n">
        <v>12000</v>
      </c>
      <c r="F7" s="5" t="n">
        <v>0</v>
      </c>
    </row>
    <row r="8" spans="1:6">
      <c r="A8" s="4" t="s">
        <v>621</v>
      </c>
      <c r="B8" s="5" t="n">
        <v>0</v>
      </c>
      <c r="C8" s="6" t="n">
        <v>0</v>
      </c>
      <c r="D8" s="5" t="n">
        <v>0</v>
      </c>
      <c r="E8" s="6" t="n">
        <v>12289000</v>
      </c>
    </row>
    <row r="9" spans="1:6">
      <c r="A9" s="4" t="s">
        <v>622</v>
      </c>
      <c r="B9" s="5" t="n">
        <v>245000</v>
      </c>
      <c r="C9" s="5" t="n">
        <v>0</v>
      </c>
      <c r="D9" s="6" t="n">
        <v>198000</v>
      </c>
      <c r="E9" s="5" t="n">
        <v>8102000</v>
      </c>
    </row>
    <row r="10" spans="1:6">
      <c r="A10" s="4" t="s">
        <v>602</v>
      </c>
    </row>
    <row r="11" spans="1:6">
      <c r="A11" s="3" t="s">
        <v>596</v>
      </c>
    </row>
    <row r="12" spans="1:6">
      <c r="A12" s="4" t="s">
        <v>616</v>
      </c>
      <c r="D12" s="4" t="s">
        <v>623</v>
      </c>
    </row>
    <row r="13" spans="1:6">
      <c r="A13" s="4" t="s">
        <v>624</v>
      </c>
    </row>
    <row r="14" spans="1:6">
      <c r="A14" s="3" t="s">
        <v>596</v>
      </c>
    </row>
    <row r="15" spans="1:6">
      <c r="A15" s="4" t="s">
        <v>625</v>
      </c>
      <c r="B15" s="5" t="n">
        <v>32000</v>
      </c>
      <c r="C15" s="6" t="n">
        <v>96000</v>
      </c>
      <c r="D15" s="6" t="n">
        <v>100000</v>
      </c>
      <c r="E15" s="5" t="n">
        <v>200000</v>
      </c>
    </row>
    <row r="16" spans="1:6">
      <c r="A16" s="4" t="s">
        <v>626</v>
      </c>
    </row>
    <row r="17" spans="1:6">
      <c r="A17" s="3" t="s">
        <v>596</v>
      </c>
    </row>
    <row r="18" spans="1:6">
      <c r="A18" s="4" t="s">
        <v>627</v>
      </c>
      <c r="B18" s="6" t="n">
        <v>0</v>
      </c>
      <c r="D18" s="5" t="n">
        <v>0</v>
      </c>
      <c r="F18" s="6" t="n">
        <v>0</v>
      </c>
    </row>
    <row r="19" spans="1:6">
      <c r="A19" s="4" t="s">
        <v>628</v>
      </c>
      <c r="D19" s="6" t="n">
        <v>400000</v>
      </c>
      <c r="E19" s="6" t="n">
        <v>12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47</v>
      </c>
    </row>
    <row r="2" spans="1:3">
      <c r="A2" s="4" t="s">
        <v>603</v>
      </c>
    </row>
    <row r="3" spans="1:3">
      <c r="A3" s="3" t="s">
        <v>596</v>
      </c>
    </row>
    <row r="4" spans="1:3">
      <c r="A4" s="4" t="s">
        <v>630</v>
      </c>
      <c r="B4" s="6" t="n">
        <v>5577489</v>
      </c>
      <c r="C4" s="6" t="n">
        <v>5275296</v>
      </c>
    </row>
    <row r="5" spans="1:3">
      <c r="A5" s="4" t="s">
        <v>631</v>
      </c>
    </row>
    <row r="6" spans="1:3">
      <c r="A6" s="3" t="s">
        <v>596</v>
      </c>
    </row>
    <row r="7" spans="1:3">
      <c r="A7" s="4" t="s">
        <v>630</v>
      </c>
      <c r="B7" s="5" t="n">
        <v>5465611</v>
      </c>
      <c r="C7" s="5" t="n">
        <v>5160953</v>
      </c>
    </row>
    <row r="8" spans="1:3">
      <c r="A8" s="4" t="s">
        <v>632</v>
      </c>
    </row>
    <row r="9" spans="1:3">
      <c r="A9" s="3" t="s">
        <v>596</v>
      </c>
    </row>
    <row r="10" spans="1:3">
      <c r="A10" s="4" t="s">
        <v>630</v>
      </c>
      <c r="B10" s="5" t="n">
        <v>72481</v>
      </c>
      <c r="C10" s="5" t="n">
        <v>79294</v>
      </c>
    </row>
    <row r="11" spans="1:3">
      <c r="A11" s="4" t="s">
        <v>633</v>
      </c>
    </row>
    <row r="12" spans="1:3">
      <c r="A12" s="3" t="s">
        <v>596</v>
      </c>
    </row>
    <row r="13" spans="1:3">
      <c r="A13" s="4" t="s">
        <v>630</v>
      </c>
      <c r="B13" s="5" t="n">
        <v>39397</v>
      </c>
      <c r="C13" s="5" t="n">
        <v>35049</v>
      </c>
    </row>
    <row r="14" spans="1:3">
      <c r="A14" s="4" t="s">
        <v>634</v>
      </c>
    </row>
    <row r="15" spans="1:3">
      <c r="A15" s="3" t="s">
        <v>596</v>
      </c>
    </row>
    <row r="16" spans="1:3">
      <c r="A16" s="4" t="s">
        <v>630</v>
      </c>
      <c r="B16" s="5" t="n">
        <v>0</v>
      </c>
      <c r="C16" s="5" t="n">
        <v>0</v>
      </c>
    </row>
    <row r="17" spans="1:3">
      <c r="A17" s="4" t="s">
        <v>635</v>
      </c>
    </row>
    <row r="18" spans="1:3">
      <c r="A18" s="3" t="s">
        <v>596</v>
      </c>
    </row>
    <row r="19" spans="1:3">
      <c r="A19" s="4" t="s">
        <v>630</v>
      </c>
      <c r="B19" s="5" t="n">
        <v>111878</v>
      </c>
      <c r="C19" s="5" t="n">
        <v>114343</v>
      </c>
    </row>
    <row r="20" spans="1:3">
      <c r="A20" s="4" t="s">
        <v>604</v>
      </c>
    </row>
    <row r="21" spans="1:3">
      <c r="A21" s="3" t="s">
        <v>596</v>
      </c>
    </row>
    <row r="22" spans="1:3">
      <c r="A22" s="4" t="s">
        <v>630</v>
      </c>
      <c r="B22" s="5" t="n">
        <v>1173070</v>
      </c>
      <c r="C22" s="5" t="n">
        <v>1100947</v>
      </c>
    </row>
    <row r="23" spans="1:3">
      <c r="A23" s="4" t="s">
        <v>636</v>
      </c>
    </row>
    <row r="24" spans="1:3">
      <c r="A24" s="3" t="s">
        <v>596</v>
      </c>
    </row>
    <row r="25" spans="1:3">
      <c r="A25" s="4" t="s">
        <v>630</v>
      </c>
      <c r="B25" s="5" t="n">
        <v>1115341</v>
      </c>
      <c r="C25" s="5" t="n">
        <v>1055394</v>
      </c>
    </row>
    <row r="26" spans="1:3">
      <c r="A26" s="4" t="s">
        <v>637</v>
      </c>
    </row>
    <row r="27" spans="1:3">
      <c r="A27" s="3" t="s">
        <v>596</v>
      </c>
    </row>
    <row r="28" spans="1:3">
      <c r="A28" s="4" t="s">
        <v>630</v>
      </c>
      <c r="B28" s="5" t="n">
        <v>49258</v>
      </c>
      <c r="C28" s="5" t="n">
        <v>33723</v>
      </c>
    </row>
    <row r="29" spans="1:3">
      <c r="A29" s="4" t="s">
        <v>638</v>
      </c>
    </row>
    <row r="30" spans="1:3">
      <c r="A30" s="3" t="s">
        <v>596</v>
      </c>
    </row>
    <row r="31" spans="1:3">
      <c r="A31" s="4" t="s">
        <v>630</v>
      </c>
      <c r="B31" s="5" t="n">
        <v>8471</v>
      </c>
      <c r="C31" s="5" t="n">
        <v>11830</v>
      </c>
    </row>
    <row r="32" spans="1:3">
      <c r="A32" s="4" t="s">
        <v>639</v>
      </c>
    </row>
    <row r="33" spans="1:3">
      <c r="A33" s="3" t="s">
        <v>596</v>
      </c>
    </row>
    <row r="34" spans="1:3">
      <c r="A34" s="4" t="s">
        <v>630</v>
      </c>
      <c r="B34" s="5" t="n">
        <v>0</v>
      </c>
      <c r="C34" s="5" t="n">
        <v>0</v>
      </c>
    </row>
    <row r="35" spans="1:3">
      <c r="A35" s="4" t="s">
        <v>640</v>
      </c>
    </row>
    <row r="36" spans="1:3">
      <c r="A36" s="3" t="s">
        <v>596</v>
      </c>
    </row>
    <row r="37" spans="1:3">
      <c r="A37" s="4" t="s">
        <v>630</v>
      </c>
      <c r="B37" s="5" t="n">
        <v>57729</v>
      </c>
      <c r="C37" s="5" t="n">
        <v>45553</v>
      </c>
    </row>
    <row r="38" spans="1:3">
      <c r="A38" s="4" t="s">
        <v>605</v>
      </c>
    </row>
    <row r="39" spans="1:3">
      <c r="A39" s="3" t="s">
        <v>596</v>
      </c>
    </row>
    <row r="40" spans="1:3">
      <c r="A40" s="4" t="s">
        <v>630</v>
      </c>
      <c r="B40" s="5" t="n">
        <v>413562</v>
      </c>
      <c r="C40" s="5" t="n">
        <v>353008</v>
      </c>
    </row>
    <row r="41" spans="1:3">
      <c r="A41" s="4" t="s">
        <v>641</v>
      </c>
    </row>
    <row r="42" spans="1:3">
      <c r="A42" s="3" t="s">
        <v>596</v>
      </c>
    </row>
    <row r="43" spans="1:3">
      <c r="A43" s="4" t="s">
        <v>630</v>
      </c>
      <c r="B43" s="5" t="n">
        <v>413535</v>
      </c>
      <c r="C43" s="5" t="n">
        <v>337367</v>
      </c>
    </row>
    <row r="44" spans="1:3">
      <c r="A44" s="4" t="s">
        <v>642</v>
      </c>
    </row>
    <row r="45" spans="1:3">
      <c r="A45" s="3" t="s">
        <v>596</v>
      </c>
    </row>
    <row r="46" spans="1:3">
      <c r="A46" s="4" t="s">
        <v>630</v>
      </c>
      <c r="B46" s="5" t="n">
        <v>27</v>
      </c>
      <c r="C46" s="5" t="n">
        <v>15641</v>
      </c>
    </row>
    <row r="47" spans="1:3">
      <c r="A47" s="4" t="s">
        <v>643</v>
      </c>
    </row>
    <row r="48" spans="1:3">
      <c r="A48" s="3" t="s">
        <v>596</v>
      </c>
    </row>
    <row r="49" spans="1:3">
      <c r="A49" s="4" t="s">
        <v>630</v>
      </c>
      <c r="B49" s="5" t="n">
        <v>0</v>
      </c>
      <c r="C49" s="5" t="n">
        <v>0</v>
      </c>
    </row>
    <row r="50" spans="1:3">
      <c r="A50" s="4" t="s">
        <v>644</v>
      </c>
    </row>
    <row r="51" spans="1:3">
      <c r="A51" s="3" t="s">
        <v>596</v>
      </c>
    </row>
    <row r="52" spans="1:3">
      <c r="A52" s="4" t="s">
        <v>630</v>
      </c>
      <c r="B52" s="5" t="n">
        <v>0</v>
      </c>
      <c r="C52" s="5" t="n">
        <v>0</v>
      </c>
    </row>
    <row r="53" spans="1:3">
      <c r="A53" s="4" t="s">
        <v>645</v>
      </c>
    </row>
    <row r="54" spans="1:3">
      <c r="A54" s="3" t="s">
        <v>596</v>
      </c>
    </row>
    <row r="55" spans="1:3">
      <c r="A55" s="4" t="s">
        <v>630</v>
      </c>
      <c r="B55" s="5" t="n">
        <v>27</v>
      </c>
      <c r="C55" s="5" t="n">
        <v>15641</v>
      </c>
    </row>
    <row r="56" spans="1:3">
      <c r="A56" s="4" t="s">
        <v>606</v>
      </c>
    </row>
    <row r="57" spans="1:3">
      <c r="A57" s="3" t="s">
        <v>596</v>
      </c>
    </row>
    <row r="58" spans="1:3">
      <c r="A58" s="4" t="s">
        <v>630</v>
      </c>
      <c r="B58" s="5" t="n">
        <v>1380486</v>
      </c>
      <c r="C58" s="5" t="n">
        <v>1313645</v>
      </c>
    </row>
    <row r="59" spans="1:3">
      <c r="A59" s="4" t="s">
        <v>646</v>
      </c>
    </row>
    <row r="60" spans="1:3">
      <c r="A60" s="3" t="s">
        <v>596</v>
      </c>
    </row>
    <row r="61" spans="1:3">
      <c r="A61" s="4" t="s">
        <v>630</v>
      </c>
      <c r="B61" s="5" t="n">
        <v>1371231</v>
      </c>
      <c r="C61" s="5" t="n">
        <v>1302912</v>
      </c>
    </row>
    <row r="62" spans="1:3">
      <c r="A62" s="4" t="s">
        <v>647</v>
      </c>
    </row>
    <row r="63" spans="1:3">
      <c r="A63" s="3" t="s">
        <v>596</v>
      </c>
    </row>
    <row r="64" spans="1:3">
      <c r="A64" s="4" t="s">
        <v>630</v>
      </c>
      <c r="B64" s="5" t="n">
        <v>487</v>
      </c>
      <c r="C64" s="5" t="n">
        <v>1026</v>
      </c>
    </row>
    <row r="65" spans="1:3">
      <c r="A65" s="4" t="s">
        <v>648</v>
      </c>
    </row>
    <row r="66" spans="1:3">
      <c r="A66" s="3" t="s">
        <v>596</v>
      </c>
    </row>
    <row r="67" spans="1:3">
      <c r="A67" s="4" t="s">
        <v>630</v>
      </c>
      <c r="B67" s="5" t="n">
        <v>8768</v>
      </c>
      <c r="C67" s="5" t="n">
        <v>9707</v>
      </c>
    </row>
    <row r="68" spans="1:3">
      <c r="A68" s="4" t="s">
        <v>649</v>
      </c>
    </row>
    <row r="69" spans="1:3">
      <c r="A69" s="3" t="s">
        <v>596</v>
      </c>
    </row>
    <row r="70" spans="1:3">
      <c r="A70" s="4" t="s">
        <v>630</v>
      </c>
      <c r="B70" s="5" t="n">
        <v>0</v>
      </c>
      <c r="C70" s="5" t="n">
        <v>0</v>
      </c>
    </row>
    <row r="71" spans="1:3">
      <c r="A71" s="4" t="s">
        <v>650</v>
      </c>
    </row>
    <row r="72" spans="1:3">
      <c r="A72" s="3" t="s">
        <v>596</v>
      </c>
    </row>
    <row r="73" spans="1:3">
      <c r="A73" s="4" t="s">
        <v>630</v>
      </c>
      <c r="B73" s="5" t="n">
        <v>9255</v>
      </c>
      <c r="C73" s="5" t="n">
        <v>10733</v>
      </c>
    </row>
    <row r="74" spans="1:3">
      <c r="A74" s="4" t="s">
        <v>607</v>
      </c>
    </row>
    <row r="75" spans="1:3">
      <c r="A75" s="3" t="s">
        <v>596</v>
      </c>
    </row>
    <row r="76" spans="1:3">
      <c r="A76" s="4" t="s">
        <v>630</v>
      </c>
      <c r="B76" s="5" t="n">
        <v>1947533</v>
      </c>
      <c r="C76" s="5" t="n">
        <v>1922349</v>
      </c>
    </row>
    <row r="77" spans="1:3">
      <c r="A77" s="4" t="s">
        <v>651</v>
      </c>
    </row>
    <row r="78" spans="1:3">
      <c r="A78" s="3" t="s">
        <v>596</v>
      </c>
    </row>
    <row r="79" spans="1:3">
      <c r="A79" s="4" t="s">
        <v>630</v>
      </c>
      <c r="B79" s="5" t="n">
        <v>1902969</v>
      </c>
      <c r="C79" s="5" t="n">
        <v>1880139</v>
      </c>
    </row>
    <row r="80" spans="1:3">
      <c r="A80" s="4" t="s">
        <v>652</v>
      </c>
    </row>
    <row r="81" spans="1:3">
      <c r="A81" s="3" t="s">
        <v>596</v>
      </c>
    </row>
    <row r="82" spans="1:3">
      <c r="A82" s="4" t="s">
        <v>630</v>
      </c>
      <c r="B82" s="5" t="n">
        <v>22709</v>
      </c>
      <c r="C82" s="5" t="n">
        <v>28904</v>
      </c>
    </row>
    <row r="83" spans="1:3">
      <c r="A83" s="4" t="s">
        <v>653</v>
      </c>
    </row>
    <row r="84" spans="1:3">
      <c r="A84" s="3" t="s">
        <v>596</v>
      </c>
    </row>
    <row r="85" spans="1:3">
      <c r="A85" s="4" t="s">
        <v>630</v>
      </c>
      <c r="B85" s="5" t="n">
        <v>21855</v>
      </c>
      <c r="C85" s="5" t="n">
        <v>13306</v>
      </c>
    </row>
    <row r="86" spans="1:3">
      <c r="A86" s="4" t="s">
        <v>654</v>
      </c>
    </row>
    <row r="87" spans="1:3">
      <c r="A87" s="3" t="s">
        <v>596</v>
      </c>
    </row>
    <row r="88" spans="1:3">
      <c r="A88" s="4" t="s">
        <v>630</v>
      </c>
      <c r="B88" s="5" t="n">
        <v>0</v>
      </c>
      <c r="C88" s="5" t="n">
        <v>0</v>
      </c>
    </row>
    <row r="89" spans="1:3">
      <c r="A89" s="4" t="s">
        <v>655</v>
      </c>
    </row>
    <row r="90" spans="1:3">
      <c r="A90" s="3" t="s">
        <v>596</v>
      </c>
    </row>
    <row r="91" spans="1:3">
      <c r="A91" s="4" t="s">
        <v>630</v>
      </c>
      <c r="B91" s="5" t="n">
        <v>44564</v>
      </c>
      <c r="C91" s="5" t="n">
        <v>42210</v>
      </c>
    </row>
    <row r="92" spans="1:3">
      <c r="A92" s="4" t="s">
        <v>608</v>
      </c>
    </row>
    <row r="93" spans="1:3">
      <c r="A93" s="3" t="s">
        <v>596</v>
      </c>
    </row>
    <row r="94" spans="1:3">
      <c r="A94" s="4" t="s">
        <v>630</v>
      </c>
      <c r="B94" s="5" t="n">
        <v>662838</v>
      </c>
      <c r="C94" s="5" t="n">
        <v>585347</v>
      </c>
    </row>
    <row r="95" spans="1:3">
      <c r="A95" s="4" t="s">
        <v>656</v>
      </c>
    </row>
    <row r="96" spans="1:3">
      <c r="A96" s="3" t="s">
        <v>596</v>
      </c>
    </row>
    <row r="97" spans="1:3">
      <c r="A97" s="4" t="s">
        <v>630</v>
      </c>
      <c r="B97" s="5" t="n">
        <v>662535</v>
      </c>
      <c r="C97" s="5" t="n">
        <v>585141</v>
      </c>
    </row>
    <row r="98" spans="1:3">
      <c r="A98" s="4" t="s">
        <v>657</v>
      </c>
    </row>
    <row r="99" spans="1:3">
      <c r="A99" s="3" t="s">
        <v>596</v>
      </c>
    </row>
    <row r="100" spans="1:3">
      <c r="A100" s="4" t="s">
        <v>630</v>
      </c>
      <c r="B100" s="5" t="n">
        <v>0</v>
      </c>
      <c r="C100" s="5" t="n">
        <v>0</v>
      </c>
    </row>
    <row r="101" spans="1:3">
      <c r="A101" s="4" t="s">
        <v>658</v>
      </c>
    </row>
    <row r="102" spans="1:3">
      <c r="A102" s="3" t="s">
        <v>596</v>
      </c>
    </row>
    <row r="103" spans="1:3">
      <c r="A103" s="4" t="s">
        <v>630</v>
      </c>
      <c r="B103" s="5" t="n">
        <v>303</v>
      </c>
      <c r="C103" s="5" t="n">
        <v>206</v>
      </c>
    </row>
    <row r="104" spans="1:3">
      <c r="A104" s="4" t="s">
        <v>659</v>
      </c>
    </row>
    <row r="105" spans="1:3">
      <c r="A105" s="3" t="s">
        <v>596</v>
      </c>
    </row>
    <row r="106" spans="1:3">
      <c r="A106" s="4" t="s">
        <v>630</v>
      </c>
      <c r="B106" s="5" t="n">
        <v>0</v>
      </c>
      <c r="C106" s="5" t="n">
        <v>0</v>
      </c>
    </row>
    <row r="107" spans="1:3">
      <c r="A107" s="4" t="s">
        <v>660</v>
      </c>
    </row>
    <row r="108" spans="1:3">
      <c r="A108" s="3" t="s">
        <v>596</v>
      </c>
    </row>
    <row r="109" spans="1:3">
      <c r="A109" s="4" t="s">
        <v>630</v>
      </c>
      <c r="B109" s="5" t="n">
        <v>303</v>
      </c>
      <c r="C109" s="5" t="n">
        <v>206</v>
      </c>
    </row>
    <row r="110" spans="1:3">
      <c r="A110" s="4" t="s">
        <v>609</v>
      </c>
    </row>
    <row r="111" spans="1:3">
      <c r="A111" s="3" t="s">
        <v>596</v>
      </c>
    </row>
    <row r="112" spans="1:3">
      <c r="A112" s="4" t="s">
        <v>630</v>
      </c>
      <c r="B112" s="5" t="n">
        <v>522072</v>
      </c>
      <c r="C112" s="5" t="n">
        <v>498843</v>
      </c>
    </row>
    <row r="113" spans="1:3">
      <c r="A113" s="4" t="s">
        <v>661</v>
      </c>
    </row>
    <row r="114" spans="1:3">
      <c r="A114" s="3" t="s">
        <v>596</v>
      </c>
    </row>
    <row r="115" spans="1:3">
      <c r="A115" s="4" t="s">
        <v>630</v>
      </c>
      <c r="B115" s="5" t="n">
        <v>505259</v>
      </c>
      <c r="C115" s="5" t="n">
        <v>485951</v>
      </c>
    </row>
    <row r="116" spans="1:3">
      <c r="A116" s="4" t="s">
        <v>662</v>
      </c>
    </row>
    <row r="117" spans="1:3">
      <c r="A117" s="3" t="s">
        <v>596</v>
      </c>
    </row>
    <row r="118" spans="1:3">
      <c r="A118" s="4" t="s">
        <v>630</v>
      </c>
      <c r="B118" s="5" t="n">
        <v>5491</v>
      </c>
      <c r="C118" s="5" t="n">
        <v>7700</v>
      </c>
    </row>
    <row r="119" spans="1:3">
      <c r="A119" s="4" t="s">
        <v>663</v>
      </c>
    </row>
    <row r="120" spans="1:3">
      <c r="A120" s="3" t="s">
        <v>596</v>
      </c>
    </row>
    <row r="121" spans="1:3">
      <c r="A121" s="4" t="s">
        <v>630</v>
      </c>
      <c r="B121" s="5" t="n">
        <v>11322</v>
      </c>
      <c r="C121" s="5" t="n">
        <v>5192</v>
      </c>
    </row>
    <row r="122" spans="1:3">
      <c r="A122" s="4" t="s">
        <v>664</v>
      </c>
    </row>
    <row r="123" spans="1:3">
      <c r="A123" s="3" t="s">
        <v>596</v>
      </c>
    </row>
    <row r="124" spans="1:3">
      <c r="A124" s="4" t="s">
        <v>630</v>
      </c>
      <c r="B124" s="5" t="n">
        <v>0</v>
      </c>
      <c r="C124" s="5" t="n">
        <v>0</v>
      </c>
    </row>
    <row r="125" spans="1:3">
      <c r="A125" s="4" t="s">
        <v>665</v>
      </c>
    </row>
    <row r="126" spans="1:3">
      <c r="A126" s="3" t="s">
        <v>596</v>
      </c>
    </row>
    <row r="127" spans="1:3">
      <c r="A127" s="4" t="s">
        <v>630</v>
      </c>
      <c r="B127" s="5" t="n">
        <v>16813</v>
      </c>
      <c r="C127" s="5" t="n">
        <v>12892</v>
      </c>
    </row>
    <row r="128" spans="1:3">
      <c r="A128" s="4" t="s">
        <v>610</v>
      </c>
    </row>
    <row r="129" spans="1:3">
      <c r="A129" s="3" t="s">
        <v>596</v>
      </c>
    </row>
    <row r="130" spans="1:3">
      <c r="A130" s="4" t="s">
        <v>630</v>
      </c>
      <c r="B130" s="5" t="n">
        <v>37866</v>
      </c>
      <c r="C130" s="5" t="n">
        <v>37526</v>
      </c>
    </row>
    <row r="131" spans="1:3">
      <c r="A131" s="4" t="s">
        <v>666</v>
      </c>
    </row>
    <row r="132" spans="1:3">
      <c r="A132" s="3" t="s">
        <v>596</v>
      </c>
    </row>
    <row r="133" spans="1:3">
      <c r="A133" s="4" t="s">
        <v>630</v>
      </c>
      <c r="B133" s="5" t="n">
        <v>30986</v>
      </c>
      <c r="C133" s="5" t="n">
        <v>31399</v>
      </c>
    </row>
    <row r="134" spans="1:3">
      <c r="A134" s="4" t="s">
        <v>667</v>
      </c>
    </row>
    <row r="135" spans="1:3">
      <c r="A135" s="3" t="s">
        <v>596</v>
      </c>
    </row>
    <row r="136" spans="1:3">
      <c r="A136" s="4" t="s">
        <v>630</v>
      </c>
      <c r="B136" s="5" t="n">
        <v>2143</v>
      </c>
      <c r="C136" s="5" t="n">
        <v>5890</v>
      </c>
    </row>
    <row r="137" spans="1:3">
      <c r="A137" s="4" t="s">
        <v>668</v>
      </c>
    </row>
    <row r="138" spans="1:3">
      <c r="A138" s="3" t="s">
        <v>596</v>
      </c>
    </row>
    <row r="139" spans="1:3">
      <c r="A139" s="4" t="s">
        <v>630</v>
      </c>
      <c r="B139" s="5" t="n">
        <v>4737</v>
      </c>
      <c r="C139" s="5" t="n">
        <v>237</v>
      </c>
    </row>
    <row r="140" spans="1:3">
      <c r="A140" s="4" t="s">
        <v>669</v>
      </c>
    </row>
    <row r="141" spans="1:3">
      <c r="A141" s="3" t="s">
        <v>596</v>
      </c>
    </row>
    <row r="142" spans="1:3">
      <c r="A142" s="4" t="s">
        <v>630</v>
      </c>
      <c r="B142" s="5" t="n">
        <v>0</v>
      </c>
      <c r="C142" s="5" t="n">
        <v>0</v>
      </c>
    </row>
    <row r="143" spans="1:3">
      <c r="A143" s="4" t="s">
        <v>670</v>
      </c>
    </row>
    <row r="144" spans="1:3">
      <c r="A144" s="3" t="s">
        <v>596</v>
      </c>
    </row>
    <row r="145" spans="1:3">
      <c r="A145" s="4" t="s">
        <v>630</v>
      </c>
      <c r="B145" s="5" t="n">
        <v>6880</v>
      </c>
      <c r="C145" s="5" t="n">
        <v>6127</v>
      </c>
    </row>
    <row r="146" spans="1:3">
      <c r="A146" s="4" t="s">
        <v>611</v>
      </c>
    </row>
    <row r="147" spans="1:3">
      <c r="A147" s="3" t="s">
        <v>596</v>
      </c>
    </row>
    <row r="148" spans="1:3">
      <c r="A148" s="4" t="s">
        <v>630</v>
      </c>
      <c r="B148" s="5" t="n">
        <v>6719</v>
      </c>
      <c r="C148" s="5" t="n">
        <v>5970</v>
      </c>
    </row>
    <row r="149" spans="1:3">
      <c r="A149" s="4" t="s">
        <v>671</v>
      </c>
    </row>
    <row r="150" spans="1:3">
      <c r="A150" s="3" t="s">
        <v>596</v>
      </c>
    </row>
    <row r="151" spans="1:3">
      <c r="A151" s="4" t="s">
        <v>630</v>
      </c>
      <c r="B151" s="5" t="n">
        <v>6134</v>
      </c>
      <c r="C151" s="5" t="n">
        <v>5337</v>
      </c>
    </row>
    <row r="152" spans="1:3">
      <c r="A152" s="4" t="s">
        <v>672</v>
      </c>
    </row>
    <row r="153" spans="1:3">
      <c r="A153" s="3" t="s">
        <v>596</v>
      </c>
    </row>
    <row r="154" spans="1:3">
      <c r="A154" s="4" t="s">
        <v>630</v>
      </c>
      <c r="B154" s="5" t="n">
        <v>585</v>
      </c>
      <c r="C154" s="5" t="n">
        <v>633</v>
      </c>
    </row>
    <row r="155" spans="1:3">
      <c r="A155" s="4" t="s">
        <v>673</v>
      </c>
    </row>
    <row r="156" spans="1:3">
      <c r="A156" s="3" t="s">
        <v>596</v>
      </c>
    </row>
    <row r="157" spans="1:3">
      <c r="A157" s="4" t="s">
        <v>630</v>
      </c>
      <c r="B157" s="5" t="n">
        <v>0</v>
      </c>
      <c r="C157" s="5" t="n">
        <v>0</v>
      </c>
    </row>
    <row r="158" spans="1:3">
      <c r="A158" s="4" t="s">
        <v>674</v>
      </c>
    </row>
    <row r="159" spans="1:3">
      <c r="A159" s="3" t="s">
        <v>596</v>
      </c>
    </row>
    <row r="160" spans="1:3">
      <c r="A160" s="4" t="s">
        <v>630</v>
      </c>
      <c r="B160" s="5" t="n">
        <v>0</v>
      </c>
      <c r="C160" s="5" t="n">
        <v>0</v>
      </c>
    </row>
    <row r="161" spans="1:3">
      <c r="A161" s="4" t="s">
        <v>675</v>
      </c>
    </row>
    <row r="162" spans="1:3">
      <c r="A162" s="3" t="s">
        <v>596</v>
      </c>
    </row>
    <row r="163" spans="1:3">
      <c r="A163" s="4" t="s">
        <v>630</v>
      </c>
      <c r="B163" s="5" t="n">
        <v>585</v>
      </c>
      <c r="C163" s="5" t="n">
        <v>633</v>
      </c>
    </row>
    <row r="164" spans="1:3">
      <c r="A164" s="4" t="s">
        <v>612</v>
      </c>
    </row>
    <row r="165" spans="1:3">
      <c r="A165" s="3" t="s">
        <v>596</v>
      </c>
    </row>
    <row r="166" spans="1:3">
      <c r="A166" s="4" t="s">
        <v>630</v>
      </c>
      <c r="B166" s="5" t="n">
        <v>285734</v>
      </c>
      <c r="C166" s="5" t="n">
        <v>248760</v>
      </c>
    </row>
    <row r="167" spans="1:3">
      <c r="A167" s="4" t="s">
        <v>676</v>
      </c>
    </row>
    <row r="168" spans="1:3">
      <c r="A168" s="3" t="s">
        <v>596</v>
      </c>
    </row>
    <row r="169" spans="1:3">
      <c r="A169" s="4" t="s">
        <v>630</v>
      </c>
      <c r="B169" s="5" t="n">
        <v>283171</v>
      </c>
      <c r="C169" s="5" t="n">
        <v>245637</v>
      </c>
    </row>
    <row r="170" spans="1:3">
      <c r="A170" s="4" t="s">
        <v>677</v>
      </c>
    </row>
    <row r="171" spans="1:3">
      <c r="A171" s="3" t="s">
        <v>596</v>
      </c>
    </row>
    <row r="172" spans="1:3">
      <c r="A172" s="4" t="s">
        <v>630</v>
      </c>
      <c r="B172" s="5" t="n">
        <v>637</v>
      </c>
      <c r="C172" s="5" t="n">
        <v>736</v>
      </c>
    </row>
    <row r="173" spans="1:3">
      <c r="A173" s="4" t="s">
        <v>678</v>
      </c>
    </row>
    <row r="174" spans="1:3">
      <c r="A174" s="3" t="s">
        <v>596</v>
      </c>
    </row>
    <row r="175" spans="1:3">
      <c r="A175" s="4" t="s">
        <v>630</v>
      </c>
      <c r="B175" s="5" t="n">
        <v>1926</v>
      </c>
      <c r="C175" s="5" t="n">
        <v>2387</v>
      </c>
    </row>
    <row r="176" spans="1:3">
      <c r="A176" s="4" t="s">
        <v>679</v>
      </c>
    </row>
    <row r="177" spans="1:3">
      <c r="A177" s="3" t="s">
        <v>596</v>
      </c>
    </row>
    <row r="178" spans="1:3">
      <c r="A178" s="4" t="s">
        <v>630</v>
      </c>
      <c r="B178" s="5" t="n">
        <v>0</v>
      </c>
      <c r="C178" s="5" t="n">
        <v>0</v>
      </c>
    </row>
    <row r="179" spans="1:3">
      <c r="A179" s="4" t="s">
        <v>680</v>
      </c>
    </row>
    <row r="180" spans="1:3">
      <c r="A180" s="3" t="s">
        <v>596</v>
      </c>
    </row>
    <row r="181" spans="1:3">
      <c r="A181" s="4" t="s">
        <v>630</v>
      </c>
      <c r="B181" s="5" t="n">
        <v>2563</v>
      </c>
      <c r="C181" s="5" t="n">
        <v>3123</v>
      </c>
    </row>
    <row r="182" spans="1:3">
      <c r="A182" s="4" t="s">
        <v>613</v>
      </c>
    </row>
    <row r="183" spans="1:3">
      <c r="A183" s="3" t="s">
        <v>596</v>
      </c>
    </row>
    <row r="184" spans="1:3">
      <c r="A184" s="4" t="s">
        <v>630</v>
      </c>
      <c r="B184" s="5" t="n">
        <v>176707</v>
      </c>
      <c r="C184" s="5" t="n">
        <v>201195</v>
      </c>
    </row>
    <row r="185" spans="1:3">
      <c r="A185" s="4" t="s">
        <v>681</v>
      </c>
    </row>
    <row r="186" spans="1:3">
      <c r="A186" s="3" t="s">
        <v>596</v>
      </c>
    </row>
    <row r="187" spans="1:3">
      <c r="A187" s="4" t="s">
        <v>630</v>
      </c>
      <c r="B187" s="5" t="n">
        <v>169935</v>
      </c>
      <c r="C187" s="5" t="n">
        <v>198201</v>
      </c>
    </row>
    <row r="188" spans="1:3">
      <c r="A188" s="4" t="s">
        <v>682</v>
      </c>
    </row>
    <row r="189" spans="1:3">
      <c r="A189" s="3" t="s">
        <v>596</v>
      </c>
    </row>
    <row r="190" spans="1:3">
      <c r="A190" s="4" t="s">
        <v>630</v>
      </c>
      <c r="B190" s="5" t="n">
        <v>2126</v>
      </c>
      <c r="C190" s="5" t="n">
        <v>441</v>
      </c>
    </row>
    <row r="191" spans="1:3">
      <c r="A191" s="4" t="s">
        <v>683</v>
      </c>
    </row>
    <row r="192" spans="1:3">
      <c r="A192" s="3" t="s">
        <v>596</v>
      </c>
    </row>
    <row r="193" spans="1:3">
      <c r="A193" s="4" t="s">
        <v>630</v>
      </c>
      <c r="B193" s="5" t="n">
        <v>4646</v>
      </c>
      <c r="C193" s="5" t="n">
        <v>2553</v>
      </c>
    </row>
    <row r="194" spans="1:3">
      <c r="A194" s="4" t="s">
        <v>684</v>
      </c>
    </row>
    <row r="195" spans="1:3">
      <c r="A195" s="3" t="s">
        <v>596</v>
      </c>
    </row>
    <row r="196" spans="1:3">
      <c r="A196" s="4" t="s">
        <v>630</v>
      </c>
      <c r="B196" s="5" t="n">
        <v>0</v>
      </c>
      <c r="C196" s="5" t="n">
        <v>0</v>
      </c>
    </row>
    <row r="197" spans="1:3">
      <c r="A197" s="4" t="s">
        <v>685</v>
      </c>
    </row>
    <row r="198" spans="1:3">
      <c r="A198" s="3" t="s">
        <v>596</v>
      </c>
    </row>
    <row r="199" spans="1:3">
      <c r="A199" s="4" t="s">
        <v>630</v>
      </c>
      <c r="B199" s="5" t="n">
        <v>6772</v>
      </c>
      <c r="C199" s="5" t="n">
        <v>2994</v>
      </c>
    </row>
    <row r="200" spans="1:3">
      <c r="A200" s="4" t="s">
        <v>614</v>
      </c>
    </row>
    <row r="201" spans="1:3">
      <c r="A201" s="3" t="s">
        <v>596</v>
      </c>
    </row>
    <row r="202" spans="1:3">
      <c r="A202" s="4" t="s">
        <v>630</v>
      </c>
      <c r="B202" s="5" t="n">
        <v>15046</v>
      </c>
      <c r="C202" s="5" t="n">
        <v>5392</v>
      </c>
    </row>
    <row r="203" spans="1:3">
      <c r="A203" s="4" t="s">
        <v>686</v>
      </c>
    </row>
    <row r="204" spans="1:3">
      <c r="A204" s="3" t="s">
        <v>596</v>
      </c>
    </row>
    <row r="205" spans="1:3">
      <c r="A205" s="4" t="s">
        <v>630</v>
      </c>
      <c r="B205" s="5" t="n">
        <v>15033</v>
      </c>
      <c r="C205" s="5" t="n">
        <v>5377</v>
      </c>
    </row>
    <row r="206" spans="1:3">
      <c r="A206" s="4" t="s">
        <v>687</v>
      </c>
    </row>
    <row r="207" spans="1:3">
      <c r="A207" s="3" t="s">
        <v>596</v>
      </c>
    </row>
    <row r="208" spans="1:3">
      <c r="A208" s="4" t="s">
        <v>630</v>
      </c>
      <c r="B208" s="5" t="n">
        <v>0</v>
      </c>
      <c r="C208" s="5" t="n">
        <v>0</v>
      </c>
    </row>
    <row r="209" spans="1:3">
      <c r="A209" s="4" t="s">
        <v>688</v>
      </c>
    </row>
    <row r="210" spans="1:3">
      <c r="A210" s="3" t="s">
        <v>596</v>
      </c>
    </row>
    <row r="211" spans="1:3">
      <c r="A211" s="4" t="s">
        <v>630</v>
      </c>
      <c r="B211" s="5" t="n">
        <v>13</v>
      </c>
      <c r="C211" s="5" t="n">
        <v>15</v>
      </c>
    </row>
    <row r="212" spans="1:3">
      <c r="A212" s="4" t="s">
        <v>689</v>
      </c>
    </row>
    <row r="213" spans="1:3">
      <c r="A213" s="3" t="s">
        <v>596</v>
      </c>
    </row>
    <row r="214" spans="1:3">
      <c r="A214" s="4" t="s">
        <v>630</v>
      </c>
      <c r="B214" s="5" t="n">
        <v>0</v>
      </c>
      <c r="C214" s="5" t="n">
        <v>0</v>
      </c>
    </row>
    <row r="215" spans="1:3">
      <c r="A215" s="4" t="s">
        <v>690</v>
      </c>
    </row>
    <row r="216" spans="1:3">
      <c r="A216" s="3" t="s">
        <v>596</v>
      </c>
    </row>
    <row r="217" spans="1:3">
      <c r="A217" s="4" t="s">
        <v>630</v>
      </c>
      <c r="B217" s="6" t="n">
        <v>13</v>
      </c>
      <c r="C217" s="6" t="n">
        <v>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47</v>
      </c>
      <c r="D1" s="2" t="s">
        <v>98</v>
      </c>
    </row>
    <row r="2" spans="1:4">
      <c r="A2" s="3" t="s">
        <v>596</v>
      </c>
    </row>
    <row r="3" spans="1:4">
      <c r="A3" s="4" t="s">
        <v>165</v>
      </c>
      <c r="B3" s="6" t="n">
        <v>6099561</v>
      </c>
      <c r="C3" s="6" t="n">
        <v>5774139</v>
      </c>
      <c r="D3" s="6" t="n">
        <v>5662782</v>
      </c>
    </row>
    <row r="4" spans="1:4">
      <c r="A4" s="4" t="s">
        <v>598</v>
      </c>
    </row>
    <row r="5" spans="1:4">
      <c r="A5" s="3" t="s">
        <v>596</v>
      </c>
    </row>
    <row r="6" spans="1:4">
      <c r="A6" s="4" t="s">
        <v>165</v>
      </c>
      <c r="B6" s="5" t="n">
        <v>1210936</v>
      </c>
      <c r="D6" s="5" t="n">
        <v>1116204</v>
      </c>
    </row>
    <row r="7" spans="1:4">
      <c r="A7" s="4" t="s">
        <v>599</v>
      </c>
    </row>
    <row r="8" spans="1:4">
      <c r="A8" s="3" t="s">
        <v>596</v>
      </c>
    </row>
    <row r="9" spans="1:4">
      <c r="A9" s="4" t="s">
        <v>165</v>
      </c>
      <c r="B9" s="5" t="n">
        <v>420281</v>
      </c>
      <c r="D9" s="5" t="n">
        <v>298395</v>
      </c>
    </row>
    <row r="10" spans="1:4">
      <c r="A10" s="4" t="s">
        <v>600</v>
      </c>
    </row>
    <row r="11" spans="1:4">
      <c r="A11" s="3" t="s">
        <v>596</v>
      </c>
    </row>
    <row r="12" spans="1:4">
      <c r="A12" s="4" t="s">
        <v>165</v>
      </c>
      <c r="B12" s="5" t="n">
        <v>1666220</v>
      </c>
      <c r="D12" s="5" t="n">
        <v>1533338</v>
      </c>
    </row>
    <row r="13" spans="1:4">
      <c r="A13" s="4" t="s">
        <v>601</v>
      </c>
    </row>
    <row r="14" spans="1:4">
      <c r="A14" s="3" t="s">
        <v>596</v>
      </c>
    </row>
    <row r="15" spans="1:4">
      <c r="A15" s="4" t="s">
        <v>165</v>
      </c>
      <c r="B15" s="5" t="n">
        <v>2124240</v>
      </c>
      <c r="D15" s="5" t="n">
        <v>2136431</v>
      </c>
    </row>
    <row r="16" spans="1:4">
      <c r="A16" s="4" t="s">
        <v>602</v>
      </c>
    </row>
    <row r="17" spans="1:4">
      <c r="A17" s="3" t="s">
        <v>596</v>
      </c>
    </row>
    <row r="18" spans="1:4">
      <c r="A18" s="4" t="s">
        <v>165</v>
      </c>
      <c r="B18" s="5" t="n">
        <v>677884</v>
      </c>
      <c r="D18" s="6" t="n">
        <v>578414</v>
      </c>
    </row>
    <row r="19" spans="1:4">
      <c r="A19" s="4" t="s">
        <v>609</v>
      </c>
    </row>
    <row r="20" spans="1:4">
      <c r="A20" s="3" t="s">
        <v>596</v>
      </c>
    </row>
    <row r="21" spans="1:4">
      <c r="A21" s="4" t="s">
        <v>692</v>
      </c>
      <c r="B21" s="5" t="n">
        <v>9022</v>
      </c>
      <c r="C21" s="5" t="n">
        <v>3512</v>
      </c>
    </row>
    <row r="22" spans="1:4">
      <c r="A22" s="4" t="s">
        <v>693</v>
      </c>
      <c r="B22" s="5" t="n">
        <v>513050</v>
      </c>
      <c r="C22" s="5" t="n">
        <v>495331</v>
      </c>
    </row>
    <row r="23" spans="1:4">
      <c r="A23" s="4" t="s">
        <v>165</v>
      </c>
      <c r="B23" s="5" t="n">
        <v>522072</v>
      </c>
      <c r="C23" s="5" t="n">
        <v>498843</v>
      </c>
    </row>
    <row r="24" spans="1:4">
      <c r="A24" s="4" t="s">
        <v>610</v>
      </c>
    </row>
    <row r="25" spans="1:4">
      <c r="A25" s="3" t="s">
        <v>596</v>
      </c>
    </row>
    <row r="26" spans="1:4">
      <c r="A26" s="4" t="s">
        <v>692</v>
      </c>
      <c r="B26" s="5" t="n">
        <v>4707</v>
      </c>
      <c r="C26" s="5" t="n">
        <v>205</v>
      </c>
    </row>
    <row r="27" spans="1:4">
      <c r="A27" s="4" t="s">
        <v>693</v>
      </c>
      <c r="B27" s="5" t="n">
        <v>33159</v>
      </c>
      <c r="C27" s="5" t="n">
        <v>37321</v>
      </c>
    </row>
    <row r="28" spans="1:4">
      <c r="A28" s="4" t="s">
        <v>165</v>
      </c>
      <c r="B28" s="5" t="n">
        <v>37866</v>
      </c>
      <c r="C28" s="5" t="n">
        <v>37526</v>
      </c>
    </row>
    <row r="29" spans="1:4">
      <c r="A29" s="4" t="s">
        <v>611</v>
      </c>
    </row>
    <row r="30" spans="1:4">
      <c r="A30" s="3" t="s">
        <v>596</v>
      </c>
    </row>
    <row r="31" spans="1:4">
      <c r="A31" s="4" t="s">
        <v>692</v>
      </c>
      <c r="B31" s="5" t="n">
        <v>0</v>
      </c>
      <c r="C31" s="5" t="n">
        <v>0</v>
      </c>
    </row>
    <row r="32" spans="1:4">
      <c r="A32" s="4" t="s">
        <v>693</v>
      </c>
      <c r="B32" s="5" t="n">
        <v>6719</v>
      </c>
      <c r="C32" s="5" t="n">
        <v>5970</v>
      </c>
    </row>
    <row r="33" spans="1:4">
      <c r="A33" s="4" t="s">
        <v>165</v>
      </c>
      <c r="B33" s="5" t="n">
        <v>6719</v>
      </c>
      <c r="C33" s="5" t="n">
        <v>5970</v>
      </c>
    </row>
    <row r="34" spans="1:4">
      <c r="A34" s="4" t="s">
        <v>612</v>
      </c>
    </row>
    <row r="35" spans="1:4">
      <c r="A35" s="3" t="s">
        <v>596</v>
      </c>
    </row>
    <row r="36" spans="1:4">
      <c r="A36" s="4" t="s">
        <v>692</v>
      </c>
      <c r="B36" s="5" t="n">
        <v>2432</v>
      </c>
      <c r="C36" s="5" t="n">
        <v>2181</v>
      </c>
    </row>
    <row r="37" spans="1:4">
      <c r="A37" s="4" t="s">
        <v>693</v>
      </c>
      <c r="B37" s="5" t="n">
        <v>283302</v>
      </c>
      <c r="C37" s="5" t="n">
        <v>246579</v>
      </c>
    </row>
    <row r="38" spans="1:4">
      <c r="A38" s="4" t="s">
        <v>165</v>
      </c>
      <c r="B38" s="5" t="n">
        <v>285734</v>
      </c>
      <c r="C38" s="5" t="n">
        <v>248760</v>
      </c>
    </row>
    <row r="39" spans="1:4">
      <c r="A39" s="4" t="s">
        <v>613</v>
      </c>
    </row>
    <row r="40" spans="1:4">
      <c r="A40" s="3" t="s">
        <v>596</v>
      </c>
    </row>
    <row r="41" spans="1:4">
      <c r="A41" s="4" t="s">
        <v>692</v>
      </c>
      <c r="B41" s="5" t="n">
        <v>1612</v>
      </c>
      <c r="C41" s="5" t="n">
        <v>1042</v>
      </c>
    </row>
    <row r="42" spans="1:4">
      <c r="A42" s="4" t="s">
        <v>693</v>
      </c>
      <c r="B42" s="5" t="n">
        <v>175095</v>
      </c>
      <c r="C42" s="5" t="n">
        <v>200153</v>
      </c>
    </row>
    <row r="43" spans="1:4">
      <c r="A43" s="4" t="s">
        <v>165</v>
      </c>
      <c r="B43" s="5" t="n">
        <v>176707</v>
      </c>
      <c r="C43" s="5" t="n">
        <v>201195</v>
      </c>
    </row>
    <row r="44" spans="1:4">
      <c r="A44" s="4" t="s">
        <v>614</v>
      </c>
    </row>
    <row r="45" spans="1:4">
      <c r="A45" s="3" t="s">
        <v>596</v>
      </c>
    </row>
    <row r="46" spans="1:4">
      <c r="A46" s="4" t="s">
        <v>692</v>
      </c>
      <c r="B46" s="5" t="n">
        <v>271</v>
      </c>
      <c r="C46" s="5" t="n">
        <v>84</v>
      </c>
    </row>
    <row r="47" spans="1:4">
      <c r="A47" s="4" t="s">
        <v>693</v>
      </c>
      <c r="B47" s="5" t="n">
        <v>14775</v>
      </c>
      <c r="C47" s="5" t="n">
        <v>5308</v>
      </c>
    </row>
    <row r="48" spans="1:4">
      <c r="A48" s="4" t="s">
        <v>165</v>
      </c>
      <c r="B48" s="5" t="n">
        <v>15046</v>
      </c>
      <c r="C48" s="5" t="n">
        <v>5392</v>
      </c>
    </row>
    <row r="49" spans="1:4">
      <c r="A49" s="4" t="s">
        <v>694</v>
      </c>
    </row>
    <row r="50" spans="1:4">
      <c r="A50" s="3" t="s">
        <v>596</v>
      </c>
    </row>
    <row r="51" spans="1:4">
      <c r="A51" s="4" t="s">
        <v>695</v>
      </c>
      <c r="B51" s="5" t="n">
        <v>624</v>
      </c>
      <c r="C51" s="5" t="n">
        <v>273</v>
      </c>
    </row>
    <row r="52" spans="1:4">
      <c r="A52" s="4" t="s">
        <v>696</v>
      </c>
    </row>
    <row r="53" spans="1:4">
      <c r="A53" s="3" t="s">
        <v>596</v>
      </c>
    </row>
    <row r="54" spans="1:4">
      <c r="A54" s="4" t="s">
        <v>695</v>
      </c>
      <c r="B54" s="5" t="n">
        <v>10</v>
      </c>
      <c r="C54" s="5" t="n">
        <v>1</v>
      </c>
    </row>
    <row r="55" spans="1:4">
      <c r="A55" s="4" t="s">
        <v>697</v>
      </c>
    </row>
    <row r="56" spans="1:4">
      <c r="A56" s="3" t="s">
        <v>596</v>
      </c>
    </row>
    <row r="57" spans="1:4">
      <c r="A57" s="4" t="s">
        <v>695</v>
      </c>
      <c r="B57" s="5" t="n">
        <v>0</v>
      </c>
      <c r="C57" s="5" t="n">
        <v>0</v>
      </c>
    </row>
    <row r="58" spans="1:4">
      <c r="A58" s="4" t="s">
        <v>698</v>
      </c>
    </row>
    <row r="59" spans="1:4">
      <c r="A59" s="3" t="s">
        <v>596</v>
      </c>
    </row>
    <row r="60" spans="1:4">
      <c r="A60" s="4" t="s">
        <v>695</v>
      </c>
      <c r="B60" s="5" t="n">
        <v>394</v>
      </c>
      <c r="C60" s="5" t="n">
        <v>226</v>
      </c>
    </row>
    <row r="61" spans="1:4">
      <c r="A61" s="4" t="s">
        <v>699</v>
      </c>
    </row>
    <row r="62" spans="1:4">
      <c r="A62" s="3" t="s">
        <v>596</v>
      </c>
    </row>
    <row r="63" spans="1:4">
      <c r="A63" s="4" t="s">
        <v>695</v>
      </c>
      <c r="B63" s="5" t="n">
        <v>0</v>
      </c>
      <c r="C63" s="5" t="n">
        <v>0</v>
      </c>
    </row>
    <row r="64" spans="1:4">
      <c r="A64" s="4" t="s">
        <v>700</v>
      </c>
    </row>
    <row r="65" spans="1:4">
      <c r="A65" s="3" t="s">
        <v>596</v>
      </c>
    </row>
    <row r="66" spans="1:4">
      <c r="A66" s="4" t="s">
        <v>695</v>
      </c>
      <c r="B66" s="5" t="n">
        <v>220</v>
      </c>
      <c r="C66" s="5" t="n">
        <v>46</v>
      </c>
    </row>
    <row r="67" spans="1:4">
      <c r="A67" s="4" t="s">
        <v>701</v>
      </c>
    </row>
    <row r="68" spans="1:4">
      <c r="A68" s="3" t="s">
        <v>596</v>
      </c>
    </row>
    <row r="69" spans="1:4">
      <c r="A69" s="4" t="s">
        <v>695</v>
      </c>
      <c r="B69" s="5" t="n">
        <v>117</v>
      </c>
      <c r="C69" s="5" t="n">
        <v>36</v>
      </c>
    </row>
    <row r="70" spans="1:4">
      <c r="A70" s="4" t="s">
        <v>702</v>
      </c>
    </row>
    <row r="71" spans="1:4">
      <c r="A71" s="3" t="s">
        <v>596</v>
      </c>
    </row>
    <row r="72" spans="1:4">
      <c r="A72" s="4" t="s">
        <v>695</v>
      </c>
      <c r="B72" s="5" t="n">
        <v>0</v>
      </c>
      <c r="C72" s="5" t="n">
        <v>0</v>
      </c>
    </row>
    <row r="73" spans="1:4">
      <c r="A73" s="4" t="s">
        <v>703</v>
      </c>
    </row>
    <row r="74" spans="1:4">
      <c r="A74" s="3" t="s">
        <v>596</v>
      </c>
    </row>
    <row r="75" spans="1:4">
      <c r="A75" s="4" t="s">
        <v>695</v>
      </c>
      <c r="B75" s="5" t="n">
        <v>0</v>
      </c>
      <c r="C75" s="5" t="n">
        <v>0</v>
      </c>
    </row>
    <row r="76" spans="1:4">
      <c r="A76" s="4" t="s">
        <v>704</v>
      </c>
    </row>
    <row r="77" spans="1:4">
      <c r="A77" s="3" t="s">
        <v>596</v>
      </c>
    </row>
    <row r="78" spans="1:4">
      <c r="A78" s="4" t="s">
        <v>695</v>
      </c>
      <c r="B78" s="5" t="n">
        <v>101</v>
      </c>
      <c r="C78" s="5" t="n">
        <v>24</v>
      </c>
    </row>
    <row r="79" spans="1:4">
      <c r="A79" s="4" t="s">
        <v>705</v>
      </c>
    </row>
    <row r="80" spans="1:4">
      <c r="A80" s="3" t="s">
        <v>596</v>
      </c>
    </row>
    <row r="81" spans="1:4">
      <c r="A81" s="4" t="s">
        <v>695</v>
      </c>
      <c r="B81" s="5" t="n">
        <v>0</v>
      </c>
      <c r="C81" s="5" t="n">
        <v>0</v>
      </c>
    </row>
    <row r="82" spans="1:4">
      <c r="A82" s="4" t="s">
        <v>706</v>
      </c>
    </row>
    <row r="83" spans="1:4">
      <c r="A83" s="3" t="s">
        <v>596</v>
      </c>
    </row>
    <row r="84" spans="1:4">
      <c r="A84" s="4" t="s">
        <v>695</v>
      </c>
      <c r="B84" s="5" t="n">
        <v>16</v>
      </c>
      <c r="C84" s="5" t="n">
        <v>12</v>
      </c>
    </row>
    <row r="85" spans="1:4">
      <c r="A85" s="4" t="s">
        <v>707</v>
      </c>
    </row>
    <row r="86" spans="1:4">
      <c r="A86" s="3" t="s">
        <v>596</v>
      </c>
    </row>
    <row r="87" spans="1:4">
      <c r="A87" s="4" t="s">
        <v>695</v>
      </c>
      <c r="B87" s="5" t="n">
        <v>145</v>
      </c>
      <c r="C87" s="5" t="n">
        <v>38</v>
      </c>
    </row>
    <row r="88" spans="1:4">
      <c r="A88" s="4" t="s">
        <v>708</v>
      </c>
    </row>
    <row r="89" spans="1:4">
      <c r="A89" s="3" t="s">
        <v>596</v>
      </c>
    </row>
    <row r="90" spans="1:4">
      <c r="A90" s="4" t="s">
        <v>695</v>
      </c>
      <c r="B90" s="5" t="n">
        <v>4</v>
      </c>
      <c r="C90" s="5" t="n">
        <v>0</v>
      </c>
    </row>
    <row r="91" spans="1:4">
      <c r="A91" s="4" t="s">
        <v>709</v>
      </c>
    </row>
    <row r="92" spans="1:4">
      <c r="A92" s="3" t="s">
        <v>596</v>
      </c>
    </row>
    <row r="93" spans="1:4">
      <c r="A93" s="4" t="s">
        <v>695</v>
      </c>
      <c r="B93" s="5" t="n">
        <v>0</v>
      </c>
      <c r="C93" s="5" t="n">
        <v>0</v>
      </c>
    </row>
    <row r="94" spans="1:4">
      <c r="A94" s="4" t="s">
        <v>710</v>
      </c>
    </row>
    <row r="95" spans="1:4">
      <c r="A95" s="3" t="s">
        <v>596</v>
      </c>
    </row>
    <row r="96" spans="1:4">
      <c r="A96" s="4" t="s">
        <v>695</v>
      </c>
      <c r="B96" s="5" t="n">
        <v>119</v>
      </c>
      <c r="C96" s="5" t="n">
        <v>27</v>
      </c>
    </row>
    <row r="97" spans="1:4">
      <c r="A97" s="4" t="s">
        <v>711</v>
      </c>
    </row>
    <row r="98" spans="1:4">
      <c r="A98" s="3" t="s">
        <v>596</v>
      </c>
    </row>
    <row r="99" spans="1:4">
      <c r="A99" s="4" t="s">
        <v>695</v>
      </c>
      <c r="B99" s="5" t="n">
        <v>0</v>
      </c>
      <c r="C99" s="5" t="n">
        <v>0</v>
      </c>
    </row>
    <row r="100" spans="1:4">
      <c r="A100" s="4" t="s">
        <v>712</v>
      </c>
    </row>
    <row r="101" spans="1:4">
      <c r="A101" s="3" t="s">
        <v>596</v>
      </c>
    </row>
    <row r="102" spans="1:4">
      <c r="A102" s="4" t="s">
        <v>695</v>
      </c>
      <c r="B102" s="5" t="n">
        <v>22</v>
      </c>
      <c r="C102" s="5" t="n">
        <v>11</v>
      </c>
    </row>
    <row r="103" spans="1:4">
      <c r="A103" s="4" t="s">
        <v>713</v>
      </c>
    </row>
    <row r="104" spans="1:4">
      <c r="A104" s="3" t="s">
        <v>596</v>
      </c>
    </row>
    <row r="105" spans="1:4">
      <c r="A105" s="4" t="s">
        <v>695</v>
      </c>
      <c r="B105" s="5" t="n">
        <v>8136</v>
      </c>
      <c r="C105" s="5" t="n">
        <v>3165</v>
      </c>
    </row>
    <row r="106" spans="1:4">
      <c r="A106" s="4" t="s">
        <v>714</v>
      </c>
    </row>
    <row r="107" spans="1:4">
      <c r="A107" s="3" t="s">
        <v>596</v>
      </c>
    </row>
    <row r="108" spans="1:4">
      <c r="A108" s="4" t="s">
        <v>695</v>
      </c>
      <c r="B108" s="5" t="n">
        <v>4693</v>
      </c>
      <c r="C108" s="5" t="n">
        <v>204</v>
      </c>
    </row>
    <row r="109" spans="1:4">
      <c r="A109" s="4" t="s">
        <v>715</v>
      </c>
    </row>
    <row r="110" spans="1:4">
      <c r="A110" s="3" t="s">
        <v>596</v>
      </c>
    </row>
    <row r="111" spans="1:4">
      <c r="A111" s="4" t="s">
        <v>695</v>
      </c>
      <c r="B111" s="5" t="n">
        <v>0</v>
      </c>
      <c r="C111" s="5" t="n">
        <v>0</v>
      </c>
    </row>
    <row r="112" spans="1:4">
      <c r="A112" s="4" t="s">
        <v>716</v>
      </c>
    </row>
    <row r="113" spans="1:4">
      <c r="A113" s="3" t="s">
        <v>596</v>
      </c>
    </row>
    <row r="114" spans="1:4">
      <c r="A114" s="4" t="s">
        <v>695</v>
      </c>
      <c r="B114" s="5" t="n">
        <v>1818</v>
      </c>
      <c r="C114" s="5" t="n">
        <v>1904</v>
      </c>
    </row>
    <row r="115" spans="1:4">
      <c r="A115" s="4" t="s">
        <v>717</v>
      </c>
    </row>
    <row r="116" spans="1:4">
      <c r="A116" s="3" t="s">
        <v>596</v>
      </c>
    </row>
    <row r="117" spans="1:4">
      <c r="A117" s="4" t="s">
        <v>695</v>
      </c>
      <c r="B117" s="5" t="n">
        <v>1612</v>
      </c>
      <c r="C117" s="5" t="n">
        <v>1042</v>
      </c>
    </row>
    <row r="118" spans="1:4">
      <c r="A118" s="4" t="s">
        <v>718</v>
      </c>
    </row>
    <row r="119" spans="1:4">
      <c r="A119" s="3" t="s">
        <v>596</v>
      </c>
    </row>
    <row r="120" spans="1:4">
      <c r="A120" s="4" t="s">
        <v>695</v>
      </c>
      <c r="B120" s="5" t="n">
        <v>13</v>
      </c>
      <c r="C120" s="5" t="n">
        <v>15</v>
      </c>
    </row>
    <row r="121" spans="1:4">
      <c r="A121" s="4" t="s">
        <v>603</v>
      </c>
    </row>
    <row r="122" spans="1:4">
      <c r="A122" s="3" t="s">
        <v>596</v>
      </c>
    </row>
    <row r="123" spans="1:4">
      <c r="A123" s="4" t="s">
        <v>692</v>
      </c>
      <c r="B123" s="5" t="n">
        <v>32720</v>
      </c>
      <c r="C123" s="5" t="n">
        <v>30100</v>
      </c>
    </row>
    <row r="124" spans="1:4">
      <c r="A124" s="4" t="s">
        <v>693</v>
      </c>
      <c r="B124" s="5" t="n">
        <v>5544769</v>
      </c>
      <c r="C124" s="5" t="n">
        <v>5245196</v>
      </c>
    </row>
    <row r="125" spans="1:4">
      <c r="A125" s="4" t="s">
        <v>165</v>
      </c>
      <c r="B125" s="5" t="n">
        <v>5577489</v>
      </c>
      <c r="C125" s="5" t="n">
        <v>5275296</v>
      </c>
    </row>
    <row r="126" spans="1:4">
      <c r="A126" s="4" t="s">
        <v>604</v>
      </c>
    </row>
    <row r="127" spans="1:4">
      <c r="A127" s="3" t="s">
        <v>596</v>
      </c>
    </row>
    <row r="128" spans="1:4">
      <c r="A128" s="4" t="s">
        <v>692</v>
      </c>
      <c r="B128" s="5" t="n">
        <v>5344</v>
      </c>
      <c r="C128" s="5" t="n">
        <v>10692</v>
      </c>
    </row>
    <row r="129" spans="1:4">
      <c r="A129" s="4" t="s">
        <v>693</v>
      </c>
      <c r="B129" s="5" t="n">
        <v>1167726</v>
      </c>
      <c r="C129" s="5" t="n">
        <v>1090255</v>
      </c>
    </row>
    <row r="130" spans="1:4">
      <c r="A130" s="4" t="s">
        <v>165</v>
      </c>
      <c r="B130" s="5" t="n">
        <v>1173070</v>
      </c>
      <c r="C130" s="5" t="n">
        <v>1100947</v>
      </c>
    </row>
    <row r="131" spans="1:4">
      <c r="A131" s="4" t="s">
        <v>605</v>
      </c>
    </row>
    <row r="132" spans="1:4">
      <c r="A132" s="3" t="s">
        <v>596</v>
      </c>
    </row>
    <row r="133" spans="1:4">
      <c r="A133" s="4" t="s">
        <v>692</v>
      </c>
      <c r="B133" s="5" t="n">
        <v>0</v>
      </c>
      <c r="C133" s="5" t="n">
        <v>212</v>
      </c>
    </row>
    <row r="134" spans="1:4">
      <c r="A134" s="4" t="s">
        <v>693</v>
      </c>
      <c r="B134" s="5" t="n">
        <v>413562</v>
      </c>
      <c r="C134" s="5" t="n">
        <v>352796</v>
      </c>
    </row>
    <row r="135" spans="1:4">
      <c r="A135" s="4" t="s">
        <v>165</v>
      </c>
      <c r="B135" s="5" t="n">
        <v>413562</v>
      </c>
      <c r="C135" s="5" t="n">
        <v>353008</v>
      </c>
    </row>
    <row r="136" spans="1:4">
      <c r="A136" s="4" t="s">
        <v>606</v>
      </c>
    </row>
    <row r="137" spans="1:4">
      <c r="A137" s="3" t="s">
        <v>596</v>
      </c>
    </row>
    <row r="138" spans="1:4">
      <c r="A138" s="4" t="s">
        <v>692</v>
      </c>
      <c r="B138" s="5" t="n">
        <v>13594</v>
      </c>
      <c r="C138" s="5" t="n">
        <v>11435</v>
      </c>
    </row>
    <row r="139" spans="1:4">
      <c r="A139" s="4" t="s">
        <v>693</v>
      </c>
      <c r="B139" s="5" t="n">
        <v>1366892</v>
      </c>
      <c r="C139" s="5" t="n">
        <v>1302210</v>
      </c>
    </row>
    <row r="140" spans="1:4">
      <c r="A140" s="4" t="s">
        <v>165</v>
      </c>
      <c r="B140" s="5" t="n">
        <v>1380486</v>
      </c>
      <c r="C140" s="5" t="n">
        <v>1313645</v>
      </c>
    </row>
    <row r="141" spans="1:4">
      <c r="A141" s="4" t="s">
        <v>607</v>
      </c>
    </row>
    <row r="142" spans="1:4">
      <c r="A142" s="3" t="s">
        <v>596</v>
      </c>
    </row>
    <row r="143" spans="1:4">
      <c r="A143" s="4" t="s">
        <v>692</v>
      </c>
      <c r="B143" s="5" t="n">
        <v>8770</v>
      </c>
      <c r="C143" s="5" t="n">
        <v>3998</v>
      </c>
    </row>
    <row r="144" spans="1:4">
      <c r="A144" s="4" t="s">
        <v>693</v>
      </c>
      <c r="B144" s="5" t="n">
        <v>1938763</v>
      </c>
      <c r="C144" s="5" t="n">
        <v>1918351</v>
      </c>
    </row>
    <row r="145" spans="1:4">
      <c r="A145" s="4" t="s">
        <v>165</v>
      </c>
      <c r="B145" s="5" t="n">
        <v>1947533</v>
      </c>
      <c r="C145" s="5" t="n">
        <v>1922349</v>
      </c>
    </row>
    <row r="146" spans="1:4">
      <c r="A146" s="4" t="s">
        <v>608</v>
      </c>
    </row>
    <row r="147" spans="1:4">
      <c r="A147" s="3" t="s">
        <v>596</v>
      </c>
    </row>
    <row r="148" spans="1:4">
      <c r="A148" s="4" t="s">
        <v>692</v>
      </c>
      <c r="B148" s="5" t="n">
        <v>5012</v>
      </c>
      <c r="C148" s="5" t="n">
        <v>3763</v>
      </c>
    </row>
    <row r="149" spans="1:4">
      <c r="A149" s="4" t="s">
        <v>693</v>
      </c>
      <c r="B149" s="5" t="n">
        <v>657826</v>
      </c>
      <c r="C149" s="5" t="n">
        <v>581584</v>
      </c>
    </row>
    <row r="150" spans="1:4">
      <c r="A150" s="4" t="s">
        <v>165</v>
      </c>
      <c r="B150" s="5" t="n">
        <v>662838</v>
      </c>
      <c r="C150" s="5" t="n">
        <v>585347</v>
      </c>
    </row>
    <row r="151" spans="1:4">
      <c r="A151" s="4" t="s">
        <v>719</v>
      </c>
    </row>
    <row r="152" spans="1:4">
      <c r="A152" s="3" t="s">
        <v>596</v>
      </c>
    </row>
    <row r="153" spans="1:4">
      <c r="A153" s="4" t="s">
        <v>695</v>
      </c>
      <c r="B153" s="5" t="n">
        <v>8682</v>
      </c>
      <c r="C153" s="5" t="n">
        <v>6893</v>
      </c>
    </row>
    <row r="154" spans="1:4">
      <c r="A154" s="4" t="s">
        <v>720</v>
      </c>
    </row>
    <row r="155" spans="1:4">
      <c r="A155" s="3" t="s">
        <v>596</v>
      </c>
    </row>
    <row r="156" spans="1:4">
      <c r="A156" s="4" t="s">
        <v>695</v>
      </c>
      <c r="B156" s="5" t="n">
        <v>165</v>
      </c>
      <c r="C156" s="5" t="n">
        <v>130</v>
      </c>
    </row>
    <row r="157" spans="1:4">
      <c r="A157" s="4" t="s">
        <v>721</v>
      </c>
    </row>
    <row r="158" spans="1:4">
      <c r="A158" s="3" t="s">
        <v>596</v>
      </c>
    </row>
    <row r="159" spans="1:4">
      <c r="A159" s="4" t="s">
        <v>695</v>
      </c>
      <c r="B159" s="5" t="n">
        <v>0</v>
      </c>
      <c r="C159" s="5" t="n">
        <v>212</v>
      </c>
    </row>
    <row r="160" spans="1:4">
      <c r="A160" s="4" t="s">
        <v>722</v>
      </c>
    </row>
    <row r="161" spans="1:4">
      <c r="A161" s="3" t="s">
        <v>596</v>
      </c>
    </row>
    <row r="162" spans="1:4">
      <c r="A162" s="4" t="s">
        <v>695</v>
      </c>
      <c r="B162" s="5" t="n">
        <v>4756</v>
      </c>
      <c r="C162" s="5" t="n">
        <v>3697</v>
      </c>
    </row>
    <row r="163" spans="1:4">
      <c r="A163" s="4" t="s">
        <v>723</v>
      </c>
    </row>
    <row r="164" spans="1:4">
      <c r="A164" s="3" t="s">
        <v>596</v>
      </c>
    </row>
    <row r="165" spans="1:4">
      <c r="A165" s="4" t="s">
        <v>695</v>
      </c>
      <c r="B165" s="5" t="n">
        <v>671</v>
      </c>
      <c r="C165" s="5" t="n">
        <v>492</v>
      </c>
    </row>
    <row r="166" spans="1:4">
      <c r="A166" s="4" t="s">
        <v>724</v>
      </c>
    </row>
    <row r="167" spans="1:4">
      <c r="A167" s="3" t="s">
        <v>596</v>
      </c>
    </row>
    <row r="168" spans="1:4">
      <c r="A168" s="4" t="s">
        <v>695</v>
      </c>
      <c r="B168" s="5" t="n">
        <v>3090</v>
      </c>
      <c r="C168" s="5" t="n">
        <v>2362</v>
      </c>
    </row>
    <row r="169" spans="1:4">
      <c r="A169" s="4" t="s">
        <v>725</v>
      </c>
    </row>
    <row r="170" spans="1:4">
      <c r="A170" s="3" t="s">
        <v>596</v>
      </c>
    </row>
    <row r="171" spans="1:4">
      <c r="A171" s="4" t="s">
        <v>695</v>
      </c>
      <c r="B171" s="5" t="n">
        <v>2964</v>
      </c>
      <c r="C171" s="5" t="n">
        <v>1558</v>
      </c>
    </row>
    <row r="172" spans="1:4">
      <c r="A172" s="4" t="s">
        <v>726</v>
      </c>
    </row>
    <row r="173" spans="1:4">
      <c r="A173" s="3" t="s">
        <v>596</v>
      </c>
    </row>
    <row r="174" spans="1:4">
      <c r="A174" s="4" t="s">
        <v>695</v>
      </c>
      <c r="B174" s="5" t="n">
        <v>345</v>
      </c>
      <c r="C174" s="5" t="n">
        <v>247</v>
      </c>
    </row>
    <row r="175" spans="1:4">
      <c r="A175" s="4" t="s">
        <v>727</v>
      </c>
    </row>
    <row r="176" spans="1:4">
      <c r="A176" s="3" t="s">
        <v>596</v>
      </c>
    </row>
    <row r="177" spans="1:4">
      <c r="A177" s="4" t="s">
        <v>695</v>
      </c>
      <c r="B177" s="5" t="n">
        <v>0</v>
      </c>
      <c r="C177" s="5" t="n">
        <v>0</v>
      </c>
    </row>
    <row r="178" spans="1:4">
      <c r="A178" s="4" t="s">
        <v>728</v>
      </c>
    </row>
    <row r="179" spans="1:4">
      <c r="A179" s="3" t="s">
        <v>596</v>
      </c>
    </row>
    <row r="180" spans="1:4">
      <c r="A180" s="4" t="s">
        <v>695</v>
      </c>
      <c r="B180" s="5" t="n">
        <v>1438</v>
      </c>
      <c r="C180" s="5" t="n">
        <v>710</v>
      </c>
    </row>
    <row r="181" spans="1:4">
      <c r="A181" s="4" t="s">
        <v>729</v>
      </c>
    </row>
    <row r="182" spans="1:4">
      <c r="A182" s="3" t="s">
        <v>596</v>
      </c>
    </row>
    <row r="183" spans="1:4">
      <c r="A183" s="4" t="s">
        <v>695</v>
      </c>
      <c r="B183" s="5" t="n">
        <v>406</v>
      </c>
      <c r="C183" s="5" t="n">
        <v>69</v>
      </c>
    </row>
    <row r="184" spans="1:4">
      <c r="A184" s="4" t="s">
        <v>730</v>
      </c>
    </row>
    <row r="185" spans="1:4">
      <c r="A185" s="3" t="s">
        <v>596</v>
      </c>
    </row>
    <row r="186" spans="1:4">
      <c r="A186" s="4" t="s">
        <v>695</v>
      </c>
      <c r="B186" s="5" t="n">
        <v>775</v>
      </c>
      <c r="C186" s="5" t="n">
        <v>532</v>
      </c>
    </row>
    <row r="187" spans="1:4">
      <c r="A187" s="4" t="s">
        <v>731</v>
      </c>
    </row>
    <row r="188" spans="1:4">
      <c r="A188" s="3" t="s">
        <v>596</v>
      </c>
    </row>
    <row r="189" spans="1:4">
      <c r="A189" s="4" t="s">
        <v>695</v>
      </c>
      <c r="B189" s="5" t="n">
        <v>1909</v>
      </c>
      <c r="C189" s="5" t="n">
        <v>1544</v>
      </c>
    </row>
    <row r="190" spans="1:4">
      <c r="A190" s="4" t="s">
        <v>732</v>
      </c>
    </row>
    <row r="191" spans="1:4">
      <c r="A191" s="3" t="s">
        <v>596</v>
      </c>
    </row>
    <row r="192" spans="1:4">
      <c r="A192" s="4" t="s">
        <v>695</v>
      </c>
      <c r="B192" s="5" t="n">
        <v>26</v>
      </c>
      <c r="C192" s="5" t="n">
        <v>92</v>
      </c>
    </row>
    <row r="193" spans="1:4">
      <c r="A193" s="4" t="s">
        <v>733</v>
      </c>
    </row>
    <row r="194" spans="1:4">
      <c r="A194" s="3" t="s">
        <v>596</v>
      </c>
    </row>
    <row r="195" spans="1:4">
      <c r="A195" s="4" t="s">
        <v>695</v>
      </c>
      <c r="B195" s="5" t="n">
        <v>0</v>
      </c>
      <c r="C195" s="5" t="n">
        <v>0</v>
      </c>
    </row>
    <row r="196" spans="1:4">
      <c r="A196" s="4" t="s">
        <v>734</v>
      </c>
    </row>
    <row r="197" spans="1:4">
      <c r="A197" s="3" t="s">
        <v>596</v>
      </c>
    </row>
    <row r="198" spans="1:4">
      <c r="A198" s="4" t="s">
        <v>695</v>
      </c>
      <c r="B198" s="5" t="n">
        <v>935</v>
      </c>
      <c r="C198" s="5" t="n">
        <v>790</v>
      </c>
    </row>
    <row r="199" spans="1:4">
      <c r="A199" s="4" t="s">
        <v>735</v>
      </c>
    </row>
    <row r="200" spans="1:4">
      <c r="A200" s="3" t="s">
        <v>596</v>
      </c>
    </row>
    <row r="201" spans="1:4">
      <c r="A201" s="4" t="s">
        <v>695</v>
      </c>
      <c r="B201" s="5" t="n">
        <v>103</v>
      </c>
      <c r="C201" s="5" t="n">
        <v>0</v>
      </c>
    </row>
    <row r="202" spans="1:4">
      <c r="A202" s="4" t="s">
        <v>736</v>
      </c>
    </row>
    <row r="203" spans="1:4">
      <c r="A203" s="3" t="s">
        <v>596</v>
      </c>
    </row>
    <row r="204" spans="1:4">
      <c r="A204" s="4" t="s">
        <v>695</v>
      </c>
      <c r="B204" s="5" t="n">
        <v>845</v>
      </c>
      <c r="C204" s="5" t="n">
        <v>662</v>
      </c>
    </row>
    <row r="205" spans="1:4">
      <c r="A205" s="4" t="s">
        <v>737</v>
      </c>
    </row>
    <row r="206" spans="1:4">
      <c r="A206" s="3" t="s">
        <v>596</v>
      </c>
    </row>
    <row r="207" spans="1:4">
      <c r="A207" s="4" t="s">
        <v>695</v>
      </c>
      <c r="B207" s="5" t="n">
        <v>19165</v>
      </c>
      <c r="C207" s="5" t="n">
        <v>20105</v>
      </c>
    </row>
    <row r="208" spans="1:4">
      <c r="A208" s="4" t="s">
        <v>738</v>
      </c>
    </row>
    <row r="209" spans="1:4">
      <c r="A209" s="3" t="s">
        <v>596</v>
      </c>
    </row>
    <row r="210" spans="1:4">
      <c r="A210" s="4" t="s">
        <v>695</v>
      </c>
      <c r="B210" s="5" t="n">
        <v>4808</v>
      </c>
      <c r="C210" s="5" t="n">
        <v>10223</v>
      </c>
    </row>
    <row r="211" spans="1:4">
      <c r="A211" s="4" t="s">
        <v>739</v>
      </c>
    </row>
    <row r="212" spans="1:4">
      <c r="A212" s="3" t="s">
        <v>596</v>
      </c>
    </row>
    <row r="213" spans="1:4">
      <c r="A213" s="4" t="s">
        <v>695</v>
      </c>
      <c r="B213" s="5" t="n">
        <v>0</v>
      </c>
      <c r="C213" s="5" t="n">
        <v>0</v>
      </c>
    </row>
    <row r="214" spans="1:4">
      <c r="A214" s="4" t="s">
        <v>740</v>
      </c>
    </row>
    <row r="215" spans="1:4">
      <c r="A215" s="3" t="s">
        <v>596</v>
      </c>
    </row>
    <row r="216" spans="1:4">
      <c r="A216" s="4" t="s">
        <v>695</v>
      </c>
      <c r="B216" s="5" t="n">
        <v>6465</v>
      </c>
      <c r="C216" s="5" t="n">
        <v>6238</v>
      </c>
    </row>
    <row r="217" spans="1:4">
      <c r="A217" s="4" t="s">
        <v>741</v>
      </c>
    </row>
    <row r="218" spans="1:4">
      <c r="A218" s="3" t="s">
        <v>596</v>
      </c>
    </row>
    <row r="219" spans="1:4">
      <c r="A219" s="4" t="s">
        <v>695</v>
      </c>
      <c r="B219" s="5" t="n">
        <v>7590</v>
      </c>
      <c r="C219" s="5" t="n">
        <v>3437</v>
      </c>
    </row>
    <row r="220" spans="1:4">
      <c r="A220" s="4" t="s">
        <v>742</v>
      </c>
    </row>
    <row r="221" spans="1:4">
      <c r="A221" s="3" t="s">
        <v>596</v>
      </c>
    </row>
    <row r="222" spans="1:4">
      <c r="A222" s="4" t="s">
        <v>695</v>
      </c>
      <c r="B222" s="6" t="n">
        <v>302</v>
      </c>
      <c r="C222" s="6" t="n">
        <v>2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3</v>
      </c>
      <c r="B1" s="2" t="s">
        <v>97</v>
      </c>
      <c r="D1" s="2" t="s">
        <v>1</v>
      </c>
    </row>
    <row r="2" spans="1:6">
      <c r="B2" s="2" t="s">
        <v>2</v>
      </c>
      <c r="C2" s="2" t="s">
        <v>98</v>
      </c>
      <c r="D2" s="2" t="s">
        <v>2</v>
      </c>
      <c r="E2" s="2" t="s">
        <v>98</v>
      </c>
      <c r="F2" s="2" t="s">
        <v>47</v>
      </c>
    </row>
    <row r="3" spans="1:6">
      <c r="A3" s="4" t="s">
        <v>609</v>
      </c>
    </row>
    <row r="4" spans="1:6">
      <c r="A4" s="3" t="s">
        <v>744</v>
      </c>
    </row>
    <row r="5" spans="1:6">
      <c r="A5" s="4" t="s">
        <v>745</v>
      </c>
      <c r="B5" s="6" t="n">
        <v>7481</v>
      </c>
      <c r="C5" s="6" t="n">
        <v>4585</v>
      </c>
      <c r="D5" s="6" t="n">
        <v>5031</v>
      </c>
      <c r="E5" s="6" t="n">
        <v>3614</v>
      </c>
    </row>
    <row r="6" spans="1:6">
      <c r="A6" s="4" t="s">
        <v>746</v>
      </c>
      <c r="B6" s="5" t="n">
        <v>1</v>
      </c>
      <c r="C6" s="5" t="n">
        <v>12</v>
      </c>
      <c r="D6" s="5" t="n">
        <v>24</v>
      </c>
      <c r="E6" s="5" t="n">
        <v>13</v>
      </c>
    </row>
    <row r="7" spans="1:6">
      <c r="A7" s="4" t="s">
        <v>747</v>
      </c>
      <c r="B7" s="5" t="n">
        <v>19</v>
      </c>
      <c r="D7" s="5" t="n">
        <v>19</v>
      </c>
      <c r="F7" s="6" t="n">
        <v>131</v>
      </c>
    </row>
    <row r="8" spans="1:6">
      <c r="A8" s="4" t="s">
        <v>748</v>
      </c>
      <c r="B8" s="5" t="n">
        <v>8289</v>
      </c>
      <c r="D8" s="5" t="n">
        <v>8289</v>
      </c>
      <c r="F8" s="5" t="n">
        <v>3292</v>
      </c>
    </row>
    <row r="9" spans="1:6">
      <c r="A9" s="4" t="s">
        <v>749</v>
      </c>
      <c r="B9" s="5" t="n">
        <v>10153</v>
      </c>
      <c r="D9" s="5" t="n">
        <v>10153</v>
      </c>
      <c r="F9" s="5" t="n">
        <v>4877</v>
      </c>
    </row>
    <row r="10" spans="1:6">
      <c r="A10" s="4" t="s">
        <v>750</v>
      </c>
    </row>
    <row r="11" spans="1:6">
      <c r="A11" s="3" t="s">
        <v>744</v>
      </c>
    </row>
    <row r="12" spans="1:6">
      <c r="A12" s="4" t="s">
        <v>745</v>
      </c>
      <c r="B12" s="5" t="n">
        <v>0</v>
      </c>
      <c r="C12" s="5" t="n">
        <v>0</v>
      </c>
      <c r="D12" s="5" t="n">
        <v>0</v>
      </c>
      <c r="E12" s="5" t="n">
        <v>0</v>
      </c>
    </row>
    <row r="13" spans="1:6">
      <c r="A13" s="4" t="s">
        <v>746</v>
      </c>
      <c r="B13" s="5" t="n">
        <v>0</v>
      </c>
      <c r="C13" s="5" t="n">
        <v>0</v>
      </c>
      <c r="D13" s="5" t="n">
        <v>0</v>
      </c>
      <c r="E13" s="5" t="n">
        <v>0</v>
      </c>
    </row>
    <row r="14" spans="1:6">
      <c r="A14" s="4" t="s">
        <v>747</v>
      </c>
      <c r="B14" s="5" t="n">
        <v>0</v>
      </c>
      <c r="D14" s="5" t="n">
        <v>0</v>
      </c>
      <c r="F14" s="5" t="n">
        <v>131</v>
      </c>
    </row>
    <row r="15" spans="1:6">
      <c r="A15" s="4" t="s">
        <v>748</v>
      </c>
      <c r="B15" s="5" t="n">
        <v>0</v>
      </c>
      <c r="D15" s="5" t="n">
        <v>0</v>
      </c>
      <c r="F15" s="5" t="n">
        <v>131</v>
      </c>
    </row>
    <row r="16" spans="1:6">
      <c r="A16" s="4" t="s">
        <v>749</v>
      </c>
      <c r="B16" s="5" t="n">
        <v>0</v>
      </c>
      <c r="D16" s="5" t="n">
        <v>0</v>
      </c>
      <c r="F16" s="5" t="n">
        <v>131</v>
      </c>
    </row>
    <row r="17" spans="1:6">
      <c r="A17" s="4" t="s">
        <v>751</v>
      </c>
    </row>
    <row r="18" spans="1:6">
      <c r="A18" s="3" t="s">
        <v>744</v>
      </c>
    </row>
    <row r="19" spans="1:6">
      <c r="A19" s="4" t="s">
        <v>745</v>
      </c>
      <c r="B19" s="5" t="n">
        <v>4697</v>
      </c>
      <c r="C19" s="5" t="n">
        <v>73</v>
      </c>
      <c r="D19" s="5" t="n">
        <v>2255</v>
      </c>
      <c r="E19" s="5" t="n">
        <v>261</v>
      </c>
    </row>
    <row r="20" spans="1:6">
      <c r="A20" s="4" t="s">
        <v>746</v>
      </c>
      <c r="B20" s="5" t="n">
        <v>0</v>
      </c>
      <c r="C20" s="5" t="n">
        <v>10</v>
      </c>
      <c r="D20" s="5" t="n">
        <v>0</v>
      </c>
      <c r="E20" s="5" t="n">
        <v>10</v>
      </c>
    </row>
    <row r="21" spans="1:6">
      <c r="A21" s="4" t="s">
        <v>748</v>
      </c>
      <c r="B21" s="5" t="n">
        <v>4693</v>
      </c>
      <c r="D21" s="5" t="n">
        <v>4693</v>
      </c>
      <c r="F21" s="5" t="n">
        <v>73</v>
      </c>
    </row>
    <row r="22" spans="1:6">
      <c r="A22" s="4" t="s">
        <v>749</v>
      </c>
      <c r="B22" s="5" t="n">
        <v>4717</v>
      </c>
      <c r="D22" s="5" t="n">
        <v>4717</v>
      </c>
      <c r="F22" s="5" t="n">
        <v>73</v>
      </c>
    </row>
    <row r="23" spans="1:6">
      <c r="A23" s="4" t="s">
        <v>752</v>
      </c>
    </row>
    <row r="24" spans="1:6">
      <c r="A24" s="3" t="s">
        <v>744</v>
      </c>
    </row>
    <row r="25" spans="1:6">
      <c r="A25" s="4" t="s">
        <v>745</v>
      </c>
      <c r="B25" s="5" t="n">
        <v>0</v>
      </c>
      <c r="C25" s="5" t="n">
        <v>0</v>
      </c>
      <c r="D25" s="5" t="n">
        <v>0</v>
      </c>
      <c r="E25" s="5" t="n">
        <v>0</v>
      </c>
    </row>
    <row r="26" spans="1:6">
      <c r="A26" s="4" t="s">
        <v>746</v>
      </c>
      <c r="B26" s="5" t="n">
        <v>0</v>
      </c>
      <c r="C26" s="5" t="n">
        <v>0</v>
      </c>
      <c r="D26" s="5" t="n">
        <v>0</v>
      </c>
      <c r="E26" s="5" t="n">
        <v>0</v>
      </c>
    </row>
    <row r="27" spans="1:6">
      <c r="A27" s="4" t="s">
        <v>748</v>
      </c>
      <c r="B27" s="5" t="n">
        <v>0</v>
      </c>
      <c r="D27" s="5" t="n">
        <v>0</v>
      </c>
      <c r="F27" s="5" t="n">
        <v>0</v>
      </c>
    </row>
    <row r="28" spans="1:6">
      <c r="A28" s="4" t="s">
        <v>749</v>
      </c>
      <c r="B28" s="5" t="n">
        <v>0</v>
      </c>
      <c r="D28" s="5" t="n">
        <v>0</v>
      </c>
      <c r="F28" s="5" t="n">
        <v>0</v>
      </c>
    </row>
    <row r="29" spans="1:6">
      <c r="A29" s="4" t="s">
        <v>753</v>
      </c>
    </row>
    <row r="30" spans="1:6">
      <c r="A30" s="3" t="s">
        <v>744</v>
      </c>
    </row>
    <row r="31" spans="1:6">
      <c r="A31" s="4" t="s">
        <v>745</v>
      </c>
      <c r="B31" s="5" t="n">
        <v>1950</v>
      </c>
      <c r="C31" s="5" t="n">
        <v>2541</v>
      </c>
      <c r="D31" s="5" t="n">
        <v>1966</v>
      </c>
      <c r="E31" s="5" t="n">
        <v>1779</v>
      </c>
    </row>
    <row r="32" spans="1:6">
      <c r="A32" s="4" t="s">
        <v>746</v>
      </c>
      <c r="B32" s="5" t="n">
        <v>1</v>
      </c>
      <c r="C32" s="5" t="n">
        <v>2</v>
      </c>
      <c r="D32" s="5" t="n">
        <v>6</v>
      </c>
      <c r="E32" s="5" t="n">
        <v>3</v>
      </c>
    </row>
    <row r="33" spans="1:6">
      <c r="A33" s="4" t="s">
        <v>748</v>
      </c>
      <c r="B33" s="5" t="n">
        <v>1971</v>
      </c>
      <c r="D33" s="5" t="n">
        <v>1971</v>
      </c>
      <c r="F33" s="5" t="n">
        <v>2031</v>
      </c>
    </row>
    <row r="34" spans="1:6">
      <c r="A34" s="4" t="s">
        <v>749</v>
      </c>
      <c r="B34" s="5" t="n">
        <v>2413</v>
      </c>
      <c r="D34" s="5" t="n">
        <v>2413</v>
      </c>
      <c r="F34" s="5" t="n">
        <v>2604</v>
      </c>
    </row>
    <row r="35" spans="1:6">
      <c r="A35" s="4" t="s">
        <v>754</v>
      </c>
    </row>
    <row r="36" spans="1:6">
      <c r="A36" s="3" t="s">
        <v>744</v>
      </c>
    </row>
    <row r="37" spans="1:6">
      <c r="A37" s="4" t="s">
        <v>745</v>
      </c>
      <c r="B37" s="5" t="n">
        <v>666</v>
      </c>
      <c r="C37" s="5" t="n">
        <v>1955</v>
      </c>
      <c r="D37" s="5" t="n">
        <v>636</v>
      </c>
      <c r="E37" s="5" t="n">
        <v>1558</v>
      </c>
    </row>
    <row r="38" spans="1:6">
      <c r="A38" s="4" t="s">
        <v>746</v>
      </c>
      <c r="B38" s="5" t="n">
        <v>0</v>
      </c>
      <c r="C38" s="5" t="n">
        <v>0</v>
      </c>
      <c r="D38" s="5" t="n">
        <v>18</v>
      </c>
      <c r="E38" s="5" t="n">
        <v>0</v>
      </c>
    </row>
    <row r="39" spans="1:6">
      <c r="A39" s="4" t="s">
        <v>748</v>
      </c>
      <c r="B39" s="5" t="n">
        <v>1459</v>
      </c>
      <c r="D39" s="5" t="n">
        <v>1459</v>
      </c>
      <c r="F39" s="5" t="n">
        <v>1042</v>
      </c>
    </row>
    <row r="40" spans="1:6">
      <c r="A40" s="4" t="s">
        <v>749</v>
      </c>
      <c r="B40" s="5" t="n">
        <v>2843</v>
      </c>
      <c r="D40" s="5" t="n">
        <v>2843</v>
      </c>
      <c r="F40" s="5" t="n">
        <v>2052</v>
      </c>
    </row>
    <row r="41" spans="1:6">
      <c r="A41" s="4" t="s">
        <v>755</v>
      </c>
    </row>
    <row r="42" spans="1:6">
      <c r="A42" s="3" t="s">
        <v>744</v>
      </c>
    </row>
    <row r="43" spans="1:6">
      <c r="A43" s="4" t="s">
        <v>745</v>
      </c>
      <c r="B43" s="5" t="n">
        <v>13</v>
      </c>
      <c r="C43" s="5" t="n">
        <v>16</v>
      </c>
      <c r="D43" s="5" t="n">
        <v>14</v>
      </c>
      <c r="E43" s="5" t="n">
        <v>16</v>
      </c>
    </row>
    <row r="44" spans="1:6">
      <c r="A44" s="4" t="s">
        <v>746</v>
      </c>
      <c r="B44" s="5" t="n">
        <v>0</v>
      </c>
      <c r="C44" s="5" t="n">
        <v>0</v>
      </c>
      <c r="D44" s="5" t="n">
        <v>0</v>
      </c>
      <c r="E44" s="5" t="n">
        <v>0</v>
      </c>
    </row>
    <row r="45" spans="1:6">
      <c r="A45" s="4" t="s">
        <v>748</v>
      </c>
      <c r="B45" s="5" t="n">
        <v>13</v>
      </c>
      <c r="D45" s="5" t="n">
        <v>13</v>
      </c>
      <c r="F45" s="5" t="n">
        <v>15</v>
      </c>
    </row>
    <row r="46" spans="1:6">
      <c r="A46" s="4" t="s">
        <v>749</v>
      </c>
      <c r="B46" s="5" t="n">
        <v>15</v>
      </c>
      <c r="D46" s="5" t="n">
        <v>15</v>
      </c>
      <c r="F46" s="5" t="n">
        <v>17</v>
      </c>
    </row>
    <row r="47" spans="1:6">
      <c r="A47" s="4" t="s">
        <v>756</v>
      </c>
    </row>
    <row r="48" spans="1:6">
      <c r="A48" s="3" t="s">
        <v>744</v>
      </c>
    </row>
    <row r="49" spans="1:6">
      <c r="A49" s="4" t="s">
        <v>745</v>
      </c>
      <c r="B49" s="5" t="n">
        <v>7326</v>
      </c>
      <c r="C49" s="5" t="n">
        <v>4585</v>
      </c>
      <c r="D49" s="5" t="n">
        <v>4871</v>
      </c>
      <c r="E49" s="5" t="n">
        <v>3614</v>
      </c>
    </row>
    <row r="50" spans="1:6">
      <c r="A50" s="4" t="s">
        <v>746</v>
      </c>
      <c r="B50" s="5" t="n">
        <v>1</v>
      </c>
      <c r="C50" s="5" t="n">
        <v>12</v>
      </c>
      <c r="D50" s="5" t="n">
        <v>24</v>
      </c>
      <c r="E50" s="5" t="n">
        <v>13</v>
      </c>
    </row>
    <row r="51" spans="1:6">
      <c r="A51" s="4" t="s">
        <v>748</v>
      </c>
      <c r="B51" s="5" t="n">
        <v>8136</v>
      </c>
      <c r="D51" s="5" t="n">
        <v>8136</v>
      </c>
      <c r="F51" s="5" t="n">
        <v>3161</v>
      </c>
    </row>
    <row r="52" spans="1:6">
      <c r="A52" s="4" t="s">
        <v>749</v>
      </c>
      <c r="B52" s="5" t="n">
        <v>9988</v>
      </c>
      <c r="D52" s="5" t="n">
        <v>9988</v>
      </c>
      <c r="F52" s="5" t="n">
        <v>4746</v>
      </c>
    </row>
    <row r="53" spans="1:6">
      <c r="A53" s="4" t="s">
        <v>757</v>
      </c>
    </row>
    <row r="54" spans="1:6">
      <c r="A54" s="3" t="s">
        <v>744</v>
      </c>
    </row>
    <row r="55" spans="1:6">
      <c r="A55" s="4" t="s">
        <v>745</v>
      </c>
      <c r="B55" s="5" t="n">
        <v>0</v>
      </c>
      <c r="C55" s="5" t="n">
        <v>0</v>
      </c>
      <c r="D55" s="5" t="n">
        <v>0</v>
      </c>
      <c r="E55" s="5" t="n">
        <v>0</v>
      </c>
    </row>
    <row r="56" spans="1:6">
      <c r="A56" s="4" t="s">
        <v>746</v>
      </c>
      <c r="B56" s="5" t="n">
        <v>0</v>
      </c>
      <c r="C56" s="5" t="n">
        <v>0</v>
      </c>
      <c r="D56" s="5" t="n">
        <v>0</v>
      </c>
      <c r="E56" s="5" t="n">
        <v>0</v>
      </c>
    </row>
    <row r="57" spans="1:6">
      <c r="A57" s="4" t="s">
        <v>747</v>
      </c>
      <c r="B57" s="5" t="n">
        <v>0</v>
      </c>
      <c r="D57" s="5" t="n">
        <v>0</v>
      </c>
      <c r="F57" s="5" t="n">
        <v>0</v>
      </c>
    </row>
    <row r="58" spans="1:6">
      <c r="A58" s="4" t="s">
        <v>748</v>
      </c>
      <c r="B58" s="5" t="n">
        <v>0</v>
      </c>
      <c r="D58" s="5" t="n">
        <v>0</v>
      </c>
      <c r="F58" s="5" t="n">
        <v>0</v>
      </c>
    </row>
    <row r="59" spans="1:6">
      <c r="A59" s="4" t="s">
        <v>749</v>
      </c>
      <c r="B59" s="5" t="n">
        <v>0</v>
      </c>
      <c r="D59" s="5" t="n">
        <v>0</v>
      </c>
      <c r="F59" s="5" t="n">
        <v>0</v>
      </c>
    </row>
    <row r="60" spans="1:6">
      <c r="A60" s="4" t="s">
        <v>758</v>
      </c>
    </row>
    <row r="61" spans="1:6">
      <c r="A61" s="3" t="s">
        <v>744</v>
      </c>
    </row>
    <row r="62" spans="1:6">
      <c r="A62" s="4" t="s">
        <v>745</v>
      </c>
      <c r="B62" s="5" t="n">
        <v>0</v>
      </c>
      <c r="C62" s="5" t="n">
        <v>0</v>
      </c>
      <c r="D62" s="5" t="n">
        <v>0</v>
      </c>
      <c r="E62" s="5" t="n">
        <v>0</v>
      </c>
    </row>
    <row r="63" spans="1:6">
      <c r="A63" s="4" t="s">
        <v>746</v>
      </c>
      <c r="B63" s="5" t="n">
        <v>0</v>
      </c>
      <c r="C63" s="5" t="n">
        <v>0</v>
      </c>
      <c r="D63" s="5" t="n">
        <v>0</v>
      </c>
      <c r="E63" s="4" t="s">
        <v>759</v>
      </c>
    </row>
    <row r="64" spans="1:6">
      <c r="A64" s="4" t="s">
        <v>747</v>
      </c>
      <c r="B64" s="5" t="n">
        <v>0</v>
      </c>
      <c r="D64" s="5" t="n">
        <v>0</v>
      </c>
      <c r="F64" s="5" t="n">
        <v>0</v>
      </c>
    </row>
    <row r="65" spans="1:6">
      <c r="A65" s="4" t="s">
        <v>748</v>
      </c>
      <c r="B65" s="5" t="n">
        <v>0</v>
      </c>
      <c r="D65" s="5" t="n">
        <v>0</v>
      </c>
      <c r="F65" s="5" t="n">
        <v>0</v>
      </c>
    </row>
    <row r="66" spans="1:6">
      <c r="A66" s="4" t="s">
        <v>749</v>
      </c>
      <c r="B66" s="5" t="n">
        <v>0</v>
      </c>
      <c r="D66" s="5" t="n">
        <v>0</v>
      </c>
      <c r="F66" s="5" t="n">
        <v>0</v>
      </c>
    </row>
    <row r="67" spans="1:6">
      <c r="A67" s="4" t="s">
        <v>760</v>
      </c>
    </row>
    <row r="68" spans="1:6">
      <c r="A68" s="3" t="s">
        <v>744</v>
      </c>
    </row>
    <row r="69" spans="1:6">
      <c r="A69" s="4" t="s">
        <v>745</v>
      </c>
      <c r="B69" s="5" t="n">
        <v>155</v>
      </c>
      <c r="C69" s="5" t="n">
        <v>0</v>
      </c>
      <c r="D69" s="5" t="n">
        <v>160</v>
      </c>
      <c r="E69" s="5" t="n">
        <v>0</v>
      </c>
    </row>
    <row r="70" spans="1:6">
      <c r="A70" s="4" t="s">
        <v>746</v>
      </c>
      <c r="B70" s="5" t="n">
        <v>0</v>
      </c>
      <c r="C70" s="5" t="n">
        <v>0</v>
      </c>
      <c r="D70" s="5" t="n">
        <v>0</v>
      </c>
      <c r="E70" s="5" t="n">
        <v>0</v>
      </c>
    </row>
    <row r="71" spans="1:6">
      <c r="A71" s="4" t="s">
        <v>747</v>
      </c>
      <c r="B71" s="5" t="n">
        <v>19</v>
      </c>
      <c r="D71" s="5" t="n">
        <v>19</v>
      </c>
      <c r="F71" s="5" t="n">
        <v>0</v>
      </c>
    </row>
    <row r="72" spans="1:6">
      <c r="A72" s="4" t="s">
        <v>748</v>
      </c>
      <c r="B72" s="5" t="n">
        <v>153</v>
      </c>
      <c r="D72" s="5" t="n">
        <v>153</v>
      </c>
      <c r="F72" s="5" t="n">
        <v>0</v>
      </c>
    </row>
    <row r="73" spans="1:6">
      <c r="A73" s="4" t="s">
        <v>749</v>
      </c>
      <c r="B73" s="5" t="n">
        <v>165</v>
      </c>
      <c r="D73" s="5" t="n">
        <v>165</v>
      </c>
      <c r="F73" s="5" t="n">
        <v>0</v>
      </c>
    </row>
    <row r="74" spans="1:6">
      <c r="A74" s="4" t="s">
        <v>761</v>
      </c>
    </row>
    <row r="75" spans="1:6">
      <c r="A75" s="3" t="s">
        <v>744</v>
      </c>
    </row>
    <row r="76" spans="1:6">
      <c r="A76" s="4" t="s">
        <v>745</v>
      </c>
      <c r="B76" s="5" t="n">
        <v>0</v>
      </c>
      <c r="C76" s="5" t="n">
        <v>0</v>
      </c>
      <c r="D76" s="5" t="n">
        <v>0</v>
      </c>
      <c r="E76" s="5" t="n">
        <v>0</v>
      </c>
    </row>
    <row r="77" spans="1:6">
      <c r="A77" s="4" t="s">
        <v>746</v>
      </c>
      <c r="B77" s="5" t="n">
        <v>0</v>
      </c>
      <c r="C77" s="5" t="n">
        <v>0</v>
      </c>
      <c r="D77" s="5" t="n">
        <v>0</v>
      </c>
      <c r="E77" s="5" t="n">
        <v>0</v>
      </c>
    </row>
    <row r="78" spans="1:6">
      <c r="A78" s="4" t="s">
        <v>747</v>
      </c>
      <c r="B78" s="5" t="n">
        <v>0</v>
      </c>
      <c r="D78" s="5" t="n">
        <v>0</v>
      </c>
      <c r="F78" s="5" t="n">
        <v>0</v>
      </c>
    </row>
    <row r="79" spans="1:6">
      <c r="A79" s="4" t="s">
        <v>748</v>
      </c>
      <c r="B79" s="5" t="n">
        <v>0</v>
      </c>
      <c r="D79" s="5" t="n">
        <v>0</v>
      </c>
      <c r="F79" s="5" t="n">
        <v>0</v>
      </c>
    </row>
    <row r="80" spans="1:6">
      <c r="A80" s="4" t="s">
        <v>749</v>
      </c>
      <c r="B80" s="5" t="n">
        <v>0</v>
      </c>
      <c r="D80" s="5" t="n">
        <v>0</v>
      </c>
      <c r="F80" s="5" t="n">
        <v>0</v>
      </c>
    </row>
    <row r="81" spans="1:6">
      <c r="A81" s="4" t="s">
        <v>762</v>
      </c>
    </row>
    <row r="82" spans="1:6">
      <c r="A82" s="3" t="s">
        <v>744</v>
      </c>
    </row>
    <row r="83" spans="1:6">
      <c r="A83" s="4" t="s">
        <v>745</v>
      </c>
      <c r="B83" s="5" t="n">
        <v>155</v>
      </c>
      <c r="C83" s="5" t="n">
        <v>0</v>
      </c>
      <c r="D83" s="5" t="n">
        <v>160</v>
      </c>
      <c r="E83" s="5" t="n">
        <v>0</v>
      </c>
    </row>
    <row r="84" spans="1:6">
      <c r="A84" s="4" t="s">
        <v>746</v>
      </c>
      <c r="B84" s="5" t="n">
        <v>0</v>
      </c>
      <c r="C84" s="5" t="n">
        <v>0</v>
      </c>
      <c r="D84" s="5" t="n">
        <v>0</v>
      </c>
      <c r="E84" s="5" t="n">
        <v>0</v>
      </c>
    </row>
    <row r="85" spans="1:6">
      <c r="A85" s="4" t="s">
        <v>747</v>
      </c>
      <c r="B85" s="5" t="n">
        <v>19</v>
      </c>
      <c r="D85" s="5" t="n">
        <v>19</v>
      </c>
      <c r="F85" s="5" t="n">
        <v>131</v>
      </c>
    </row>
    <row r="86" spans="1:6">
      <c r="A86" s="4" t="s">
        <v>748</v>
      </c>
      <c r="B86" s="5" t="n">
        <v>153</v>
      </c>
      <c r="D86" s="5" t="n">
        <v>153</v>
      </c>
      <c r="F86" s="5" t="n">
        <v>131</v>
      </c>
    </row>
    <row r="87" spans="1:6">
      <c r="A87" s="4" t="s">
        <v>749</v>
      </c>
      <c r="B87" s="5" t="n">
        <v>165</v>
      </c>
      <c r="D87" s="5" t="n">
        <v>165</v>
      </c>
      <c r="F87" s="5" t="n">
        <v>131</v>
      </c>
    </row>
    <row r="88" spans="1:6">
      <c r="A88" s="4" t="s">
        <v>603</v>
      </c>
    </row>
    <row r="89" spans="1:6">
      <c r="A89" s="3" t="s">
        <v>744</v>
      </c>
    </row>
    <row r="90" spans="1:6">
      <c r="A90" s="4" t="s">
        <v>745</v>
      </c>
      <c r="B90" s="5" t="n">
        <v>27987</v>
      </c>
      <c r="C90" s="5" t="n">
        <v>38659</v>
      </c>
      <c r="D90" s="5" t="n">
        <v>26858</v>
      </c>
      <c r="E90" s="5" t="n">
        <v>44729</v>
      </c>
    </row>
    <row r="91" spans="1:6">
      <c r="A91" s="4" t="s">
        <v>746</v>
      </c>
      <c r="B91" s="5" t="n">
        <v>131</v>
      </c>
      <c r="C91" s="5" t="n">
        <v>135</v>
      </c>
      <c r="D91" s="5" t="n">
        <v>474</v>
      </c>
      <c r="E91" s="5" t="n">
        <v>949</v>
      </c>
    </row>
    <row r="92" spans="1:6">
      <c r="A92" s="4" t="s">
        <v>747</v>
      </c>
      <c r="B92" s="5" t="n">
        <v>1527</v>
      </c>
      <c r="D92" s="5" t="n">
        <v>1527</v>
      </c>
      <c r="F92" s="5" t="n">
        <v>1500</v>
      </c>
    </row>
    <row r="93" spans="1:6">
      <c r="A93" s="4" t="s">
        <v>748</v>
      </c>
      <c r="B93" s="5" t="n">
        <v>27036</v>
      </c>
      <c r="D93" s="5" t="n">
        <v>27036</v>
      </c>
      <c r="F93" s="5" t="n">
        <v>28735</v>
      </c>
    </row>
    <row r="94" spans="1:6">
      <c r="A94" s="4" t="s">
        <v>749</v>
      </c>
      <c r="B94" s="5" t="n">
        <v>36530</v>
      </c>
      <c r="D94" s="5" t="n">
        <v>36530</v>
      </c>
      <c r="F94" s="5" t="n">
        <v>38787</v>
      </c>
    </row>
    <row r="95" spans="1:6">
      <c r="A95" s="4" t="s">
        <v>763</v>
      </c>
    </row>
    <row r="96" spans="1:6">
      <c r="A96" s="3" t="s">
        <v>744</v>
      </c>
    </row>
    <row r="97" spans="1:6">
      <c r="A97" s="4" t="s">
        <v>745</v>
      </c>
      <c r="B97" s="5" t="n">
        <v>4677</v>
      </c>
      <c r="C97" s="5" t="n">
        <v>10298</v>
      </c>
      <c r="D97" s="5" t="n">
        <v>4064</v>
      </c>
      <c r="E97" s="5" t="n">
        <v>5979</v>
      </c>
    </row>
    <row r="98" spans="1:6">
      <c r="A98" s="4" t="s">
        <v>746</v>
      </c>
      <c r="B98" s="5" t="n">
        <v>8</v>
      </c>
      <c r="C98" s="5" t="n">
        <v>4</v>
      </c>
      <c r="D98" s="5" t="n">
        <v>36</v>
      </c>
      <c r="E98" s="5" t="n">
        <v>16</v>
      </c>
    </row>
    <row r="99" spans="1:6">
      <c r="A99" s="4" t="s">
        <v>747</v>
      </c>
      <c r="B99" s="5" t="n">
        <v>1054</v>
      </c>
      <c r="D99" s="5" t="n">
        <v>1054</v>
      </c>
      <c r="F99" s="5" t="n">
        <v>797</v>
      </c>
    </row>
    <row r="100" spans="1:6">
      <c r="A100" s="4" t="s">
        <v>748</v>
      </c>
      <c r="B100" s="5" t="n">
        <v>4644</v>
      </c>
      <c r="D100" s="5" t="n">
        <v>4644</v>
      </c>
      <c r="F100" s="5" t="n">
        <v>3042</v>
      </c>
    </row>
    <row r="101" spans="1:6">
      <c r="A101" s="4" t="s">
        <v>749</v>
      </c>
      <c r="B101" s="5" t="n">
        <v>6386</v>
      </c>
      <c r="D101" s="5" t="n">
        <v>6386</v>
      </c>
      <c r="F101" s="5" t="n">
        <v>3181</v>
      </c>
    </row>
    <row r="102" spans="1:6">
      <c r="A102" s="4" t="s">
        <v>764</v>
      </c>
    </row>
    <row r="103" spans="1:6">
      <c r="A103" s="3" t="s">
        <v>744</v>
      </c>
    </row>
    <row r="104" spans="1:6">
      <c r="A104" s="4" t="s">
        <v>745</v>
      </c>
      <c r="B104" s="5" t="n">
        <v>1902</v>
      </c>
      <c r="C104" s="5" t="n">
        <v>5697</v>
      </c>
      <c r="D104" s="5" t="n">
        <v>2129</v>
      </c>
      <c r="E104" s="5" t="n">
        <v>17838</v>
      </c>
    </row>
    <row r="105" spans="1:6">
      <c r="A105" s="4" t="s">
        <v>746</v>
      </c>
      <c r="B105" s="5" t="n">
        <v>3</v>
      </c>
      <c r="C105" s="5" t="n">
        <v>8</v>
      </c>
      <c r="D105" s="5" t="n">
        <v>10</v>
      </c>
      <c r="E105" s="5" t="n">
        <v>576</v>
      </c>
    </row>
    <row r="106" spans="1:6">
      <c r="A106" s="4" t="s">
        <v>748</v>
      </c>
      <c r="B106" s="5" t="n">
        <v>1638</v>
      </c>
      <c r="D106" s="5" t="n">
        <v>1638</v>
      </c>
      <c r="F106" s="5" t="n">
        <v>8735</v>
      </c>
    </row>
    <row r="107" spans="1:6">
      <c r="A107" s="4" t="s">
        <v>749</v>
      </c>
      <c r="B107" s="5" t="n">
        <v>7014</v>
      </c>
      <c r="D107" s="5" t="n">
        <v>7014</v>
      </c>
      <c r="F107" s="5" t="n">
        <v>16442</v>
      </c>
    </row>
    <row r="108" spans="1:6">
      <c r="A108" s="4" t="s">
        <v>765</v>
      </c>
    </row>
    <row r="109" spans="1:6">
      <c r="A109" s="3" t="s">
        <v>744</v>
      </c>
    </row>
    <row r="110" spans="1:6">
      <c r="A110" s="4" t="s">
        <v>745</v>
      </c>
      <c r="B110" s="5" t="n">
        <v>0</v>
      </c>
      <c r="C110" s="5" t="n">
        <v>0</v>
      </c>
      <c r="D110" s="5" t="n">
        <v>0</v>
      </c>
      <c r="E110" s="5" t="n">
        <v>0</v>
      </c>
    </row>
    <row r="111" spans="1:6">
      <c r="A111" s="4" t="s">
        <v>746</v>
      </c>
      <c r="B111" s="5" t="n">
        <v>0</v>
      </c>
      <c r="C111" s="5" t="n">
        <v>0</v>
      </c>
      <c r="D111" s="5" t="n">
        <v>0</v>
      </c>
      <c r="E111" s="5" t="n">
        <v>0</v>
      </c>
    </row>
    <row r="112" spans="1:6">
      <c r="A112" s="4" t="s">
        <v>748</v>
      </c>
      <c r="B112" s="5" t="n">
        <v>0</v>
      </c>
      <c r="D112" s="5" t="n">
        <v>0</v>
      </c>
      <c r="F112" s="5" t="n">
        <v>0</v>
      </c>
    </row>
    <row r="113" spans="1:6">
      <c r="A113" s="4" t="s">
        <v>749</v>
      </c>
      <c r="B113" s="5" t="n">
        <v>0</v>
      </c>
      <c r="D113" s="5" t="n">
        <v>0</v>
      </c>
      <c r="F113" s="5" t="n">
        <v>0</v>
      </c>
    </row>
    <row r="114" spans="1:6">
      <c r="A114" s="4" t="s">
        <v>766</v>
      </c>
    </row>
    <row r="115" spans="1:6">
      <c r="A115" s="3" t="s">
        <v>744</v>
      </c>
    </row>
    <row r="116" spans="1:6">
      <c r="A116" s="4" t="s">
        <v>745</v>
      </c>
      <c r="B116" s="5" t="n">
        <v>10254</v>
      </c>
      <c r="C116" s="5" t="n">
        <v>10627</v>
      </c>
      <c r="D116" s="5" t="n">
        <v>10751</v>
      </c>
      <c r="E116" s="5" t="n">
        <v>10639</v>
      </c>
    </row>
    <row r="117" spans="1:6">
      <c r="A117" s="4" t="s">
        <v>746</v>
      </c>
      <c r="B117" s="5" t="n">
        <v>86</v>
      </c>
      <c r="C117" s="5" t="n">
        <v>59</v>
      </c>
      <c r="D117" s="5" t="n">
        <v>280</v>
      </c>
      <c r="E117" s="5" t="n">
        <v>191</v>
      </c>
    </row>
    <row r="118" spans="1:6">
      <c r="A118" s="4" t="s">
        <v>748</v>
      </c>
      <c r="B118" s="5" t="n">
        <v>9760</v>
      </c>
      <c r="D118" s="5" t="n">
        <v>9760</v>
      </c>
      <c r="F118" s="5" t="n">
        <v>10726</v>
      </c>
    </row>
    <row r="119" spans="1:6">
      <c r="A119" s="4" t="s">
        <v>749</v>
      </c>
      <c r="B119" s="5" t="n">
        <v>11516</v>
      </c>
      <c r="D119" s="5" t="n">
        <v>11516</v>
      </c>
      <c r="F119" s="5" t="n">
        <v>12571</v>
      </c>
    </row>
    <row r="120" spans="1:6">
      <c r="A120" s="4" t="s">
        <v>767</v>
      </c>
    </row>
    <row r="121" spans="1:6">
      <c r="A121" s="3" t="s">
        <v>744</v>
      </c>
    </row>
    <row r="122" spans="1:6">
      <c r="A122" s="4" t="s">
        <v>745</v>
      </c>
      <c r="B122" s="5" t="n">
        <v>3582</v>
      </c>
      <c r="C122" s="5" t="n">
        <v>6810</v>
      </c>
      <c r="D122" s="5" t="n">
        <v>3854</v>
      </c>
      <c r="E122" s="5" t="n">
        <v>7632</v>
      </c>
    </row>
    <row r="123" spans="1:6">
      <c r="A123" s="4" t="s">
        <v>746</v>
      </c>
      <c r="B123" s="5" t="n">
        <v>28</v>
      </c>
      <c r="C123" s="5" t="n">
        <v>59</v>
      </c>
      <c r="D123" s="5" t="n">
        <v>129</v>
      </c>
      <c r="E123" s="5" t="n">
        <v>146</v>
      </c>
    </row>
    <row r="124" spans="1:6">
      <c r="A124" s="4" t="s">
        <v>748</v>
      </c>
      <c r="B124" s="5" t="n">
        <v>3274</v>
      </c>
      <c r="D124" s="5" t="n">
        <v>3274</v>
      </c>
      <c r="F124" s="5" t="n">
        <v>3599</v>
      </c>
    </row>
    <row r="125" spans="1:6">
      <c r="A125" s="4" t="s">
        <v>749</v>
      </c>
      <c r="B125" s="5" t="n">
        <v>3502</v>
      </c>
      <c r="D125" s="5" t="n">
        <v>3502</v>
      </c>
      <c r="F125" s="5" t="n">
        <v>3812</v>
      </c>
    </row>
    <row r="126" spans="1:6">
      <c r="A126" s="4" t="s">
        <v>768</v>
      </c>
    </row>
    <row r="127" spans="1:6">
      <c r="A127" s="3" t="s">
        <v>744</v>
      </c>
    </row>
    <row r="128" spans="1:6">
      <c r="A128" s="4" t="s">
        <v>745</v>
      </c>
      <c r="B128" s="5" t="n">
        <v>389</v>
      </c>
      <c r="C128" s="5" t="n">
        <v>320</v>
      </c>
      <c r="D128" s="5" t="n">
        <v>356</v>
      </c>
      <c r="E128" s="5" t="n">
        <v>322</v>
      </c>
    </row>
    <row r="129" spans="1:6">
      <c r="A129" s="4" t="s">
        <v>746</v>
      </c>
      <c r="B129" s="5" t="n">
        <v>4</v>
      </c>
      <c r="C129" s="5" t="n">
        <v>2</v>
      </c>
      <c r="D129" s="5" t="n">
        <v>11</v>
      </c>
      <c r="E129" s="5" t="n">
        <v>6</v>
      </c>
    </row>
    <row r="130" spans="1:6">
      <c r="A130" s="4" t="s">
        <v>748</v>
      </c>
      <c r="B130" s="5" t="n">
        <v>392</v>
      </c>
      <c r="D130" s="5" t="n">
        <v>392</v>
      </c>
      <c r="F130" s="5" t="n">
        <v>281</v>
      </c>
    </row>
    <row r="131" spans="1:6">
      <c r="A131" s="4" t="s">
        <v>749</v>
      </c>
      <c r="B131" s="5" t="n">
        <v>593</v>
      </c>
      <c r="D131" s="5" t="n">
        <v>593</v>
      </c>
      <c r="F131" s="5" t="n">
        <v>408</v>
      </c>
    </row>
    <row r="132" spans="1:6">
      <c r="A132" s="4" t="s">
        <v>769</v>
      </c>
    </row>
    <row r="133" spans="1:6">
      <c r="A133" s="3" t="s">
        <v>744</v>
      </c>
    </row>
    <row r="134" spans="1:6">
      <c r="A134" s="4" t="s">
        <v>745</v>
      </c>
      <c r="B134" s="5" t="n">
        <v>16127</v>
      </c>
      <c r="C134" s="5" t="n">
        <v>23454</v>
      </c>
      <c r="D134" s="5" t="n">
        <v>17090</v>
      </c>
      <c r="E134" s="5" t="n">
        <v>36431</v>
      </c>
    </row>
    <row r="135" spans="1:6">
      <c r="A135" s="4" t="s">
        <v>746</v>
      </c>
      <c r="B135" s="5" t="n">
        <v>121</v>
      </c>
      <c r="C135" s="5" t="n">
        <v>128</v>
      </c>
      <c r="D135" s="5" t="n">
        <v>430</v>
      </c>
      <c r="E135" s="5" t="n">
        <v>919</v>
      </c>
    </row>
    <row r="136" spans="1:6">
      <c r="A136" s="4" t="s">
        <v>748</v>
      </c>
      <c r="B136" s="5" t="n">
        <v>15064</v>
      </c>
      <c r="D136" s="5" t="n">
        <v>15064</v>
      </c>
      <c r="F136" s="5" t="n">
        <v>23341</v>
      </c>
    </row>
    <row r="137" spans="1:6">
      <c r="A137" s="4" t="s">
        <v>749</v>
      </c>
      <c r="B137" s="5" t="n">
        <v>22625</v>
      </c>
      <c r="D137" s="5" t="n">
        <v>22625</v>
      </c>
      <c r="F137" s="5" t="n">
        <v>33233</v>
      </c>
    </row>
    <row r="138" spans="1:6">
      <c r="A138" s="4" t="s">
        <v>770</v>
      </c>
    </row>
    <row r="139" spans="1:6">
      <c r="A139" s="3" t="s">
        <v>744</v>
      </c>
    </row>
    <row r="140" spans="1:6">
      <c r="A140" s="4" t="s">
        <v>745</v>
      </c>
      <c r="B140" s="5" t="n">
        <v>0</v>
      </c>
      <c r="C140" s="5" t="n">
        <v>0</v>
      </c>
      <c r="D140" s="5" t="n">
        <v>0</v>
      </c>
      <c r="E140" s="5" t="n">
        <v>0</v>
      </c>
    </row>
    <row r="141" spans="1:6">
      <c r="A141" s="4" t="s">
        <v>746</v>
      </c>
      <c r="B141" s="5" t="n">
        <v>0</v>
      </c>
      <c r="C141" s="5" t="n">
        <v>0</v>
      </c>
      <c r="D141" s="5" t="n">
        <v>0</v>
      </c>
      <c r="E141" s="5" t="n">
        <v>0</v>
      </c>
    </row>
    <row r="142" spans="1:6">
      <c r="A142" s="4" t="s">
        <v>747</v>
      </c>
      <c r="B142" s="5" t="n">
        <v>0</v>
      </c>
      <c r="D142" s="5" t="n">
        <v>0</v>
      </c>
      <c r="F142" s="5" t="n">
        <v>0</v>
      </c>
    </row>
    <row r="143" spans="1:6">
      <c r="A143" s="4" t="s">
        <v>748</v>
      </c>
      <c r="B143" s="5" t="n">
        <v>0</v>
      </c>
      <c r="D143" s="5" t="n">
        <v>0</v>
      </c>
      <c r="F143" s="5" t="n">
        <v>0</v>
      </c>
    </row>
    <row r="144" spans="1:6">
      <c r="A144" s="4" t="s">
        <v>749</v>
      </c>
      <c r="B144" s="5" t="n">
        <v>0</v>
      </c>
      <c r="D144" s="5" t="n">
        <v>0</v>
      </c>
      <c r="F144" s="5" t="n">
        <v>0</v>
      </c>
    </row>
    <row r="145" spans="1:6">
      <c r="A145" s="4" t="s">
        <v>771</v>
      </c>
    </row>
    <row r="146" spans="1:6">
      <c r="A146" s="3" t="s">
        <v>744</v>
      </c>
    </row>
    <row r="147" spans="1:6">
      <c r="A147" s="4" t="s">
        <v>745</v>
      </c>
      <c r="B147" s="5" t="n">
        <v>740</v>
      </c>
      <c r="C147" s="5" t="n">
        <v>565</v>
      </c>
      <c r="D147" s="5" t="n">
        <v>347</v>
      </c>
      <c r="E147" s="5" t="n">
        <v>532</v>
      </c>
    </row>
    <row r="148" spans="1:6">
      <c r="A148" s="4" t="s">
        <v>746</v>
      </c>
      <c r="B148" s="5" t="n">
        <v>1</v>
      </c>
      <c r="C148" s="5" t="n">
        <v>2</v>
      </c>
      <c r="D148" s="5" t="n">
        <v>6</v>
      </c>
      <c r="E148" s="5" t="n">
        <v>11</v>
      </c>
    </row>
    <row r="149" spans="1:6">
      <c r="A149" s="4" t="s">
        <v>747</v>
      </c>
      <c r="B149" s="5" t="n">
        <v>4</v>
      </c>
      <c r="D149" s="5" t="n">
        <v>4</v>
      </c>
      <c r="F149" s="5" t="n">
        <v>107</v>
      </c>
    </row>
    <row r="150" spans="1:6">
      <c r="A150" s="4" t="s">
        <v>748</v>
      </c>
      <c r="B150" s="5" t="n">
        <v>920</v>
      </c>
      <c r="D150" s="5" t="n">
        <v>920</v>
      </c>
      <c r="F150" s="5" t="n">
        <v>486</v>
      </c>
    </row>
    <row r="151" spans="1:6">
      <c r="A151" s="4" t="s">
        <v>749</v>
      </c>
      <c r="B151" s="5" t="n">
        <v>976</v>
      </c>
      <c r="D151" s="5" t="n">
        <v>976</v>
      </c>
      <c r="F151" s="5" t="n">
        <v>495</v>
      </c>
    </row>
    <row r="152" spans="1:6">
      <c r="A152" s="4" t="s">
        <v>772</v>
      </c>
    </row>
    <row r="153" spans="1:6">
      <c r="A153" s="3" t="s">
        <v>744</v>
      </c>
    </row>
    <row r="154" spans="1:6">
      <c r="A154" s="4" t="s">
        <v>745</v>
      </c>
      <c r="B154" s="5" t="n">
        <v>6443</v>
      </c>
      <c r="C154" s="5" t="n">
        <v>4342</v>
      </c>
      <c r="D154" s="5" t="n">
        <v>5357</v>
      </c>
      <c r="E154" s="5" t="n">
        <v>1787</v>
      </c>
    </row>
    <row r="155" spans="1:6">
      <c r="A155" s="4" t="s">
        <v>746</v>
      </c>
      <c r="B155" s="5" t="n">
        <v>1</v>
      </c>
      <c r="C155" s="5" t="n">
        <v>1</v>
      </c>
      <c r="D155" s="5" t="n">
        <v>2</v>
      </c>
      <c r="E155" s="5" t="n">
        <v>3</v>
      </c>
    </row>
    <row r="156" spans="1:6">
      <c r="A156" s="4" t="s">
        <v>747</v>
      </c>
      <c r="B156" s="5" t="n">
        <v>469</v>
      </c>
      <c r="D156" s="5" t="n">
        <v>469</v>
      </c>
      <c r="F156" s="5" t="n">
        <v>596</v>
      </c>
    </row>
    <row r="157" spans="1:6">
      <c r="A157" s="4" t="s">
        <v>748</v>
      </c>
      <c r="B157" s="5" t="n">
        <v>6408</v>
      </c>
      <c r="D157" s="5" t="n">
        <v>6408</v>
      </c>
      <c r="F157" s="5" t="n">
        <v>1866</v>
      </c>
    </row>
    <row r="158" spans="1:6">
      <c r="A158" s="4" t="s">
        <v>749</v>
      </c>
      <c r="B158" s="5" t="n">
        <v>6543</v>
      </c>
      <c r="D158" s="5" t="n">
        <v>6543</v>
      </c>
      <c r="F158" s="5" t="n">
        <v>1878</v>
      </c>
    </row>
    <row r="159" spans="1:6">
      <c r="A159" s="4" t="s">
        <v>773</v>
      </c>
    </row>
    <row r="160" spans="1:6">
      <c r="A160" s="3" t="s">
        <v>744</v>
      </c>
    </row>
    <row r="161" spans="1:6">
      <c r="A161" s="4" t="s">
        <v>745</v>
      </c>
      <c r="B161" s="5" t="n">
        <v>0</v>
      </c>
      <c r="C161" s="5" t="n">
        <v>0</v>
      </c>
      <c r="D161" s="5" t="n">
        <v>0</v>
      </c>
      <c r="E161" s="5" t="n">
        <v>0</v>
      </c>
    </row>
    <row r="162" spans="1:6">
      <c r="A162" s="4" t="s">
        <v>746</v>
      </c>
      <c r="B162" s="5" t="n">
        <v>0</v>
      </c>
      <c r="C162" s="5" t="n">
        <v>0</v>
      </c>
      <c r="D162" s="5" t="n">
        <v>0</v>
      </c>
      <c r="E162" s="5" t="n">
        <v>0</v>
      </c>
    </row>
    <row r="163" spans="1:6">
      <c r="A163" s="4" t="s">
        <v>747</v>
      </c>
      <c r="B163" s="5" t="n">
        <v>0</v>
      </c>
      <c r="D163" s="5" t="n">
        <v>0</v>
      </c>
      <c r="F163" s="5" t="n">
        <v>0</v>
      </c>
    </row>
    <row r="164" spans="1:6">
      <c r="A164" s="4" t="s">
        <v>748</v>
      </c>
      <c r="B164" s="5" t="n">
        <v>0</v>
      </c>
      <c r="D164" s="5" t="n">
        <v>0</v>
      </c>
      <c r="F164" s="5" t="n">
        <v>0</v>
      </c>
    </row>
    <row r="165" spans="1:6">
      <c r="A165" s="4" t="s">
        <v>749</v>
      </c>
      <c r="B165" s="5" t="n">
        <v>0</v>
      </c>
      <c r="D165" s="5" t="n">
        <v>0</v>
      </c>
      <c r="F165" s="5" t="n">
        <v>0</v>
      </c>
    </row>
    <row r="166" spans="1:6">
      <c r="A166" s="4" t="s">
        <v>774</v>
      </c>
    </row>
    <row r="167" spans="1:6">
      <c r="A167" s="3" t="s">
        <v>744</v>
      </c>
    </row>
    <row r="168" spans="1:6">
      <c r="A168" s="4" t="s">
        <v>745</v>
      </c>
      <c r="B168" s="5" t="n">
        <v>11860</v>
      </c>
      <c r="C168" s="5" t="n">
        <v>15205</v>
      </c>
      <c r="D168" s="5" t="n">
        <v>9768</v>
      </c>
      <c r="E168" s="5" t="n">
        <v>8298</v>
      </c>
    </row>
    <row r="169" spans="1:6">
      <c r="A169" s="4" t="s">
        <v>746</v>
      </c>
      <c r="B169" s="5" t="n">
        <v>10</v>
      </c>
      <c r="C169" s="6" t="n">
        <v>7</v>
      </c>
      <c r="D169" s="5" t="n">
        <v>44</v>
      </c>
      <c r="E169" s="6" t="n">
        <v>30</v>
      </c>
    </row>
    <row r="170" spans="1:6">
      <c r="A170" s="4" t="s">
        <v>747</v>
      </c>
      <c r="B170" s="5" t="n">
        <v>1527</v>
      </c>
      <c r="D170" s="5" t="n">
        <v>1527</v>
      </c>
      <c r="F170" s="5" t="n">
        <v>1500</v>
      </c>
    </row>
    <row r="171" spans="1:6">
      <c r="A171" s="4" t="s">
        <v>748</v>
      </c>
      <c r="B171" s="5" t="n">
        <v>11972</v>
      </c>
      <c r="D171" s="5" t="n">
        <v>11972</v>
      </c>
      <c r="F171" s="5" t="n">
        <v>5394</v>
      </c>
    </row>
    <row r="172" spans="1:6">
      <c r="A172" s="4" t="s">
        <v>749</v>
      </c>
      <c r="B172" s="6" t="n">
        <v>13905</v>
      </c>
      <c r="D172" s="6" t="n">
        <v>13905</v>
      </c>
      <c r="F172" s="6" t="n">
        <v>555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47</v>
      </c>
    </row>
    <row r="2" spans="1:3">
      <c r="A2" s="3" t="s">
        <v>776</v>
      </c>
    </row>
    <row r="3" spans="1:3">
      <c r="A3" s="4" t="s">
        <v>777</v>
      </c>
      <c r="B3" s="6" t="n">
        <v>19098</v>
      </c>
      <c r="C3" s="6" t="n">
        <v>20518</v>
      </c>
    </row>
    <row r="4" spans="1:3">
      <c r="A4" s="4" t="s">
        <v>778</v>
      </c>
      <c r="B4" s="5" t="n">
        <v>191</v>
      </c>
      <c r="C4" s="5" t="n">
        <v>1087</v>
      </c>
    </row>
    <row r="5" spans="1:3">
      <c r="A5" s="4" t="s">
        <v>779</v>
      </c>
    </row>
    <row r="6" spans="1:3">
      <c r="A6" s="3" t="s">
        <v>776</v>
      </c>
    </row>
    <row r="7" spans="1:3">
      <c r="A7" s="4" t="s">
        <v>778</v>
      </c>
      <c r="B7" s="5" t="n">
        <v>60</v>
      </c>
      <c r="C7" s="5" t="n">
        <v>60</v>
      </c>
    </row>
    <row r="8" spans="1:3">
      <c r="A8" s="4" t="s">
        <v>780</v>
      </c>
    </row>
    <row r="9" spans="1:3">
      <c r="A9" s="3" t="s">
        <v>776</v>
      </c>
    </row>
    <row r="10" spans="1:3">
      <c r="A10" s="4" t="s">
        <v>778</v>
      </c>
      <c r="B10" s="5" t="n">
        <v>131</v>
      </c>
      <c r="C10" s="5" t="n">
        <v>1027</v>
      </c>
    </row>
    <row r="11" spans="1:3">
      <c r="A11" s="4" t="s">
        <v>781</v>
      </c>
    </row>
    <row r="12" spans="1:3">
      <c r="A12" s="3" t="s">
        <v>776</v>
      </c>
    </row>
    <row r="13" spans="1:3">
      <c r="A13" s="4" t="s">
        <v>777</v>
      </c>
      <c r="B13" s="5" t="n">
        <v>8024</v>
      </c>
      <c r="C13" s="5" t="n">
        <v>8757</v>
      </c>
    </row>
    <row r="14" spans="1:3">
      <c r="A14" s="4" t="s">
        <v>782</v>
      </c>
    </row>
    <row r="15" spans="1:3">
      <c r="A15" s="3" t="s">
        <v>776</v>
      </c>
    </row>
    <row r="16" spans="1:3">
      <c r="A16" s="4" t="s">
        <v>777</v>
      </c>
      <c r="B16" s="6" t="n">
        <v>11074</v>
      </c>
      <c r="C16" s="6" t="n">
        <v>117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783</v>
      </c>
      <c r="B1" s="2" t="s">
        <v>97</v>
      </c>
      <c r="D1" s="2" t="s">
        <v>1</v>
      </c>
    </row>
    <row r="2" spans="1:5">
      <c r="B2" s="2" t="s">
        <v>784</v>
      </c>
      <c r="C2" s="2" t="s">
        <v>785</v>
      </c>
      <c r="D2" s="2" t="s">
        <v>784</v>
      </c>
      <c r="E2" s="2" t="s">
        <v>785</v>
      </c>
    </row>
    <row r="3" spans="1:5">
      <c r="A3" s="3" t="s">
        <v>786</v>
      </c>
    </row>
    <row r="4" spans="1:5">
      <c r="A4" s="4" t="s">
        <v>787</v>
      </c>
      <c r="B4" s="5" t="n">
        <v>6</v>
      </c>
      <c r="C4" s="5" t="n">
        <v>14</v>
      </c>
      <c r="D4" s="5" t="n">
        <v>26</v>
      </c>
      <c r="E4" s="5" t="n">
        <v>42</v>
      </c>
    </row>
    <row r="5" spans="1:5">
      <c r="A5" s="4" t="s">
        <v>788</v>
      </c>
      <c r="B5" s="6" t="n">
        <v>217</v>
      </c>
      <c r="C5" s="6" t="n">
        <v>482</v>
      </c>
      <c r="D5" s="6" t="n">
        <v>7381</v>
      </c>
      <c r="E5" s="6" t="n">
        <v>10600</v>
      </c>
    </row>
    <row r="6" spans="1:5">
      <c r="A6" s="4" t="s">
        <v>789</v>
      </c>
      <c r="B6" s="5" t="n">
        <v>215</v>
      </c>
      <c r="C6" s="5" t="n">
        <v>452</v>
      </c>
      <c r="D6" s="5" t="n">
        <v>6917</v>
      </c>
      <c r="E6" s="5" t="n">
        <v>9547</v>
      </c>
    </row>
    <row r="7" spans="1:5">
      <c r="A7" s="4" t="s">
        <v>790</v>
      </c>
      <c r="B7" s="6" t="n">
        <v>0</v>
      </c>
      <c r="C7" s="6" t="n">
        <v>0</v>
      </c>
      <c r="D7" s="6" t="n">
        <v>398</v>
      </c>
      <c r="E7" s="6" t="n">
        <v>2811</v>
      </c>
    </row>
    <row r="8" spans="1:5">
      <c r="A8" s="4" t="s">
        <v>598</v>
      </c>
    </row>
    <row r="9" spans="1:5">
      <c r="A9" s="3" t="s">
        <v>786</v>
      </c>
    </row>
    <row r="10" spans="1:5">
      <c r="A10" s="4" t="s">
        <v>787</v>
      </c>
      <c r="B10" s="5" t="n">
        <v>1</v>
      </c>
      <c r="C10" s="5" t="n">
        <v>1</v>
      </c>
      <c r="D10" s="5" t="n">
        <v>2</v>
      </c>
      <c r="E10" s="5" t="n">
        <v>3</v>
      </c>
    </row>
    <row r="11" spans="1:5">
      <c r="A11" s="4" t="s">
        <v>788</v>
      </c>
      <c r="B11" s="6" t="n">
        <v>95</v>
      </c>
      <c r="C11" s="6" t="n">
        <v>74</v>
      </c>
      <c r="D11" s="6" t="n">
        <v>156</v>
      </c>
      <c r="E11" s="6" t="n">
        <v>8324</v>
      </c>
    </row>
    <row r="12" spans="1:5">
      <c r="A12" s="4" t="s">
        <v>789</v>
      </c>
      <c r="B12" s="5" t="n">
        <v>96</v>
      </c>
      <c r="C12" s="5" t="n">
        <v>74</v>
      </c>
      <c r="D12" s="5" t="n">
        <v>157</v>
      </c>
      <c r="E12" s="5" t="n">
        <v>7393</v>
      </c>
    </row>
    <row r="13" spans="1:5">
      <c r="A13" s="4" t="s">
        <v>790</v>
      </c>
      <c r="B13" s="6" t="n">
        <v>0</v>
      </c>
      <c r="C13" s="6" t="n">
        <v>0</v>
      </c>
      <c r="D13" s="6" t="n">
        <v>0</v>
      </c>
      <c r="E13" s="6" t="n">
        <v>2811</v>
      </c>
    </row>
    <row r="14" spans="1:5">
      <c r="A14" s="4" t="s">
        <v>600</v>
      </c>
    </row>
    <row r="15" spans="1:5">
      <c r="A15" s="3" t="s">
        <v>786</v>
      </c>
    </row>
    <row r="16" spans="1:5">
      <c r="A16" s="4" t="s">
        <v>787</v>
      </c>
      <c r="B16" s="5" t="n">
        <v>3</v>
      </c>
      <c r="C16" s="5" t="n">
        <v>7</v>
      </c>
      <c r="D16" s="5" t="n">
        <v>14</v>
      </c>
      <c r="E16" s="5" t="n">
        <v>24</v>
      </c>
    </row>
    <row r="17" spans="1:5">
      <c r="A17" s="4" t="s">
        <v>788</v>
      </c>
      <c r="B17" s="6" t="n">
        <v>85</v>
      </c>
      <c r="C17" s="6" t="n">
        <v>365</v>
      </c>
      <c r="D17" s="6" t="n">
        <v>1008</v>
      </c>
      <c r="E17" s="6" t="n">
        <v>1189</v>
      </c>
    </row>
    <row r="18" spans="1:5">
      <c r="A18" s="4" t="s">
        <v>789</v>
      </c>
      <c r="B18" s="5" t="n">
        <v>85</v>
      </c>
      <c r="C18" s="5" t="n">
        <v>338</v>
      </c>
      <c r="D18" s="5" t="n">
        <v>933</v>
      </c>
      <c r="E18" s="5" t="n">
        <v>1108</v>
      </c>
    </row>
    <row r="19" spans="1:5">
      <c r="A19" s="4" t="s">
        <v>790</v>
      </c>
      <c r="B19" s="6" t="n">
        <v>0</v>
      </c>
      <c r="C19" s="6" t="n">
        <v>0</v>
      </c>
      <c r="D19" s="6" t="n">
        <v>1</v>
      </c>
      <c r="E19" s="6" t="n">
        <v>0</v>
      </c>
    </row>
    <row r="20" spans="1:5">
      <c r="A20" s="4" t="s">
        <v>601</v>
      </c>
    </row>
    <row r="21" spans="1:5">
      <c r="A21" s="3" t="s">
        <v>786</v>
      </c>
    </row>
    <row r="22" spans="1:5">
      <c r="A22" s="4" t="s">
        <v>787</v>
      </c>
      <c r="D22" s="5" t="n">
        <v>3</v>
      </c>
      <c r="E22" s="5" t="n">
        <v>2</v>
      </c>
    </row>
    <row r="23" spans="1:5">
      <c r="A23" s="4" t="s">
        <v>788</v>
      </c>
      <c r="D23" s="6" t="n">
        <v>6119</v>
      </c>
      <c r="E23" s="6" t="n">
        <v>966</v>
      </c>
    </row>
    <row r="24" spans="1:5">
      <c r="A24" s="4" t="s">
        <v>789</v>
      </c>
      <c r="D24" s="5" t="n">
        <v>5740</v>
      </c>
      <c r="E24" s="5" t="n">
        <v>943</v>
      </c>
    </row>
    <row r="25" spans="1:5">
      <c r="A25" s="4" t="s">
        <v>790</v>
      </c>
      <c r="D25" s="6" t="n">
        <v>397</v>
      </c>
      <c r="E25" s="6" t="n">
        <v>0</v>
      </c>
    </row>
    <row r="26" spans="1:5">
      <c r="A26" s="4" t="s">
        <v>602</v>
      </c>
    </row>
    <row r="27" spans="1:5">
      <c r="A27" s="3" t="s">
        <v>786</v>
      </c>
    </row>
    <row r="28" spans="1:5">
      <c r="A28" s="4" t="s">
        <v>787</v>
      </c>
      <c r="B28" s="5" t="n">
        <v>2</v>
      </c>
      <c r="C28" s="5" t="n">
        <v>6</v>
      </c>
      <c r="D28" s="5" t="n">
        <v>7</v>
      </c>
      <c r="E28" s="5" t="n">
        <v>13</v>
      </c>
    </row>
    <row r="29" spans="1:5">
      <c r="A29" s="4" t="s">
        <v>788</v>
      </c>
      <c r="B29" s="6" t="n">
        <v>37</v>
      </c>
      <c r="C29" s="6" t="n">
        <v>43</v>
      </c>
      <c r="D29" s="6" t="n">
        <v>98</v>
      </c>
      <c r="E29" s="6" t="n">
        <v>121</v>
      </c>
    </row>
    <row r="30" spans="1:5">
      <c r="A30" s="4" t="s">
        <v>789</v>
      </c>
      <c r="B30" s="5" t="n">
        <v>34</v>
      </c>
      <c r="C30" s="5" t="n">
        <v>40</v>
      </c>
      <c r="D30" s="5" t="n">
        <v>87</v>
      </c>
      <c r="E30" s="5" t="n">
        <v>103</v>
      </c>
    </row>
    <row r="31" spans="1:5">
      <c r="A31" s="4" t="s">
        <v>790</v>
      </c>
      <c r="B31" s="5" t="n">
        <v>0</v>
      </c>
      <c r="C31" s="5" t="n">
        <v>0</v>
      </c>
      <c r="D31" s="5" t="n">
        <v>0</v>
      </c>
      <c r="E31" s="5" t="n">
        <v>0</v>
      </c>
    </row>
    <row r="32" spans="1:5">
      <c r="A32" s="4" t="s">
        <v>791</v>
      </c>
    </row>
    <row r="33" spans="1:5">
      <c r="A33" s="3" t="s">
        <v>786</v>
      </c>
    </row>
    <row r="34" spans="1:5">
      <c r="A34" s="4" t="s">
        <v>788</v>
      </c>
      <c r="B34" s="5" t="n">
        <v>0</v>
      </c>
      <c r="C34" s="5" t="n">
        <v>139</v>
      </c>
      <c r="D34" s="5" t="n">
        <v>17</v>
      </c>
      <c r="E34" s="5" t="n">
        <v>159</v>
      </c>
    </row>
    <row r="35" spans="1:5">
      <c r="A35" s="4" t="s">
        <v>792</v>
      </c>
    </row>
    <row r="36" spans="1:5">
      <c r="A36" s="3" t="s">
        <v>786</v>
      </c>
    </row>
    <row r="37" spans="1:5">
      <c r="A37" s="4" t="s">
        <v>788</v>
      </c>
      <c r="B37" s="5" t="n">
        <v>0</v>
      </c>
      <c r="C37" s="5" t="n">
        <v>74</v>
      </c>
      <c r="D37" s="5" t="n">
        <v>0</v>
      </c>
      <c r="E37" s="5" t="n">
        <v>74</v>
      </c>
    </row>
    <row r="38" spans="1:5">
      <c r="A38" s="4" t="s">
        <v>793</v>
      </c>
    </row>
    <row r="39" spans="1:5">
      <c r="A39" s="3" t="s">
        <v>786</v>
      </c>
    </row>
    <row r="40" spans="1:5">
      <c r="A40" s="4" t="s">
        <v>788</v>
      </c>
      <c r="B40" s="5" t="n">
        <v>0</v>
      </c>
      <c r="C40" s="5" t="n">
        <v>65</v>
      </c>
      <c r="D40" s="5" t="n">
        <v>17</v>
      </c>
      <c r="E40" s="5" t="n">
        <v>85</v>
      </c>
    </row>
    <row r="41" spans="1:5">
      <c r="A41" s="4" t="s">
        <v>794</v>
      </c>
    </row>
    <row r="42" spans="1:5">
      <c r="A42" s="3" t="s">
        <v>786</v>
      </c>
    </row>
    <row r="43" spans="1:5">
      <c r="A43" s="4" t="s">
        <v>788</v>
      </c>
      <c r="D43" s="5" t="n">
        <v>0</v>
      </c>
      <c r="E43" s="5" t="n">
        <v>0</v>
      </c>
    </row>
    <row r="44" spans="1:5">
      <c r="A44" s="4" t="s">
        <v>795</v>
      </c>
    </row>
    <row r="45" spans="1:5">
      <c r="A45" s="3" t="s">
        <v>786</v>
      </c>
    </row>
    <row r="46" spans="1:5">
      <c r="A46" s="4" t="s">
        <v>788</v>
      </c>
      <c r="B46" s="5" t="n">
        <v>0</v>
      </c>
      <c r="C46" s="5" t="n">
        <v>0</v>
      </c>
      <c r="D46" s="5" t="n">
        <v>0</v>
      </c>
      <c r="E46" s="5" t="n">
        <v>0</v>
      </c>
    </row>
    <row r="47" spans="1:5">
      <c r="A47" s="4" t="s">
        <v>796</v>
      </c>
    </row>
    <row r="48" spans="1:5">
      <c r="A48" s="3" t="s">
        <v>786</v>
      </c>
    </row>
    <row r="49" spans="1:5">
      <c r="A49" s="4" t="s">
        <v>788</v>
      </c>
      <c r="B49" s="5" t="n">
        <v>32</v>
      </c>
      <c r="C49" s="5" t="n">
        <v>96</v>
      </c>
      <c r="D49" s="5" t="n">
        <v>149</v>
      </c>
      <c r="E49" s="5" t="n">
        <v>222</v>
      </c>
    </row>
    <row r="50" spans="1:5">
      <c r="A50" s="4" t="s">
        <v>797</v>
      </c>
    </row>
    <row r="51" spans="1:5">
      <c r="A51" s="3" t="s">
        <v>786</v>
      </c>
    </row>
    <row r="52" spans="1:5">
      <c r="A52" s="4" t="s">
        <v>788</v>
      </c>
      <c r="B52" s="5" t="n">
        <v>0</v>
      </c>
      <c r="C52" s="5" t="n">
        <v>0</v>
      </c>
      <c r="D52" s="5" t="n">
        <v>0</v>
      </c>
      <c r="E52" s="5" t="n">
        <v>0</v>
      </c>
    </row>
    <row r="53" spans="1:5">
      <c r="A53" s="4" t="s">
        <v>798</v>
      </c>
    </row>
    <row r="54" spans="1:5">
      <c r="A54" s="3" t="s">
        <v>786</v>
      </c>
    </row>
    <row r="55" spans="1:5">
      <c r="A55" s="4" t="s">
        <v>788</v>
      </c>
      <c r="B55" s="5" t="n">
        <v>32</v>
      </c>
      <c r="C55" s="5" t="n">
        <v>70</v>
      </c>
      <c r="D55" s="5" t="n">
        <v>149</v>
      </c>
      <c r="E55" s="5" t="n">
        <v>145</v>
      </c>
    </row>
    <row r="56" spans="1:5">
      <c r="A56" s="4" t="s">
        <v>799</v>
      </c>
    </row>
    <row r="57" spans="1:5">
      <c r="A57" s="3" t="s">
        <v>786</v>
      </c>
    </row>
    <row r="58" spans="1:5">
      <c r="A58" s="4" t="s">
        <v>788</v>
      </c>
      <c r="D58" s="5" t="n">
        <v>0</v>
      </c>
      <c r="E58" s="5" t="n">
        <v>0</v>
      </c>
    </row>
    <row r="59" spans="1:5">
      <c r="A59" s="4" t="s">
        <v>800</v>
      </c>
    </row>
    <row r="60" spans="1:5">
      <c r="A60" s="3" t="s">
        <v>786</v>
      </c>
    </row>
    <row r="61" spans="1:5">
      <c r="A61" s="4" t="s">
        <v>788</v>
      </c>
      <c r="B61" s="5" t="n">
        <v>0</v>
      </c>
      <c r="C61" s="5" t="n">
        <v>26</v>
      </c>
      <c r="D61" s="5" t="n">
        <v>0</v>
      </c>
      <c r="E61" s="5" t="n">
        <v>77</v>
      </c>
    </row>
    <row r="62" spans="1:5">
      <c r="A62" s="4" t="s">
        <v>801</v>
      </c>
    </row>
    <row r="63" spans="1:5">
      <c r="A63" s="3" t="s">
        <v>786</v>
      </c>
    </row>
    <row r="64" spans="1:5">
      <c r="A64" s="4" t="s">
        <v>788</v>
      </c>
      <c r="B64" s="5" t="n">
        <v>185</v>
      </c>
      <c r="C64" s="5" t="n">
        <v>247</v>
      </c>
      <c r="D64" s="5" t="n">
        <v>7215</v>
      </c>
      <c r="E64" s="5" t="n">
        <v>10219</v>
      </c>
    </row>
    <row r="65" spans="1:5">
      <c r="A65" s="4" t="s">
        <v>802</v>
      </c>
    </row>
    <row r="66" spans="1:5">
      <c r="A66" s="3" t="s">
        <v>786</v>
      </c>
    </row>
    <row r="67" spans="1:5">
      <c r="A67" s="4" t="s">
        <v>788</v>
      </c>
      <c r="B67" s="5" t="n">
        <v>95</v>
      </c>
      <c r="C67" s="5" t="n">
        <v>0</v>
      </c>
      <c r="D67" s="5" t="n">
        <v>156</v>
      </c>
      <c r="E67" s="5" t="n">
        <v>8250</v>
      </c>
    </row>
    <row r="68" spans="1:5">
      <c r="A68" s="4" t="s">
        <v>803</v>
      </c>
    </row>
    <row r="69" spans="1:5">
      <c r="A69" s="3" t="s">
        <v>786</v>
      </c>
    </row>
    <row r="70" spans="1:5">
      <c r="A70" s="4" t="s">
        <v>788</v>
      </c>
      <c r="B70" s="5" t="n">
        <v>53</v>
      </c>
      <c r="C70" s="5" t="n">
        <v>230</v>
      </c>
      <c r="D70" s="5" t="n">
        <v>842</v>
      </c>
      <c r="E70" s="5" t="n">
        <v>959</v>
      </c>
    </row>
    <row r="71" spans="1:5">
      <c r="A71" s="4" t="s">
        <v>804</v>
      </c>
    </row>
    <row r="72" spans="1:5">
      <c r="A72" s="3" t="s">
        <v>786</v>
      </c>
    </row>
    <row r="73" spans="1:5">
      <c r="A73" s="4" t="s">
        <v>788</v>
      </c>
      <c r="D73" s="5" t="n">
        <v>6119</v>
      </c>
      <c r="E73" s="5" t="n">
        <v>966</v>
      </c>
    </row>
    <row r="74" spans="1:5">
      <c r="A74" s="4" t="s">
        <v>805</v>
      </c>
    </row>
    <row r="75" spans="1:5">
      <c r="A75" s="3" t="s">
        <v>786</v>
      </c>
    </row>
    <row r="76" spans="1:5">
      <c r="A76" s="4" t="s">
        <v>788</v>
      </c>
      <c r="B76" s="6" t="n">
        <v>37</v>
      </c>
      <c r="C76" s="6" t="n">
        <v>17</v>
      </c>
      <c r="D76" s="6" t="n">
        <v>98</v>
      </c>
      <c r="E76" s="6" t="n">
        <v>4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806</v>
      </c>
      <c r="B1" s="2" t="s">
        <v>97</v>
      </c>
      <c r="D1" s="2" t="s">
        <v>1</v>
      </c>
    </row>
    <row r="2" spans="1:5">
      <c r="B2" s="2" t="s">
        <v>784</v>
      </c>
      <c r="C2" s="2" t="s">
        <v>785</v>
      </c>
      <c r="D2" s="2" t="s">
        <v>784</v>
      </c>
      <c r="E2" s="2" t="s">
        <v>785</v>
      </c>
    </row>
    <row r="3" spans="1:5">
      <c r="A3" s="3" t="s">
        <v>807</v>
      </c>
    </row>
    <row r="4" spans="1:5">
      <c r="A4" s="4" t="s">
        <v>808</v>
      </c>
      <c r="B4" s="5" t="n">
        <v>2</v>
      </c>
      <c r="C4" s="5" t="n">
        <v>2</v>
      </c>
      <c r="D4" s="5" t="n">
        <v>3</v>
      </c>
      <c r="E4" s="5" t="n">
        <v>3</v>
      </c>
    </row>
    <row r="5" spans="1:5">
      <c r="A5" s="4" t="s">
        <v>809</v>
      </c>
      <c r="B5" s="6" t="n">
        <v>49</v>
      </c>
      <c r="C5" s="6" t="n">
        <v>57</v>
      </c>
      <c r="D5" s="6" t="n">
        <v>70</v>
      </c>
      <c r="E5" s="6" t="n">
        <v>329</v>
      </c>
    </row>
    <row r="6" spans="1:5">
      <c r="A6" s="4" t="s">
        <v>598</v>
      </c>
    </row>
    <row r="7" spans="1:5">
      <c r="A7" s="3" t="s">
        <v>807</v>
      </c>
    </row>
    <row r="8" spans="1:5">
      <c r="A8" s="4" t="s">
        <v>808</v>
      </c>
      <c r="D8" s="5" t="n">
        <v>0</v>
      </c>
      <c r="E8" s="5" t="n">
        <v>1</v>
      </c>
    </row>
    <row r="9" spans="1:5">
      <c r="A9" s="4" t="s">
        <v>809</v>
      </c>
      <c r="D9" s="6" t="n">
        <v>0</v>
      </c>
      <c r="E9" s="6" t="n">
        <v>272</v>
      </c>
    </row>
    <row r="10" spans="1:5">
      <c r="A10" s="4" t="s">
        <v>600</v>
      </c>
    </row>
    <row r="11" spans="1:5">
      <c r="A11" s="3" t="s">
        <v>807</v>
      </c>
    </row>
    <row r="12" spans="1:5">
      <c r="A12" s="4" t="s">
        <v>808</v>
      </c>
      <c r="B12" s="5" t="n">
        <v>2</v>
      </c>
      <c r="C12" s="5" t="n">
        <v>1</v>
      </c>
      <c r="D12" s="5" t="n">
        <v>3</v>
      </c>
      <c r="E12" s="5" t="n">
        <v>1</v>
      </c>
    </row>
    <row r="13" spans="1:5">
      <c r="A13" s="4" t="s">
        <v>809</v>
      </c>
      <c r="B13" s="6" t="n">
        <v>49</v>
      </c>
      <c r="C13" s="6" t="n">
        <v>49</v>
      </c>
      <c r="D13" s="6" t="n">
        <v>70</v>
      </c>
      <c r="E13" s="6" t="n">
        <v>49</v>
      </c>
    </row>
    <row r="14" spans="1:5">
      <c r="A14" s="4" t="s">
        <v>602</v>
      </c>
    </row>
    <row r="15" spans="1:5">
      <c r="A15" s="3" t="s">
        <v>807</v>
      </c>
    </row>
    <row r="16" spans="1:5">
      <c r="A16" s="4" t="s">
        <v>808</v>
      </c>
      <c r="B16" s="5" t="n">
        <v>0</v>
      </c>
      <c r="C16" s="5" t="n">
        <v>1</v>
      </c>
      <c r="D16" s="5" t="n">
        <v>0</v>
      </c>
      <c r="E16" s="5" t="n">
        <v>1</v>
      </c>
    </row>
    <row r="17" spans="1:5">
      <c r="A17" s="4" t="s">
        <v>809</v>
      </c>
      <c r="B17" s="6" t="n">
        <v>0</v>
      </c>
      <c r="C17" s="6" t="n">
        <v>8</v>
      </c>
      <c r="D17" s="6" t="n">
        <v>0</v>
      </c>
      <c r="E17" s="6" t="n">
        <v>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810</v>
      </c>
      <c r="B1" s="2" t="s">
        <v>97</v>
      </c>
      <c r="D1" s="2" t="s">
        <v>1</v>
      </c>
    </row>
    <row r="2" spans="1:8">
      <c r="B2" s="2" t="s">
        <v>2</v>
      </c>
      <c r="C2" s="2" t="s">
        <v>98</v>
      </c>
      <c r="D2" s="2" t="s">
        <v>2</v>
      </c>
      <c r="E2" s="2" t="s">
        <v>98</v>
      </c>
      <c r="F2" s="2" t="s">
        <v>2</v>
      </c>
      <c r="G2" s="2" t="s">
        <v>47</v>
      </c>
      <c r="H2" s="2" t="s">
        <v>98</v>
      </c>
    </row>
    <row r="3" spans="1:8">
      <c r="A3" s="3" t="s">
        <v>811</v>
      </c>
    </row>
    <row r="4" spans="1:8">
      <c r="A4" s="4" t="s">
        <v>115</v>
      </c>
      <c r="B4" s="6" t="n">
        <v>2708</v>
      </c>
      <c r="C4" s="6" t="n">
        <v>2961</v>
      </c>
      <c r="D4" s="6" t="n">
        <v>9638</v>
      </c>
      <c r="E4" s="6" t="n">
        <v>11032</v>
      </c>
    </row>
    <row r="5" spans="1:8">
      <c r="A5" s="4" t="s">
        <v>812</v>
      </c>
      <c r="F5" s="6" t="n">
        <v>50035</v>
      </c>
      <c r="H5" s="6" t="n">
        <v>50746</v>
      </c>
    </row>
    <row r="6" spans="1:8">
      <c r="A6" s="4" t="s">
        <v>813</v>
      </c>
      <c r="F6" s="5" t="n">
        <v>1546</v>
      </c>
      <c r="H6" s="5" t="n">
        <v>5363</v>
      </c>
    </row>
    <row r="7" spans="1:8">
      <c r="A7" s="4" t="s">
        <v>814</v>
      </c>
      <c r="F7" s="5" t="n">
        <v>48489</v>
      </c>
      <c r="H7" s="5" t="n">
        <v>45383</v>
      </c>
    </row>
    <row r="8" spans="1:8">
      <c r="A8" s="4" t="s">
        <v>165</v>
      </c>
      <c r="F8" s="5" t="n">
        <v>6099561</v>
      </c>
      <c r="G8" s="6" t="n">
        <v>5774139</v>
      </c>
      <c r="H8" s="5" t="n">
        <v>5662782</v>
      </c>
    </row>
    <row r="9" spans="1:8">
      <c r="A9" s="4" t="s">
        <v>813</v>
      </c>
      <c r="F9" s="5" t="n">
        <v>25344</v>
      </c>
      <c r="H9" s="5" t="n">
        <v>29398</v>
      </c>
    </row>
    <row r="10" spans="1:8">
      <c r="A10" s="4" t="s">
        <v>814</v>
      </c>
      <c r="F10" s="5" t="n">
        <v>6074217</v>
      </c>
      <c r="H10" s="5" t="n">
        <v>5633384</v>
      </c>
    </row>
    <row r="11" spans="1:8">
      <c r="A11" s="4" t="s">
        <v>600</v>
      </c>
    </row>
    <row r="12" spans="1:8">
      <c r="A12" s="3" t="s">
        <v>811</v>
      </c>
    </row>
    <row r="13" spans="1:8">
      <c r="A13" s="4" t="s">
        <v>812</v>
      </c>
      <c r="F13" s="5" t="n">
        <v>3917</v>
      </c>
      <c r="H13" s="5" t="n">
        <v>3657</v>
      </c>
    </row>
    <row r="14" spans="1:8">
      <c r="A14" s="4" t="s">
        <v>165</v>
      </c>
      <c r="F14" s="5" t="n">
        <v>1666220</v>
      </c>
      <c r="H14" s="5" t="n">
        <v>1533338</v>
      </c>
    </row>
    <row r="15" spans="1:8">
      <c r="A15" s="4" t="s">
        <v>601</v>
      </c>
    </row>
    <row r="16" spans="1:8">
      <c r="A16" s="3" t="s">
        <v>811</v>
      </c>
    </row>
    <row r="17" spans="1:8">
      <c r="A17" s="4" t="s">
        <v>812</v>
      </c>
      <c r="F17" s="5" t="n">
        <v>19048</v>
      </c>
      <c r="H17" s="5" t="n">
        <v>19671</v>
      </c>
    </row>
    <row r="18" spans="1:8">
      <c r="A18" s="4" t="s">
        <v>813</v>
      </c>
      <c r="F18" s="5" t="n">
        <v>488</v>
      </c>
      <c r="H18" s="5" t="n">
        <v>1722</v>
      </c>
    </row>
    <row r="19" spans="1:8">
      <c r="A19" s="4" t="s">
        <v>814</v>
      </c>
      <c r="F19" s="5" t="n">
        <v>18560</v>
      </c>
      <c r="H19" s="5" t="n">
        <v>17949</v>
      </c>
    </row>
    <row r="20" spans="1:8">
      <c r="A20" s="4" t="s">
        <v>165</v>
      </c>
      <c r="F20" s="5" t="n">
        <v>2124240</v>
      </c>
      <c r="H20" s="5" t="n">
        <v>2136431</v>
      </c>
    </row>
    <row r="21" spans="1:8">
      <c r="A21" s="4" t="s">
        <v>813</v>
      </c>
      <c r="F21" s="5" t="n">
        <v>10825</v>
      </c>
      <c r="H21" s="5" t="n">
        <v>12012</v>
      </c>
    </row>
    <row r="22" spans="1:8">
      <c r="A22" s="4" t="s">
        <v>814</v>
      </c>
      <c r="F22" s="5" t="n">
        <v>2113415</v>
      </c>
      <c r="H22" s="5" t="n">
        <v>2124419</v>
      </c>
    </row>
    <row r="23" spans="1:8">
      <c r="A23" s="4" t="s">
        <v>598</v>
      </c>
    </row>
    <row r="24" spans="1:8">
      <c r="A24" s="3" t="s">
        <v>811</v>
      </c>
    </row>
    <row r="25" spans="1:8">
      <c r="A25" s="4" t="s">
        <v>812</v>
      </c>
      <c r="F25" s="5" t="n">
        <v>19947</v>
      </c>
      <c r="H25" s="5" t="n">
        <v>22009</v>
      </c>
    </row>
    <row r="26" spans="1:8">
      <c r="A26" s="4" t="s">
        <v>813</v>
      </c>
      <c r="F26" s="5" t="n">
        <v>1054</v>
      </c>
      <c r="H26" s="5" t="n">
        <v>3474</v>
      </c>
    </row>
    <row r="27" spans="1:8">
      <c r="A27" s="4" t="s">
        <v>814</v>
      </c>
      <c r="F27" s="5" t="n">
        <v>18893</v>
      </c>
      <c r="H27" s="5" t="n">
        <v>18535</v>
      </c>
    </row>
    <row r="28" spans="1:8">
      <c r="A28" s="4" t="s">
        <v>165</v>
      </c>
      <c r="F28" s="5" t="n">
        <v>1210936</v>
      </c>
      <c r="H28" s="5" t="n">
        <v>1116204</v>
      </c>
    </row>
    <row r="29" spans="1:8">
      <c r="A29" s="4" t="s">
        <v>813</v>
      </c>
      <c r="F29" s="5" t="n">
        <v>10417</v>
      </c>
      <c r="H29" s="5" t="n">
        <v>12864</v>
      </c>
    </row>
    <row r="30" spans="1:8">
      <c r="A30" s="4" t="s">
        <v>814</v>
      </c>
      <c r="F30" s="5" t="n">
        <v>1200519</v>
      </c>
      <c r="H30" s="5" t="n">
        <v>1103340</v>
      </c>
    </row>
    <row r="31" spans="1:8">
      <c r="A31" s="4" t="s">
        <v>599</v>
      </c>
    </row>
    <row r="32" spans="1:8">
      <c r="A32" s="3" t="s">
        <v>811</v>
      </c>
    </row>
    <row r="33" spans="1:8">
      <c r="A33" s="4" t="s">
        <v>812</v>
      </c>
      <c r="F33" s="5" t="n">
        <v>2410</v>
      </c>
      <c r="H33" s="5" t="n">
        <v>1592</v>
      </c>
    </row>
    <row r="34" spans="1:8">
      <c r="A34" s="4" t="s">
        <v>813</v>
      </c>
      <c r="F34" s="5" t="n">
        <v>0</v>
      </c>
      <c r="H34" s="5" t="n">
        <v>0</v>
      </c>
    </row>
    <row r="35" spans="1:8">
      <c r="A35" s="4" t="s">
        <v>814</v>
      </c>
      <c r="F35" s="5" t="n">
        <v>2410</v>
      </c>
      <c r="H35" s="5" t="n">
        <v>1592</v>
      </c>
    </row>
    <row r="36" spans="1:8">
      <c r="A36" s="4" t="s">
        <v>165</v>
      </c>
      <c r="F36" s="5" t="n">
        <v>420281</v>
      </c>
      <c r="H36" s="5" t="n">
        <v>298395</v>
      </c>
    </row>
    <row r="37" spans="1:8">
      <c r="A37" s="4" t="s">
        <v>813</v>
      </c>
      <c r="F37" s="5" t="n">
        <v>0</v>
      </c>
      <c r="H37" s="5" t="n">
        <v>0</v>
      </c>
    </row>
    <row r="38" spans="1:8">
      <c r="A38" s="4" t="s">
        <v>814</v>
      </c>
      <c r="F38" s="5" t="n">
        <v>420281</v>
      </c>
      <c r="H38" s="5" t="n">
        <v>298395</v>
      </c>
    </row>
    <row r="39" spans="1:8">
      <c r="A39" s="4" t="s">
        <v>600</v>
      </c>
    </row>
    <row r="40" spans="1:8">
      <c r="A40" s="3" t="s">
        <v>811</v>
      </c>
    </row>
    <row r="41" spans="1:8">
      <c r="A41" s="4" t="s">
        <v>813</v>
      </c>
      <c r="F41" s="5" t="n">
        <v>4</v>
      </c>
      <c r="H41" s="5" t="n">
        <v>167</v>
      </c>
    </row>
    <row r="42" spans="1:8">
      <c r="A42" s="4" t="s">
        <v>814</v>
      </c>
      <c r="F42" s="5" t="n">
        <v>3913</v>
      </c>
      <c r="H42" s="5" t="n">
        <v>3490</v>
      </c>
    </row>
    <row r="43" spans="1:8">
      <c r="A43" s="4" t="s">
        <v>813</v>
      </c>
      <c r="F43" s="5" t="n">
        <v>4102</v>
      </c>
      <c r="H43" s="5" t="n">
        <v>4522</v>
      </c>
    </row>
    <row r="44" spans="1:8">
      <c r="A44" s="4" t="s">
        <v>814</v>
      </c>
      <c r="F44" s="5" t="n">
        <v>1662118</v>
      </c>
      <c r="H44" s="5" t="n">
        <v>1528816</v>
      </c>
    </row>
    <row r="45" spans="1:8">
      <c r="A45" s="4" t="s">
        <v>602</v>
      </c>
    </row>
    <row r="46" spans="1:8">
      <c r="A46" s="3" t="s">
        <v>811</v>
      </c>
    </row>
    <row r="47" spans="1:8">
      <c r="A47" s="4" t="s">
        <v>812</v>
      </c>
      <c r="F47" s="5" t="n">
        <v>4713</v>
      </c>
      <c r="H47" s="5" t="n">
        <v>3817</v>
      </c>
    </row>
    <row r="48" spans="1:8">
      <c r="A48" s="4" t="s">
        <v>813</v>
      </c>
      <c r="F48" s="5" t="n">
        <v>0</v>
      </c>
      <c r="H48" s="5" t="n">
        <v>0</v>
      </c>
    </row>
    <row r="49" spans="1:8">
      <c r="A49" s="4" t="s">
        <v>814</v>
      </c>
      <c r="F49" s="5" t="n">
        <v>4713</v>
      </c>
      <c r="H49" s="5" t="n">
        <v>3817</v>
      </c>
    </row>
    <row r="50" spans="1:8">
      <c r="A50" s="4" t="s">
        <v>165</v>
      </c>
      <c r="F50" s="5" t="n">
        <v>677884</v>
      </c>
      <c r="H50" s="5" t="n">
        <v>578414</v>
      </c>
    </row>
    <row r="51" spans="1:8">
      <c r="A51" s="4" t="s">
        <v>813</v>
      </c>
      <c r="F51" s="5" t="n">
        <v>0</v>
      </c>
      <c r="H51" s="5" t="n">
        <v>0</v>
      </c>
    </row>
    <row r="52" spans="1:8">
      <c r="A52" s="4" t="s">
        <v>814</v>
      </c>
      <c r="F52" s="5" t="n">
        <v>677884</v>
      </c>
      <c r="H52" s="5" t="n">
        <v>578414</v>
      </c>
    </row>
    <row r="53" spans="1:8">
      <c r="A53" s="4" t="s">
        <v>609</v>
      </c>
    </row>
    <row r="54" spans="1:8">
      <c r="A54" s="3" t="s">
        <v>811</v>
      </c>
    </row>
    <row r="55" spans="1:8">
      <c r="A55" s="4" t="s">
        <v>815</v>
      </c>
      <c r="B55" s="5" t="n">
        <v>65</v>
      </c>
      <c r="C55" s="5" t="n">
        <v>156</v>
      </c>
      <c r="D55" s="5" t="n">
        <v>178</v>
      </c>
      <c r="E55" s="5" t="n">
        <v>46</v>
      </c>
    </row>
    <row r="56" spans="1:8">
      <c r="A56" s="4" t="s">
        <v>816</v>
      </c>
      <c r="B56" s="5" t="n">
        <v>-1428</v>
      </c>
      <c r="C56" s="5" t="n">
        <v>-13</v>
      </c>
      <c r="D56" s="5" t="n">
        <v>-2032</v>
      </c>
      <c r="E56" s="5" t="n">
        <v>-165</v>
      </c>
    </row>
    <row r="57" spans="1:8">
      <c r="A57" s="4" t="s">
        <v>817</v>
      </c>
      <c r="B57" s="5" t="n">
        <v>32</v>
      </c>
      <c r="C57" s="5" t="n">
        <v>50</v>
      </c>
      <c r="D57" s="5" t="n">
        <v>113</v>
      </c>
      <c r="E57" s="5" t="n">
        <v>136</v>
      </c>
    </row>
    <row r="58" spans="1:8">
      <c r="A58" s="4" t="s">
        <v>115</v>
      </c>
      <c r="B58" s="5" t="n">
        <v>1360</v>
      </c>
      <c r="C58" s="5" t="n">
        <v>-118</v>
      </c>
      <c r="D58" s="5" t="n">
        <v>1770</v>
      </c>
      <c r="E58" s="5" t="n">
        <v>58</v>
      </c>
    </row>
    <row r="59" spans="1:8">
      <c r="A59" s="4" t="s">
        <v>812</v>
      </c>
      <c r="B59" s="5" t="n">
        <v>65</v>
      </c>
      <c r="C59" s="5" t="n">
        <v>156</v>
      </c>
      <c r="D59" s="5" t="n">
        <v>178</v>
      </c>
      <c r="E59" s="5" t="n">
        <v>46</v>
      </c>
      <c r="F59" s="5" t="n">
        <v>29</v>
      </c>
      <c r="G59" s="5" t="n">
        <v>178</v>
      </c>
      <c r="H59" s="5" t="n">
        <v>75</v>
      </c>
    </row>
    <row r="60" spans="1:8">
      <c r="A60" s="4" t="s">
        <v>165</v>
      </c>
      <c r="F60" s="5" t="n">
        <v>522072</v>
      </c>
      <c r="G60" s="5" t="n">
        <v>498843</v>
      </c>
    </row>
    <row r="61" spans="1:8">
      <c r="A61" s="4" t="s">
        <v>612</v>
      </c>
    </row>
    <row r="62" spans="1:8">
      <c r="A62" s="3" t="s">
        <v>811</v>
      </c>
    </row>
    <row r="63" spans="1:8">
      <c r="A63" s="4" t="s">
        <v>815</v>
      </c>
      <c r="B63" s="5" t="n">
        <v>25</v>
      </c>
      <c r="C63" s="5" t="n">
        <v>127</v>
      </c>
      <c r="D63" s="5" t="n">
        <v>35</v>
      </c>
      <c r="E63" s="5" t="n">
        <v>6</v>
      </c>
    </row>
    <row r="64" spans="1:8">
      <c r="A64" s="4" t="s">
        <v>816</v>
      </c>
      <c r="B64" s="5" t="n">
        <v>0</v>
      </c>
      <c r="C64" s="5" t="n">
        <v>-9</v>
      </c>
      <c r="D64" s="5" t="n">
        <v>-46</v>
      </c>
      <c r="E64" s="5" t="n">
        <v>-57</v>
      </c>
    </row>
    <row r="65" spans="1:8">
      <c r="A65" s="4" t="s">
        <v>817</v>
      </c>
      <c r="B65" s="5" t="n">
        <v>11</v>
      </c>
      <c r="C65" s="5" t="n">
        <v>25</v>
      </c>
      <c r="D65" s="5" t="n">
        <v>46</v>
      </c>
      <c r="E65" s="5" t="n">
        <v>75</v>
      </c>
    </row>
    <row r="66" spans="1:8">
      <c r="A66" s="4" t="s">
        <v>115</v>
      </c>
      <c r="B66" s="5" t="n">
        <v>-35</v>
      </c>
      <c r="C66" s="5" t="n">
        <v>-96</v>
      </c>
      <c r="D66" s="5" t="n">
        <v>-34</v>
      </c>
      <c r="E66" s="5" t="n">
        <v>23</v>
      </c>
    </row>
    <row r="67" spans="1:8">
      <c r="A67" s="4" t="s">
        <v>812</v>
      </c>
      <c r="B67" s="5" t="n">
        <v>25</v>
      </c>
      <c r="C67" s="5" t="n">
        <v>127</v>
      </c>
      <c r="D67" s="5" t="n">
        <v>35</v>
      </c>
      <c r="E67" s="5" t="n">
        <v>6</v>
      </c>
      <c r="F67" s="5" t="n">
        <v>1</v>
      </c>
      <c r="G67" s="5" t="n">
        <v>35</v>
      </c>
      <c r="H67" s="5" t="n">
        <v>47</v>
      </c>
    </row>
    <row r="68" spans="1:8">
      <c r="A68" s="4" t="s">
        <v>165</v>
      </c>
      <c r="F68" s="5" t="n">
        <v>285734</v>
      </c>
      <c r="G68" s="5" t="n">
        <v>248760</v>
      </c>
    </row>
    <row r="69" spans="1:8">
      <c r="A69" s="4" t="s">
        <v>613</v>
      </c>
    </row>
    <row r="70" spans="1:8">
      <c r="A70" s="3" t="s">
        <v>811</v>
      </c>
    </row>
    <row r="71" spans="1:8">
      <c r="A71" s="4" t="s">
        <v>815</v>
      </c>
      <c r="B71" s="5" t="n">
        <v>25</v>
      </c>
      <c r="C71" s="5" t="n">
        <v>6</v>
      </c>
      <c r="D71" s="5" t="n">
        <v>4</v>
      </c>
      <c r="E71" s="5" t="n">
        <v>29</v>
      </c>
    </row>
    <row r="72" spans="1:8">
      <c r="A72" s="4" t="s">
        <v>816</v>
      </c>
      <c r="B72" s="5" t="n">
        <v>-1376</v>
      </c>
      <c r="C72" s="5" t="n">
        <v>0</v>
      </c>
      <c r="D72" s="5" t="n">
        <v>-1376</v>
      </c>
      <c r="E72" s="5" t="n">
        <v>0</v>
      </c>
    </row>
    <row r="73" spans="1:8">
      <c r="A73" s="4" t="s">
        <v>817</v>
      </c>
      <c r="B73" s="5" t="n">
        <v>0</v>
      </c>
      <c r="C73" s="5" t="n">
        <v>0</v>
      </c>
      <c r="D73" s="5" t="n">
        <v>0</v>
      </c>
      <c r="E73" s="5" t="n">
        <v>0</v>
      </c>
    </row>
    <row r="74" spans="1:8">
      <c r="A74" s="4" t="s">
        <v>115</v>
      </c>
      <c r="B74" s="5" t="n">
        <v>1372</v>
      </c>
      <c r="C74" s="5" t="n">
        <v>2</v>
      </c>
      <c r="D74" s="5" t="n">
        <v>1393</v>
      </c>
      <c r="E74" s="5" t="n">
        <v>-21</v>
      </c>
    </row>
    <row r="75" spans="1:8">
      <c r="A75" s="4" t="s">
        <v>812</v>
      </c>
      <c r="B75" s="5" t="n">
        <v>25</v>
      </c>
      <c r="C75" s="5" t="n">
        <v>6</v>
      </c>
      <c r="D75" s="5" t="n">
        <v>4</v>
      </c>
      <c r="E75" s="5" t="n">
        <v>29</v>
      </c>
      <c r="F75" s="5" t="n">
        <v>21</v>
      </c>
      <c r="G75" s="5" t="n">
        <v>4</v>
      </c>
      <c r="H75" s="5" t="n">
        <v>8</v>
      </c>
    </row>
    <row r="76" spans="1:8">
      <c r="A76" s="4" t="s">
        <v>165</v>
      </c>
      <c r="F76" s="5" t="n">
        <v>176707</v>
      </c>
      <c r="G76" s="5" t="n">
        <v>201195</v>
      </c>
    </row>
    <row r="77" spans="1:8">
      <c r="A77" s="4" t="s">
        <v>610</v>
      </c>
    </row>
    <row r="78" spans="1:8">
      <c r="A78" s="3" t="s">
        <v>811</v>
      </c>
    </row>
    <row r="79" spans="1:8">
      <c r="A79" s="4" t="s">
        <v>815</v>
      </c>
      <c r="B79" s="5" t="n">
        <v>15</v>
      </c>
      <c r="C79" s="5" t="n">
        <v>23</v>
      </c>
      <c r="D79" s="5" t="n">
        <v>139</v>
      </c>
      <c r="E79" s="5" t="n">
        <v>11</v>
      </c>
    </row>
    <row r="80" spans="1:8">
      <c r="A80" s="4" t="s">
        <v>816</v>
      </c>
      <c r="B80" s="5" t="n">
        <v>-49</v>
      </c>
      <c r="C80" s="5" t="n">
        <v>0</v>
      </c>
      <c r="D80" s="5" t="n">
        <v>-601</v>
      </c>
      <c r="E80" s="5" t="n">
        <v>-93</v>
      </c>
    </row>
    <row r="81" spans="1:8">
      <c r="A81" s="4" t="s">
        <v>817</v>
      </c>
      <c r="B81" s="5" t="n">
        <v>21</v>
      </c>
      <c r="C81" s="5" t="n">
        <v>13</v>
      </c>
      <c r="D81" s="5" t="n">
        <v>53</v>
      </c>
      <c r="E81" s="5" t="n">
        <v>31</v>
      </c>
    </row>
    <row r="82" spans="1:8">
      <c r="A82" s="4" t="s">
        <v>115</v>
      </c>
      <c r="B82" s="5" t="n">
        <v>20</v>
      </c>
      <c r="C82" s="5" t="n">
        <v>-16</v>
      </c>
      <c r="D82" s="5" t="n">
        <v>416</v>
      </c>
      <c r="E82" s="5" t="n">
        <v>71</v>
      </c>
    </row>
    <row r="83" spans="1:8">
      <c r="A83" s="4" t="s">
        <v>812</v>
      </c>
      <c r="B83" s="5" t="n">
        <v>15</v>
      </c>
      <c r="C83" s="5" t="n">
        <v>23</v>
      </c>
      <c r="D83" s="5" t="n">
        <v>139</v>
      </c>
      <c r="E83" s="5" t="n">
        <v>11</v>
      </c>
      <c r="F83" s="5" t="n">
        <v>7</v>
      </c>
      <c r="G83" s="5" t="n">
        <v>139</v>
      </c>
      <c r="H83" s="5" t="n">
        <v>20</v>
      </c>
    </row>
    <row r="84" spans="1:8">
      <c r="A84" s="4" t="s">
        <v>165</v>
      </c>
      <c r="F84" s="5" t="n">
        <v>37866</v>
      </c>
      <c r="G84" s="5" t="n">
        <v>37526</v>
      </c>
    </row>
    <row r="85" spans="1:8">
      <c r="A85" s="4" t="s">
        <v>611</v>
      </c>
    </row>
    <row r="86" spans="1:8">
      <c r="A86" s="3" t="s">
        <v>811</v>
      </c>
    </row>
    <row r="87" spans="1:8">
      <c r="A87" s="4" t="s">
        <v>815</v>
      </c>
      <c r="B87" s="5" t="n">
        <v>0</v>
      </c>
      <c r="C87" s="5" t="n">
        <v>0</v>
      </c>
      <c r="D87" s="5" t="n">
        <v>0</v>
      </c>
      <c r="E87" s="5" t="n">
        <v>0</v>
      </c>
    </row>
    <row r="88" spans="1:8">
      <c r="A88" s="4" t="s">
        <v>816</v>
      </c>
      <c r="B88" s="5" t="n">
        <v>0</v>
      </c>
      <c r="C88" s="5" t="n">
        <v>0</v>
      </c>
      <c r="D88" s="5" t="n">
        <v>0</v>
      </c>
      <c r="E88" s="5" t="n">
        <v>0</v>
      </c>
    </row>
    <row r="89" spans="1:8">
      <c r="A89" s="4" t="s">
        <v>817</v>
      </c>
      <c r="B89" s="5" t="n">
        <v>0</v>
      </c>
      <c r="C89" s="5" t="n">
        <v>0</v>
      </c>
      <c r="D89" s="5" t="n">
        <v>0</v>
      </c>
      <c r="E89" s="5" t="n">
        <v>6</v>
      </c>
    </row>
    <row r="90" spans="1:8">
      <c r="A90" s="4" t="s">
        <v>115</v>
      </c>
      <c r="B90" s="5" t="n">
        <v>0</v>
      </c>
      <c r="C90" s="5" t="n">
        <v>0</v>
      </c>
      <c r="D90" s="5" t="n">
        <v>0</v>
      </c>
      <c r="E90" s="5" t="n">
        <v>-6</v>
      </c>
    </row>
    <row r="91" spans="1:8">
      <c r="A91" s="4" t="s">
        <v>812</v>
      </c>
      <c r="B91" s="5" t="n">
        <v>0</v>
      </c>
      <c r="C91" s="5" t="n">
        <v>0</v>
      </c>
      <c r="D91" s="5" t="n">
        <v>0</v>
      </c>
      <c r="E91" s="5" t="n">
        <v>0</v>
      </c>
      <c r="F91" s="5" t="n">
        <v>0</v>
      </c>
      <c r="G91" s="5" t="n">
        <v>0</v>
      </c>
      <c r="H91" s="5" t="n">
        <v>0</v>
      </c>
    </row>
    <row r="92" spans="1:8">
      <c r="A92" s="4" t="s">
        <v>165</v>
      </c>
      <c r="F92" s="5" t="n">
        <v>6719</v>
      </c>
      <c r="G92" s="5" t="n">
        <v>5970</v>
      </c>
    </row>
    <row r="93" spans="1:8">
      <c r="A93" s="4" t="s">
        <v>614</v>
      </c>
    </row>
    <row r="94" spans="1:8">
      <c r="A94" s="3" t="s">
        <v>811</v>
      </c>
    </row>
    <row r="95" spans="1:8">
      <c r="A95" s="4" t="s">
        <v>815</v>
      </c>
      <c r="B95" s="5" t="n">
        <v>0</v>
      </c>
      <c r="C95" s="5" t="n">
        <v>0</v>
      </c>
      <c r="D95" s="5" t="n">
        <v>0</v>
      </c>
      <c r="E95" s="5" t="n">
        <v>0</v>
      </c>
    </row>
    <row r="96" spans="1:8">
      <c r="A96" s="4" t="s">
        <v>816</v>
      </c>
      <c r="B96" s="5" t="n">
        <v>-3</v>
      </c>
      <c r="C96" s="5" t="n">
        <v>-4</v>
      </c>
      <c r="D96" s="5" t="n">
        <v>-9</v>
      </c>
      <c r="E96" s="5" t="n">
        <v>-15</v>
      </c>
    </row>
    <row r="97" spans="1:8">
      <c r="A97" s="4" t="s">
        <v>817</v>
      </c>
      <c r="B97" s="5" t="n">
        <v>0</v>
      </c>
      <c r="C97" s="5" t="n">
        <v>12</v>
      </c>
      <c r="D97" s="5" t="n">
        <v>14</v>
      </c>
      <c r="E97" s="5" t="n">
        <v>24</v>
      </c>
    </row>
    <row r="98" spans="1:8">
      <c r="A98" s="4" t="s">
        <v>115</v>
      </c>
      <c r="B98" s="5" t="n">
        <v>3</v>
      </c>
      <c r="C98" s="5" t="n">
        <v>-8</v>
      </c>
      <c r="D98" s="5" t="n">
        <v>-5</v>
      </c>
      <c r="E98" s="5" t="n">
        <v>-9</v>
      </c>
    </row>
    <row r="99" spans="1:8">
      <c r="A99" s="4" t="s">
        <v>812</v>
      </c>
      <c r="B99" s="5" t="n">
        <v>0</v>
      </c>
      <c r="C99" s="5" t="n">
        <v>0</v>
      </c>
      <c r="D99" s="5" t="n">
        <v>0</v>
      </c>
      <c r="E99" s="5" t="n">
        <v>0</v>
      </c>
      <c r="F99" s="5" t="n">
        <v>0</v>
      </c>
      <c r="G99" s="5" t="n">
        <v>0</v>
      </c>
      <c r="H99" s="5" t="n">
        <v>0</v>
      </c>
    </row>
    <row r="100" spans="1:8">
      <c r="A100" s="4" t="s">
        <v>165</v>
      </c>
      <c r="F100" s="5" t="n">
        <v>15046</v>
      </c>
      <c r="G100" s="5" t="n">
        <v>5392</v>
      </c>
    </row>
    <row r="101" spans="1:8">
      <c r="A101" s="4" t="s">
        <v>603</v>
      </c>
    </row>
    <row r="102" spans="1:8">
      <c r="A102" s="3" t="s">
        <v>811</v>
      </c>
    </row>
    <row r="103" spans="1:8">
      <c r="A103" s="4" t="s">
        <v>815</v>
      </c>
      <c r="B103" s="5" t="n">
        <v>50996</v>
      </c>
      <c r="C103" s="5" t="n">
        <v>51158</v>
      </c>
      <c r="D103" s="5" t="n">
        <v>47586</v>
      </c>
      <c r="E103" s="5" t="n">
        <v>48252</v>
      </c>
    </row>
    <row r="104" spans="1:8">
      <c r="A104" s="4" t="s">
        <v>816</v>
      </c>
      <c r="B104" s="5" t="n">
        <v>-2702</v>
      </c>
      <c r="C104" s="5" t="n">
        <v>-3926</v>
      </c>
      <c r="D104" s="5" t="n">
        <v>-6555</v>
      </c>
      <c r="E104" s="5" t="n">
        <v>-10124</v>
      </c>
    </row>
    <row r="105" spans="1:8">
      <c r="A105" s="4" t="s">
        <v>817</v>
      </c>
      <c r="B105" s="5" t="n">
        <v>364</v>
      </c>
      <c r="C105" s="5" t="n">
        <v>360</v>
      </c>
      <c r="D105" s="5" t="n">
        <v>1107</v>
      </c>
      <c r="E105" s="5" t="n">
        <v>1569</v>
      </c>
    </row>
    <row r="106" spans="1:8">
      <c r="A106" s="4" t="s">
        <v>115</v>
      </c>
      <c r="B106" s="5" t="n">
        <v>1348</v>
      </c>
      <c r="C106" s="5" t="n">
        <v>3079</v>
      </c>
      <c r="D106" s="5" t="n">
        <v>7868</v>
      </c>
      <c r="E106" s="5" t="n">
        <v>10974</v>
      </c>
    </row>
    <row r="107" spans="1:8">
      <c r="A107" s="4" t="s">
        <v>812</v>
      </c>
      <c r="B107" s="5" t="n">
        <v>50996</v>
      </c>
      <c r="C107" s="5" t="n">
        <v>51158</v>
      </c>
      <c r="D107" s="5" t="n">
        <v>47586</v>
      </c>
      <c r="E107" s="5" t="n">
        <v>48252</v>
      </c>
      <c r="F107" s="5" t="n">
        <v>50006</v>
      </c>
      <c r="G107" s="5" t="n">
        <v>47586</v>
      </c>
      <c r="H107" s="5" t="n">
        <v>50671</v>
      </c>
    </row>
    <row r="108" spans="1:8">
      <c r="A108" s="4" t="s">
        <v>165</v>
      </c>
      <c r="F108" s="5" t="n">
        <v>5577489</v>
      </c>
      <c r="G108" s="5" t="n">
        <v>5275296</v>
      </c>
    </row>
    <row r="109" spans="1:8">
      <c r="A109" s="4" t="s">
        <v>606</v>
      </c>
    </row>
    <row r="110" spans="1:8">
      <c r="A110" s="3" t="s">
        <v>811</v>
      </c>
    </row>
    <row r="111" spans="1:8">
      <c r="A111" s="4" t="s">
        <v>815</v>
      </c>
      <c r="B111" s="5" t="n">
        <v>4133</v>
      </c>
      <c r="C111" s="5" t="n">
        <v>3556</v>
      </c>
      <c r="D111" s="5" t="n">
        <v>3934</v>
      </c>
      <c r="E111" s="5" t="n">
        <v>2753</v>
      </c>
    </row>
    <row r="112" spans="1:8">
      <c r="A112" s="4" t="s">
        <v>816</v>
      </c>
      <c r="B112" s="5" t="n">
        <v>-383</v>
      </c>
      <c r="C112" s="5" t="n">
        <v>-268</v>
      </c>
      <c r="D112" s="5" t="n">
        <v>-617</v>
      </c>
      <c r="E112" s="5" t="n">
        <v>-949</v>
      </c>
    </row>
    <row r="113" spans="1:8">
      <c r="A113" s="4" t="s">
        <v>817</v>
      </c>
      <c r="B113" s="5" t="n">
        <v>6</v>
      </c>
      <c r="C113" s="5" t="n">
        <v>26</v>
      </c>
      <c r="D113" s="5" t="n">
        <v>190</v>
      </c>
      <c r="E113" s="5" t="n">
        <v>222</v>
      </c>
    </row>
    <row r="114" spans="1:8">
      <c r="A114" s="4" t="s">
        <v>115</v>
      </c>
      <c r="B114" s="5" t="n">
        <v>160</v>
      </c>
      <c r="C114" s="5" t="n">
        <v>296</v>
      </c>
      <c r="D114" s="5" t="n">
        <v>409</v>
      </c>
      <c r="E114" s="5" t="n">
        <v>1584</v>
      </c>
    </row>
    <row r="115" spans="1:8">
      <c r="A115" s="4" t="s">
        <v>812</v>
      </c>
      <c r="B115" s="5" t="n">
        <v>4133</v>
      </c>
      <c r="C115" s="5" t="n">
        <v>3556</v>
      </c>
      <c r="D115" s="5" t="n">
        <v>3934</v>
      </c>
      <c r="E115" s="5" t="n">
        <v>2753</v>
      </c>
      <c r="F115" s="5" t="n">
        <v>3916</v>
      </c>
      <c r="G115" s="5" t="n">
        <v>3934</v>
      </c>
      <c r="H115" s="5" t="n">
        <v>3610</v>
      </c>
    </row>
    <row r="116" spans="1:8">
      <c r="A116" s="4" t="s">
        <v>165</v>
      </c>
      <c r="F116" s="5" t="n">
        <v>1380486</v>
      </c>
      <c r="G116" s="5" t="n">
        <v>1313645</v>
      </c>
    </row>
    <row r="117" spans="1:8">
      <c r="A117" s="4" t="s">
        <v>607</v>
      </c>
    </row>
    <row r="118" spans="1:8">
      <c r="A118" s="3" t="s">
        <v>811</v>
      </c>
    </row>
    <row r="119" spans="1:8">
      <c r="A119" s="4" t="s">
        <v>815</v>
      </c>
      <c r="B119" s="5" t="n">
        <v>19287</v>
      </c>
      <c r="C119" s="5" t="n">
        <v>17731</v>
      </c>
      <c r="D119" s="5" t="n">
        <v>18382</v>
      </c>
      <c r="E119" s="5" t="n">
        <v>17328</v>
      </c>
    </row>
    <row r="120" spans="1:8">
      <c r="A120" s="4" t="s">
        <v>816</v>
      </c>
      <c r="B120" s="5" t="n">
        <v>-6</v>
      </c>
      <c r="C120" s="5" t="n">
        <v>0</v>
      </c>
      <c r="D120" s="5" t="n">
        <v>-305</v>
      </c>
      <c r="E120" s="5" t="n">
        <v>-2411</v>
      </c>
    </row>
    <row r="121" spans="1:8">
      <c r="A121" s="4" t="s">
        <v>817</v>
      </c>
      <c r="B121" s="5" t="n">
        <v>81</v>
      </c>
      <c r="C121" s="5" t="n">
        <v>36</v>
      </c>
      <c r="D121" s="5" t="n">
        <v>160</v>
      </c>
      <c r="E121" s="5" t="n">
        <v>123</v>
      </c>
    </row>
    <row r="122" spans="1:8">
      <c r="A122" s="4" t="s">
        <v>115</v>
      </c>
      <c r="B122" s="5" t="n">
        <v>-335</v>
      </c>
      <c r="C122" s="5" t="n">
        <v>1896</v>
      </c>
      <c r="D122" s="5" t="n">
        <v>790</v>
      </c>
      <c r="E122" s="5" t="n">
        <v>4623</v>
      </c>
    </row>
    <row r="123" spans="1:8">
      <c r="A123" s="4" t="s">
        <v>812</v>
      </c>
      <c r="B123" s="5" t="n">
        <v>19287</v>
      </c>
      <c r="C123" s="5" t="n">
        <v>17731</v>
      </c>
      <c r="D123" s="5" t="n">
        <v>18382</v>
      </c>
      <c r="E123" s="5" t="n">
        <v>17328</v>
      </c>
      <c r="F123" s="5" t="n">
        <v>19027</v>
      </c>
      <c r="G123" s="5" t="n">
        <v>18382</v>
      </c>
      <c r="H123" s="5" t="n">
        <v>19663</v>
      </c>
    </row>
    <row r="124" spans="1:8">
      <c r="A124" s="4" t="s">
        <v>165</v>
      </c>
      <c r="F124" s="5" t="n">
        <v>1947533</v>
      </c>
      <c r="G124" s="5" t="n">
        <v>1922349</v>
      </c>
    </row>
    <row r="125" spans="1:8">
      <c r="A125" s="4" t="s">
        <v>604</v>
      </c>
    </row>
    <row r="126" spans="1:8">
      <c r="A126" s="3" t="s">
        <v>811</v>
      </c>
    </row>
    <row r="127" spans="1:8">
      <c r="A127" s="4" t="s">
        <v>815</v>
      </c>
      <c r="B127" s="5" t="n">
        <v>20678</v>
      </c>
      <c r="C127" s="5" t="n">
        <v>25082</v>
      </c>
      <c r="D127" s="5" t="n">
        <v>19235</v>
      </c>
      <c r="E127" s="5" t="n">
        <v>23418</v>
      </c>
    </row>
    <row r="128" spans="1:8">
      <c r="A128" s="4" t="s">
        <v>816</v>
      </c>
      <c r="B128" s="5" t="n">
        <v>-742</v>
      </c>
      <c r="C128" s="5" t="n">
        <v>-2582</v>
      </c>
      <c r="D128" s="5" t="n">
        <v>-1584</v>
      </c>
      <c r="E128" s="5" t="n">
        <v>-3443</v>
      </c>
    </row>
    <row r="129" spans="1:8">
      <c r="A129" s="4" t="s">
        <v>817</v>
      </c>
      <c r="B129" s="5" t="n">
        <v>41</v>
      </c>
      <c r="C129" s="5" t="n">
        <v>53</v>
      </c>
      <c r="D129" s="5" t="n">
        <v>180</v>
      </c>
      <c r="E129" s="5" t="n">
        <v>671</v>
      </c>
    </row>
    <row r="130" spans="1:8">
      <c r="A130" s="4" t="s">
        <v>115</v>
      </c>
      <c r="B130" s="5" t="n">
        <v>-37</v>
      </c>
      <c r="C130" s="5" t="n">
        <v>-564</v>
      </c>
      <c r="D130" s="5" t="n">
        <v>2109</v>
      </c>
      <c r="E130" s="5" t="n">
        <v>1343</v>
      </c>
    </row>
    <row r="131" spans="1:8">
      <c r="A131" s="4" t="s">
        <v>812</v>
      </c>
      <c r="B131" s="5" t="n">
        <v>20678</v>
      </c>
      <c r="C131" s="5" t="n">
        <v>25082</v>
      </c>
      <c r="D131" s="5" t="n">
        <v>19235</v>
      </c>
      <c r="E131" s="5" t="n">
        <v>23418</v>
      </c>
      <c r="F131" s="5" t="n">
        <v>19940</v>
      </c>
      <c r="G131" s="5" t="n">
        <v>19235</v>
      </c>
      <c r="H131" s="5" t="n">
        <v>21989</v>
      </c>
    </row>
    <row r="132" spans="1:8">
      <c r="A132" s="4" t="s">
        <v>165</v>
      </c>
      <c r="F132" s="5" t="n">
        <v>1173070</v>
      </c>
      <c r="G132" s="5" t="n">
        <v>1100947</v>
      </c>
    </row>
    <row r="133" spans="1:8">
      <c r="A133" s="4" t="s">
        <v>605</v>
      </c>
    </row>
    <row r="134" spans="1:8">
      <c r="A134" s="3" t="s">
        <v>811</v>
      </c>
    </row>
    <row r="135" spans="1:8">
      <c r="A135" s="4" t="s">
        <v>815</v>
      </c>
      <c r="B135" s="5" t="n">
        <v>2491</v>
      </c>
      <c r="C135" s="5" t="n">
        <v>1262</v>
      </c>
      <c r="D135" s="5" t="n">
        <v>2002</v>
      </c>
      <c r="E135" s="5" t="n">
        <v>1349</v>
      </c>
    </row>
    <row r="136" spans="1:8">
      <c r="A136" s="4" t="s">
        <v>816</v>
      </c>
      <c r="B136" s="5" t="n">
        <v>0</v>
      </c>
      <c r="C136" s="5" t="n">
        <v>0</v>
      </c>
      <c r="D136" s="5" t="n">
        <v>0</v>
      </c>
      <c r="E136" s="5" t="n">
        <v>0</v>
      </c>
    </row>
    <row r="137" spans="1:8">
      <c r="A137" s="4" t="s">
        <v>817</v>
      </c>
      <c r="B137" s="5" t="n">
        <v>74</v>
      </c>
      <c r="C137" s="5" t="n">
        <v>92</v>
      </c>
      <c r="D137" s="5" t="n">
        <v>158</v>
      </c>
      <c r="E137" s="5" t="n">
        <v>93</v>
      </c>
    </row>
    <row r="138" spans="1:8">
      <c r="A138" s="4" t="s">
        <v>115</v>
      </c>
      <c r="B138" s="5" t="n">
        <v>-155</v>
      </c>
      <c r="C138" s="5" t="n">
        <v>238</v>
      </c>
      <c r="D138" s="5" t="n">
        <v>250</v>
      </c>
      <c r="E138" s="5" t="n">
        <v>150</v>
      </c>
    </row>
    <row r="139" spans="1:8">
      <c r="A139" s="4" t="s">
        <v>812</v>
      </c>
      <c r="B139" s="5" t="n">
        <v>2491</v>
      </c>
      <c r="C139" s="5" t="n">
        <v>1262</v>
      </c>
      <c r="D139" s="5" t="n">
        <v>2002</v>
      </c>
      <c r="E139" s="5" t="n">
        <v>1349</v>
      </c>
      <c r="F139" s="5" t="n">
        <v>2410</v>
      </c>
      <c r="G139" s="5" t="n">
        <v>2002</v>
      </c>
      <c r="H139" s="5" t="n">
        <v>1592</v>
      </c>
    </row>
    <row r="140" spans="1:8">
      <c r="A140" s="4" t="s">
        <v>165</v>
      </c>
      <c r="F140" s="5" t="n">
        <v>413562</v>
      </c>
      <c r="G140" s="5" t="n">
        <v>353008</v>
      </c>
    </row>
    <row r="141" spans="1:8">
      <c r="A141" s="4" t="s">
        <v>608</v>
      </c>
    </row>
    <row r="142" spans="1:8">
      <c r="A142" s="3" t="s">
        <v>811</v>
      </c>
    </row>
    <row r="143" spans="1:8">
      <c r="A143" s="4" t="s">
        <v>815</v>
      </c>
      <c r="B143" s="5" t="n">
        <v>4407</v>
      </c>
      <c r="C143" s="5" t="n">
        <v>3527</v>
      </c>
      <c r="D143" s="5" t="n">
        <v>4033</v>
      </c>
      <c r="E143" s="5" t="n">
        <v>3404</v>
      </c>
    </row>
    <row r="144" spans="1:8">
      <c r="A144" s="4" t="s">
        <v>816</v>
      </c>
      <c r="B144" s="5" t="n">
        <v>-1571</v>
      </c>
      <c r="C144" s="5" t="n">
        <v>-1076</v>
      </c>
      <c r="D144" s="5" t="n">
        <v>-4049</v>
      </c>
      <c r="E144" s="5" t="n">
        <v>-3321</v>
      </c>
    </row>
    <row r="145" spans="1:8">
      <c r="A145" s="4" t="s">
        <v>817</v>
      </c>
      <c r="B145" s="5" t="n">
        <v>162</v>
      </c>
      <c r="C145" s="5" t="n">
        <v>153</v>
      </c>
      <c r="D145" s="5" t="n">
        <v>419</v>
      </c>
      <c r="E145" s="5" t="n">
        <v>460</v>
      </c>
    </row>
    <row r="146" spans="1:8">
      <c r="A146" s="4" t="s">
        <v>115</v>
      </c>
      <c r="B146" s="5" t="n">
        <v>1715</v>
      </c>
      <c r="C146" s="5" t="n">
        <v>1213</v>
      </c>
      <c r="D146" s="5" t="n">
        <v>4310</v>
      </c>
      <c r="E146" s="5" t="n">
        <v>3274</v>
      </c>
    </row>
    <row r="147" spans="1:8">
      <c r="A147" s="4" t="s">
        <v>812</v>
      </c>
      <c r="B147" s="6" t="n">
        <v>4407</v>
      </c>
      <c r="C147" s="6" t="n">
        <v>3527</v>
      </c>
      <c r="D147" s="6" t="n">
        <v>4033</v>
      </c>
      <c r="E147" s="6" t="n">
        <v>3404</v>
      </c>
      <c r="F147" s="5" t="n">
        <v>4713</v>
      </c>
      <c r="G147" s="5" t="n">
        <v>4033</v>
      </c>
      <c r="H147" s="6" t="n">
        <v>3817</v>
      </c>
    </row>
    <row r="148" spans="1:8">
      <c r="A148" s="4" t="s">
        <v>165</v>
      </c>
      <c r="F148" s="6" t="n">
        <v>662838</v>
      </c>
      <c r="G148" s="6" t="n">
        <v>5853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97</v>
      </c>
      <c r="D1" s="2" t="s">
        <v>1</v>
      </c>
    </row>
    <row r="2" spans="1:5">
      <c r="B2" s="2" t="s">
        <v>2</v>
      </c>
      <c r="C2" s="2" t="s">
        <v>98</v>
      </c>
      <c r="D2" s="2" t="s">
        <v>2</v>
      </c>
      <c r="E2" s="2" t="s">
        <v>98</v>
      </c>
    </row>
    <row r="3" spans="1:5">
      <c r="A3" s="3" t="s">
        <v>200</v>
      </c>
    </row>
    <row r="4" spans="1:5">
      <c r="A4" s="4" t="s">
        <v>153</v>
      </c>
      <c r="B4" s="7" t="n">
        <v>0.1</v>
      </c>
      <c r="C4" s="7" t="n">
        <v>0.09</v>
      </c>
      <c r="D4" s="7" t="n">
        <v>0.3</v>
      </c>
      <c r="E4" s="7" t="n">
        <v>0.2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818</v>
      </c>
      <c r="B1" s="2" t="s">
        <v>97</v>
      </c>
      <c r="C1" s="2" t="s">
        <v>1</v>
      </c>
    </row>
    <row r="2" spans="1:3">
      <c r="B2" s="2" t="s">
        <v>819</v>
      </c>
      <c r="C2" s="2" t="s">
        <v>819</v>
      </c>
    </row>
    <row r="3" spans="1:3">
      <c r="A3" s="3" t="s">
        <v>275</v>
      </c>
    </row>
    <row r="4" spans="1:3">
      <c r="A4" s="4" t="s">
        <v>384</v>
      </c>
      <c r="B4" s="6" t="n">
        <v>49548</v>
      </c>
      <c r="C4" s="6" t="n">
        <v>49548</v>
      </c>
    </row>
    <row r="5" spans="1:3">
      <c r="A5" s="4" t="s">
        <v>385</v>
      </c>
      <c r="B5" s="5" t="n">
        <v>53737</v>
      </c>
      <c r="C5" s="5" t="n">
        <v>53737</v>
      </c>
    </row>
    <row r="6" spans="1:3">
      <c r="A6" s="4" t="s">
        <v>820</v>
      </c>
      <c r="B6" s="6" t="n">
        <v>1275</v>
      </c>
      <c r="C6" s="6" t="n">
        <v>3959</v>
      </c>
    </row>
    <row r="7" spans="1:3">
      <c r="A7" s="4" t="s">
        <v>821</v>
      </c>
      <c r="B7" s="4" t="s">
        <v>822</v>
      </c>
      <c r="C7" s="4" t="s">
        <v>822</v>
      </c>
    </row>
    <row r="8" spans="1:3">
      <c r="A8" s="4" t="s">
        <v>823</v>
      </c>
      <c r="B8" s="4" t="s">
        <v>824</v>
      </c>
      <c r="C8" s="4" t="s">
        <v>824</v>
      </c>
    </row>
    <row r="9" spans="1:3">
      <c r="A9" s="4" t="s">
        <v>825</v>
      </c>
      <c r="C9" s="6" t="n">
        <v>33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826</v>
      </c>
      <c r="B1" s="2" t="s">
        <v>382</v>
      </c>
    </row>
    <row r="2" spans="1:2">
      <c r="A2" s="3" t="s">
        <v>275</v>
      </c>
    </row>
    <row r="3" spans="1:2">
      <c r="A3" s="4" t="s">
        <v>827</v>
      </c>
      <c r="B3" s="6" t="n">
        <v>5223</v>
      </c>
    </row>
    <row r="4" spans="1:2">
      <c r="A4" s="4" t="s">
        <v>828</v>
      </c>
      <c r="B4" s="5" t="n">
        <v>5084</v>
      </c>
    </row>
    <row r="5" spans="1:2">
      <c r="A5" s="4" t="s">
        <v>829</v>
      </c>
      <c r="B5" s="5" t="n">
        <v>4989</v>
      </c>
    </row>
    <row r="6" spans="1:2">
      <c r="A6" s="4" t="s">
        <v>830</v>
      </c>
      <c r="B6" s="5" t="n">
        <v>4954</v>
      </c>
    </row>
    <row r="7" spans="1:2">
      <c r="A7" s="4" t="s">
        <v>831</v>
      </c>
      <c r="B7" s="5" t="n">
        <v>4824</v>
      </c>
    </row>
    <row r="8" spans="1:2">
      <c r="A8" s="4" t="s">
        <v>832</v>
      </c>
      <c r="B8" s="5" t="n">
        <v>45583</v>
      </c>
    </row>
    <row r="9" spans="1:2">
      <c r="A9" s="4" t="s">
        <v>833</v>
      </c>
      <c r="B9" s="5" t="n">
        <v>70657</v>
      </c>
    </row>
    <row r="10" spans="1:2">
      <c r="A10" s="4" t="s">
        <v>834</v>
      </c>
      <c r="B10" s="5" t="n">
        <v>16920</v>
      </c>
    </row>
    <row r="11" spans="1:2">
      <c r="A11" s="4" t="s">
        <v>385</v>
      </c>
      <c r="B11" s="6" t="n">
        <v>537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835</v>
      </c>
      <c r="B1" s="2" t="s">
        <v>382</v>
      </c>
    </row>
    <row r="2" spans="1:2">
      <c r="A2" s="3" t="s">
        <v>836</v>
      </c>
    </row>
    <row r="3" spans="1:2">
      <c r="A3" s="4" t="s">
        <v>384</v>
      </c>
      <c r="B3" s="6" t="n">
        <v>49548</v>
      </c>
    </row>
    <row r="4" spans="1:2">
      <c r="A4" s="4" t="s">
        <v>385</v>
      </c>
      <c r="B4" s="5" t="n">
        <v>53737</v>
      </c>
    </row>
    <row r="5" spans="1:2">
      <c r="A5" s="4" t="s">
        <v>386</v>
      </c>
    </row>
    <row r="6" spans="1:2">
      <c r="A6" s="3" t="s">
        <v>836</v>
      </c>
    </row>
    <row r="7" spans="1:2">
      <c r="A7" s="4" t="s">
        <v>384</v>
      </c>
      <c r="B7" s="5" t="n">
        <v>38500</v>
      </c>
    </row>
    <row r="8" spans="1:2">
      <c r="A8" s="4" t="s">
        <v>385</v>
      </c>
      <c r="B8" s="6" t="n">
        <v>41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837</v>
      </c>
      <c r="B1" s="2" t="s">
        <v>2</v>
      </c>
      <c r="C1" s="2" t="s">
        <v>47</v>
      </c>
      <c r="D1" s="2" t="s">
        <v>838</v>
      </c>
      <c r="E1" s="2" t="s">
        <v>433</v>
      </c>
    </row>
    <row r="2" spans="1:5">
      <c r="A2" s="4" t="s">
        <v>839</v>
      </c>
      <c r="B2" s="6" t="n">
        <v>0</v>
      </c>
      <c r="C2" s="6" t="n">
        <v>0</v>
      </c>
    </row>
    <row r="3" spans="1:5">
      <c r="A3" s="4" t="s">
        <v>178</v>
      </c>
      <c r="E3" s="6" t="n">
        <v>0</v>
      </c>
    </row>
    <row r="4" spans="1:5">
      <c r="A4" s="4" t="s">
        <v>168</v>
      </c>
    </row>
    <row r="5" spans="1:5">
      <c r="A5" s="4" t="s">
        <v>178</v>
      </c>
      <c r="E5" s="6" t="n">
        <v>1344</v>
      </c>
    </row>
    <row r="6" spans="1:5">
      <c r="A6" s="4" t="s">
        <v>840</v>
      </c>
    </row>
    <row r="7" spans="1:5">
      <c r="A7" s="4" t="s">
        <v>178</v>
      </c>
      <c r="D7" s="6" t="n">
        <v>1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47</v>
      </c>
    </row>
    <row r="3" spans="1:3">
      <c r="A3" s="3" t="s">
        <v>842</v>
      </c>
    </row>
    <row r="4" spans="1:3">
      <c r="A4" s="4" t="s">
        <v>51</v>
      </c>
      <c r="B4" s="6" t="n">
        <v>812383000</v>
      </c>
      <c r="C4" s="6" t="n">
        <v>909247000</v>
      </c>
    </row>
    <row r="5" spans="1:3">
      <c r="A5" s="4" t="s">
        <v>843</v>
      </c>
      <c r="B5" s="5" t="n">
        <v>11561000</v>
      </c>
      <c r="C5" s="5" t="n">
        <v>32126000</v>
      </c>
    </row>
    <row r="6" spans="1:3">
      <c r="A6" s="4" t="s">
        <v>572</v>
      </c>
      <c r="B6" s="5" t="n">
        <v>1700000</v>
      </c>
      <c r="C6" s="5" t="n">
        <v>1700000</v>
      </c>
    </row>
    <row r="7" spans="1:3">
      <c r="A7" s="4" t="s">
        <v>48</v>
      </c>
      <c r="B7" s="5" t="n">
        <v>875934000</v>
      </c>
      <c r="C7" s="5" t="n">
        <v>957719000</v>
      </c>
    </row>
    <row r="8" spans="1:3">
      <c r="A8" s="4" t="s">
        <v>844</v>
      </c>
    </row>
    <row r="9" spans="1:3">
      <c r="A9" s="3" t="s">
        <v>842</v>
      </c>
    </row>
    <row r="10" spans="1:3">
      <c r="A10" s="4" t="s">
        <v>48</v>
      </c>
      <c r="B10" s="5" t="n">
        <v>2539000</v>
      </c>
    </row>
    <row r="11" spans="1:3">
      <c r="A11" s="4" t="s">
        <v>845</v>
      </c>
    </row>
    <row r="12" spans="1:3">
      <c r="A12" s="3" t="s">
        <v>842</v>
      </c>
    </row>
    <row r="13" spans="1:3">
      <c r="A13" s="4" t="s">
        <v>48</v>
      </c>
      <c r="B13" s="5" t="n">
        <v>0</v>
      </c>
    </row>
    <row r="14" spans="1:3">
      <c r="A14" s="4" t="s">
        <v>846</v>
      </c>
    </row>
    <row r="15" spans="1:3">
      <c r="A15" s="3" t="s">
        <v>842</v>
      </c>
    </row>
    <row r="16" spans="1:3">
      <c r="A16" s="4" t="s">
        <v>48</v>
      </c>
      <c r="B16" s="5" t="n">
        <v>0</v>
      </c>
    </row>
    <row r="17" spans="1:3">
      <c r="A17" s="4" t="s">
        <v>847</v>
      </c>
    </row>
    <row r="18" spans="1:3">
      <c r="A18" s="3" t="s">
        <v>842</v>
      </c>
    </row>
    <row r="19" spans="1:3">
      <c r="A19" s="4" t="s">
        <v>48</v>
      </c>
      <c r="B19" s="5" t="n">
        <v>932000</v>
      </c>
    </row>
    <row r="20" spans="1:3">
      <c r="A20" s="4" t="s">
        <v>848</v>
      </c>
    </row>
    <row r="21" spans="1:3">
      <c r="A21" s="3" t="s">
        <v>842</v>
      </c>
    </row>
    <row r="22" spans="1:3">
      <c r="A22" s="4" t="s">
        <v>849</v>
      </c>
      <c r="B22" s="8" t="n">
        <v>2.61</v>
      </c>
    </row>
    <row r="23" spans="1:3">
      <c r="A23" s="4" t="s">
        <v>850</v>
      </c>
    </row>
    <row r="24" spans="1:3">
      <c r="A24" s="3" t="s">
        <v>842</v>
      </c>
    </row>
    <row r="25" spans="1:3">
      <c r="A25" s="4" t="s">
        <v>849</v>
      </c>
      <c r="B25" s="8" t="n">
        <v>47.09</v>
      </c>
    </row>
    <row r="26" spans="1:3">
      <c r="A26" s="4" t="s">
        <v>851</v>
      </c>
    </row>
    <row r="27" spans="1:3">
      <c r="A27" s="3" t="s">
        <v>842</v>
      </c>
    </row>
    <row r="28" spans="1:3">
      <c r="A28" s="4" t="s">
        <v>849</v>
      </c>
      <c r="B28" s="8" t="n">
        <v>3.49</v>
      </c>
    </row>
    <row r="29" spans="1:3">
      <c r="A29" s="4" t="s">
        <v>852</v>
      </c>
    </row>
    <row r="30" spans="1:3">
      <c r="A30" s="3" t="s">
        <v>842</v>
      </c>
    </row>
    <row r="31" spans="1:3">
      <c r="A31" s="4" t="s">
        <v>849</v>
      </c>
      <c r="B31" s="7" t="n">
        <v>53.14</v>
      </c>
    </row>
    <row r="32" spans="1:3">
      <c r="A32" s="4" t="s">
        <v>853</v>
      </c>
    </row>
    <row r="33" spans="1:3">
      <c r="A33" s="3" t="s">
        <v>842</v>
      </c>
    </row>
    <row r="34" spans="1:3">
      <c r="A34" s="4" t="s">
        <v>854</v>
      </c>
      <c r="B34" s="4" t="s">
        <v>855</v>
      </c>
    </row>
    <row r="35" spans="1:3">
      <c r="A35" s="4" t="s">
        <v>856</v>
      </c>
    </row>
    <row r="36" spans="1:3">
      <c r="A36" s="3" t="s">
        <v>842</v>
      </c>
    </row>
    <row r="37" spans="1:3">
      <c r="A37" s="4" t="s">
        <v>48</v>
      </c>
      <c r="B37" s="6" t="n">
        <v>4131000</v>
      </c>
    </row>
    <row r="38" spans="1:3">
      <c r="A38" s="4" t="s">
        <v>857</v>
      </c>
    </row>
    <row r="39" spans="1:3">
      <c r="A39" s="3" t="s">
        <v>842</v>
      </c>
    </row>
    <row r="40" spans="1:3">
      <c r="A40" s="4" t="s">
        <v>51</v>
      </c>
      <c r="B40" s="5" t="n">
        <v>0</v>
      </c>
      <c r="C40" s="5" t="n">
        <v>0</v>
      </c>
    </row>
    <row r="41" spans="1:3">
      <c r="A41" s="4" t="s">
        <v>843</v>
      </c>
      <c r="B41" s="5" t="n">
        <v>1670000</v>
      </c>
      <c r="C41" s="5" t="n">
        <v>1670000</v>
      </c>
    </row>
    <row r="42" spans="1:3">
      <c r="A42" s="4" t="s">
        <v>48</v>
      </c>
      <c r="B42" s="5" t="n">
        <v>5801000</v>
      </c>
      <c r="C42" s="5" t="n">
        <v>4366000</v>
      </c>
    </row>
    <row r="43" spans="1:3">
      <c r="A43" s="4" t="s">
        <v>858</v>
      </c>
    </row>
    <row r="44" spans="1:3">
      <c r="A44" s="3" t="s">
        <v>842</v>
      </c>
    </row>
    <row r="45" spans="1:3">
      <c r="A45" s="4" t="s">
        <v>859</v>
      </c>
      <c r="B45" s="5" t="n">
        <v>1981000</v>
      </c>
      <c r="C45" s="5" t="n">
        <v>4035000</v>
      </c>
    </row>
    <row r="46" spans="1:3">
      <c r="A46" s="4" t="s">
        <v>48</v>
      </c>
      <c r="B46" s="5" t="n">
        <v>35760000</v>
      </c>
      <c r="C46" s="5" t="n">
        <v>34431000</v>
      </c>
    </row>
    <row r="47" spans="1:3">
      <c r="A47" s="4" t="s">
        <v>860</v>
      </c>
    </row>
    <row r="48" spans="1:3">
      <c r="A48" s="3" t="s">
        <v>842</v>
      </c>
    </row>
    <row r="49" spans="1:3">
      <c r="A49" s="4" t="s">
        <v>859</v>
      </c>
      <c r="B49" s="5" t="n">
        <v>0</v>
      </c>
      <c r="C49" s="5" t="n">
        <v>0</v>
      </c>
    </row>
    <row r="50" spans="1:3">
      <c r="A50" s="4" t="s">
        <v>48</v>
      </c>
      <c r="B50" s="6" t="n">
        <v>13372000</v>
      </c>
      <c r="C50" s="6" t="n">
        <v>1532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1</v>
      </c>
      <c r="B1" s="2" t="s">
        <v>97</v>
      </c>
      <c r="D1" s="2" t="s">
        <v>1</v>
      </c>
    </row>
    <row r="2" spans="1:5">
      <c r="B2" s="2" t="s">
        <v>2</v>
      </c>
      <c r="C2" s="2" t="s">
        <v>98</v>
      </c>
      <c r="D2" s="2" t="s">
        <v>2</v>
      </c>
      <c r="E2" s="2" t="s">
        <v>98</v>
      </c>
    </row>
    <row r="3" spans="1:5">
      <c r="A3" s="3" t="s">
        <v>862</v>
      </c>
    </row>
    <row r="4" spans="1:5">
      <c r="A4" s="4" t="s">
        <v>863</v>
      </c>
      <c r="B4" s="6" t="n">
        <v>4982</v>
      </c>
      <c r="C4" s="6" t="n">
        <v>3967</v>
      </c>
      <c r="D4" s="6" t="n">
        <v>4366</v>
      </c>
      <c r="E4" s="6" t="n">
        <v>27459</v>
      </c>
    </row>
    <row r="5" spans="1:5">
      <c r="A5" s="4" t="s">
        <v>622</v>
      </c>
      <c r="B5" s="5" t="n">
        <v>245</v>
      </c>
      <c r="C5" s="5" t="n">
        <v>0</v>
      </c>
      <c r="D5" s="5" t="n">
        <v>198</v>
      </c>
      <c r="E5" s="5" t="n">
        <v>8102</v>
      </c>
    </row>
    <row r="6" spans="1:5">
      <c r="A6" s="4" t="s">
        <v>864</v>
      </c>
      <c r="B6" s="5" t="n">
        <v>0</v>
      </c>
      <c r="C6" s="5" t="n">
        <v>0</v>
      </c>
      <c r="D6" s="5" t="n">
        <v>0</v>
      </c>
      <c r="E6" s="5" t="n">
        <v>-118</v>
      </c>
    </row>
    <row r="7" spans="1:5">
      <c r="A7" s="4" t="s">
        <v>865</v>
      </c>
      <c r="B7" s="5" t="n">
        <v>574</v>
      </c>
      <c r="C7" s="5" t="n">
        <v>272</v>
      </c>
      <c r="D7" s="5" t="n">
        <v>1237</v>
      </c>
      <c r="E7" s="5" t="n">
        <v>426</v>
      </c>
    </row>
    <row r="8" spans="1:5">
      <c r="A8" s="4" t="s">
        <v>866</v>
      </c>
      <c r="B8" s="5" t="n">
        <v>0</v>
      </c>
      <c r="C8" s="5" t="n">
        <v>0</v>
      </c>
      <c r="D8" s="5" t="n">
        <v>0</v>
      </c>
      <c r="E8" s="5" t="n">
        <v>0</v>
      </c>
    </row>
    <row r="9" spans="1:5">
      <c r="A9" s="4" t="s">
        <v>867</v>
      </c>
      <c r="B9" s="5" t="n">
        <v>0</v>
      </c>
      <c r="C9" s="5" t="n">
        <v>0</v>
      </c>
      <c r="D9" s="5" t="n">
        <v>0</v>
      </c>
      <c r="E9" s="5" t="n">
        <v>-12289</v>
      </c>
    </row>
    <row r="10" spans="1:5">
      <c r="A10" s="4" t="s">
        <v>868</v>
      </c>
      <c r="B10" s="5" t="n">
        <v>0</v>
      </c>
      <c r="C10" s="5" t="n">
        <v>-48</v>
      </c>
      <c r="D10" s="5" t="n">
        <v>0</v>
      </c>
      <c r="E10" s="5" t="n">
        <v>-19389</v>
      </c>
    </row>
    <row r="11" spans="1:5">
      <c r="A11" s="4" t="s">
        <v>869</v>
      </c>
      <c r="B11" s="5" t="n">
        <v>0</v>
      </c>
      <c r="C11" s="5" t="n">
        <v>0</v>
      </c>
      <c r="D11" s="5" t="n">
        <v>0</v>
      </c>
      <c r="E11" s="5" t="n">
        <v>0</v>
      </c>
    </row>
    <row r="12" spans="1:5">
      <c r="A12" s="4" t="s">
        <v>870</v>
      </c>
      <c r="B12" s="5" t="n">
        <v>5801</v>
      </c>
      <c r="C12" s="5" t="n">
        <v>4191</v>
      </c>
      <c r="D12" s="5" t="n">
        <v>5801</v>
      </c>
      <c r="E12" s="5" t="n">
        <v>4191</v>
      </c>
    </row>
    <row r="13" spans="1:5">
      <c r="A13" s="4" t="s">
        <v>871</v>
      </c>
      <c r="B13" s="5" t="n">
        <v>0</v>
      </c>
      <c r="C13" s="5" t="n">
        <v>0</v>
      </c>
      <c r="D13" s="5" t="n">
        <v>0</v>
      </c>
      <c r="E13" s="5" t="n">
        <v>0</v>
      </c>
    </row>
    <row r="14" spans="1:5">
      <c r="A14" s="4" t="s">
        <v>872</v>
      </c>
    </row>
    <row r="15" spans="1:5">
      <c r="A15" s="3" t="s">
        <v>862</v>
      </c>
    </row>
    <row r="16" spans="1:5">
      <c r="A16" s="4" t="s">
        <v>863</v>
      </c>
      <c r="E16" s="5" t="n">
        <v>23646</v>
      </c>
    </row>
    <row r="17" spans="1:5">
      <c r="A17" s="4" t="s">
        <v>622</v>
      </c>
      <c r="E17" s="5" t="n">
        <v>8102</v>
      </c>
    </row>
    <row r="18" spans="1:5">
      <c r="A18" s="4" t="s">
        <v>864</v>
      </c>
      <c r="E18" s="5" t="n">
        <v>-118</v>
      </c>
    </row>
    <row r="19" spans="1:5">
      <c r="A19" s="4" t="s">
        <v>865</v>
      </c>
      <c r="E19" s="5" t="n">
        <v>0</v>
      </c>
    </row>
    <row r="20" spans="1:5">
      <c r="A20" s="4" t="s">
        <v>866</v>
      </c>
      <c r="E20" s="5" t="n">
        <v>0</v>
      </c>
    </row>
    <row r="21" spans="1:5">
      <c r="A21" s="4" t="s">
        <v>867</v>
      </c>
      <c r="E21" s="5" t="n">
        <v>-12289</v>
      </c>
    </row>
    <row r="22" spans="1:5">
      <c r="A22" s="4" t="s">
        <v>868</v>
      </c>
      <c r="E22" s="5" t="n">
        <v>-19341</v>
      </c>
    </row>
    <row r="23" spans="1:5">
      <c r="A23" s="4" t="s">
        <v>869</v>
      </c>
      <c r="E23" s="5" t="n">
        <v>0</v>
      </c>
    </row>
    <row r="24" spans="1:5">
      <c r="A24" s="4" t="s">
        <v>870</v>
      </c>
      <c r="C24" s="5" t="n">
        <v>0</v>
      </c>
      <c r="E24" s="5" t="n">
        <v>0</v>
      </c>
    </row>
    <row r="25" spans="1:5">
      <c r="A25" s="4" t="s">
        <v>871</v>
      </c>
      <c r="E25" s="5" t="n">
        <v>0</v>
      </c>
    </row>
    <row r="26" spans="1:5">
      <c r="A26" s="4" t="s">
        <v>574</v>
      </c>
    </row>
    <row r="27" spans="1:5">
      <c r="A27" s="3" t="s">
        <v>862</v>
      </c>
    </row>
    <row r="28" spans="1:5">
      <c r="A28" s="4" t="s">
        <v>863</v>
      </c>
      <c r="B28" s="5" t="n">
        <v>1670</v>
      </c>
      <c r="C28" s="5" t="n">
        <v>1670</v>
      </c>
      <c r="D28" s="5" t="n">
        <v>1670</v>
      </c>
      <c r="E28" s="5" t="n">
        <v>1670</v>
      </c>
    </row>
    <row r="29" spans="1:5">
      <c r="A29" s="4" t="s">
        <v>622</v>
      </c>
      <c r="B29" s="5" t="n">
        <v>0</v>
      </c>
      <c r="C29" s="5" t="n">
        <v>0</v>
      </c>
      <c r="D29" s="5" t="n">
        <v>0</v>
      </c>
      <c r="E29" s="5" t="n">
        <v>0</v>
      </c>
    </row>
    <row r="30" spans="1:5">
      <c r="A30" s="4" t="s">
        <v>864</v>
      </c>
      <c r="B30" s="5" t="n">
        <v>0</v>
      </c>
      <c r="C30" s="5" t="n">
        <v>0</v>
      </c>
      <c r="D30" s="5" t="n">
        <v>0</v>
      </c>
      <c r="E30" s="5" t="n">
        <v>0</v>
      </c>
    </row>
    <row r="31" spans="1:5">
      <c r="A31" s="4" t="s">
        <v>865</v>
      </c>
      <c r="B31" s="5" t="n">
        <v>0</v>
      </c>
      <c r="C31" s="5" t="n">
        <v>0</v>
      </c>
      <c r="D31" s="5" t="n">
        <v>0</v>
      </c>
      <c r="E31" s="5" t="n">
        <v>0</v>
      </c>
    </row>
    <row r="32" spans="1:5">
      <c r="A32" s="4" t="s">
        <v>866</v>
      </c>
      <c r="B32" s="5" t="n">
        <v>0</v>
      </c>
      <c r="C32" s="5" t="n">
        <v>0</v>
      </c>
      <c r="D32" s="5" t="n">
        <v>0</v>
      </c>
      <c r="E32" s="5" t="n">
        <v>0</v>
      </c>
    </row>
    <row r="33" spans="1:5">
      <c r="A33" s="4" t="s">
        <v>867</v>
      </c>
      <c r="B33" s="5" t="n">
        <v>0</v>
      </c>
      <c r="C33" s="5" t="n">
        <v>0</v>
      </c>
      <c r="D33" s="5" t="n">
        <v>0</v>
      </c>
      <c r="E33" s="5" t="n">
        <v>0</v>
      </c>
    </row>
    <row r="34" spans="1:5">
      <c r="A34" s="4" t="s">
        <v>868</v>
      </c>
      <c r="B34" s="5" t="n">
        <v>0</v>
      </c>
      <c r="C34" s="5" t="n">
        <v>0</v>
      </c>
      <c r="D34" s="5" t="n">
        <v>0</v>
      </c>
      <c r="E34" s="5" t="n">
        <v>0</v>
      </c>
    </row>
    <row r="35" spans="1:5">
      <c r="A35" s="4" t="s">
        <v>869</v>
      </c>
      <c r="B35" s="5" t="n">
        <v>0</v>
      </c>
      <c r="C35" s="5" t="n">
        <v>0</v>
      </c>
      <c r="D35" s="5" t="n">
        <v>0</v>
      </c>
      <c r="E35" s="5" t="n">
        <v>0</v>
      </c>
    </row>
    <row r="36" spans="1:5">
      <c r="A36" s="4" t="s">
        <v>870</v>
      </c>
      <c r="B36" s="5" t="n">
        <v>1670</v>
      </c>
      <c r="C36" s="5" t="n">
        <v>1670</v>
      </c>
      <c r="D36" s="5" t="n">
        <v>1670</v>
      </c>
      <c r="E36" s="5" t="n">
        <v>1670</v>
      </c>
    </row>
    <row r="37" spans="1:5">
      <c r="A37" s="4" t="s">
        <v>871</v>
      </c>
      <c r="B37" s="5" t="n">
        <v>0</v>
      </c>
      <c r="C37" s="5" t="n">
        <v>0</v>
      </c>
      <c r="D37" s="5" t="n">
        <v>0</v>
      </c>
      <c r="E37" s="5" t="n">
        <v>0</v>
      </c>
    </row>
    <row r="38" spans="1:5">
      <c r="A38" s="4" t="s">
        <v>873</v>
      </c>
    </row>
    <row r="39" spans="1:5">
      <c r="A39" s="3" t="s">
        <v>862</v>
      </c>
    </row>
    <row r="40" spans="1:5">
      <c r="A40" s="4" t="s">
        <v>863</v>
      </c>
      <c r="B40" s="5" t="n">
        <v>3312</v>
      </c>
      <c r="C40" s="5" t="n">
        <v>2297</v>
      </c>
      <c r="D40" s="5" t="n">
        <v>2696</v>
      </c>
      <c r="E40" s="5" t="n">
        <v>2143</v>
      </c>
    </row>
    <row r="41" spans="1:5">
      <c r="A41" s="4" t="s">
        <v>622</v>
      </c>
      <c r="B41" s="5" t="n">
        <v>245</v>
      </c>
      <c r="C41" s="5" t="n">
        <v>0</v>
      </c>
      <c r="D41" s="5" t="n">
        <v>198</v>
      </c>
      <c r="E41" s="5" t="n">
        <v>0</v>
      </c>
    </row>
    <row r="42" spans="1:5">
      <c r="A42" s="4" t="s">
        <v>864</v>
      </c>
      <c r="B42" s="5" t="n">
        <v>0</v>
      </c>
      <c r="C42" s="5" t="n">
        <v>0</v>
      </c>
      <c r="D42" s="5" t="n">
        <v>0</v>
      </c>
      <c r="E42" s="5" t="n">
        <v>0</v>
      </c>
    </row>
    <row r="43" spans="1:5">
      <c r="A43" s="4" t="s">
        <v>865</v>
      </c>
      <c r="B43" s="5" t="n">
        <v>574</v>
      </c>
      <c r="C43" s="5" t="n">
        <v>272</v>
      </c>
      <c r="D43" s="5" t="n">
        <v>1237</v>
      </c>
      <c r="E43" s="5" t="n">
        <v>426</v>
      </c>
    </row>
    <row r="44" spans="1:5">
      <c r="A44" s="4" t="s">
        <v>866</v>
      </c>
      <c r="B44" s="5" t="n">
        <v>0</v>
      </c>
      <c r="C44" s="5" t="n">
        <v>0</v>
      </c>
      <c r="D44" s="5" t="n">
        <v>0</v>
      </c>
      <c r="E44" s="5" t="n">
        <v>0</v>
      </c>
    </row>
    <row r="45" spans="1:5">
      <c r="A45" s="4" t="s">
        <v>867</v>
      </c>
      <c r="B45" s="5" t="n">
        <v>0</v>
      </c>
      <c r="C45" s="5" t="n">
        <v>0</v>
      </c>
      <c r="D45" s="5" t="n">
        <v>0</v>
      </c>
      <c r="E45" s="5" t="n">
        <v>0</v>
      </c>
    </row>
    <row r="46" spans="1:5">
      <c r="A46" s="4" t="s">
        <v>868</v>
      </c>
      <c r="B46" s="5" t="n">
        <v>0</v>
      </c>
      <c r="C46" s="5" t="n">
        <v>-48</v>
      </c>
      <c r="D46" s="5" t="n">
        <v>0</v>
      </c>
      <c r="E46" s="5" t="n">
        <v>-48</v>
      </c>
    </row>
    <row r="47" spans="1:5">
      <c r="A47" s="4" t="s">
        <v>869</v>
      </c>
      <c r="B47" s="5" t="n">
        <v>0</v>
      </c>
      <c r="C47" s="5" t="n">
        <v>0</v>
      </c>
      <c r="D47" s="5" t="n">
        <v>0</v>
      </c>
      <c r="E47" s="5" t="n">
        <v>0</v>
      </c>
    </row>
    <row r="48" spans="1:5">
      <c r="A48" s="4" t="s">
        <v>870</v>
      </c>
      <c r="B48" s="5" t="n">
        <v>4131</v>
      </c>
      <c r="C48" s="5" t="n">
        <v>2521</v>
      </c>
      <c r="D48" s="5" t="n">
        <v>4131</v>
      </c>
      <c r="E48" s="5" t="n">
        <v>2521</v>
      </c>
    </row>
    <row r="49" spans="1:5">
      <c r="A49" s="4" t="s">
        <v>871</v>
      </c>
      <c r="B49" s="6" t="n">
        <v>0</v>
      </c>
      <c r="C49" s="6" t="n">
        <v>0</v>
      </c>
      <c r="D49" s="6" t="n">
        <v>0</v>
      </c>
      <c r="E49" s="6"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74</v>
      </c>
      <c r="B1" s="2" t="s">
        <v>2</v>
      </c>
      <c r="D1" s="2" t="s">
        <v>47</v>
      </c>
    </row>
    <row r="2" spans="1:5">
      <c r="A2" s="3" t="s">
        <v>842</v>
      </c>
    </row>
    <row r="3" spans="1:5">
      <c r="A3" s="4" t="s">
        <v>51</v>
      </c>
      <c r="B3" s="6" t="n">
        <v>812383</v>
      </c>
      <c r="D3" s="6" t="n">
        <v>909247</v>
      </c>
    </row>
    <row r="4" spans="1:5">
      <c r="A4" s="4" t="s">
        <v>53</v>
      </c>
      <c r="B4" s="5" t="n">
        <v>11561</v>
      </c>
      <c r="D4" s="5" t="n">
        <v>32126</v>
      </c>
    </row>
    <row r="5" spans="1:5">
      <c r="A5" s="4" t="s">
        <v>875</v>
      </c>
      <c r="B5" s="5" t="n">
        <v>20288</v>
      </c>
      <c r="D5" s="5" t="n">
        <v>11881</v>
      </c>
    </row>
    <row r="6" spans="1:5">
      <c r="A6" s="4" t="s">
        <v>876</v>
      </c>
      <c r="B6" s="5" t="n">
        <v>31702</v>
      </c>
      <c r="C6" s="4" t="s">
        <v>513</v>
      </c>
      <c r="D6" s="5" t="n">
        <v>4465</v>
      </c>
      <c r="E6" s="4" t="s">
        <v>877</v>
      </c>
    </row>
    <row r="7" spans="1:5">
      <c r="A7" s="4" t="s">
        <v>878</v>
      </c>
      <c r="B7" s="5" t="n">
        <v>875934</v>
      </c>
      <c r="D7" s="5" t="n">
        <v>957719</v>
      </c>
    </row>
    <row r="8" spans="1:5">
      <c r="A8" s="4" t="s">
        <v>879</v>
      </c>
      <c r="B8" s="5" t="n">
        <v>27784</v>
      </c>
      <c r="C8" s="4" t="s">
        <v>513</v>
      </c>
      <c r="D8" s="5" t="n">
        <v>2081</v>
      </c>
      <c r="E8" s="4" t="s">
        <v>877</v>
      </c>
    </row>
    <row r="9" spans="1:5">
      <c r="A9" s="4" t="s">
        <v>880</v>
      </c>
      <c r="B9" s="5" t="n">
        <v>27784</v>
      </c>
      <c r="D9" s="5" t="n">
        <v>2081</v>
      </c>
    </row>
    <row r="10" spans="1:5">
      <c r="A10" s="4" t="s">
        <v>856</v>
      </c>
    </row>
    <row r="11" spans="1:5">
      <c r="A11" s="3" t="s">
        <v>842</v>
      </c>
    </row>
    <row r="12" spans="1:5">
      <c r="A12" s="4" t="s">
        <v>878</v>
      </c>
      <c r="B12" s="5" t="n">
        <v>4131</v>
      </c>
    </row>
    <row r="13" spans="1:5">
      <c r="A13" s="4" t="s">
        <v>515</v>
      </c>
    </row>
    <row r="14" spans="1:5">
      <c r="A14" s="3" t="s">
        <v>842</v>
      </c>
    </row>
    <row r="15" spans="1:5">
      <c r="A15" s="4" t="s">
        <v>51</v>
      </c>
      <c r="B15" s="5" t="n">
        <v>8767</v>
      </c>
      <c r="D15" s="5" t="n">
        <v>9406</v>
      </c>
    </row>
    <row r="16" spans="1:5">
      <c r="A16" s="4" t="s">
        <v>521</v>
      </c>
    </row>
    <row r="17" spans="1:5">
      <c r="A17" s="3" t="s">
        <v>842</v>
      </c>
    </row>
    <row r="18" spans="1:5">
      <c r="A18" s="4" t="s">
        <v>51</v>
      </c>
      <c r="B18" s="5" t="n">
        <v>171591</v>
      </c>
      <c r="D18" s="5" t="n">
        <v>167744</v>
      </c>
    </row>
    <row r="19" spans="1:5">
      <c r="A19" s="4" t="s">
        <v>516</v>
      </c>
    </row>
    <row r="20" spans="1:5">
      <c r="A20" s="3" t="s">
        <v>842</v>
      </c>
    </row>
    <row r="21" spans="1:5">
      <c r="A21" s="4" t="s">
        <v>51</v>
      </c>
      <c r="B21" s="5" t="n">
        <v>584824</v>
      </c>
      <c r="D21" s="5" t="n">
        <v>673361</v>
      </c>
    </row>
    <row r="22" spans="1:5">
      <c r="A22" s="4" t="s">
        <v>517</v>
      </c>
    </row>
    <row r="23" spans="1:5">
      <c r="A23" s="3" t="s">
        <v>842</v>
      </c>
    </row>
    <row r="24" spans="1:5">
      <c r="A24" s="4" t="s">
        <v>51</v>
      </c>
      <c r="B24" s="5" t="n">
        <v>998</v>
      </c>
      <c r="D24" s="5" t="n">
        <v>10012</v>
      </c>
    </row>
    <row r="25" spans="1:5">
      <c r="A25" s="4" t="s">
        <v>518</v>
      </c>
    </row>
    <row r="26" spans="1:5">
      <c r="A26" s="3" t="s">
        <v>842</v>
      </c>
    </row>
    <row r="27" spans="1:5">
      <c r="A27" s="4" t="s">
        <v>51</v>
      </c>
      <c r="B27" s="5" t="n">
        <v>22168</v>
      </c>
      <c r="D27" s="5" t="n">
        <v>27712</v>
      </c>
    </row>
    <row r="28" spans="1:5">
      <c r="A28" s="4" t="s">
        <v>519</v>
      </c>
    </row>
    <row r="29" spans="1:5">
      <c r="A29" s="3" t="s">
        <v>842</v>
      </c>
    </row>
    <row r="30" spans="1:5">
      <c r="A30" s="4" t="s">
        <v>51</v>
      </c>
      <c r="B30" s="5" t="n">
        <v>24035</v>
      </c>
      <c r="D30" s="5" t="n">
        <v>21012</v>
      </c>
    </row>
    <row r="31" spans="1:5">
      <c r="A31" s="4" t="s">
        <v>881</v>
      </c>
    </row>
    <row r="32" spans="1:5">
      <c r="A32" s="3" t="s">
        <v>842</v>
      </c>
    </row>
    <row r="33" spans="1:5">
      <c r="A33" s="4" t="s">
        <v>51</v>
      </c>
      <c r="B33" s="5" t="n">
        <v>0</v>
      </c>
      <c r="D33" s="5" t="n">
        <v>0</v>
      </c>
    </row>
    <row r="34" spans="1:5">
      <c r="A34" s="4" t="s">
        <v>53</v>
      </c>
      <c r="B34" s="5" t="n">
        <v>0</v>
      </c>
      <c r="D34" s="5" t="n">
        <v>0</v>
      </c>
    </row>
    <row r="35" spans="1:5">
      <c r="A35" s="4" t="s">
        <v>875</v>
      </c>
      <c r="B35" s="5" t="n">
        <v>0</v>
      </c>
      <c r="D35" s="5" t="n">
        <v>0</v>
      </c>
    </row>
    <row r="36" spans="1:5">
      <c r="A36" s="4" t="s">
        <v>876</v>
      </c>
      <c r="B36" s="5" t="n">
        <v>0</v>
      </c>
      <c r="C36" s="4" t="s">
        <v>513</v>
      </c>
      <c r="D36" s="5" t="n">
        <v>0</v>
      </c>
      <c r="E36" s="4" t="s">
        <v>877</v>
      </c>
    </row>
    <row r="37" spans="1:5">
      <c r="A37" s="4" t="s">
        <v>878</v>
      </c>
      <c r="B37" s="5" t="n">
        <v>0</v>
      </c>
      <c r="D37" s="5" t="n">
        <v>0</v>
      </c>
    </row>
    <row r="38" spans="1:5">
      <c r="A38" s="4" t="s">
        <v>879</v>
      </c>
      <c r="B38" s="5" t="n">
        <v>0</v>
      </c>
      <c r="C38" s="4" t="s">
        <v>513</v>
      </c>
      <c r="D38" s="5" t="n">
        <v>0</v>
      </c>
      <c r="E38" s="4" t="s">
        <v>877</v>
      </c>
    </row>
    <row r="39" spans="1:5">
      <c r="A39" s="4" t="s">
        <v>880</v>
      </c>
      <c r="B39" s="5" t="n">
        <v>0</v>
      </c>
      <c r="D39" s="5" t="n">
        <v>0</v>
      </c>
    </row>
    <row r="40" spans="1:5">
      <c r="A40" s="4" t="s">
        <v>882</v>
      </c>
    </row>
    <row r="41" spans="1:5">
      <c r="A41" s="3" t="s">
        <v>842</v>
      </c>
    </row>
    <row r="42" spans="1:5">
      <c r="A42" s="4" t="s">
        <v>51</v>
      </c>
      <c r="B42" s="5" t="n">
        <v>0</v>
      </c>
      <c r="D42" s="5" t="n">
        <v>0</v>
      </c>
    </row>
    <row r="43" spans="1:5">
      <c r="A43" s="4" t="s">
        <v>883</v>
      </c>
    </row>
    <row r="44" spans="1:5">
      <c r="A44" s="3" t="s">
        <v>842</v>
      </c>
    </row>
    <row r="45" spans="1:5">
      <c r="A45" s="4" t="s">
        <v>51</v>
      </c>
      <c r="B45" s="5" t="n">
        <v>0</v>
      </c>
      <c r="D45" s="5" t="n">
        <v>0</v>
      </c>
    </row>
    <row r="46" spans="1:5">
      <c r="A46" s="4" t="s">
        <v>884</v>
      </c>
    </row>
    <row r="47" spans="1:5">
      <c r="A47" s="3" t="s">
        <v>842</v>
      </c>
    </row>
    <row r="48" spans="1:5">
      <c r="A48" s="4" t="s">
        <v>51</v>
      </c>
      <c r="B48" s="5" t="n">
        <v>0</v>
      </c>
      <c r="D48" s="5" t="n">
        <v>0</v>
      </c>
    </row>
    <row r="49" spans="1:5">
      <c r="A49" s="4" t="s">
        <v>885</v>
      </c>
    </row>
    <row r="50" spans="1:5">
      <c r="A50" s="3" t="s">
        <v>842</v>
      </c>
    </row>
    <row r="51" spans="1:5">
      <c r="A51" s="4" t="s">
        <v>51</v>
      </c>
      <c r="B51" s="5" t="n">
        <v>0</v>
      </c>
      <c r="D51" s="5" t="n">
        <v>0</v>
      </c>
    </row>
    <row r="52" spans="1:5">
      <c r="A52" s="4" t="s">
        <v>886</v>
      </c>
    </row>
    <row r="53" spans="1:5">
      <c r="A53" s="3" t="s">
        <v>842</v>
      </c>
    </row>
    <row r="54" spans="1:5">
      <c r="A54" s="4" t="s">
        <v>51</v>
      </c>
      <c r="B54" s="5" t="n">
        <v>0</v>
      </c>
      <c r="D54" s="5" t="n">
        <v>0</v>
      </c>
    </row>
    <row r="55" spans="1:5">
      <c r="A55" s="4" t="s">
        <v>887</v>
      </c>
    </row>
    <row r="56" spans="1:5">
      <c r="A56" s="3" t="s">
        <v>842</v>
      </c>
    </row>
    <row r="57" spans="1:5">
      <c r="A57" s="4" t="s">
        <v>51</v>
      </c>
      <c r="B57" s="5" t="n">
        <v>0</v>
      </c>
      <c r="D57" s="5" t="n">
        <v>0</v>
      </c>
    </row>
    <row r="58" spans="1:5">
      <c r="A58" s="4" t="s">
        <v>888</v>
      </c>
    </row>
    <row r="59" spans="1:5">
      <c r="A59" s="3" t="s">
        <v>842</v>
      </c>
    </row>
    <row r="60" spans="1:5">
      <c r="A60" s="4" t="s">
        <v>51</v>
      </c>
      <c r="B60" s="5" t="n">
        <v>812383</v>
      </c>
      <c r="D60" s="5" t="n">
        <v>909247</v>
      </c>
    </row>
    <row r="61" spans="1:5">
      <c r="A61" s="4" t="s">
        <v>53</v>
      </c>
      <c r="B61" s="5" t="n">
        <v>9891</v>
      </c>
      <c r="D61" s="5" t="n">
        <v>30456</v>
      </c>
    </row>
    <row r="62" spans="1:5">
      <c r="A62" s="4" t="s">
        <v>875</v>
      </c>
      <c r="B62" s="5" t="n">
        <v>20288</v>
      </c>
      <c r="D62" s="5" t="n">
        <v>11881</v>
      </c>
    </row>
    <row r="63" spans="1:5">
      <c r="A63" s="4" t="s">
        <v>876</v>
      </c>
      <c r="B63" s="5" t="n">
        <v>27571</v>
      </c>
      <c r="C63" s="4" t="s">
        <v>513</v>
      </c>
      <c r="D63" s="5" t="n">
        <v>1769</v>
      </c>
      <c r="E63" s="4" t="s">
        <v>877</v>
      </c>
    </row>
    <row r="64" spans="1:5">
      <c r="A64" s="4" t="s">
        <v>878</v>
      </c>
      <c r="B64" s="5" t="n">
        <v>870133</v>
      </c>
      <c r="D64" s="5" t="n">
        <v>953353</v>
      </c>
    </row>
    <row r="65" spans="1:5">
      <c r="A65" s="4" t="s">
        <v>879</v>
      </c>
      <c r="B65" s="5" t="n">
        <v>27784</v>
      </c>
      <c r="C65" s="4" t="s">
        <v>513</v>
      </c>
      <c r="D65" s="5" t="n">
        <v>2081</v>
      </c>
      <c r="E65" s="4" t="s">
        <v>877</v>
      </c>
    </row>
    <row r="66" spans="1:5">
      <c r="A66" s="4" t="s">
        <v>880</v>
      </c>
      <c r="B66" s="5" t="n">
        <v>27784</v>
      </c>
      <c r="D66" s="5" t="n">
        <v>2081</v>
      </c>
    </row>
    <row r="67" spans="1:5">
      <c r="A67" s="4" t="s">
        <v>889</v>
      </c>
    </row>
    <row r="68" spans="1:5">
      <c r="A68" s="3" t="s">
        <v>842</v>
      </c>
    </row>
    <row r="69" spans="1:5">
      <c r="A69" s="4" t="s">
        <v>51</v>
      </c>
      <c r="B69" s="5" t="n">
        <v>8767</v>
      </c>
      <c r="D69" s="5" t="n">
        <v>9406</v>
      </c>
    </row>
    <row r="70" spans="1:5">
      <c r="A70" s="4" t="s">
        <v>890</v>
      </c>
    </row>
    <row r="71" spans="1:5">
      <c r="A71" s="3" t="s">
        <v>842</v>
      </c>
    </row>
    <row r="72" spans="1:5">
      <c r="A72" s="4" t="s">
        <v>51</v>
      </c>
      <c r="B72" s="5" t="n">
        <v>171591</v>
      </c>
      <c r="D72" s="5" t="n">
        <v>167744</v>
      </c>
    </row>
    <row r="73" spans="1:5">
      <c r="A73" s="4" t="s">
        <v>891</v>
      </c>
    </row>
    <row r="74" spans="1:5">
      <c r="A74" s="3" t="s">
        <v>842</v>
      </c>
    </row>
    <row r="75" spans="1:5">
      <c r="A75" s="4" t="s">
        <v>51</v>
      </c>
      <c r="B75" s="5" t="n">
        <v>584824</v>
      </c>
      <c r="D75" s="5" t="n">
        <v>673361</v>
      </c>
    </row>
    <row r="76" spans="1:5">
      <c r="A76" s="4" t="s">
        <v>892</v>
      </c>
    </row>
    <row r="77" spans="1:5">
      <c r="A77" s="3" t="s">
        <v>842</v>
      </c>
    </row>
    <row r="78" spans="1:5">
      <c r="A78" s="4" t="s">
        <v>51</v>
      </c>
      <c r="B78" s="5" t="n">
        <v>998</v>
      </c>
      <c r="D78" s="5" t="n">
        <v>10012</v>
      </c>
    </row>
    <row r="79" spans="1:5">
      <c r="A79" s="4" t="s">
        <v>893</v>
      </c>
    </row>
    <row r="80" spans="1:5">
      <c r="A80" s="3" t="s">
        <v>842</v>
      </c>
    </row>
    <row r="81" spans="1:5">
      <c r="A81" s="4" t="s">
        <v>51</v>
      </c>
      <c r="B81" s="5" t="n">
        <v>22168</v>
      </c>
      <c r="D81" s="5" t="n">
        <v>27712</v>
      </c>
    </row>
    <row r="82" spans="1:5">
      <c r="A82" s="4" t="s">
        <v>894</v>
      </c>
    </row>
    <row r="83" spans="1:5">
      <c r="A83" s="3" t="s">
        <v>842</v>
      </c>
    </row>
    <row r="84" spans="1:5">
      <c r="A84" s="4" t="s">
        <v>51</v>
      </c>
      <c r="B84" s="5" t="n">
        <v>24035</v>
      </c>
      <c r="D84" s="5" t="n">
        <v>21012</v>
      </c>
    </row>
    <row r="85" spans="1:5">
      <c r="A85" s="4" t="s">
        <v>857</v>
      </c>
    </row>
    <row r="86" spans="1:5">
      <c r="A86" s="3" t="s">
        <v>842</v>
      </c>
    </row>
    <row r="87" spans="1:5">
      <c r="A87" s="4" t="s">
        <v>51</v>
      </c>
      <c r="B87" s="5" t="n">
        <v>0</v>
      </c>
      <c r="D87" s="5" t="n">
        <v>0</v>
      </c>
    </row>
    <row r="88" spans="1:5">
      <c r="A88" s="4" t="s">
        <v>53</v>
      </c>
      <c r="B88" s="5" t="n">
        <v>1670</v>
      </c>
      <c r="D88" s="5" t="n">
        <v>1670</v>
      </c>
    </row>
    <row r="89" spans="1:5">
      <c r="A89" s="4" t="s">
        <v>875</v>
      </c>
      <c r="B89" s="5" t="n">
        <v>0</v>
      </c>
      <c r="D89" s="5" t="n">
        <v>0</v>
      </c>
    </row>
    <row r="90" spans="1:5">
      <c r="A90" s="4" t="s">
        <v>876</v>
      </c>
      <c r="B90" s="5" t="n">
        <v>4131</v>
      </c>
      <c r="C90" s="4" t="s">
        <v>513</v>
      </c>
      <c r="D90" s="5" t="n">
        <v>2696</v>
      </c>
      <c r="E90" s="4" t="s">
        <v>877</v>
      </c>
    </row>
    <row r="91" spans="1:5">
      <c r="A91" s="4" t="s">
        <v>878</v>
      </c>
      <c r="B91" s="5" t="n">
        <v>5801</v>
      </c>
      <c r="D91" s="5" t="n">
        <v>4366</v>
      </c>
    </row>
    <row r="92" spans="1:5">
      <c r="A92" s="4" t="s">
        <v>879</v>
      </c>
      <c r="B92" s="5" t="n">
        <v>0</v>
      </c>
      <c r="C92" s="4" t="s">
        <v>513</v>
      </c>
      <c r="D92" s="5" t="n">
        <v>0</v>
      </c>
      <c r="E92" s="4" t="s">
        <v>877</v>
      </c>
    </row>
    <row r="93" spans="1:5">
      <c r="A93" s="4" t="s">
        <v>880</v>
      </c>
      <c r="B93" s="5" t="n">
        <v>0</v>
      </c>
      <c r="D93" s="5" t="n">
        <v>0</v>
      </c>
    </row>
    <row r="94" spans="1:5">
      <c r="A94" s="4" t="s">
        <v>895</v>
      </c>
    </row>
    <row r="95" spans="1:5">
      <c r="A95" s="3" t="s">
        <v>842</v>
      </c>
    </row>
    <row r="96" spans="1:5">
      <c r="A96" s="4" t="s">
        <v>51</v>
      </c>
      <c r="B96" s="5" t="n">
        <v>0</v>
      </c>
      <c r="D96" s="5" t="n">
        <v>0</v>
      </c>
    </row>
    <row r="97" spans="1:5">
      <c r="A97" s="4" t="s">
        <v>896</v>
      </c>
    </row>
    <row r="98" spans="1:5">
      <c r="A98" s="3" t="s">
        <v>842</v>
      </c>
    </row>
    <row r="99" spans="1:5">
      <c r="A99" s="4" t="s">
        <v>51</v>
      </c>
      <c r="B99" s="5" t="n">
        <v>0</v>
      </c>
      <c r="D99" s="5" t="n">
        <v>0</v>
      </c>
    </row>
    <row r="100" spans="1:5">
      <c r="A100" s="4" t="s">
        <v>897</v>
      </c>
    </row>
    <row r="101" spans="1:5">
      <c r="A101" s="3" t="s">
        <v>842</v>
      </c>
    </row>
    <row r="102" spans="1:5">
      <c r="A102" s="4" t="s">
        <v>51</v>
      </c>
      <c r="B102" s="5" t="n">
        <v>0</v>
      </c>
      <c r="D102" s="5" t="n">
        <v>0</v>
      </c>
    </row>
    <row r="103" spans="1:5">
      <c r="A103" s="4" t="s">
        <v>898</v>
      </c>
    </row>
    <row r="104" spans="1:5">
      <c r="A104" s="3" t="s">
        <v>842</v>
      </c>
    </row>
    <row r="105" spans="1:5">
      <c r="A105" s="4" t="s">
        <v>51</v>
      </c>
      <c r="B105" s="5" t="n">
        <v>0</v>
      </c>
      <c r="D105" s="5" t="n">
        <v>0</v>
      </c>
    </row>
    <row r="106" spans="1:5">
      <c r="A106" s="4" t="s">
        <v>899</v>
      </c>
    </row>
    <row r="107" spans="1:5">
      <c r="A107" s="3" t="s">
        <v>842</v>
      </c>
    </row>
    <row r="108" spans="1:5">
      <c r="A108" s="4" t="s">
        <v>51</v>
      </c>
      <c r="B108" s="5" t="n">
        <v>0</v>
      </c>
      <c r="D108" s="5" t="n">
        <v>0</v>
      </c>
    </row>
    <row r="109" spans="1:5">
      <c r="A109" s="4" t="s">
        <v>900</v>
      </c>
    </row>
    <row r="110" spans="1:5">
      <c r="A110" s="3" t="s">
        <v>842</v>
      </c>
    </row>
    <row r="111" spans="1:5">
      <c r="A111" s="4" t="s">
        <v>51</v>
      </c>
      <c r="B111" s="6" t="n">
        <v>0</v>
      </c>
      <c r="D111" s="6" t="n">
        <v>0</v>
      </c>
    </row>
    <row r="112" spans="1:5"/>
    <row r="113" spans="1:5">
      <c r="A113" s="4" t="s">
        <v>513</v>
      </c>
      <c r="B113" s="4" t="s">
        <v>901</v>
      </c>
    </row>
    <row r="114" spans="1:5">
      <c r="A114" s="4" t="s">
        <v>877</v>
      </c>
      <c r="B114" s="4" t="s">
        <v>902</v>
      </c>
    </row>
  </sheetData>
  <mergeCells count="5">
    <mergeCell ref="B1:C1"/>
    <mergeCell ref="D1:E1"/>
    <mergeCell ref="A112:E112"/>
    <mergeCell ref="B113:E113"/>
    <mergeCell ref="B114:E1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3</v>
      </c>
      <c r="B1" s="2" t="s">
        <v>97</v>
      </c>
      <c r="D1" s="2" t="s">
        <v>1</v>
      </c>
    </row>
    <row r="2" spans="1:6">
      <c r="B2" s="2" t="s">
        <v>2</v>
      </c>
      <c r="C2" s="2" t="s">
        <v>98</v>
      </c>
      <c r="D2" s="2" t="s">
        <v>2</v>
      </c>
      <c r="E2" s="2" t="s">
        <v>98</v>
      </c>
      <c r="F2" s="2" t="s">
        <v>47</v>
      </c>
    </row>
    <row r="3" spans="1:6">
      <c r="A3" s="3" t="s">
        <v>904</v>
      </c>
    </row>
    <row r="4" spans="1:6">
      <c r="A4" s="4" t="s">
        <v>905</v>
      </c>
      <c r="B4" s="6" t="n">
        <v>812383</v>
      </c>
      <c r="D4" s="6" t="n">
        <v>812383</v>
      </c>
      <c r="F4" s="6" t="n">
        <v>909247</v>
      </c>
    </row>
    <row r="5" spans="1:6">
      <c r="A5" s="4" t="s">
        <v>869</v>
      </c>
      <c r="B5" s="5" t="n">
        <v>0</v>
      </c>
      <c r="C5" s="6" t="n">
        <v>0</v>
      </c>
      <c r="D5" s="5" t="n">
        <v>0</v>
      </c>
      <c r="E5" s="6" t="n">
        <v>0</v>
      </c>
    </row>
    <row r="6" spans="1:6">
      <c r="A6" s="4" t="s">
        <v>906</v>
      </c>
      <c r="B6" s="5" t="n">
        <v>100</v>
      </c>
      <c r="D6" s="5" t="n">
        <v>100</v>
      </c>
    </row>
    <row r="7" spans="1:6">
      <c r="A7" s="4" t="s">
        <v>907</v>
      </c>
      <c r="B7" s="5" t="n">
        <v>250</v>
      </c>
      <c r="D7" s="5" t="n">
        <v>250</v>
      </c>
    </row>
    <row r="8" spans="1:6">
      <c r="A8" s="4" t="s">
        <v>60</v>
      </c>
      <c r="B8" s="5" t="n">
        <v>1622</v>
      </c>
      <c r="D8" s="5" t="n">
        <v>1622</v>
      </c>
      <c r="F8" s="5" t="n">
        <v>3935</v>
      </c>
    </row>
    <row r="9" spans="1:6">
      <c r="A9" s="4" t="s">
        <v>485</v>
      </c>
      <c r="B9" s="5" t="n">
        <v>200</v>
      </c>
      <c r="D9" s="5" t="n">
        <v>200</v>
      </c>
      <c r="F9" s="6" t="n">
        <v>200</v>
      </c>
    </row>
    <row r="10" spans="1:6">
      <c r="A10" s="4" t="s">
        <v>908</v>
      </c>
      <c r="B10" s="5" t="n">
        <v>0</v>
      </c>
      <c r="C10" s="5" t="n">
        <v>0</v>
      </c>
      <c r="D10" s="5" t="n">
        <v>0</v>
      </c>
      <c r="E10" s="5" t="n">
        <v>0</v>
      </c>
    </row>
    <row r="11" spans="1:6">
      <c r="A11" s="4" t="s">
        <v>871</v>
      </c>
      <c r="B11" s="5" t="n">
        <v>0</v>
      </c>
      <c r="C11" s="5" t="n">
        <v>0</v>
      </c>
      <c r="D11" s="5" t="n">
        <v>0</v>
      </c>
      <c r="E11" s="5" t="n">
        <v>0</v>
      </c>
    </row>
    <row r="12" spans="1:6">
      <c r="A12" s="4" t="s">
        <v>622</v>
      </c>
      <c r="B12" s="5" t="n">
        <v>245</v>
      </c>
      <c r="C12" s="5" t="n">
        <v>0</v>
      </c>
      <c r="D12" s="5" t="n">
        <v>198</v>
      </c>
      <c r="E12" s="5" t="n">
        <v>8102</v>
      </c>
    </row>
    <row r="13" spans="1:6">
      <c r="A13" s="4" t="s">
        <v>873</v>
      </c>
    </row>
    <row r="14" spans="1:6">
      <c r="A14" s="3" t="s">
        <v>904</v>
      </c>
    </row>
    <row r="15" spans="1:6">
      <c r="A15" s="4" t="s">
        <v>869</v>
      </c>
      <c r="B15" s="5" t="n">
        <v>0</v>
      </c>
      <c r="C15" s="5" t="n">
        <v>0</v>
      </c>
      <c r="D15" s="5" t="n">
        <v>0</v>
      </c>
      <c r="E15" s="5" t="n">
        <v>0</v>
      </c>
    </row>
    <row r="16" spans="1:6">
      <c r="A16" s="4" t="s">
        <v>871</v>
      </c>
      <c r="B16" s="5" t="n">
        <v>0</v>
      </c>
      <c r="C16" s="5" t="n">
        <v>0</v>
      </c>
      <c r="D16" s="5" t="n">
        <v>0</v>
      </c>
      <c r="E16" s="5" t="n">
        <v>0</v>
      </c>
    </row>
    <row r="17" spans="1:6">
      <c r="A17" s="4" t="s">
        <v>622</v>
      </c>
      <c r="B17" s="6" t="n">
        <v>245</v>
      </c>
      <c r="C17" s="6" t="n">
        <v>0</v>
      </c>
      <c r="D17" s="6" t="n">
        <v>198</v>
      </c>
      <c r="E17" s="6" t="n">
        <v>0</v>
      </c>
    </row>
    <row r="18" spans="1:6">
      <c r="A18" s="4" t="s">
        <v>494</v>
      </c>
    </row>
    <row r="19" spans="1:6">
      <c r="A19" s="3" t="s">
        <v>904</v>
      </c>
    </row>
    <row r="20" spans="1:6">
      <c r="A20" s="4" t="s">
        <v>909</v>
      </c>
      <c r="D20" s="4" t="s">
        <v>910</v>
      </c>
    </row>
    <row r="21" spans="1:6">
      <c r="A21" s="4" t="s">
        <v>496</v>
      </c>
    </row>
    <row r="22" spans="1:6">
      <c r="A22" s="3" t="s">
        <v>904</v>
      </c>
    </row>
    <row r="23" spans="1:6">
      <c r="A23" s="4" t="s">
        <v>909</v>
      </c>
      <c r="D23" s="4" t="s">
        <v>91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47</v>
      </c>
    </row>
    <row r="2" spans="1:3">
      <c r="A2" s="3" t="s">
        <v>842</v>
      </c>
    </row>
    <row r="3" spans="1:3">
      <c r="A3" s="4" t="s">
        <v>878</v>
      </c>
      <c r="B3" s="6" t="n">
        <v>875934</v>
      </c>
      <c r="C3" s="6" t="n">
        <v>957719</v>
      </c>
    </row>
    <row r="4" spans="1:3">
      <c r="A4" s="4" t="s">
        <v>858</v>
      </c>
    </row>
    <row r="5" spans="1:3">
      <c r="A5" s="3" t="s">
        <v>842</v>
      </c>
    </row>
    <row r="6" spans="1:3">
      <c r="A6" s="4" t="s">
        <v>913</v>
      </c>
      <c r="B6" s="5" t="n">
        <v>33779</v>
      </c>
      <c r="C6" s="5" t="n">
        <v>30396</v>
      </c>
    </row>
    <row r="7" spans="1:3">
      <c r="A7" s="4" t="s">
        <v>60</v>
      </c>
      <c r="B7" s="5" t="n">
        <v>1981</v>
      </c>
      <c r="C7" s="5" t="n">
        <v>4035</v>
      </c>
    </row>
    <row r="8" spans="1:3">
      <c r="A8" s="4" t="s">
        <v>878</v>
      </c>
      <c r="B8" s="5" t="n">
        <v>35760</v>
      </c>
      <c r="C8" s="5" t="n">
        <v>34431</v>
      </c>
    </row>
    <row r="9" spans="1:3">
      <c r="A9" s="4" t="s">
        <v>881</v>
      </c>
    </row>
    <row r="10" spans="1:3">
      <c r="A10" s="3" t="s">
        <v>842</v>
      </c>
    </row>
    <row r="11" spans="1:3">
      <c r="A11" s="4" t="s">
        <v>878</v>
      </c>
      <c r="B11" s="5" t="n">
        <v>0</v>
      </c>
      <c r="C11" s="5" t="n">
        <v>0</v>
      </c>
    </row>
    <row r="12" spans="1:3">
      <c r="A12" s="4" t="s">
        <v>914</v>
      </c>
    </row>
    <row r="13" spans="1:3">
      <c r="A13" s="3" t="s">
        <v>842</v>
      </c>
    </row>
    <row r="14" spans="1:3">
      <c r="A14" s="4" t="s">
        <v>913</v>
      </c>
      <c r="B14" s="5" t="n">
        <v>0</v>
      </c>
      <c r="C14" s="5" t="n">
        <v>0</v>
      </c>
    </row>
    <row r="15" spans="1:3">
      <c r="A15" s="4" t="s">
        <v>60</v>
      </c>
      <c r="B15" s="5" t="n">
        <v>0</v>
      </c>
      <c r="C15" s="5" t="n">
        <v>0</v>
      </c>
    </row>
    <row r="16" spans="1:3">
      <c r="A16" s="4" t="s">
        <v>878</v>
      </c>
      <c r="B16" s="5" t="n">
        <v>0</v>
      </c>
      <c r="C16" s="5" t="n">
        <v>0</v>
      </c>
    </row>
    <row r="17" spans="1:3">
      <c r="A17" s="4" t="s">
        <v>888</v>
      </c>
    </row>
    <row r="18" spans="1:3">
      <c r="A18" s="3" t="s">
        <v>842</v>
      </c>
    </row>
    <row r="19" spans="1:3">
      <c r="A19" s="4" t="s">
        <v>878</v>
      </c>
      <c r="B19" s="5" t="n">
        <v>870133</v>
      </c>
      <c r="C19" s="5" t="n">
        <v>953353</v>
      </c>
    </row>
    <row r="20" spans="1:3">
      <c r="A20" s="4" t="s">
        <v>915</v>
      </c>
    </row>
    <row r="21" spans="1:3">
      <c r="A21" s="3" t="s">
        <v>842</v>
      </c>
    </row>
    <row r="22" spans="1:3">
      <c r="A22" s="4" t="s">
        <v>913</v>
      </c>
      <c r="B22" s="5" t="n">
        <v>20407</v>
      </c>
      <c r="C22" s="5" t="n">
        <v>15076</v>
      </c>
    </row>
    <row r="23" spans="1:3">
      <c r="A23" s="4" t="s">
        <v>60</v>
      </c>
      <c r="B23" s="5" t="n">
        <v>1981</v>
      </c>
      <c r="C23" s="5" t="n">
        <v>4035</v>
      </c>
    </row>
    <row r="24" spans="1:3">
      <c r="A24" s="4" t="s">
        <v>878</v>
      </c>
      <c r="B24" s="5" t="n">
        <v>22388</v>
      </c>
      <c r="C24" s="5" t="n">
        <v>19111</v>
      </c>
    </row>
    <row r="25" spans="1:3">
      <c r="A25" s="4" t="s">
        <v>857</v>
      </c>
    </row>
    <row r="26" spans="1:3">
      <c r="A26" s="3" t="s">
        <v>842</v>
      </c>
    </row>
    <row r="27" spans="1:3">
      <c r="A27" s="4" t="s">
        <v>878</v>
      </c>
      <c r="B27" s="5" t="n">
        <v>5801</v>
      </c>
      <c r="C27" s="5" t="n">
        <v>4366</v>
      </c>
    </row>
    <row r="28" spans="1:3">
      <c r="A28" s="4" t="s">
        <v>916</v>
      </c>
    </row>
    <row r="29" spans="1:3">
      <c r="A29" s="3" t="s">
        <v>842</v>
      </c>
    </row>
    <row r="30" spans="1:3">
      <c r="A30" s="4" t="s">
        <v>913</v>
      </c>
      <c r="B30" s="5" t="n">
        <v>13372</v>
      </c>
      <c r="C30" s="5" t="n">
        <v>15320</v>
      </c>
    </row>
    <row r="31" spans="1:3">
      <c r="A31" s="4" t="s">
        <v>60</v>
      </c>
      <c r="B31" s="5" t="n">
        <v>0</v>
      </c>
      <c r="C31" s="5" t="n">
        <v>0</v>
      </c>
    </row>
    <row r="32" spans="1:3">
      <c r="A32" s="4" t="s">
        <v>878</v>
      </c>
      <c r="B32" s="6" t="n">
        <v>13372</v>
      </c>
      <c r="C32" s="6" t="n">
        <v>153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97</v>
      </c>
      <c r="D1" s="2" t="s">
        <v>1</v>
      </c>
    </row>
    <row r="2" spans="1:5">
      <c r="B2" s="2" t="s">
        <v>2</v>
      </c>
      <c r="C2" s="2" t="s">
        <v>98</v>
      </c>
      <c r="D2" s="2" t="s">
        <v>2</v>
      </c>
      <c r="E2" s="2" t="s">
        <v>98</v>
      </c>
    </row>
    <row r="3" spans="1:5">
      <c r="A3" s="3" t="s">
        <v>282</v>
      </c>
    </row>
    <row r="4" spans="1:5">
      <c r="A4" s="4" t="s">
        <v>913</v>
      </c>
      <c r="B4" s="6" t="n">
        <v>-954</v>
      </c>
      <c r="C4" s="6" t="n">
        <v>-239</v>
      </c>
      <c r="D4" s="6" t="n">
        <v>-2606</v>
      </c>
      <c r="E4" s="6" t="n">
        <v>-6659</v>
      </c>
    </row>
    <row r="5" spans="1:5">
      <c r="A5" s="4" t="s">
        <v>60</v>
      </c>
      <c r="B5" s="5" t="n">
        <v>-42</v>
      </c>
      <c r="C5" s="5" t="n">
        <v>-128</v>
      </c>
      <c r="D5" s="5" t="n">
        <v>-51</v>
      </c>
      <c r="E5" s="5" t="n">
        <v>-544</v>
      </c>
    </row>
    <row r="6" spans="1:5">
      <c r="A6" s="4" t="s">
        <v>918</v>
      </c>
      <c r="B6" s="6" t="n">
        <v>-996</v>
      </c>
      <c r="C6" s="6" t="n">
        <v>-367</v>
      </c>
      <c r="D6" s="6" t="n">
        <v>-2657</v>
      </c>
      <c r="E6" s="6" t="n">
        <v>-72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98</v>
      </c>
    </row>
    <row r="3" spans="1:3">
      <c r="A3" s="3" t="s">
        <v>202</v>
      </c>
    </row>
    <row r="4" spans="1:3">
      <c r="A4" s="4" t="s">
        <v>147</v>
      </c>
      <c r="B4" s="6" t="n">
        <v>78513</v>
      </c>
      <c r="C4" s="6" t="n">
        <v>80500</v>
      </c>
    </row>
    <row r="5" spans="1:3">
      <c r="A5" s="4" t="s">
        <v>115</v>
      </c>
      <c r="B5" s="5" t="n">
        <v>9638</v>
      </c>
      <c r="C5" s="5" t="n">
        <v>11032</v>
      </c>
    </row>
    <row r="6" spans="1:3">
      <c r="A6" s="4" t="s">
        <v>203</v>
      </c>
      <c r="B6" s="5" t="n">
        <v>2613</v>
      </c>
      <c r="C6" s="5" t="n">
        <v>2969</v>
      </c>
    </row>
    <row r="7" spans="1:3">
      <c r="A7" s="4" t="s">
        <v>204</v>
      </c>
      <c r="B7" s="5" t="n">
        <v>7777</v>
      </c>
      <c r="C7" s="5" t="n">
        <v>5620</v>
      </c>
    </row>
    <row r="8" spans="1:3">
      <c r="A8" s="4" t="s">
        <v>205</v>
      </c>
      <c r="B8" s="5" t="n">
        <v>-8545</v>
      </c>
      <c r="C8" s="5" t="n">
        <v>-15816</v>
      </c>
    </row>
    <row r="9" spans="1:3">
      <c r="A9" s="4" t="s">
        <v>206</v>
      </c>
      <c r="B9" s="5" t="n">
        <v>2871</v>
      </c>
      <c r="C9" s="5" t="n">
        <v>2343</v>
      </c>
    </row>
    <row r="10" spans="1:3">
      <c r="A10" s="4" t="s">
        <v>207</v>
      </c>
      <c r="B10" s="5" t="n">
        <v>-4405</v>
      </c>
      <c r="C10" s="5" t="n">
        <v>-4364</v>
      </c>
    </row>
    <row r="11" spans="1:3">
      <c r="A11" s="4" t="s">
        <v>208</v>
      </c>
      <c r="B11" s="5" t="n">
        <v>-110</v>
      </c>
      <c r="C11" s="5" t="n">
        <v>-2483</v>
      </c>
    </row>
    <row r="12" spans="1:3">
      <c r="A12" s="4" t="s">
        <v>209</v>
      </c>
      <c r="B12" s="5" t="n">
        <v>-178911</v>
      </c>
      <c r="C12" s="5" t="n">
        <v>-129552</v>
      </c>
    </row>
    <row r="13" spans="1:3">
      <c r="A13" s="4" t="s">
        <v>210</v>
      </c>
      <c r="B13" s="5" t="n">
        <v>173961</v>
      </c>
      <c r="C13" s="5" t="n">
        <v>139685</v>
      </c>
    </row>
    <row r="14" spans="1:3">
      <c r="A14" s="4" t="s">
        <v>211</v>
      </c>
      <c r="B14" s="5" t="n">
        <v>1180</v>
      </c>
      <c r="C14" s="5" t="n">
        <v>1672</v>
      </c>
    </row>
    <row r="15" spans="1:3">
      <c r="A15" s="4" t="s">
        <v>212</v>
      </c>
      <c r="B15" s="5" t="n">
        <v>-556</v>
      </c>
      <c r="C15" s="5" t="n">
        <v>-3412</v>
      </c>
    </row>
    <row r="16" spans="1:3">
      <c r="A16" s="4" t="s">
        <v>213</v>
      </c>
      <c r="B16" s="5" t="n">
        <v>0</v>
      </c>
      <c r="C16" s="5" t="n">
        <v>9000</v>
      </c>
    </row>
    <row r="17" spans="1:3">
      <c r="A17" s="4" t="s">
        <v>214</v>
      </c>
      <c r="B17" s="5" t="n">
        <v>-7193</v>
      </c>
      <c r="C17" s="5" t="n">
        <v>-3655</v>
      </c>
    </row>
    <row r="18" spans="1:3">
      <c r="A18" s="4" t="s">
        <v>215</v>
      </c>
      <c r="B18" s="5" t="n">
        <v>76833</v>
      </c>
      <c r="C18" s="5" t="n">
        <v>93539</v>
      </c>
    </row>
    <row r="19" spans="1:3">
      <c r="A19" s="3" t="s">
        <v>216</v>
      </c>
    </row>
    <row r="20" spans="1:3">
      <c r="A20" s="4" t="s">
        <v>217</v>
      </c>
      <c r="B20" s="5" t="n">
        <v>35163</v>
      </c>
      <c r="C20" s="5" t="n">
        <v>37007</v>
      </c>
    </row>
    <row r="21" spans="1:3">
      <c r="A21" s="4" t="s">
        <v>218</v>
      </c>
      <c r="B21" s="5" t="n">
        <v>-200</v>
      </c>
      <c r="C21" s="5" t="n">
        <v>-5506</v>
      </c>
    </row>
    <row r="22" spans="1:3">
      <c r="A22" s="4" t="s">
        <v>219</v>
      </c>
      <c r="B22" s="5" t="n">
        <v>0</v>
      </c>
      <c r="C22" s="5" t="n">
        <v>15939</v>
      </c>
    </row>
    <row r="23" spans="1:3">
      <c r="A23" s="4" t="s">
        <v>220</v>
      </c>
      <c r="B23" s="5" t="n">
        <v>134453</v>
      </c>
      <c r="C23" s="5" t="n">
        <v>111800</v>
      </c>
    </row>
    <row r="24" spans="1:3">
      <c r="A24" s="4" t="s">
        <v>221</v>
      </c>
      <c r="B24" s="5" t="n">
        <v>-17401</v>
      </c>
      <c r="C24" s="5" t="n">
        <v>-292249</v>
      </c>
    </row>
    <row r="25" spans="1:3">
      <c r="A25" s="4" t="s">
        <v>222</v>
      </c>
      <c r="B25" s="5" t="n">
        <v>-29538</v>
      </c>
      <c r="C25" s="5" t="n">
        <v>-38947</v>
      </c>
    </row>
    <row r="26" spans="1:3">
      <c r="A26" s="4" t="s">
        <v>223</v>
      </c>
      <c r="B26" s="5" t="n">
        <v>50103</v>
      </c>
      <c r="C26" s="5" t="n">
        <v>43754</v>
      </c>
    </row>
    <row r="27" spans="1:3">
      <c r="A27" s="4" t="s">
        <v>224</v>
      </c>
      <c r="B27" s="5" t="n">
        <v>0</v>
      </c>
      <c r="C27" s="5" t="n">
        <v>2140</v>
      </c>
    </row>
    <row r="28" spans="1:3">
      <c r="A28" s="4" t="s">
        <v>225</v>
      </c>
      <c r="B28" s="5" t="n">
        <v>28098</v>
      </c>
      <c r="C28" s="5" t="n">
        <v>32745</v>
      </c>
    </row>
    <row r="29" spans="1:3">
      <c r="A29" s="4" t="s">
        <v>226</v>
      </c>
      <c r="B29" s="5" t="n">
        <v>5390</v>
      </c>
      <c r="C29" s="5" t="n">
        <v>2486</v>
      </c>
    </row>
    <row r="30" spans="1:3">
      <c r="A30" s="4" t="s">
        <v>227</v>
      </c>
      <c r="B30" s="5" t="n">
        <v>332465</v>
      </c>
      <c r="C30" s="5" t="n">
        <v>705</v>
      </c>
    </row>
    <row r="31" spans="1:3">
      <c r="A31" s="4" t="s">
        <v>228</v>
      </c>
      <c r="B31" s="5" t="n">
        <v>-256168</v>
      </c>
      <c r="C31" s="5" t="n">
        <v>-109060</v>
      </c>
    </row>
    <row r="32" spans="1:3">
      <c r="A32" s="4" t="s">
        <v>229</v>
      </c>
      <c r="B32" s="5" t="n">
        <v>-14060</v>
      </c>
      <c r="C32" s="5" t="n">
        <v>-6862</v>
      </c>
    </row>
    <row r="33" spans="1:3">
      <c r="A33" s="4" t="s">
        <v>230</v>
      </c>
      <c r="B33" s="5" t="n">
        <v>268305</v>
      </c>
      <c r="C33" s="5" t="n">
        <v>-206048</v>
      </c>
    </row>
    <row r="34" spans="1:3">
      <c r="A34" s="3" t="s">
        <v>231</v>
      </c>
    </row>
    <row r="35" spans="1:3">
      <c r="A35" s="4" t="s">
        <v>232</v>
      </c>
      <c r="B35" s="5" t="n">
        <v>-4000</v>
      </c>
      <c r="C35" s="5" t="n">
        <v>6500</v>
      </c>
    </row>
    <row r="36" spans="1:3">
      <c r="A36" s="4" t="s">
        <v>233</v>
      </c>
      <c r="B36" s="5" t="n">
        <v>-634088</v>
      </c>
      <c r="C36" s="5" t="n">
        <v>-126160</v>
      </c>
    </row>
    <row r="37" spans="1:3">
      <c r="A37" s="4" t="s">
        <v>234</v>
      </c>
      <c r="B37" s="5" t="n">
        <v>308976</v>
      </c>
      <c r="C37" s="5" t="n">
        <v>173553</v>
      </c>
    </row>
    <row r="38" spans="1:3">
      <c r="A38" s="4" t="s">
        <v>235</v>
      </c>
      <c r="B38" s="5" t="n">
        <v>-473</v>
      </c>
      <c r="C38" s="5" t="n">
        <v>-23443</v>
      </c>
    </row>
    <row r="39" spans="1:3">
      <c r="A39" s="4" t="s">
        <v>236</v>
      </c>
      <c r="B39" s="5" t="n">
        <v>300</v>
      </c>
      <c r="C39" s="5" t="n">
        <v>279</v>
      </c>
    </row>
    <row r="40" spans="1:3">
      <c r="A40" s="4" t="s">
        <v>237</v>
      </c>
      <c r="B40" s="5" t="n">
        <v>50000</v>
      </c>
      <c r="C40" s="5" t="n">
        <v>98026</v>
      </c>
    </row>
    <row r="41" spans="1:3">
      <c r="A41" s="4" t="s">
        <v>238</v>
      </c>
      <c r="B41" s="5" t="n">
        <v>-29562</v>
      </c>
      <c r="C41" s="5" t="n">
        <v>-25868</v>
      </c>
    </row>
    <row r="42" spans="1:3">
      <c r="A42" s="4" t="s">
        <v>239</v>
      </c>
      <c r="B42" s="5" t="n">
        <v>211</v>
      </c>
      <c r="C42" s="5" t="n">
        <v>208</v>
      </c>
    </row>
    <row r="43" spans="1:3">
      <c r="A43" s="4" t="s">
        <v>240</v>
      </c>
      <c r="B43" s="5" t="n">
        <v>-6200</v>
      </c>
      <c r="C43" s="5" t="n">
        <v>-1136</v>
      </c>
    </row>
    <row r="44" spans="1:3">
      <c r="A44" s="4" t="s">
        <v>241</v>
      </c>
      <c r="B44" s="5" t="n">
        <v>-315436</v>
      </c>
      <c r="C44" s="5" t="n">
        <v>101401</v>
      </c>
    </row>
    <row r="45" spans="1:3">
      <c r="A45" s="4" t="s">
        <v>242</v>
      </c>
      <c r="B45" s="5" t="n">
        <v>29702</v>
      </c>
      <c r="C45" s="5" t="n">
        <v>-11108</v>
      </c>
    </row>
    <row r="46" spans="1:3">
      <c r="A46" s="4" t="s">
        <v>243</v>
      </c>
      <c r="B46" s="5" t="n">
        <v>98947</v>
      </c>
      <c r="C46" s="5" t="n">
        <v>107292</v>
      </c>
    </row>
    <row r="47" spans="1:3">
      <c r="A47" s="4" t="s">
        <v>244</v>
      </c>
      <c r="B47" s="6" t="n">
        <v>128649</v>
      </c>
      <c r="C47" s="6" t="n">
        <v>9618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2</v>
      </c>
      <c r="C1" s="2" t="s">
        <v>47</v>
      </c>
      <c r="D1" s="2" t="s">
        <v>98</v>
      </c>
    </row>
    <row r="2" spans="1:4">
      <c r="A2" s="3" t="s">
        <v>920</v>
      </c>
    </row>
    <row r="3" spans="1:4">
      <c r="A3" s="4" t="s">
        <v>49</v>
      </c>
      <c r="B3" s="6" t="n">
        <v>112241</v>
      </c>
      <c r="C3" s="6" t="n">
        <v>95934</v>
      </c>
    </row>
    <row r="4" spans="1:4">
      <c r="A4" s="4" t="s">
        <v>921</v>
      </c>
      <c r="B4" s="5" t="n">
        <v>16408</v>
      </c>
      <c r="C4" s="5" t="n">
        <v>3013</v>
      </c>
    </row>
    <row r="5" spans="1:4">
      <c r="A5" s="4" t="s">
        <v>51</v>
      </c>
      <c r="B5" s="5" t="n">
        <v>812383</v>
      </c>
      <c r="C5" s="5" t="n">
        <v>909247</v>
      </c>
    </row>
    <row r="6" spans="1:4">
      <c r="A6" s="4" t="s">
        <v>548</v>
      </c>
      <c r="B6" s="5" t="n">
        <v>357890</v>
      </c>
      <c r="C6" s="5" t="n">
        <v>393855</v>
      </c>
    </row>
    <row r="7" spans="1:4">
      <c r="A7" s="4" t="s">
        <v>53</v>
      </c>
      <c r="B7" s="5" t="n">
        <v>11561</v>
      </c>
      <c r="C7" s="5" t="n">
        <v>32126</v>
      </c>
    </row>
    <row r="8" spans="1:4">
      <c r="A8" s="4" t="s">
        <v>597</v>
      </c>
      <c r="B8" s="5" t="n">
        <v>6099561</v>
      </c>
      <c r="C8" s="5" t="n">
        <v>5774139</v>
      </c>
      <c r="D8" s="6" t="n">
        <v>5662782</v>
      </c>
    </row>
    <row r="9" spans="1:4">
      <c r="A9" s="4" t="s">
        <v>401</v>
      </c>
      <c r="B9" s="5" t="n">
        <v>6677996</v>
      </c>
      <c r="C9" s="5" t="n">
        <v>5897992</v>
      </c>
    </row>
    <row r="10" spans="1:4">
      <c r="A10" s="4" t="s">
        <v>70</v>
      </c>
      <c r="B10" s="5" t="n">
        <v>83735</v>
      </c>
      <c r="C10" s="5" t="n">
        <v>721823</v>
      </c>
    </row>
    <row r="11" spans="1:4">
      <c r="A11" s="4" t="s">
        <v>922</v>
      </c>
      <c r="B11" s="5" t="n">
        <v>170409</v>
      </c>
      <c r="C11" s="5" t="n">
        <v>170288</v>
      </c>
    </row>
    <row r="12" spans="1:4">
      <c r="A12" s="4" t="s">
        <v>923</v>
      </c>
      <c r="B12" s="5" t="n">
        <v>57078</v>
      </c>
      <c r="C12" s="5" t="n">
        <v>7551</v>
      </c>
    </row>
    <row r="13" spans="1:4">
      <c r="A13" s="4" t="s">
        <v>73</v>
      </c>
      <c r="B13" s="5" t="n">
        <v>6917</v>
      </c>
      <c r="C13" s="5" t="n">
        <v>7217</v>
      </c>
    </row>
    <row r="14" spans="1:4">
      <c r="A14" s="4" t="s">
        <v>881</v>
      </c>
    </row>
    <row r="15" spans="1:4">
      <c r="A15" s="3" t="s">
        <v>920</v>
      </c>
    </row>
    <row r="16" spans="1:4">
      <c r="A16" s="4" t="s">
        <v>51</v>
      </c>
      <c r="B16" s="5" t="n">
        <v>0</v>
      </c>
      <c r="C16" s="5" t="n">
        <v>0</v>
      </c>
    </row>
    <row r="17" spans="1:4">
      <c r="A17" s="4" t="s">
        <v>53</v>
      </c>
      <c r="B17" s="5" t="n">
        <v>0</v>
      </c>
      <c r="C17" s="5" t="n">
        <v>0</v>
      </c>
    </row>
    <row r="18" spans="1:4">
      <c r="A18" s="4" t="s">
        <v>888</v>
      </c>
    </row>
    <row r="19" spans="1:4">
      <c r="A19" s="3" t="s">
        <v>920</v>
      </c>
    </row>
    <row r="20" spans="1:4">
      <c r="A20" s="4" t="s">
        <v>51</v>
      </c>
      <c r="B20" s="5" t="n">
        <v>812383</v>
      </c>
      <c r="C20" s="5" t="n">
        <v>909247</v>
      </c>
    </row>
    <row r="21" spans="1:4">
      <c r="A21" s="4" t="s">
        <v>53</v>
      </c>
      <c r="B21" s="5" t="n">
        <v>9891</v>
      </c>
      <c r="C21" s="5" t="n">
        <v>30456</v>
      </c>
    </row>
    <row r="22" spans="1:4">
      <c r="A22" s="4" t="s">
        <v>857</v>
      </c>
    </row>
    <row r="23" spans="1:4">
      <c r="A23" s="3" t="s">
        <v>920</v>
      </c>
    </row>
    <row r="24" spans="1:4">
      <c r="A24" s="4" t="s">
        <v>51</v>
      </c>
      <c r="B24" s="5" t="n">
        <v>0</v>
      </c>
      <c r="C24" s="5" t="n">
        <v>0</v>
      </c>
    </row>
    <row r="25" spans="1:4">
      <c r="A25" s="4" t="s">
        <v>53</v>
      </c>
      <c r="B25" s="5" t="n">
        <v>1670</v>
      </c>
      <c r="C25" s="5" t="n">
        <v>1670</v>
      </c>
    </row>
    <row r="26" spans="1:4">
      <c r="A26" s="4" t="s">
        <v>924</v>
      </c>
    </row>
    <row r="27" spans="1:4">
      <c r="A27" s="3" t="s">
        <v>920</v>
      </c>
    </row>
    <row r="28" spans="1:4">
      <c r="A28" s="4" t="s">
        <v>49</v>
      </c>
      <c r="B28" s="5" t="n">
        <v>112241</v>
      </c>
      <c r="C28" s="5" t="n">
        <v>95934</v>
      </c>
    </row>
    <row r="29" spans="1:4">
      <c r="A29" s="4" t="s">
        <v>921</v>
      </c>
      <c r="B29" s="5" t="n">
        <v>16408</v>
      </c>
      <c r="C29" s="5" t="n">
        <v>3013</v>
      </c>
    </row>
    <row r="30" spans="1:4">
      <c r="A30" s="4" t="s">
        <v>51</v>
      </c>
      <c r="B30" s="5" t="n">
        <v>812383</v>
      </c>
      <c r="C30" s="5" t="n">
        <v>909247</v>
      </c>
    </row>
    <row r="31" spans="1:4">
      <c r="A31" s="4" t="s">
        <v>548</v>
      </c>
      <c r="B31" s="5" t="n">
        <v>357890</v>
      </c>
      <c r="C31" s="5" t="n">
        <v>393855</v>
      </c>
    </row>
    <row r="32" spans="1:4">
      <c r="A32" s="4" t="s">
        <v>53</v>
      </c>
      <c r="B32" s="5" t="n">
        <v>11561</v>
      </c>
      <c r="C32" s="5" t="n">
        <v>32126</v>
      </c>
    </row>
    <row r="33" spans="1:4">
      <c r="A33" s="4" t="s">
        <v>627</v>
      </c>
      <c r="B33" s="5" t="n">
        <v>20288</v>
      </c>
      <c r="C33" s="5" t="n">
        <v>11881</v>
      </c>
    </row>
    <row r="34" spans="1:4">
      <c r="A34" s="4" t="s">
        <v>597</v>
      </c>
      <c r="B34" s="5" t="n">
        <v>6099561</v>
      </c>
      <c r="C34" s="5" t="n">
        <v>5774139</v>
      </c>
    </row>
    <row r="35" spans="1:4">
      <c r="A35" s="4" t="s">
        <v>401</v>
      </c>
      <c r="B35" s="5" t="n">
        <v>6677996</v>
      </c>
      <c r="C35" s="5" t="n">
        <v>5897992</v>
      </c>
    </row>
    <row r="36" spans="1:4">
      <c r="A36" s="4" t="s">
        <v>70</v>
      </c>
      <c r="B36" s="5" t="n">
        <v>83735</v>
      </c>
      <c r="C36" s="5" t="n">
        <v>721823</v>
      </c>
    </row>
    <row r="37" spans="1:4">
      <c r="A37" s="4" t="s">
        <v>922</v>
      </c>
      <c r="B37" s="5" t="n">
        <v>170409</v>
      </c>
      <c r="C37" s="5" t="n">
        <v>170288</v>
      </c>
    </row>
    <row r="38" spans="1:4">
      <c r="A38" s="4" t="s">
        <v>923</v>
      </c>
      <c r="B38" s="5" t="n">
        <v>57078</v>
      </c>
      <c r="C38" s="5" t="n">
        <v>7551</v>
      </c>
    </row>
    <row r="39" spans="1:4">
      <c r="A39" s="4" t="s">
        <v>73</v>
      </c>
      <c r="B39" s="5" t="n">
        <v>6917</v>
      </c>
      <c r="C39" s="5" t="n">
        <v>7217</v>
      </c>
    </row>
    <row r="40" spans="1:4">
      <c r="A40" s="4" t="s">
        <v>925</v>
      </c>
    </row>
    <row r="41" spans="1:4">
      <c r="A41" s="3" t="s">
        <v>920</v>
      </c>
    </row>
    <row r="42" spans="1:4">
      <c r="A42" s="4" t="s">
        <v>49</v>
      </c>
      <c r="B42" s="5" t="n">
        <v>112241</v>
      </c>
      <c r="C42" s="5" t="n">
        <v>95934</v>
      </c>
    </row>
    <row r="43" spans="1:4">
      <c r="A43" s="4" t="s">
        <v>921</v>
      </c>
      <c r="B43" s="5" t="n">
        <v>16408</v>
      </c>
      <c r="C43" s="5" t="n">
        <v>3013</v>
      </c>
    </row>
    <row r="44" spans="1:4">
      <c r="A44" s="4" t="s">
        <v>51</v>
      </c>
      <c r="B44" s="5" t="n">
        <v>812383</v>
      </c>
      <c r="C44" s="5" t="n">
        <v>909247</v>
      </c>
    </row>
    <row r="45" spans="1:4">
      <c r="A45" s="4" t="s">
        <v>548</v>
      </c>
      <c r="B45" s="5" t="n">
        <v>360224</v>
      </c>
      <c r="C45" s="5" t="n">
        <v>383993</v>
      </c>
    </row>
    <row r="46" spans="1:4">
      <c r="A46" s="4" t="s">
        <v>53</v>
      </c>
      <c r="B46" s="5" t="n">
        <v>11561</v>
      </c>
      <c r="C46" s="5" t="n">
        <v>32126</v>
      </c>
    </row>
    <row r="47" spans="1:4">
      <c r="A47" s="4" t="s">
        <v>627</v>
      </c>
      <c r="B47" s="5" t="n">
        <v>20288</v>
      </c>
      <c r="C47" s="5" t="n">
        <v>11881</v>
      </c>
    </row>
    <row r="48" spans="1:4">
      <c r="A48" s="4" t="s">
        <v>597</v>
      </c>
      <c r="B48" s="5" t="n">
        <v>6213529</v>
      </c>
      <c r="C48" s="5" t="n">
        <v>5821791</v>
      </c>
    </row>
    <row r="49" spans="1:4">
      <c r="A49" s="4" t="s">
        <v>401</v>
      </c>
      <c r="B49" s="5" t="n">
        <v>6685082</v>
      </c>
      <c r="C49" s="5" t="n">
        <v>5904147</v>
      </c>
    </row>
    <row r="50" spans="1:4">
      <c r="A50" s="4" t="s">
        <v>70</v>
      </c>
      <c r="B50" s="5" t="n">
        <v>83698</v>
      </c>
      <c r="C50" s="5" t="n">
        <v>721532</v>
      </c>
    </row>
    <row r="51" spans="1:4">
      <c r="A51" s="4" t="s">
        <v>922</v>
      </c>
      <c r="B51" s="5" t="n">
        <v>169601</v>
      </c>
      <c r="C51" s="5" t="n">
        <v>168067</v>
      </c>
    </row>
    <row r="52" spans="1:4">
      <c r="A52" s="4" t="s">
        <v>923</v>
      </c>
      <c r="B52" s="5" t="n">
        <v>57389</v>
      </c>
      <c r="C52" s="5" t="n">
        <v>7720</v>
      </c>
    </row>
    <row r="53" spans="1:4">
      <c r="A53" s="4" t="s">
        <v>73</v>
      </c>
      <c r="B53" s="5" t="n">
        <v>6917</v>
      </c>
      <c r="C53" s="5" t="n">
        <v>7217</v>
      </c>
    </row>
    <row r="54" spans="1:4">
      <c r="A54" s="4" t="s">
        <v>926</v>
      </c>
    </row>
    <row r="55" spans="1:4">
      <c r="A55" s="3" t="s">
        <v>920</v>
      </c>
    </row>
    <row r="56" spans="1:4">
      <c r="A56" s="4" t="s">
        <v>49</v>
      </c>
      <c r="B56" s="5" t="n">
        <v>112241</v>
      </c>
      <c r="C56" s="5" t="n">
        <v>95934</v>
      </c>
    </row>
    <row r="57" spans="1:4">
      <c r="A57" s="4" t="s">
        <v>921</v>
      </c>
      <c r="B57" s="5" t="n">
        <v>16408</v>
      </c>
      <c r="C57" s="5" t="n">
        <v>3013</v>
      </c>
    </row>
    <row r="58" spans="1:4">
      <c r="A58" s="4" t="s">
        <v>51</v>
      </c>
      <c r="B58" s="5" t="n">
        <v>0</v>
      </c>
      <c r="C58" s="5" t="n">
        <v>0</v>
      </c>
    </row>
    <row r="59" spans="1:4">
      <c r="A59" s="4" t="s">
        <v>548</v>
      </c>
      <c r="B59" s="5" t="n">
        <v>0</v>
      </c>
      <c r="C59" s="5" t="n">
        <v>0</v>
      </c>
    </row>
    <row r="60" spans="1:4">
      <c r="A60" s="4" t="s">
        <v>53</v>
      </c>
      <c r="B60" s="5" t="n">
        <v>0</v>
      </c>
      <c r="C60" s="5" t="n">
        <v>0</v>
      </c>
    </row>
    <row r="61" spans="1:4">
      <c r="A61" s="4" t="s">
        <v>627</v>
      </c>
      <c r="B61" s="5" t="n">
        <v>0</v>
      </c>
      <c r="C61" s="5" t="n">
        <v>0</v>
      </c>
    </row>
    <row r="62" spans="1:4">
      <c r="A62" s="4" t="s">
        <v>597</v>
      </c>
      <c r="B62" s="5" t="n">
        <v>0</v>
      </c>
      <c r="C62" s="5" t="n">
        <v>0</v>
      </c>
    </row>
    <row r="63" spans="1:4">
      <c r="A63" s="4" t="s">
        <v>401</v>
      </c>
      <c r="B63" s="5" t="n">
        <v>0</v>
      </c>
      <c r="C63" s="5" t="n">
        <v>0</v>
      </c>
    </row>
    <row r="64" spans="1:4">
      <c r="A64" s="4" t="s">
        <v>70</v>
      </c>
      <c r="B64" s="5" t="n">
        <v>0</v>
      </c>
      <c r="C64" s="5" t="n">
        <v>0</v>
      </c>
    </row>
    <row r="65" spans="1:4">
      <c r="A65" s="4" t="s">
        <v>922</v>
      </c>
      <c r="B65" s="5" t="n">
        <v>0</v>
      </c>
      <c r="C65" s="5" t="n">
        <v>0</v>
      </c>
    </row>
    <row r="66" spans="1:4">
      <c r="A66" s="4" t="s">
        <v>923</v>
      </c>
      <c r="B66" s="5" t="n">
        <v>0</v>
      </c>
      <c r="C66" s="5" t="n">
        <v>0</v>
      </c>
    </row>
    <row r="67" spans="1:4">
      <c r="A67" s="4" t="s">
        <v>73</v>
      </c>
      <c r="B67" s="5" t="n">
        <v>0</v>
      </c>
      <c r="C67" s="5" t="n">
        <v>0</v>
      </c>
    </row>
    <row r="68" spans="1:4">
      <c r="A68" s="4" t="s">
        <v>927</v>
      </c>
    </row>
    <row r="69" spans="1:4">
      <c r="A69" s="3" t="s">
        <v>920</v>
      </c>
    </row>
    <row r="70" spans="1:4">
      <c r="A70" s="4" t="s">
        <v>49</v>
      </c>
      <c r="B70" s="5" t="n">
        <v>0</v>
      </c>
      <c r="C70" s="5" t="n">
        <v>0</v>
      </c>
    </row>
    <row r="71" spans="1:4">
      <c r="A71" s="4" t="s">
        <v>921</v>
      </c>
      <c r="B71" s="5" t="n">
        <v>0</v>
      </c>
      <c r="C71" s="5" t="n">
        <v>0</v>
      </c>
    </row>
    <row r="72" spans="1:4">
      <c r="A72" s="4" t="s">
        <v>51</v>
      </c>
      <c r="B72" s="5" t="n">
        <v>812383</v>
      </c>
      <c r="C72" s="5" t="n">
        <v>909247</v>
      </c>
    </row>
    <row r="73" spans="1:4">
      <c r="A73" s="4" t="s">
        <v>548</v>
      </c>
      <c r="B73" s="5" t="n">
        <v>360224</v>
      </c>
      <c r="C73" s="5" t="n">
        <v>383993</v>
      </c>
    </row>
    <row r="74" spans="1:4">
      <c r="A74" s="4" t="s">
        <v>53</v>
      </c>
      <c r="B74" s="5" t="n">
        <v>9891</v>
      </c>
      <c r="C74" s="5" t="n">
        <v>30456</v>
      </c>
    </row>
    <row r="75" spans="1:4">
      <c r="A75" s="4" t="s">
        <v>627</v>
      </c>
      <c r="B75" s="5" t="n">
        <v>20288</v>
      </c>
      <c r="C75" s="5" t="n">
        <v>11881</v>
      </c>
    </row>
    <row r="76" spans="1:4">
      <c r="A76" s="4" t="s">
        <v>597</v>
      </c>
      <c r="B76" s="5" t="n">
        <v>20407</v>
      </c>
      <c r="C76" s="5" t="n">
        <v>15076</v>
      </c>
    </row>
    <row r="77" spans="1:4">
      <c r="A77" s="4" t="s">
        <v>401</v>
      </c>
      <c r="B77" s="5" t="n">
        <v>6685082</v>
      </c>
      <c r="C77" s="5" t="n">
        <v>5904147</v>
      </c>
    </row>
    <row r="78" spans="1:4">
      <c r="A78" s="4" t="s">
        <v>70</v>
      </c>
      <c r="B78" s="5" t="n">
        <v>83698</v>
      </c>
      <c r="C78" s="5" t="n">
        <v>721532</v>
      </c>
    </row>
    <row r="79" spans="1:4">
      <c r="A79" s="4" t="s">
        <v>922</v>
      </c>
      <c r="B79" s="5" t="n">
        <v>0</v>
      </c>
      <c r="C79" s="5" t="n">
        <v>0</v>
      </c>
    </row>
    <row r="80" spans="1:4">
      <c r="A80" s="4" t="s">
        <v>923</v>
      </c>
      <c r="B80" s="5" t="n">
        <v>57389</v>
      </c>
      <c r="C80" s="5" t="n">
        <v>7720</v>
      </c>
    </row>
    <row r="81" spans="1:4">
      <c r="A81" s="4" t="s">
        <v>73</v>
      </c>
      <c r="B81" s="5" t="n">
        <v>6917</v>
      </c>
      <c r="C81" s="5" t="n">
        <v>7217</v>
      </c>
    </row>
    <row r="82" spans="1:4">
      <c r="A82" s="4" t="s">
        <v>928</v>
      </c>
    </row>
    <row r="83" spans="1:4">
      <c r="A83" s="3" t="s">
        <v>920</v>
      </c>
    </row>
    <row r="84" spans="1:4">
      <c r="A84" s="4" t="s">
        <v>49</v>
      </c>
      <c r="B84" s="5" t="n">
        <v>0</v>
      </c>
      <c r="C84" s="5" t="n">
        <v>0</v>
      </c>
    </row>
    <row r="85" spans="1:4">
      <c r="A85" s="4" t="s">
        <v>921</v>
      </c>
      <c r="B85" s="5" t="n">
        <v>0</v>
      </c>
      <c r="C85" s="5" t="n">
        <v>0</v>
      </c>
    </row>
    <row r="86" spans="1:4">
      <c r="A86" s="4" t="s">
        <v>51</v>
      </c>
      <c r="B86" s="5" t="n">
        <v>0</v>
      </c>
      <c r="C86" s="5" t="n">
        <v>0</v>
      </c>
    </row>
    <row r="87" spans="1:4">
      <c r="A87" s="4" t="s">
        <v>548</v>
      </c>
      <c r="B87" s="5" t="n">
        <v>0</v>
      </c>
      <c r="C87" s="5" t="n">
        <v>0</v>
      </c>
    </row>
    <row r="88" spans="1:4">
      <c r="A88" s="4" t="s">
        <v>53</v>
      </c>
      <c r="B88" s="5" t="n">
        <v>1670</v>
      </c>
      <c r="C88" s="5" t="n">
        <v>1670</v>
      </c>
    </row>
    <row r="89" spans="1:4">
      <c r="A89" s="4" t="s">
        <v>627</v>
      </c>
      <c r="B89" s="5" t="n">
        <v>0</v>
      </c>
      <c r="C89" s="5" t="n">
        <v>0</v>
      </c>
    </row>
    <row r="90" spans="1:4">
      <c r="A90" s="4" t="s">
        <v>597</v>
      </c>
      <c r="B90" s="5" t="n">
        <v>6193122</v>
      </c>
      <c r="C90" s="5" t="n">
        <v>5806715</v>
      </c>
    </row>
    <row r="91" spans="1:4">
      <c r="A91" s="4" t="s">
        <v>401</v>
      </c>
      <c r="B91" s="5" t="n">
        <v>0</v>
      </c>
      <c r="C91" s="5" t="n">
        <v>0</v>
      </c>
    </row>
    <row r="92" spans="1:4">
      <c r="A92" s="4" t="s">
        <v>70</v>
      </c>
      <c r="B92" s="5" t="n">
        <v>0</v>
      </c>
      <c r="C92" s="5" t="n">
        <v>0</v>
      </c>
    </row>
    <row r="93" spans="1:4">
      <c r="A93" s="4" t="s">
        <v>922</v>
      </c>
      <c r="B93" s="5" t="n">
        <v>169601</v>
      </c>
      <c r="C93" s="5" t="n">
        <v>168067</v>
      </c>
    </row>
    <row r="94" spans="1:4">
      <c r="A94" s="4" t="s">
        <v>923</v>
      </c>
      <c r="B94" s="5" t="n">
        <v>0</v>
      </c>
      <c r="C94" s="5" t="n">
        <v>0</v>
      </c>
    </row>
    <row r="95" spans="1:4">
      <c r="A95" s="4" t="s">
        <v>73</v>
      </c>
      <c r="B95" s="6" t="n">
        <v>0</v>
      </c>
      <c r="C95"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21"/>
  </cols>
  <sheetData>
    <row r="1" spans="1:6">
      <c r="A1" s="1" t="s">
        <v>929</v>
      </c>
      <c r="B1" s="2" t="s">
        <v>97</v>
      </c>
      <c r="D1" s="2" t="s">
        <v>1</v>
      </c>
    </row>
    <row r="2" spans="1:6">
      <c r="B2" s="2" t="s">
        <v>930</v>
      </c>
      <c r="C2" s="2" t="s">
        <v>566</v>
      </c>
      <c r="D2" s="2" t="s">
        <v>930</v>
      </c>
      <c r="E2" s="2" t="s">
        <v>566</v>
      </c>
      <c r="F2" s="2" t="s">
        <v>567</v>
      </c>
    </row>
    <row r="3" spans="1:6">
      <c r="A3" s="3" t="s">
        <v>931</v>
      </c>
    </row>
    <row r="4" spans="1:6">
      <c r="A4" s="4" t="s">
        <v>932</v>
      </c>
      <c r="B4" s="6" t="n">
        <v>0</v>
      </c>
      <c r="C4" s="6" t="n">
        <v>221</v>
      </c>
    </row>
    <row r="5" spans="1:6">
      <c r="A5" s="4" t="s">
        <v>933</v>
      </c>
      <c r="B5" s="6" t="n">
        <v>-45</v>
      </c>
      <c r="C5" s="5" t="n">
        <v>0</v>
      </c>
      <c r="D5" s="6" t="n">
        <v>-88</v>
      </c>
      <c r="E5" s="6" t="n">
        <v>789</v>
      </c>
    </row>
    <row r="6" spans="1:6">
      <c r="A6" s="4" t="s">
        <v>934</v>
      </c>
    </row>
    <row r="7" spans="1:6">
      <c r="A7" s="3" t="s">
        <v>931</v>
      </c>
    </row>
    <row r="8" spans="1:6">
      <c r="A8" s="4" t="s">
        <v>935</v>
      </c>
      <c r="B8" s="5" t="n">
        <v>35</v>
      </c>
      <c r="D8" s="5" t="n">
        <v>35</v>
      </c>
    </row>
    <row r="9" spans="1:6">
      <c r="A9" s="4" t="s">
        <v>936</v>
      </c>
    </row>
    <row r="10" spans="1:6">
      <c r="A10" s="3" t="s">
        <v>931</v>
      </c>
    </row>
    <row r="11" spans="1:6">
      <c r="A11" s="4" t="s">
        <v>935</v>
      </c>
      <c r="B11" s="5" t="n">
        <v>12</v>
      </c>
      <c r="D11" s="5" t="n">
        <v>12</v>
      </c>
    </row>
    <row r="12" spans="1:6">
      <c r="A12" s="4" t="s">
        <v>937</v>
      </c>
    </row>
    <row r="13" spans="1:6">
      <c r="A13" s="3" t="s">
        <v>931</v>
      </c>
    </row>
    <row r="14" spans="1:6">
      <c r="A14" s="4" t="s">
        <v>932</v>
      </c>
      <c r="B14" s="6" t="n">
        <v>0</v>
      </c>
      <c r="C14" s="5" t="n">
        <v>125</v>
      </c>
      <c r="D14" s="6" t="n">
        <v>0</v>
      </c>
      <c r="E14" s="5" t="n">
        <v>96</v>
      </c>
    </row>
    <row r="15" spans="1:6">
      <c r="A15" s="4" t="s">
        <v>938</v>
      </c>
      <c r="B15" s="5" t="n">
        <v>23400</v>
      </c>
      <c r="D15" s="5" t="n">
        <v>23400</v>
      </c>
      <c r="F15" s="6" t="n">
        <v>6900</v>
      </c>
    </row>
    <row r="16" spans="1:6">
      <c r="A16" s="4" t="s">
        <v>939</v>
      </c>
      <c r="B16" s="5" t="n">
        <v>24800</v>
      </c>
      <c r="D16" s="5" t="n">
        <v>24800</v>
      </c>
      <c r="F16" s="5" t="n">
        <v>7600</v>
      </c>
    </row>
    <row r="17" spans="1:6">
      <c r="A17" s="4" t="s">
        <v>940</v>
      </c>
      <c r="B17" s="5" t="n">
        <v>32700</v>
      </c>
      <c r="D17" s="5" t="n">
        <v>32700</v>
      </c>
      <c r="F17" s="5" t="n">
        <v>9900</v>
      </c>
    </row>
    <row r="18" spans="1:6">
      <c r="A18" s="4" t="s">
        <v>933</v>
      </c>
      <c r="B18" s="5" t="n">
        <v>12</v>
      </c>
      <c r="D18" s="5" t="n">
        <v>500</v>
      </c>
    </row>
    <row r="19" spans="1:6">
      <c r="A19" s="4" t="s">
        <v>941</v>
      </c>
    </row>
    <row r="20" spans="1:6">
      <c r="A20" s="3" t="s">
        <v>931</v>
      </c>
    </row>
    <row r="21" spans="1:6">
      <c r="A21" s="4" t="s">
        <v>942</v>
      </c>
      <c r="B21" s="5" t="n">
        <v>48</v>
      </c>
      <c r="D21" s="5" t="n">
        <v>48</v>
      </c>
      <c r="F21" s="5" t="n">
        <v>170</v>
      </c>
    </row>
    <row r="22" spans="1:6">
      <c r="A22" s="4" t="s">
        <v>943</v>
      </c>
      <c r="B22" s="5" t="n">
        <v>47000</v>
      </c>
      <c r="D22" s="5" t="n">
        <v>47000</v>
      </c>
      <c r="F22" s="5" t="n">
        <v>15000</v>
      </c>
    </row>
    <row r="23" spans="1:6">
      <c r="A23" s="4" t="s">
        <v>933</v>
      </c>
      <c r="B23" s="5" t="n">
        <v>201</v>
      </c>
      <c r="C23" s="5" t="n">
        <v>0</v>
      </c>
      <c r="D23" s="5" t="n">
        <v>122</v>
      </c>
      <c r="E23" s="5" t="n">
        <v>0</v>
      </c>
    </row>
    <row r="24" spans="1:6">
      <c r="A24" s="4" t="s">
        <v>944</v>
      </c>
    </row>
    <row r="25" spans="1:6">
      <c r="A25" s="3" t="s">
        <v>931</v>
      </c>
    </row>
    <row r="26" spans="1:6">
      <c r="A26" s="4" t="s">
        <v>932</v>
      </c>
      <c r="D26" s="5" t="n">
        <v>0</v>
      </c>
      <c r="E26" s="5" t="n">
        <v>-432</v>
      </c>
    </row>
    <row r="27" spans="1:6">
      <c r="A27" s="4" t="s">
        <v>945</v>
      </c>
    </row>
    <row r="28" spans="1:6">
      <c r="A28" s="3" t="s">
        <v>931</v>
      </c>
    </row>
    <row r="29" spans="1:6">
      <c r="A29" s="4" t="s">
        <v>932</v>
      </c>
      <c r="B29" s="5" t="n">
        <v>3</v>
      </c>
      <c r="C29" s="5" t="n">
        <v>2</v>
      </c>
      <c r="D29" s="5" t="n">
        <v>4</v>
      </c>
      <c r="E29" s="5" t="n">
        <v>10</v>
      </c>
    </row>
    <row r="30" spans="1:6">
      <c r="A30" s="4" t="s">
        <v>946</v>
      </c>
    </row>
    <row r="31" spans="1:6">
      <c r="A31" s="3" t="s">
        <v>931</v>
      </c>
    </row>
    <row r="32" spans="1:6">
      <c r="A32" s="4" t="s">
        <v>942</v>
      </c>
      <c r="B32" s="5" t="n">
        <v>-50</v>
      </c>
      <c r="D32" s="5" t="n">
        <v>-50</v>
      </c>
      <c r="F32" s="5" t="n">
        <v>6</v>
      </c>
    </row>
    <row r="33" spans="1:6">
      <c r="A33" s="4" t="s">
        <v>943</v>
      </c>
      <c r="B33" s="5" t="n">
        <v>4874</v>
      </c>
      <c r="D33" s="5" t="n">
        <v>4874</v>
      </c>
      <c r="F33" s="5" t="n">
        <v>1927</v>
      </c>
    </row>
    <row r="34" spans="1:6">
      <c r="A34" s="4" t="s">
        <v>938</v>
      </c>
      <c r="B34" s="5" t="n">
        <v>4900</v>
      </c>
      <c r="D34" s="5" t="n">
        <v>4900</v>
      </c>
      <c r="F34" s="5" t="n">
        <v>1900</v>
      </c>
    </row>
    <row r="35" spans="1:6">
      <c r="A35" s="4" t="s">
        <v>939</v>
      </c>
      <c r="B35" s="5" t="n">
        <v>4800</v>
      </c>
      <c r="D35" s="5" t="n">
        <v>4800</v>
      </c>
      <c r="F35" s="5" t="n">
        <v>1900</v>
      </c>
    </row>
    <row r="36" spans="1:6">
      <c r="A36" s="4" t="s">
        <v>947</v>
      </c>
    </row>
    <row r="37" spans="1:6">
      <c r="A37" s="3" t="s">
        <v>931</v>
      </c>
    </row>
    <row r="38" spans="1:6">
      <c r="A38" s="4" t="s">
        <v>948</v>
      </c>
      <c r="B38" s="5" t="n">
        <v>0</v>
      </c>
      <c r="C38" s="5" t="n">
        <v>-193</v>
      </c>
      <c r="D38" s="5" t="n">
        <v>-118</v>
      </c>
      <c r="E38" s="5" t="n">
        <v>-424</v>
      </c>
    </row>
    <row r="39" spans="1:6">
      <c r="A39" s="4" t="s">
        <v>949</v>
      </c>
      <c r="B39" s="5" t="n">
        <v>-70</v>
      </c>
      <c r="C39" s="5" t="n">
        <v>0</v>
      </c>
      <c r="D39" s="5" t="n">
        <v>-70</v>
      </c>
      <c r="E39" s="5" t="n">
        <v>0</v>
      </c>
    </row>
    <row r="40" spans="1:6">
      <c r="A40" s="4" t="s">
        <v>932</v>
      </c>
      <c r="B40" s="5" t="n">
        <v>0</v>
      </c>
      <c r="C40" s="6" t="n">
        <v>0</v>
      </c>
      <c r="D40" s="5" t="n">
        <v>7</v>
      </c>
      <c r="E40" s="6" t="n">
        <v>10</v>
      </c>
    </row>
    <row r="41" spans="1:6">
      <c r="A41" s="4" t="s">
        <v>950</v>
      </c>
    </row>
    <row r="42" spans="1:6">
      <c r="A42" s="3" t="s">
        <v>931</v>
      </c>
    </row>
    <row r="43" spans="1:6">
      <c r="A43" s="4" t="s">
        <v>942</v>
      </c>
      <c r="B43" s="5" t="n">
        <v>124</v>
      </c>
      <c r="D43" s="5" t="n">
        <v>124</v>
      </c>
      <c r="F43" s="5" t="n">
        <v>133</v>
      </c>
    </row>
    <row r="44" spans="1:6">
      <c r="A44" s="4" t="s">
        <v>943</v>
      </c>
      <c r="B44" s="5" t="n">
        <v>70000</v>
      </c>
      <c r="D44" s="5" t="n">
        <v>70000</v>
      </c>
      <c r="F44" s="6" t="n">
        <v>65000</v>
      </c>
    </row>
    <row r="45" spans="1:6">
      <c r="A45" s="4" t="s">
        <v>951</v>
      </c>
    </row>
    <row r="46" spans="1:6">
      <c r="A46" s="3" t="s">
        <v>931</v>
      </c>
    </row>
    <row r="47" spans="1:6">
      <c r="A47" s="4" t="s">
        <v>943</v>
      </c>
      <c r="B47" s="5" t="n">
        <v>30000</v>
      </c>
      <c r="D47" s="5" t="n">
        <v>30000</v>
      </c>
    </row>
    <row r="48" spans="1:6">
      <c r="A48" s="4" t="s">
        <v>952</v>
      </c>
    </row>
    <row r="49" spans="1:6">
      <c r="A49" s="3" t="s">
        <v>931</v>
      </c>
    </row>
    <row r="50" spans="1:6">
      <c r="A50" s="4" t="s">
        <v>943</v>
      </c>
      <c r="B50" s="6" t="n">
        <v>40000</v>
      </c>
      <c r="D50" s="6" t="n">
        <v>40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47</v>
      </c>
    </row>
    <row r="2" spans="1:3">
      <c r="A2" s="4" t="s">
        <v>954</v>
      </c>
    </row>
    <row r="3" spans="1:3">
      <c r="A3" s="3" t="s">
        <v>955</v>
      </c>
    </row>
    <row r="4" spans="1:3">
      <c r="A4" s="4" t="s">
        <v>942</v>
      </c>
      <c r="B4" s="6" t="n">
        <v>-91</v>
      </c>
      <c r="C4" s="6" t="n">
        <v>-3</v>
      </c>
    </row>
    <row r="5" spans="1:3">
      <c r="A5" s="4" t="s">
        <v>956</v>
      </c>
    </row>
    <row r="6" spans="1:3">
      <c r="A6" s="3" t="s">
        <v>955</v>
      </c>
    </row>
    <row r="7" spans="1:3">
      <c r="A7" s="4" t="s">
        <v>943</v>
      </c>
      <c r="B7" s="5" t="n">
        <v>480872</v>
      </c>
      <c r="C7" s="5" t="n">
        <v>411645</v>
      </c>
    </row>
    <row r="8" spans="1:3">
      <c r="A8" s="4" t="s">
        <v>950</v>
      </c>
    </row>
    <row r="9" spans="1:3">
      <c r="A9" s="3" t="s">
        <v>955</v>
      </c>
    </row>
    <row r="10" spans="1:3">
      <c r="A10" s="4" t="s">
        <v>942</v>
      </c>
      <c r="B10" s="5" t="n">
        <v>-124</v>
      </c>
      <c r="C10" s="5" t="n">
        <v>-133</v>
      </c>
    </row>
    <row r="11" spans="1:3">
      <c r="A11" s="4" t="s">
        <v>943</v>
      </c>
      <c r="B11" s="5" t="n">
        <v>70000</v>
      </c>
      <c r="C11" s="5" t="n">
        <v>65000</v>
      </c>
    </row>
    <row r="12" spans="1:3">
      <c r="A12" s="4" t="s">
        <v>957</v>
      </c>
    </row>
    <row r="13" spans="1:3">
      <c r="A13" s="3" t="s">
        <v>955</v>
      </c>
    </row>
    <row r="14" spans="1:3">
      <c r="A14" s="4" t="s">
        <v>943</v>
      </c>
      <c r="B14" s="5" t="n">
        <v>87401</v>
      </c>
      <c r="C14" s="5" t="n">
        <v>36111</v>
      </c>
    </row>
    <row r="15" spans="1:3">
      <c r="A15" s="4" t="s">
        <v>958</v>
      </c>
    </row>
    <row r="16" spans="1:3">
      <c r="A16" s="3" t="s">
        <v>955</v>
      </c>
    </row>
    <row r="17" spans="1:3">
      <c r="A17" s="4" t="s">
        <v>943</v>
      </c>
      <c r="B17" s="5" t="n">
        <v>35354</v>
      </c>
      <c r="C17" s="5" t="n">
        <v>0</v>
      </c>
    </row>
    <row r="18" spans="1:3">
      <c r="A18" s="4" t="s">
        <v>959</v>
      </c>
    </row>
    <row r="19" spans="1:3">
      <c r="A19" s="3" t="s">
        <v>955</v>
      </c>
    </row>
    <row r="20" spans="1:3">
      <c r="A20" s="4" t="s">
        <v>943</v>
      </c>
      <c r="B20" s="5" t="n">
        <v>178502</v>
      </c>
      <c r="C20" s="5" t="n">
        <v>162139</v>
      </c>
    </row>
    <row r="21" spans="1:3">
      <c r="A21" s="4" t="s">
        <v>960</v>
      </c>
    </row>
    <row r="22" spans="1:3">
      <c r="A22" s="3" t="s">
        <v>955</v>
      </c>
    </row>
    <row r="23" spans="1:3">
      <c r="A23" s="4" t="s">
        <v>943</v>
      </c>
      <c r="B23" s="5" t="n">
        <v>32720</v>
      </c>
      <c r="C23" s="5" t="n">
        <v>9900</v>
      </c>
    </row>
    <row r="24" spans="1:3">
      <c r="A24" s="4" t="s">
        <v>941</v>
      </c>
    </row>
    <row r="25" spans="1:3">
      <c r="A25" s="3" t="s">
        <v>955</v>
      </c>
    </row>
    <row r="26" spans="1:3">
      <c r="A26" s="4" t="s">
        <v>942</v>
      </c>
      <c r="B26" s="5" t="n">
        <v>-48</v>
      </c>
      <c r="C26" s="5" t="n">
        <v>-170</v>
      </c>
    </row>
    <row r="27" spans="1:3">
      <c r="A27" s="4" t="s">
        <v>943</v>
      </c>
      <c r="B27" s="5" t="n">
        <v>47000</v>
      </c>
      <c r="C27" s="5" t="n">
        <v>15000</v>
      </c>
    </row>
    <row r="28" spans="1:3">
      <c r="A28" s="4" t="s">
        <v>946</v>
      </c>
    </row>
    <row r="29" spans="1:3">
      <c r="A29" s="3" t="s">
        <v>955</v>
      </c>
    </row>
    <row r="30" spans="1:3">
      <c r="A30" s="4" t="s">
        <v>942</v>
      </c>
      <c r="B30" s="5" t="n">
        <v>50</v>
      </c>
      <c r="C30" s="5" t="n">
        <v>-6</v>
      </c>
    </row>
    <row r="31" spans="1:3">
      <c r="A31" s="4" t="s">
        <v>943</v>
      </c>
      <c r="B31" s="5" t="n">
        <v>4874</v>
      </c>
      <c r="C31" s="5" t="n">
        <v>1927</v>
      </c>
    </row>
    <row r="32" spans="1:3">
      <c r="A32" s="4" t="s">
        <v>961</v>
      </c>
    </row>
    <row r="33" spans="1:3">
      <c r="A33" s="3" t="s">
        <v>955</v>
      </c>
    </row>
    <row r="34" spans="1:3">
      <c r="A34" s="4" t="s">
        <v>943</v>
      </c>
      <c r="B34" s="6" t="n">
        <v>70016</v>
      </c>
      <c r="C34" s="6" t="n">
        <v>593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2</v>
      </c>
      <c r="B1" s="2" t="s">
        <v>97</v>
      </c>
      <c r="D1" s="2" t="s">
        <v>1</v>
      </c>
    </row>
    <row r="2" spans="1:5">
      <c r="B2" s="2" t="s">
        <v>2</v>
      </c>
      <c r="C2" s="2" t="s">
        <v>98</v>
      </c>
      <c r="D2" s="2" t="s">
        <v>2</v>
      </c>
      <c r="E2" s="2" t="s">
        <v>98</v>
      </c>
    </row>
    <row r="3" spans="1:5">
      <c r="A3" s="3" t="s">
        <v>955</v>
      </c>
    </row>
    <row r="4" spans="1:5">
      <c r="A4" s="4" t="s">
        <v>963</v>
      </c>
      <c r="B4" s="6" t="n">
        <v>-33</v>
      </c>
      <c r="C4" s="6" t="n">
        <v>0</v>
      </c>
      <c r="D4" s="6" t="n">
        <v>420</v>
      </c>
      <c r="E4" s="6" t="n">
        <v>789</v>
      </c>
    </row>
    <row r="5" spans="1:5">
      <c r="A5" s="4" t="s">
        <v>932</v>
      </c>
      <c r="B5" s="5" t="n">
        <v>0</v>
      </c>
      <c r="C5" s="5" t="n">
        <v>221</v>
      </c>
    </row>
    <row r="6" spans="1:5">
      <c r="A6" s="4" t="s">
        <v>933</v>
      </c>
      <c r="B6" s="5" t="n">
        <v>-45</v>
      </c>
      <c r="C6" s="5" t="n">
        <v>0</v>
      </c>
      <c r="D6" s="5" t="n">
        <v>-88</v>
      </c>
      <c r="E6" s="5" t="n">
        <v>789</v>
      </c>
    </row>
    <row r="7" spans="1:5">
      <c r="A7" s="4" t="s">
        <v>944</v>
      </c>
    </row>
    <row r="8" spans="1:5">
      <c r="A8" s="3" t="s">
        <v>955</v>
      </c>
    </row>
    <row r="9" spans="1:5">
      <c r="A9" s="4" t="s">
        <v>932</v>
      </c>
      <c r="D9" s="5" t="n">
        <v>0</v>
      </c>
      <c r="E9" s="5" t="n">
        <v>-432</v>
      </c>
    </row>
    <row r="10" spans="1:5">
      <c r="A10" s="4" t="s">
        <v>947</v>
      </c>
    </row>
    <row r="11" spans="1:5">
      <c r="A11" s="3" t="s">
        <v>955</v>
      </c>
    </row>
    <row r="12" spans="1:5">
      <c r="A12" s="4" t="s">
        <v>948</v>
      </c>
      <c r="B12" s="5" t="n">
        <v>0</v>
      </c>
      <c r="C12" s="5" t="n">
        <v>-193</v>
      </c>
      <c r="D12" s="5" t="n">
        <v>-118</v>
      </c>
      <c r="E12" s="5" t="n">
        <v>-424</v>
      </c>
    </row>
    <row r="13" spans="1:5">
      <c r="A13" s="4" t="s">
        <v>949</v>
      </c>
      <c r="B13" s="5" t="n">
        <v>-70</v>
      </c>
      <c r="C13" s="5" t="n">
        <v>0</v>
      </c>
      <c r="D13" s="5" t="n">
        <v>-70</v>
      </c>
      <c r="E13" s="5" t="n">
        <v>0</v>
      </c>
    </row>
    <row r="14" spans="1:5">
      <c r="A14" s="4" t="s">
        <v>932</v>
      </c>
      <c r="B14" s="5" t="n">
        <v>0</v>
      </c>
      <c r="C14" s="5" t="n">
        <v>0</v>
      </c>
      <c r="D14" s="5" t="n">
        <v>7</v>
      </c>
      <c r="E14" s="5" t="n">
        <v>10</v>
      </c>
    </row>
    <row r="15" spans="1:5">
      <c r="A15" s="4" t="s">
        <v>937</v>
      </c>
    </row>
    <row r="16" spans="1:5">
      <c r="A16" s="3" t="s">
        <v>955</v>
      </c>
    </row>
    <row r="17" spans="1:5">
      <c r="A17" s="4" t="s">
        <v>932</v>
      </c>
      <c r="B17" s="5" t="n">
        <v>0</v>
      </c>
      <c r="C17" s="5" t="n">
        <v>125</v>
      </c>
      <c r="D17" s="5" t="n">
        <v>0</v>
      </c>
      <c r="E17" s="5" t="n">
        <v>96</v>
      </c>
    </row>
    <row r="18" spans="1:5">
      <c r="A18" s="4" t="s">
        <v>933</v>
      </c>
      <c r="B18" s="5" t="n">
        <v>12</v>
      </c>
      <c r="D18" s="5" t="n">
        <v>500</v>
      </c>
    </row>
    <row r="19" spans="1:5">
      <c r="A19" s="4" t="s">
        <v>945</v>
      </c>
    </row>
    <row r="20" spans="1:5">
      <c r="A20" s="3" t="s">
        <v>955</v>
      </c>
    </row>
    <row r="21" spans="1:5">
      <c r="A21" s="4" t="s">
        <v>932</v>
      </c>
      <c r="B21" s="5" t="n">
        <v>3</v>
      </c>
      <c r="C21" s="5" t="n">
        <v>2</v>
      </c>
      <c r="D21" s="5" t="n">
        <v>4</v>
      </c>
      <c r="E21" s="5" t="n">
        <v>10</v>
      </c>
    </row>
    <row r="22" spans="1:5">
      <c r="A22" s="4" t="s">
        <v>964</v>
      </c>
    </row>
    <row r="23" spans="1:5">
      <c r="A23" s="3" t="s">
        <v>955</v>
      </c>
    </row>
    <row r="24" spans="1:5">
      <c r="A24" s="4" t="s">
        <v>933</v>
      </c>
      <c r="B24" s="6" t="n">
        <v>201</v>
      </c>
      <c r="C24" s="6" t="n">
        <v>0</v>
      </c>
      <c r="D24" s="6" t="n">
        <v>122</v>
      </c>
      <c r="E24" s="6"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965</v>
      </c>
      <c r="B1" s="2" t="s">
        <v>1</v>
      </c>
    </row>
    <row r="2" spans="1:4">
      <c r="B2" s="2" t="s">
        <v>2</v>
      </c>
      <c r="C2" s="2" t="s">
        <v>98</v>
      </c>
      <c r="D2" s="2" t="s">
        <v>47</v>
      </c>
    </row>
    <row r="3" spans="1:4">
      <c r="A3" s="3" t="s">
        <v>287</v>
      </c>
    </row>
    <row r="4" spans="1:4">
      <c r="A4" s="4" t="s">
        <v>61</v>
      </c>
      <c r="B4" s="6" t="n">
        <v>303632000</v>
      </c>
      <c r="D4" s="6" t="n">
        <v>274202000</v>
      </c>
    </row>
    <row r="5" spans="1:4">
      <c r="A5" s="4" t="s">
        <v>966</v>
      </c>
      <c r="B5" s="6" t="n">
        <v>0</v>
      </c>
      <c r="C5"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47</v>
      </c>
    </row>
    <row r="2" spans="1:3">
      <c r="A2" s="3" t="s">
        <v>968</v>
      </c>
    </row>
    <row r="3" spans="1:3">
      <c r="A3" s="4" t="s">
        <v>71</v>
      </c>
      <c r="B3" s="6" t="n">
        <v>170409</v>
      </c>
      <c r="C3" s="6" t="n">
        <v>170288</v>
      </c>
    </row>
    <row r="4" spans="1:3">
      <c r="A4" s="4" t="s">
        <v>969</v>
      </c>
    </row>
    <row r="5" spans="1:3">
      <c r="A5" s="3" t="s">
        <v>968</v>
      </c>
    </row>
    <row r="6" spans="1:3">
      <c r="A6" s="4" t="s">
        <v>71</v>
      </c>
      <c r="B6" s="5" t="n">
        <v>49198</v>
      </c>
      <c r="C6" s="5" t="n">
        <v>49131</v>
      </c>
    </row>
    <row r="7" spans="1:3">
      <c r="A7" s="4" t="s">
        <v>970</v>
      </c>
    </row>
    <row r="8" spans="1:3">
      <c r="A8" s="3" t="s">
        <v>968</v>
      </c>
    </row>
    <row r="9" spans="1:3">
      <c r="A9" s="4" t="s">
        <v>71</v>
      </c>
      <c r="B9" s="5" t="n">
        <v>49044</v>
      </c>
      <c r="C9" s="5" t="n">
        <v>48990</v>
      </c>
    </row>
    <row r="10" spans="1:3">
      <c r="A10" s="4" t="s">
        <v>971</v>
      </c>
    </row>
    <row r="11" spans="1:3">
      <c r="A11" s="3" t="s">
        <v>968</v>
      </c>
    </row>
    <row r="12" spans="1:3">
      <c r="A12" s="4" t="s">
        <v>71</v>
      </c>
      <c r="B12" s="5" t="n">
        <v>30929</v>
      </c>
      <c r="C12" s="5" t="n">
        <v>30929</v>
      </c>
    </row>
    <row r="13" spans="1:3">
      <c r="A13" s="4" t="s">
        <v>972</v>
      </c>
    </row>
    <row r="14" spans="1:3">
      <c r="A14" s="3" t="s">
        <v>968</v>
      </c>
    </row>
    <row r="15" spans="1:3">
      <c r="A15" s="4" t="s">
        <v>71</v>
      </c>
      <c r="B15" s="6" t="n">
        <v>41238</v>
      </c>
      <c r="C15" s="6" t="n">
        <v>412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382</v>
      </c>
    </row>
    <row r="2" spans="1:2">
      <c r="A2" s="4" t="s">
        <v>971</v>
      </c>
    </row>
    <row r="3" spans="1:2">
      <c r="A3" s="3" t="s">
        <v>968</v>
      </c>
    </row>
    <row r="4" spans="1:2">
      <c r="A4" s="4" t="s">
        <v>974</v>
      </c>
      <c r="B4" s="6" t="n">
        <v>600</v>
      </c>
    </row>
    <row r="5" spans="1:2">
      <c r="A5" s="4" t="s">
        <v>969</v>
      </c>
    </row>
    <row r="6" spans="1:2">
      <c r="A6" s="3" t="s">
        <v>968</v>
      </c>
    </row>
    <row r="7" spans="1:2">
      <c r="A7" s="4" t="s">
        <v>975</v>
      </c>
      <c r="B7" s="5" t="n">
        <v>50000</v>
      </c>
    </row>
    <row r="8" spans="1:2">
      <c r="A8" s="4" t="s">
        <v>974</v>
      </c>
      <c r="B8" s="5" t="n">
        <v>900</v>
      </c>
    </row>
    <row r="9" spans="1:2">
      <c r="A9" s="4" t="s">
        <v>970</v>
      </c>
    </row>
    <row r="10" spans="1:2">
      <c r="A10" s="3" t="s">
        <v>968</v>
      </c>
    </row>
    <row r="11" spans="1:2">
      <c r="A11" s="4" t="s">
        <v>975</v>
      </c>
      <c r="B11" s="5" t="n">
        <v>50000</v>
      </c>
    </row>
    <row r="12" spans="1:2">
      <c r="A12" s="4" t="s">
        <v>974</v>
      </c>
      <c r="B12" s="5" t="n">
        <v>1100</v>
      </c>
    </row>
    <row r="13" spans="1:2">
      <c r="A13" s="4" t="s">
        <v>972</v>
      </c>
    </row>
    <row r="14" spans="1:2">
      <c r="A14" s="3" t="s">
        <v>968</v>
      </c>
    </row>
    <row r="15" spans="1:2">
      <c r="A15" s="4" t="s">
        <v>974</v>
      </c>
      <c r="B15" s="6" t="n">
        <v>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76</v>
      </c>
      <c r="B1" s="2" t="s">
        <v>1</v>
      </c>
    </row>
    <row r="2" spans="1:3">
      <c r="B2" s="2" t="s">
        <v>2</v>
      </c>
      <c r="C2" s="2" t="s">
        <v>98</v>
      </c>
    </row>
    <row r="3" spans="1:3">
      <c r="A3" s="3" t="s">
        <v>977</v>
      </c>
    </row>
    <row r="4" spans="1:3">
      <c r="A4" s="4" t="s">
        <v>978</v>
      </c>
      <c r="B4" s="9" t="n">
        <v>0.3</v>
      </c>
    </row>
    <row r="5" spans="1:3">
      <c r="A5" s="4" t="s">
        <v>979</v>
      </c>
      <c r="B5" s="9" t="n">
        <v>2.3</v>
      </c>
      <c r="C5" s="9" t="n">
        <v>1.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0</v>
      </c>
      <c r="B1" s="2" t="s">
        <v>97</v>
      </c>
      <c r="D1" s="2" t="s">
        <v>1</v>
      </c>
    </row>
    <row r="2" spans="1:5">
      <c r="B2" s="2" t="s">
        <v>2</v>
      </c>
      <c r="C2" s="2" t="s">
        <v>98</v>
      </c>
      <c r="D2" s="2" t="s">
        <v>2</v>
      </c>
      <c r="E2" s="2" t="s">
        <v>98</v>
      </c>
    </row>
    <row r="3" spans="1:5">
      <c r="A3" s="4" t="s">
        <v>119</v>
      </c>
      <c r="B3" s="6" t="n">
        <v>2325</v>
      </c>
      <c r="C3" s="6" t="n">
        <v>2206</v>
      </c>
      <c r="D3" s="6" t="n">
        <v>6221</v>
      </c>
      <c r="E3" s="6" t="n">
        <v>6014</v>
      </c>
    </row>
    <row r="4" spans="1:5">
      <c r="A4" s="4" t="s">
        <v>120</v>
      </c>
      <c r="B4" s="5" t="n">
        <v>4954</v>
      </c>
      <c r="C4" s="5" t="n">
        <v>4589</v>
      </c>
      <c r="D4" s="5" t="n">
        <v>13792</v>
      </c>
      <c r="E4" s="5" t="n">
        <v>13418</v>
      </c>
    </row>
    <row r="5" spans="1:5">
      <c r="A5" s="4" t="s">
        <v>121</v>
      </c>
      <c r="B5" s="5" t="n">
        <v>1912</v>
      </c>
      <c r="C5" s="5" t="n">
        <v>1872</v>
      </c>
      <c r="D5" s="5" t="n">
        <v>5887</v>
      </c>
      <c r="E5" s="5" t="n">
        <v>5560</v>
      </c>
    </row>
    <row r="6" spans="1:5">
      <c r="A6" s="4" t="s">
        <v>125</v>
      </c>
      <c r="B6" s="5" t="n">
        <v>5629</v>
      </c>
      <c r="C6" s="5" t="n">
        <v>5044</v>
      </c>
      <c r="D6" s="5" t="n">
        <v>15800</v>
      </c>
      <c r="E6" s="5" t="n">
        <v>14929</v>
      </c>
    </row>
    <row r="7" spans="1:5">
      <c r="A7" s="4" t="s">
        <v>126</v>
      </c>
      <c r="B7" s="5" t="n">
        <v>-45</v>
      </c>
      <c r="C7" s="5" t="n">
        <v>0</v>
      </c>
      <c r="D7" s="5" t="n">
        <v>-88</v>
      </c>
      <c r="E7" s="5" t="n">
        <v>789</v>
      </c>
    </row>
    <row r="8" spans="1:5">
      <c r="A8" s="4" t="s">
        <v>124</v>
      </c>
      <c r="B8" s="5" t="n">
        <v>970</v>
      </c>
      <c r="C8" s="5" t="n">
        <v>643</v>
      </c>
      <c r="D8" s="5" t="n">
        <v>3831</v>
      </c>
      <c r="E8" s="5" t="n">
        <v>3548</v>
      </c>
    </row>
    <row r="9" spans="1:5">
      <c r="A9" s="4" t="s">
        <v>128</v>
      </c>
      <c r="B9" s="5" t="n">
        <v>1865</v>
      </c>
      <c r="C9" s="5" t="n">
        <v>1754</v>
      </c>
      <c r="D9" s="5" t="n">
        <v>5356</v>
      </c>
      <c r="E9" s="5" t="n">
        <v>5125</v>
      </c>
    </row>
    <row r="10" spans="1:5">
      <c r="A10" s="4" t="s">
        <v>117</v>
      </c>
      <c r="B10" s="5" t="n">
        <v>22179</v>
      </c>
      <c r="C10" s="5" t="n">
        <v>19757</v>
      </c>
      <c r="D10" s="5" t="n">
        <v>62957</v>
      </c>
      <c r="E10" s="5" t="n">
        <v>68108</v>
      </c>
    </row>
    <row r="11" spans="1:5">
      <c r="A11" s="4" t="s">
        <v>981</v>
      </c>
    </row>
    <row r="12" spans="1:5">
      <c r="A12" s="4" t="s">
        <v>119</v>
      </c>
      <c r="D12" s="5" t="n">
        <v>6221</v>
      </c>
      <c r="E12" s="5" t="n">
        <v>6014</v>
      </c>
    </row>
    <row r="13" spans="1:5">
      <c r="A13" s="4" t="s">
        <v>120</v>
      </c>
      <c r="D13" s="5" t="n">
        <v>13792</v>
      </c>
      <c r="E13" s="5" t="n">
        <v>13418</v>
      </c>
    </row>
    <row r="14" spans="1:5">
      <c r="A14" s="4" t="s">
        <v>121</v>
      </c>
      <c r="D14" s="5" t="n">
        <v>5887</v>
      </c>
      <c r="E14" s="5" t="n">
        <v>5560</v>
      </c>
    </row>
    <row r="15" spans="1:5">
      <c r="A15" s="4" t="s">
        <v>125</v>
      </c>
      <c r="D15" s="5" t="n">
        <v>15800</v>
      </c>
      <c r="E15" s="5" t="n">
        <v>14929</v>
      </c>
    </row>
    <row r="16" spans="1:5">
      <c r="A16" s="4" t="s">
        <v>124</v>
      </c>
      <c r="B16" s="5" t="n">
        <v>181</v>
      </c>
      <c r="C16" s="5" t="n">
        <v>335</v>
      </c>
      <c r="D16" s="5" t="n">
        <v>861</v>
      </c>
      <c r="E16" s="5" t="n">
        <v>726</v>
      </c>
    </row>
    <row r="17" spans="1:5">
      <c r="A17" s="4" t="s">
        <v>128</v>
      </c>
      <c r="B17" s="5" t="n">
        <v>937</v>
      </c>
      <c r="C17" s="5" t="n">
        <v>928</v>
      </c>
      <c r="D17" s="5" t="n">
        <v>2789</v>
      </c>
      <c r="E17" s="5" t="n">
        <v>2800</v>
      </c>
    </row>
    <row r="18" spans="1:5">
      <c r="A18" s="4" t="s">
        <v>117</v>
      </c>
      <c r="B18" s="5" t="n">
        <v>15938</v>
      </c>
      <c r="C18" s="5" t="n">
        <v>14974</v>
      </c>
      <c r="D18" s="5" t="n">
        <v>45350</v>
      </c>
      <c r="E18" s="5" t="n">
        <v>43447</v>
      </c>
    </row>
    <row r="19" spans="1:5">
      <c r="A19" s="4" t="s">
        <v>982</v>
      </c>
    </row>
    <row r="20" spans="1:5">
      <c r="A20" s="4" t="s">
        <v>117</v>
      </c>
      <c r="B20" s="6" t="n">
        <v>6241</v>
      </c>
      <c r="C20" s="6" t="n">
        <v>4783</v>
      </c>
      <c r="D20" s="6" t="n">
        <v>17607</v>
      </c>
      <c r="E20" s="6" t="n">
        <v>2466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8:52:29Z</dcterms:created>
  <dcterms:modified xmlns:dcterms="http://purl.org/dc/terms/" xmlns:xsi="http://www.w3.org/2001/XMLSchema-instance" xsi:type="dcterms:W3CDTF">2019-11-07T18:52:29Z</dcterms:modified>
</cp:coreProperties>
</file>